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Company-Owned Life Insurance" sheetId="17" state="visible" r:id="rId17"/>
    <sheet xmlns:r="http://schemas.openxmlformats.org/officeDocument/2006/relationships" name="Goodwill &amp; Other Intangible Ass" sheetId="18" state="visible" r:id="rId18"/>
    <sheet xmlns:r="http://schemas.openxmlformats.org/officeDocument/2006/relationships" name="Investments In Unconsolidated A" sheetId="19" state="visible" r:id="rId19"/>
    <sheet xmlns:r="http://schemas.openxmlformats.org/officeDocument/2006/relationships" name="Short-Term Borrowings And Long-" sheetId="20" state="visible" r:id="rId20"/>
    <sheet xmlns:r="http://schemas.openxmlformats.org/officeDocument/2006/relationships" name="Employee Benefit Plan Obligatio" sheetId="21" state="visible" r:id="rId21"/>
    <sheet xmlns:r="http://schemas.openxmlformats.org/officeDocument/2006/relationships" name="Capital Structur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mmitments And Guarantees" sheetId="25" state="visible" r:id="rId25"/>
    <sheet xmlns:r="http://schemas.openxmlformats.org/officeDocument/2006/relationships" name="Reportable Segments" sheetId="26" state="visible" r:id="rId26"/>
    <sheet xmlns:r="http://schemas.openxmlformats.org/officeDocument/2006/relationships" name="Restructuring Activities Restru" sheetId="27" state="visible" r:id="rId27"/>
    <sheet xmlns:r="http://schemas.openxmlformats.org/officeDocument/2006/relationships" name="Unaudited Quarterly Resul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Fair Valu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Company-Owned Life Insurance (T" sheetId="37" state="visible" r:id="rId37"/>
    <sheet xmlns:r="http://schemas.openxmlformats.org/officeDocument/2006/relationships" name="Goodwill &amp; Other Intangible A38" sheetId="38" state="visible" r:id="rId38"/>
    <sheet xmlns:r="http://schemas.openxmlformats.org/officeDocument/2006/relationships" name="Goodwill &amp; Other Intangible A39" sheetId="39" state="visible" r:id="rId39"/>
    <sheet xmlns:r="http://schemas.openxmlformats.org/officeDocument/2006/relationships" name="Investments In Unconsolidated40" sheetId="40" state="visible" r:id="rId40"/>
    <sheet xmlns:r="http://schemas.openxmlformats.org/officeDocument/2006/relationships" name="Short-Term Borrowings And Lon41" sheetId="41" state="visible" r:id="rId41"/>
    <sheet xmlns:r="http://schemas.openxmlformats.org/officeDocument/2006/relationships" name="Employee Benefit Plan Obligat42" sheetId="42" state="visible" r:id="rId42"/>
    <sheet xmlns:r="http://schemas.openxmlformats.org/officeDocument/2006/relationships" name="Employee Benefit Plan Obligat43" sheetId="43" state="visible" r:id="rId43"/>
    <sheet xmlns:r="http://schemas.openxmlformats.org/officeDocument/2006/relationships" name="Capital Structure Share Repurch"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Commitments (Tables)" sheetId="47" state="visible" r:id="rId47"/>
    <sheet xmlns:r="http://schemas.openxmlformats.org/officeDocument/2006/relationships" name="Reportable Segments (Tables)" sheetId="48" state="visible" r:id="rId48"/>
    <sheet xmlns:r="http://schemas.openxmlformats.org/officeDocument/2006/relationships" name="Restructuring Activities (Table" sheetId="49" state="visible" r:id="rId49"/>
    <sheet xmlns:r="http://schemas.openxmlformats.org/officeDocument/2006/relationships" name="Unaudited Quarterly Results (Ta" sheetId="50" state="visible" r:id="rId50"/>
    <sheet xmlns:r="http://schemas.openxmlformats.org/officeDocument/2006/relationships" name="Nature of Operations (Detail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Share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Fair Value Hierarchy of Assets " sheetId="58" state="visible" r:id="rId58"/>
    <sheet xmlns:r="http://schemas.openxmlformats.org/officeDocument/2006/relationships" name="Fair Value Reconciliation of Ch" sheetId="59" state="visible" r:id="rId59"/>
    <sheet xmlns:r="http://schemas.openxmlformats.org/officeDocument/2006/relationships" name="Fair Value Narrative (Details)"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Property, Plant And Equipment N" sheetId="63" state="visible" r:id="rId63"/>
    <sheet xmlns:r="http://schemas.openxmlformats.org/officeDocument/2006/relationships" name="Company-Owned Life Insurance (D" sheetId="64" state="visible" r:id="rId64"/>
    <sheet xmlns:r="http://schemas.openxmlformats.org/officeDocument/2006/relationships" name="Company-Owned Life Insurance Na" sheetId="65" state="visible" r:id="rId65"/>
    <sheet xmlns:r="http://schemas.openxmlformats.org/officeDocument/2006/relationships" name="Goodwill &amp; Other Intangible A66" sheetId="66" state="visible" r:id="rId66"/>
    <sheet xmlns:r="http://schemas.openxmlformats.org/officeDocument/2006/relationships" name="Goodwill &amp; Other Intangible A67" sheetId="67" state="visible" r:id="rId67"/>
    <sheet xmlns:r="http://schemas.openxmlformats.org/officeDocument/2006/relationships" name="Investments In Unconsolidated68" sheetId="68" state="visible" r:id="rId68"/>
    <sheet xmlns:r="http://schemas.openxmlformats.org/officeDocument/2006/relationships" name="Short-Term Borrowings And Lon69" sheetId="69" state="visible" r:id="rId69"/>
    <sheet xmlns:r="http://schemas.openxmlformats.org/officeDocument/2006/relationships" name="Short-Term Borrowings And Lon70" sheetId="70" state="visible" r:id="rId70"/>
    <sheet xmlns:r="http://schemas.openxmlformats.org/officeDocument/2006/relationships" name="Employee Benefit Plan Obligat71" sheetId="71" state="visible" r:id="rId71"/>
    <sheet xmlns:r="http://schemas.openxmlformats.org/officeDocument/2006/relationships" name="Employee Benefit Plan Obligat72" sheetId="72" state="visible" r:id="rId72"/>
    <sheet xmlns:r="http://schemas.openxmlformats.org/officeDocument/2006/relationships" name="Employee Benefit Plan Obligat73" sheetId="73" state="visible" r:id="rId73"/>
    <sheet xmlns:r="http://schemas.openxmlformats.org/officeDocument/2006/relationships" name="Employee Benefit Plan Obligat74" sheetId="74" state="visible" r:id="rId74"/>
    <sheet xmlns:r="http://schemas.openxmlformats.org/officeDocument/2006/relationships" name="Employee Benefit Plan Obligat75" sheetId="75" state="visible" r:id="rId75"/>
    <sheet xmlns:r="http://schemas.openxmlformats.org/officeDocument/2006/relationships" name="Employee Benefit Plan Obligat76" sheetId="76" state="visible" r:id="rId76"/>
    <sheet xmlns:r="http://schemas.openxmlformats.org/officeDocument/2006/relationships" name="Capital Structure Capital Struc" sheetId="77" state="visible" r:id="rId77"/>
    <sheet xmlns:r="http://schemas.openxmlformats.org/officeDocument/2006/relationships" name="Income Taxes Components of Inco" sheetId="78" state="visible" r:id="rId78"/>
    <sheet xmlns:r="http://schemas.openxmlformats.org/officeDocument/2006/relationships" name="Income Taxes Income Tax Reconci" sheetId="79" state="visible" r:id="rId79"/>
    <sheet xmlns:r="http://schemas.openxmlformats.org/officeDocument/2006/relationships" name="Income Taxes Deferred Income Ta" sheetId="80" state="visible" r:id="rId80"/>
    <sheet xmlns:r="http://schemas.openxmlformats.org/officeDocument/2006/relationships" name="Income Taxes Carryforwards (Det" sheetId="81" state="visible" r:id="rId81"/>
    <sheet xmlns:r="http://schemas.openxmlformats.org/officeDocument/2006/relationships" name="Income Taxes Income Tax Conting" sheetId="82" state="visible" r:id="rId82"/>
    <sheet xmlns:r="http://schemas.openxmlformats.org/officeDocument/2006/relationships" name="Share-Based Compensation (Detai" sheetId="83" state="visible" r:id="rId83"/>
    <sheet xmlns:r="http://schemas.openxmlformats.org/officeDocument/2006/relationships" name="Share-Based Compensation Narrat" sheetId="84" state="visible" r:id="rId84"/>
    <sheet xmlns:r="http://schemas.openxmlformats.org/officeDocument/2006/relationships" name="Commitments (Details)" sheetId="85" state="visible" r:id="rId85"/>
    <sheet xmlns:r="http://schemas.openxmlformats.org/officeDocument/2006/relationships" name="Reportable Segments (Details)" sheetId="86" state="visible" r:id="rId86"/>
    <sheet xmlns:r="http://schemas.openxmlformats.org/officeDocument/2006/relationships" name="Restructuring Activities (Detai" sheetId="87" state="visible" r:id="rId87"/>
    <sheet xmlns:r="http://schemas.openxmlformats.org/officeDocument/2006/relationships" name="Unaudited Quarterly Results (De" sheetId="88" state="visible" r:id="rId88"/>
    <sheet xmlns:r="http://schemas.openxmlformats.org/officeDocument/2006/relationships" name="Schedule II Valuation And Qua89" sheetId="89" state="visible" r:id="rId89"/>
  </sheets>
  <definedNames/>
  <calcPr calcId="124519" fullCalcOnLoad="1"/>
</workbook>
</file>

<file path=xl/sharedStrings.xml><?xml version="1.0" encoding="utf-8"?>
<sst xmlns="http://schemas.openxmlformats.org/spreadsheetml/2006/main" uniqueCount="1291">
  <si>
    <t>Document And Entity Information - USD ($)</t>
  </si>
  <si>
    <t>12 Months Ended</t>
  </si>
  <si>
    <t>Feb. 24, 2017</t>
  </si>
  <si>
    <t>Apr. 10, 2017</t>
  </si>
  <si>
    <t>Aug. 26, 2016</t>
  </si>
  <si>
    <t>Document Information [Line Items]</t>
  </si>
  <si>
    <t>Document Type</t>
  </si>
  <si>
    <t>10-K</t>
  </si>
  <si>
    <t>Amendment Flag</t>
  </si>
  <si>
    <t>false</t>
  </si>
  <si>
    <t>Document Period End Date</t>
  </si>
  <si>
    <t>Feb. 24,
		2017</t>
  </si>
  <si>
    <t>Document Fiscal Period Focus</t>
  </si>
  <si>
    <t>FY</t>
  </si>
  <si>
    <t>Document Fiscal Year Focus</t>
  </si>
  <si>
    <t>Entity Registrant Name</t>
  </si>
  <si>
    <t>STEELCASE INC</t>
  </si>
  <si>
    <t>Entity Central Index Key</t>
  </si>
  <si>
    <t>Current Fiscal Year End Date</t>
  </si>
  <si>
    <t>--02-24</t>
  </si>
  <si>
    <t>Entity Filer Category</t>
  </si>
  <si>
    <t>Large Accelerated Filer</t>
  </si>
  <si>
    <t>Entity Well-known Seasoned Issuer</t>
  </si>
  <si>
    <t>Yes</t>
  </si>
  <si>
    <t>Entity Public Float</t>
  </si>
  <si>
    <t>Entity Current Reporting Status</t>
  </si>
  <si>
    <t>Entity Voluntary Filers</t>
  </si>
  <si>
    <t>No</t>
  </si>
  <si>
    <t>Class A Common Stock [Member]</t>
  </si>
  <si>
    <t>Entity Common Stock, Shares Outstanding</t>
  </si>
  <si>
    <t>Class B Common Stock [Member]</t>
  </si>
  <si>
    <t>Consolidated Statements Of Income - USD ($) $ in Millions</t>
  </si>
  <si>
    <t>Feb. 26, 2016</t>
  </si>
  <si>
    <t>Feb. 27, 2015</t>
  </si>
  <si>
    <t>Revenue</t>
  </si>
  <si>
    <t>Cost of sales</t>
  </si>
  <si>
    <t>Restructuring costs</t>
  </si>
  <si>
    <t>Gross profit</t>
  </si>
  <si>
    <t>Operating expenses</t>
  </si>
  <si>
    <t>Operating income</t>
  </si>
  <si>
    <t>Interest expense</t>
  </si>
  <si>
    <t>Investment income</t>
  </si>
  <si>
    <t>Other income (expense), net</t>
  </si>
  <si>
    <t>Income before income tax expense</t>
  </si>
  <si>
    <t>Income tax expense</t>
  </si>
  <si>
    <t>Net income</t>
  </si>
  <si>
    <t>Earnings per share:</t>
  </si>
  <si>
    <t>Basic</t>
  </si>
  <si>
    <t>Diluted</t>
  </si>
  <si>
    <t>Cost of Sales [Member]</t>
  </si>
  <si>
    <t>Operating Expense [Member]</t>
  </si>
  <si>
    <t>Consolidated Statements of Comprehensive Income - USD ($) $ in Millions</t>
  </si>
  <si>
    <t>Statement of Comprehensive Income [Abstract]</t>
  </si>
  <si>
    <t>Unrealized gain (loss) on investments</t>
  </si>
  <si>
    <t>Pension and other post-retirement liability adjustments</t>
  </si>
  <si>
    <t>Derivative adjustments</t>
  </si>
  <si>
    <t>Foreign currency translation adjustments</t>
  </si>
  <si>
    <t>Total other comprehensive income (loss), gross</t>
  </si>
  <si>
    <t>Total other comprehensive income (loss), tax (expense) benefit</t>
  </si>
  <si>
    <t>Total other comprehensive income (loss), net</t>
  </si>
  <si>
    <t>Comprehensive income</t>
  </si>
  <si>
    <t>Consolidated Balance Sheets - USD ($) $ in Millions</t>
  </si>
  <si>
    <t>ASSETS</t>
  </si>
  <si>
    <t>Cash and cash equivalents</t>
  </si>
  <si>
    <t>Short-term investments</t>
  </si>
  <si>
    <t>Accounts receivable, net of allowances of $11.2 and $11.7</t>
  </si>
  <si>
    <t>Inventories</t>
  </si>
  <si>
    <t>Prepaid expenses</t>
  </si>
  <si>
    <t>Other current assets</t>
  </si>
  <si>
    <t>Total current assets</t>
  </si>
  <si>
    <t>Property, plant and equipment, net of accumulated depreciation of $959.6 and $936.8</t>
  </si>
  <si>
    <t>Company-owned life insurance (COLI)</t>
  </si>
  <si>
    <t>Deferred income taxes</t>
  </si>
  <si>
    <t>Goodwill</t>
  </si>
  <si>
    <t>Other intangible assets, net of accumulated amortization of $43.2 and $42.7</t>
  </si>
  <si>
    <t>Investments in unconsolidated affiliates</t>
  </si>
  <si>
    <t>Other assets</t>
  </si>
  <si>
    <t>Total assets</t>
  </si>
  <si>
    <t>LIABILITIES AND SHAREHOLDERS' EQUITY</t>
  </si>
  <si>
    <t>Accounts payable</t>
  </si>
  <si>
    <t>Short-term borrowings and current portion of long-term debt</t>
  </si>
  <si>
    <t>Accrued expenses:</t>
  </si>
  <si>
    <t>Employee compensation</t>
  </si>
  <si>
    <t>Employee benefit plan obligations</t>
  </si>
  <si>
    <t>Accrued promo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Additional paid-in capital</t>
  </si>
  <si>
    <t>Accumulated other comprehensive loss</t>
  </si>
  <si>
    <t>Retained earnings</t>
  </si>
  <si>
    <t>Total shareholders’ equity</t>
  </si>
  <si>
    <t>Total liabilities and shareholders’ equity</t>
  </si>
  <si>
    <t>Preferred Stock [Member]</t>
  </si>
  <si>
    <t>Preferred stock-no par value; 50,000,000 shares authorized, none issued and outstanding</t>
  </si>
  <si>
    <t>Class A Common Stock-no par value; 475,000,000 shares authorized, 87,759,355 and 89,248,134 issued and outstanding [Member]</t>
  </si>
  <si>
    <t>Common stock</t>
  </si>
  <si>
    <t>Class B Common Stock-no par value; 475,000,000 shares authorized, 31,611,411 and 32,220,413 issued and outstanding [Member]</t>
  </si>
  <si>
    <t>Consolidated Balance Sheets (Parenthetical) - USD ($) $ in Millions</t>
  </si>
  <si>
    <t>Accounts receivable, allowances</t>
  </si>
  <si>
    <t>Property, plant and equipment, accumulated depreciation</t>
  </si>
  <si>
    <t>Other intangible assets, accumulated amortization</t>
  </si>
  <si>
    <t>Preferred stock, par value</t>
  </si>
  <si>
    <t>Preferred stock, shares authorized</t>
  </si>
  <si>
    <t>Preferred stock, shares issued</t>
  </si>
  <si>
    <t>Preferred stock, shares outstanding</t>
  </si>
  <si>
    <t>Common stock, shares outstanding</t>
  </si>
  <si>
    <t>Common stock, par value</t>
  </si>
  <si>
    <t>Common stock, shares authorized</t>
  </si>
  <si>
    <t>Common stock, shares issued</t>
  </si>
  <si>
    <t>Consolidated Statements Of Changes In Shareholders' Equity - USD ($) $ in Millions</t>
  </si>
  <si>
    <t>Total</t>
  </si>
  <si>
    <t>Restricted Stock Units (RSUs) [Member]</t>
  </si>
  <si>
    <t>Common Shares Outstanding [Member]</t>
  </si>
  <si>
    <t>Common Shares Outstanding [Member]Performance Units [Member]</t>
  </si>
  <si>
    <t>Common Shares Outstanding [Member]Restricted Stock Units (RSUs) [Member]</t>
  </si>
  <si>
    <t>Additional Paid-In Capital [Member]</t>
  </si>
  <si>
    <t>AOCI Attributable to Parent [Member]</t>
  </si>
  <si>
    <t>Retained Earnings [Member]</t>
  </si>
  <si>
    <t>Balance at Feb. 28, 2014</t>
  </si>
  <si>
    <t>Balance, shares at Feb. 28, 2014</t>
  </si>
  <si>
    <t>Common stock issuance</t>
  </si>
  <si>
    <t>Common stock issuance, shares</t>
  </si>
  <si>
    <t>Common stock repurchases</t>
  </si>
  <si>
    <t xml:space="preserve"> </t>
  </si>
  <si>
    <t>Common stock repurchases, shares</t>
  </si>
  <si>
    <t>Tax effect of exercise of stock awards</t>
  </si>
  <si>
    <t>Units issued as common stock, shares</t>
  </si>
  <si>
    <t>Performance units and restricted stock units expense</t>
  </si>
  <si>
    <t>Common stock repurchases related to vested but not issued</t>
  </si>
  <si>
    <t>Other comprehensive income (loss)</t>
  </si>
  <si>
    <t>Dividends paid</t>
  </si>
  <si>
    <t>Balance at Feb. 27, 2015</t>
  </si>
  <si>
    <t>Balance, shares at Feb. 27, 2015</t>
  </si>
  <si>
    <t>Balance at Feb. 26, 2016</t>
  </si>
  <si>
    <t>Balance, shares at Feb. 26, 2016</t>
  </si>
  <si>
    <t>Balance at Feb. 24, 2017</t>
  </si>
  <si>
    <t>Balance, shares at Feb. 24, 2017</t>
  </si>
  <si>
    <t>Consolidated Statements Of Changes In Shareholders' Equity (Parenthetical) - $ / shares</t>
  </si>
  <si>
    <t>Statement of Stockholders' Equity [Abstract]</t>
  </si>
  <si>
    <t>Dividends paid per share</t>
  </si>
  <si>
    <t>Consolidated Statements Of Cash Flows - USD ($) $ in Millions</t>
  </si>
  <si>
    <t>Statement of Cash Flows [Abstract]</t>
  </si>
  <si>
    <t>Increase (Decrease) in Other Operating Assets and Liabilities, Net</t>
  </si>
  <si>
    <t>OPERATING ACTIVITIES</t>
  </si>
  <si>
    <t>Adjustments to reconcile net income to net cash provided by operating activities:</t>
  </si>
  <si>
    <t>Depreciation and amortization</t>
  </si>
  <si>
    <t>Gain from partial sale of investment in unconsolidated affiliate</t>
  </si>
  <si>
    <t>Restructuring gain on sale of fixed assets</t>
  </si>
  <si>
    <t>Non-cash stock compensation</t>
  </si>
  <si>
    <t>Equity in income of unconsolidated affiliates</t>
  </si>
  <si>
    <t>Dividends received from unconsolidated affiliates</t>
  </si>
  <si>
    <t>Changes in operating assets and liabilities, net of acquisitions, divestures, and deconsolidations:</t>
  </si>
  <si>
    <t>Accounts receivable</t>
  </si>
  <si>
    <t>Change in assets related to derivative instruments</t>
  </si>
  <si>
    <t>Changes in vat recoverable</t>
  </si>
  <si>
    <t>Long-term income taxes receivable</t>
  </si>
  <si>
    <t>Employee compensation liabilities</t>
  </si>
  <si>
    <t>Accrued expenses and other liabilities</t>
  </si>
  <si>
    <t>Net cash provided by operating activities</t>
  </si>
  <si>
    <t>INVESTING ACTIVITIES</t>
  </si>
  <si>
    <t>Capital expenditures</t>
  </si>
  <si>
    <t>Proceeds from disposal of fixed assets</t>
  </si>
  <si>
    <t>Purchases of investments</t>
  </si>
  <si>
    <t>Liquidations of investments</t>
  </si>
  <si>
    <t>Proceeds from partial sale of investment in unconsolidated affiliate</t>
  </si>
  <si>
    <t>Net cash provided by (used in) investing activities</t>
  </si>
  <si>
    <t>FINANCING ACTIVITIES</t>
  </si>
  <si>
    <t>Excess tax benefit from vesting of stock awards</t>
  </si>
  <si>
    <t>Borrowings of long-term debt, net of issuance costs</t>
  </si>
  <si>
    <t>Repayments of long-term debt</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Cash Flow Information:</t>
  </si>
  <si>
    <t>Income taxes paid, net of refunds received</t>
  </si>
  <si>
    <t>Interest paid, net of amounts capitalized</t>
  </si>
  <si>
    <t>Nature Of Operations</t>
  </si>
  <si>
    <t>Organization, Consolidation and Presentation of Financial Statements [Abstract]</t>
  </si>
  <si>
    <t>NATURE OF OPERATIONS Steelcase is the global leader in furnishing the work experience in office environments. Founded in 1912, we are headquartered in Grand Rapids, Michigan, U.S.A. and employ approximately 11,700 employees. We operate manufacturing and distribution center facilities in 21 principal locations. We distribute products through various channels, including independent and company-owned dealers in more than 800 locations throughout the world, and have led the global office furniture industry in revenue every year since 1974. We operate under the Americas and EMEA reportable segments plus an “Other” category. Additional information about our reportable segments is contained in Note 18 .</t>
  </si>
  <si>
    <t>Summary Of Significant Accounting Policies</t>
  </si>
  <si>
    <t>Accounting Policies [Abstract]</t>
  </si>
  <si>
    <t>SUMMARY OF SIGNIFICANT ACCOUNTING POLICIES Principles of Consolidation The consolidated financial statements include the accounts of Steelcase Inc. and its subsidiaries. We consolidate entities in which we maintain a controlling interest. All material intercompany transactions and balances have been eliminated in consolidation. We also consolidate variable interest entities when appropriate. Investments in entities where our equity ownership falls between 20% and 50% ,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and cost method investments are reported in Other income, net on the Consolidated Statements of Income . See Note 11 for additional information. Fiscal Year Our fiscal year ends on the last Friday in February, with each fiscal quarter typically including 13 weeks. The fiscal years ended February 24, 2017 , February 26, 2016 and February 27, 2015 contained 52 weeks. Reference to a year relates to the fiscal year, ended in February of the year indicated, rather than the calendar year, unless indicated by a specific date. Additionally, Q1, Q2, Q3 and Q4 reference the first, second, third and fourth quarter, respectively, of the fiscal year indicated. All amounts are in millions, except share and per share data, data presented as a percentage or as otherwise indicated. Use of Estimates The preparation of financial statements in conformity with accounting principles generally accepted in the United States of America ("U.S. GAAP")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 Foreign Currency For most foreign operations, local currencies are considered the functional currencies. We translate assets and liabilities of these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on the Consolidated Statements of Income. 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4, 2017 and February 26, 2016 was $2.5 , and consisted of funds held in escrow for potential future workers’ compensation claims. Our restricted cash balance is classified in Other assets on the Consolidated Balance Sheets. 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 Concentrations of Credit Risk 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customers, our trade credit exposures are not concentrated with any particular entity. Inventories Inventories are stated at the lower of cost or market. The Americas segment primarily uses the last in, first out (“LIFO”) method to value its inventories. The EMEA segment values inventories primarily using the first in, first out method. Businesses within the Other category primarily use the first in, first out or the average cost inventory valuation methods. See Note 7 for additional information. Property, Plant and Equipment Property, plant and equipment are stated at cost. Major improvements that materially extend the useful lives of the assets are capitalized. Expenditures for repairs and maintenance are charged to expense as incurred. Depreciation is provided using the straight-line method over the estimated useful lives of the assets.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it is expected that the asset is going to be sold within twelve months. Operating Leases Rent expense under operating leases is recorded on a straight-line basis over the lease term unless the lease contains an escalation clause which is not fixed and determinable. The lease term begins when we have the right to control the use of the leased property, which is typically before rent payments are due under the terms of the lease. If a lease has a fixed and determinable escalation clause, the difference between rent expense and rent paid is recorded as deferred rent. Rent expense under operating leases that do not have an escalation clause or where escalation is based on an inflation index is expensed over the lease term as it is payable. See Note 17 for additional information. Goodwill and Other Intangible Assets Goodwill represents the difference between the purchase price and the related underlying tangible and identifiable intangible net asset fair values resulting from business acquisitions. Annually in Q4, or earlier if conditions indicate it is necessary, the carrying value of the reporting unit is compared to an estimate of its fair value. If the estimated fair value of the reporting unit is less than the carrying value, goodwill is impaired and is written down to its estimated fair value. Goodwill is assigned to and the fair value is tested at the reporting unit level. We evaluate goodwill and intangible assets using six reporting units: the Americas, Red Thread, EMEA, Asia Pacific, Designtex and PolyVision. See Note 10 for additional information. Other intangible assets subject to amortization consist primarily of proprietary technology, trademarks, customer relationships and non-compete agreements and are amortized over their estimated useful economic lives using the straight-line method. Other intangible assets not subject to amortization, consisting of certain trademarks, are accounted for and evaluated for potential impairment in a manner consistent with goodwill. See Note 10 for additional information. 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 Self-Insurance We are self-insured for certain losses relating to domestic workers’ compensation, product liability and employee medical, dental, and short-term disability claims. We purchase insurance coverage to reduce our exposure to significant levels of certain of these claims. Self-insured losses are accrued based upon estimates of the aggregate liability for uninsured claims incurred as of the balance sheet date using current and historical claims experience and certain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 Net Reserve for Estimated Domestic Workers' Compensation Claims Year Ended February 24, 2017 February 26, 2016 Assets: Long-term - Other assets $ 4.0 $ 4.0 Liabilities: Current - Accrued expenses - other 2.4 3.5 Long-term - Other long-term liabilities 13.9 13.4 16.3 16.9 Net reserve $ 12.3 $ 12.9 The other long-term asset balance represents the portion of claims expected to be paid by a third party insurance provider. Net Reserve for Estimated Product Liability Claims Year Ended February 24, 2017 February 26, 2016 Assets: Long-term - Other long-term assets $ 2.4 $ 2.7 Liabilities: Current - Accrued expenses - other 1.4 1.5 Long-term - Other long-term liabilities 7.3 8.3 8.7 9.8 Net reserve $ 6.3 $ 7.1 The other long-term asset balance represents the portion of claims expected to be paid by a third party insurance provider. The estimate for unpaid employee medical, dental, and short-term disability claims incurred as of February 24, 2017 and February 26, 2016 was $4.5 and $3.8 , respectively, and is recorded within Accrued expenses: Other on the Consolidated Balance Sheets. Product Warranties We offer warranties ranging from 3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 Roll-Forward of Accrued Year Ended February 24, February 26, February 27, Balance as of beginning of period $ 42.1 $ 39.4 $ 37.3 Accruals related to product warranties, recalls and retrofits 19.5 18.1 17.1 Reductions for settlements (20.1 ) (16.0 ) (13.6 ) Currency translation adjustments (0.2 ) 0.6 (1.4 ) Balance as of end of period $ 41.3 $ 42.1 $ 39.4 Our reserve for estimated settlements expected to be paid beyond one year as of February 24, 2017 and February 26, 2016 was $20.9 and $21.6 , respectively, and is included in Other long-term liabilities on the Consolidated Balance Sheets. 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experience gains (losses) are reported, net of tax, as a component of Accumulated other comprehensive income (loss) in shareholders’ equity. See Note 13 for additional information. Environmental Matters Environmental expenditures related to current operations are expensed or capitalized as appropriate. Expenditures related to an existing condition allegedly caused by past operations, and not associated with current or future revenue generation, are expensed. Generally, the timing of these accruals coincides with completion of a feasibility study or our commitment to a formal plan of action. Liabilities are recorded on a discounted basis as site-specific plans indicate the amount and timing of cash payments are fixed or reliably determinable. We have ongoing monitoring and identification processes to assess how known exposures are progressing against the accrued cost estimates, as well as processes to identify other potential exposures. Environmental Contingencies Year Ended February 24, 2017 February 26, 2016 Current: Accrued expenses - other $ 0.6 $ 1.0 Long-Term: Other long-term liabilities 3.3 3.5 Total environmental contingencies (discounted) $ 3.9 $ 4.5 The environmental liabilities were discounted using a rate of 4.0% as of February 24, 2017 and February 26, 2016 . Our undiscounted liabilities were $4.8 and $5.7 as of February 24, 2017 and February 26, 2016 , respectively. Based on our ongoing evaluation of these matters, we believe we have accrued sufficient reserves to absorb the costs of all known environmental assessments and the remediation costs of all known sites. 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 Revenue Recognition Revenue consists substantially of product sales and related service revenue. Product sales are reported net of discounts and are recognized when title and risks associated with ownership have passed to the dealer or customer. Under sales contracts with our dealers, this typically occurs when product is shipped to the dealer or directly to the customer. In cases where we have a direct sales contract with the customer, title and risks associated with ownership often transfer upon delivery or acceptance by the customer. Revenue from services is recognized when the services have been rendered. Revenue does not include sales tax, as we consider ourselves a pass-through entity for collecting and remitting sales taxes. Cost of Sales Cost of sales includes material, labor and overhead. Included within these categories are such items as compensation expense, logistics costs (including shipping and handling costs), facilities expense, depreciation and warranty expense. Operating Expenses Operating expenses include selling, general and administrative expenses not directly related to the procurement, manufacturing and delivery of our products. Included in these expenses are items such as employee compensation expense, research and development expense, rental expense, depreciation, royalty expense, information technology services, professional services and travel and entertainment expense. Research and Development Expenses Research and development expenses, which are expensed as incurred, were $35.8 for 2017 , $33.0 for 2016 and $35.4 for 2015 . Income Taxes Deferred income tax assets and liabilities are recognized for the estimated future tax consequences attributable to temporary differences between the consolidated financial statements carrying amounts of existing assets and liabilitie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5 for additional information. 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quisite service periods based on the grant date fair value of the shares expected to be issued. See Note 16 for additional information. Financial Instruments The carrying amounts of our financial instruments, consisting of cash and cash equivalents, accounts and notes receivable, accounts and notes payable and certain other liabilities, approximate their fair value due to their relatively short maturities. Our short-term investments, foreign exchange forward contracts and long-term investments are measured at fair value on the Consolidated Balance Sheets. Our total debt is carried at cost and was $297.4 and $299.1 as of February 24, 2017 and February 26, 2016 , respectively. The fair value of our total debt is measured using a discounted cash flow analysis based on current market interest rates for similar types of instruments and was approximately $330 and $326 as of February 24, 2017 and February 26, 2016 , respectively. The estimation of the fair value of our total debt is based on Level 2 fair value measurements. See Note 6 and Note 12 for additional information. We periodically use derivative financial instruments to manage exposures to movements in interest rates and foreign exchange rates. The use of these financial instruments modifies the exposure of these risks with the intention to reduce our risk of short-term volatility. We do not use derivatives for speculative or trading purposes. Foreign Exchange Forward Contracts A portion of our revenue and earnings is exposed to changes in foreign exchange rates. We seek to manage our foreign exchange risk largely through operational means, including matching same currency revenue with same currency costs and same currency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loans and certain forecasted transactions. The foreign exchange forward contracts relate principally to the euro, the Mexican peso, the United Kingdom pound sterling, the Canadian dollar, the Australian dollar and the Japanese yen. See Note 6 for additional information. Assets and liabilities related to derivative instruments as of February 24, 2017 and February 26, 2016 are summarized below: Consolidated Balance Sheets February 24, February 26, Other current assets $ 3.5 $ 1.8 Accrued expenses (0.9 ) (3.3 ) Total net fair value of derivative instruments (1) $ 2.6 $ (1.5 ) ________________________ (1) The notional amounts of the outstanding foreign exchange forward contracts were $101.2 as of February 24, 2017 and $145.4 as of February 26, 2016 . Net gains (losses) recognized from derivative instrument activity in 2017 , 2016 and 2015 are summarized below: Gain (Loss) Recognized in Consolidated Statements of Income Year Ended February 24, February 26, February 27, Cost of sales $ (1.1 ) $ (0.8 ) $ (1.6 ) Operating expenses 0.8 (0.8 ) (0.6 ) Other income, net 1.2 3.0 23.8 Total net gains $ 0.9 $ 1.4 $ 21.6 The net gains or losses recognized from derivative instruments in other income, net are largely offset by related foreign currency gains or losses on our intercompany loans and intercompany accounts payable.</t>
  </si>
  <si>
    <t>New Accounting Standards</t>
  </si>
  <si>
    <t>New Accounting Pronouncements and Changes in Accounting Principles [Abstract]</t>
  </si>
  <si>
    <t>NEW ACCOUNTING STANDARDS In January 2017, the Financial Accounting Standards Board ("FASB") issued Accounting Standards Update ("ASU") No. 2017-04, Intangible - Goodwill and Other (Topic 350) , which simplifies the test of goodwill impairment. The updated guidance eliminates Step 2 of the goodwill impairment test which required an entity to compare the implied fair value of a reporting unit's goodwill with the carrying amount of that goodwill. The goodwill impairment test will now only require an entity to perform its annual, or interim, comparison of the fair value of a reporting unit to its carrying amount. The amended guidance should be adopted on a prospective basis for the annual, or any interim, goodwill impairment test in fiscal years beginning after December 15, 2019. Early adoption is permitted for interim or annual goodwill impairment tests performed on testing dates after January 1, 2017. We plan to early adopt this standard as of the date of our next interim or annual goodwill impairment test. We do not anticipate that the adoption of this standard will have a material impact on our consolidated financial statements. In November 2016 and August 2016, the FASB issued ASU No. 2016-18 and ASU No. 2016-15, Statement of Cash Flows (Topic 230) , which update the guidance as to how restricted cash, certain cash receipts and certain cash payments should be presented and classified. The updates are intended to reduce diversity in practice. The amendments are effective for fiscal years, and interim periods within those years, beginning after December 15, 2017, with early adoption permitted, including adoption in an interim period. We do not anticipate that the adoption of this standard will have a material impact on our consolidated financial statements. In October 2015, FASB issued ASU No. 2016-16, Income Taxes (Topic 740) . The update is intended to improve the accounting for the income tax consequences of intra-entity transfers of assets other than inventory. We plan to adopt this accounting guidance in Q1 2018. The updated guidance will not have a material impact on our consolidated financial statements. In June 2016, the FASB issued ASU No. 2016-13, Financial Instruments - Credit Losses (Topic 326) , which replaces the incurred loss impairment methodology in current U.S. GAAP with a methodology that reflects expected credit losses. The update is intended to provide financial statement users with more useful information about expected credit losses. The amended guidance is effective for fiscal years, and interim periods within those years, beginning after December 15, 2019, with early adoption permitted for the fiscal years, and interim periods within those fiscal years, beginning after December 15, 2018. We are currently evaluating the impact of the adoption of this standard on our consolidated financial statements. In March 2016, the FASB issued ASU No. 2016-09, Compensation - Stock Compensation (Topic 718) , which is part of the FASB Simplification Initiative. The updated guidance simplifies the accounting for share-based payment transactions. The amended guidance is effective for fiscal years, and interim periods within those years, beginning after December 15, 2016, with early adoption permitted. We plan to adopt this accounting guidance in Q1 2018. Under the new standard the income tax effects of our share-based compensation awards will be recognized as a component of income tax expense instead of as a component of additional paid-in capital. In February 2016, the FASB issued ASU No. 2016-02, Leases (Topic 84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We expect the adoption of this guidance will result in a material increase in the assets and liabilities on our Consolidated Balance Sheets. In January 2016, the FASB issued ASU No. 2016-01, Financial Instruments - Overall (Subtopic 825-10) , which updates the recognition and measurement of financial assets and financial liabilities. The updated guidance changes the accounting and disclosure of equity investments (except those that are consolidated or accounted for under the equity method). The amended guidance is effective for fiscal years, and interim periods within those years, beginning after December 15, 2017, with early adoption permitted. We are currently evaluating the impact of the adoption of this standard on our consolidated financial statements. In May 2014, the FASB issued ASU No. 2014-09, Revenue From Contracts with Customers (Topic 606) , which establishes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with early adoption permitted for fiscal years beginning after December 15, 2016. We are in the process of evaluating the impact that will result from the adoption of the new standard, but based on analysis performed as of February 24, 2017, we do not anticipate a significant impact on our consolidated financial statements. We currently plan to apply the new standard using the modified retrospective method beginning in 2019.</t>
  </si>
  <si>
    <t>Earnings Per Share</t>
  </si>
  <si>
    <t>Earnings Per Share [Abstract]</t>
  </si>
  <si>
    <t xml:space="preserve">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Earnings per Share Year Ended February 24, February 26, February 27, Net income $ 124.6 $ 170.3 $ 86.1 Adjustment for earnings attributable to participating securities (2.4 ) (3.4 ) (1.6 ) Net income used in calculating earnings per share $ 122.2 $ 166.9 $ 84.5 Weighted-average common shares outstanding including participating securities (in millions) 120.7 124.3 124.4 Adjustment for participating securities (in millions) (2.3 ) (2.5 ) (2.3 ) Shares used in calculating basic earnings per share (in millions) 118.4 121.8 122.1 Effect of dilutive stock-based compensation (in millions) 0.5 1.0 1.6 Shares used in calculating diluted earnings per share (in millions) 118.9 122.8 123.7 Earnings per share: Basic $ 1.03 $ 1.37 $ 0.69 Diluted $ 1.03 $ 1.36 $ 0.68 Total common shares outstanding at period end (in millions) 117.3 119.4 121.5 Anti-dilutive performance units excluded from computation of diluted earnings per share (in millions) 0.3 — — </t>
  </si>
  <si>
    <t>Accumulated Other Comprehensive Income (Loss)</t>
  </si>
  <si>
    <t>Accumulated Other Comprehensive Income [Abstract]</t>
  </si>
  <si>
    <t xml:space="preserve">ACCUMULATED OTHER COMPREHENSIVE INCOME (LOSS) The following table summarizes the changes in accumulated balances of other comprehensive income (loss) during the years ended February 24, 2017 and February 26, 2016 : Unrealized gain on investments Pension and other post-retirement liability adjustments Foreign currency translation adjustments Total Balance as of February 27, 2015 $ 0.8 $ 8.5 $ (38.7 ) $ (29.4 ) Other comprehensive income (loss) before reclassifications — 7.2 (12.2 ) (5.0 ) Amounts reclassified from accumulated other comprehensive income (loss) (0.2 ) (5.0 ) — (5.2 ) Net other comprehensive income (loss) during period (0.2 ) 2.2 (12.2 ) (10.2 ) Balance as of February 26, 2016 $ 0.6 $ 10.7 $ (50.9 ) $ (39.6 ) Other comprehensive income (loss) before reclassifications (0.5 ) 6.8 (12.4 ) (6.1 ) Amounts reclassified from accumulated other comprehensive income (loss) (0.4 ) (4.5 ) — (4.9 ) Net other comprehensive income (loss) during period (0.9 ) 2.3 (12.4 ) (11.0 ) Balance as of February 24, 2017 $ (0.3 ) $ 13.0 $ (63.3 ) $ (50.6 ) The following table provides details about reclassifications out of accumulated other comprehensive income (loss) for the years ended February 24, 2017 and February 26, 2016 : Detail of Accumulated Other Comprehensive Amount Reclassified from Accumulated Other Comprehensive Income (Loss) Affected Line in the Consolidated Statements of Income Year Ended February 24, February 26, Unrealized gains on investments $ (0.5 ) $ (0.2 ) Other income (expense), net 0.1 — Income tax expense (0.4 ) (0.2 ) Net income Amortization of pension and other post-retirement liability adjustments Actuarial (gains) losses (0.2 ) 0.2 Cost of sales Actuarial losses 0.1 0.8 Operating expenses Prior service credit (4.0 ) (4.2 ) Cost of sales Prior service credit (4.8 ) (5.0 ) Operating expenses Settlements 0.9 — Cost of sales 3.5 3.2 Income tax expense (4.5 ) (5.0 ) Net income Total reclassifications $ (4.9 ) $ (5.2 ) </t>
  </si>
  <si>
    <t>Fair Value</t>
  </si>
  <si>
    <t>Fair Value Disclosures [Abstract]</t>
  </si>
  <si>
    <t>FAIR VALUE Fair value measurements are classified under the following hierarchy: Level 1 — Inputs based on quoted market prices for identical assets or liabilities in active markets at the measurement date. Level 2 — Inputs based on quoted prices for similar instruments in active markets; quoted prices for identical or similar instruments in markets that are not active; and model-derived valuations in which all significant inputs or significant value-drivers are observable in active markets. Level 3 — Inputs reflect management’s best estimate of what market participants would use to price the asset or liability at the measurement date in model-driven valuations. The inputs are unobservable in the market and significant to the instrument’s valuation. Fair value measurements are classified according to the lowest level input or value-driver that is significant to the valuation. A measurement may therefore be classified within Level 3 even though there may be other significant inputs that are readily observable. Assets and liabilities measured at fair value in our Consolidated Balance Sheets as of February 24, 2017 and February 26, 2016 are summarized below: Fair Value of Financial Instruments February 24, 2017 Level 1 Level 2 Level 3 Total Assets: Cash and cash equivalents $ 197.1 $ — $ — $ 197.1 Restricted cash 2.5 — — 2.5 Managed investment portfolio and other investments Corporate debt securities — 33.6 — 33.6 U.S. agency debt securities — 18.6 — 18.6 Municipal debt securities — 15.1 — 15.1 Asset-backed securities — 3.7 — 3.7 U.S. government debt securities 2.4 — — 2.4 Foreign exchange forward contracts — 3.5 — 3.5 Auction rate securities — — 3.5 3.5 $ 202.0 $ 74.5 $ 3.5 $ 280.0 Liabilities: Foreign exchange forward contracts $ — $ (0.9 ) $ — $ (0.9 ) $ — $ (0.9 ) $ — $ (0.9 ) Fair Value of Financial Instruments February 26, 2016 Level 1 Level 2 Level 3 Total Assets: Cash and cash equivalents $ 181.9 $ — $ — $ 181.9 Restricted cash 2.5 — — 2.5 Managed investment portfolio and other investments Corporate debt securities — 31.7 — 31.7 U.S. agency debt securities — 34.7 — 34.7 Municipal debt securities — 0.3 — 0.3 Asset-backed securities — 9.2 — 9.2 U.S. government debt securities 8.2 — — 8.2 Foreign exchange forward contracts — 1.8 — 1.8 Auction rate securities — — 4.4 4.4 Canadian asset-backed commercial paper restructuring notes — 3.1 — 3.1 $ 192.6 $ 80.8 $ 4.4 $ 277.8 Liabilities: Foreign exchange forward contracts $ — $ (3.3 ) $ — $ (3.3 ) $ — $ (3.3 ) $ — $ (3.3 ) Managed Investment Portfolio and Other Investments Our managed investment portfolio consists of U.S. agency debt securities, corporate debt securities, asset backed securities, U.S. government debt securities and municipal debt securities. Our investment manager operates under a mandate to keep the average duration of investments under two years. Our managed investment portfolio and other investments are considered available-for-sale. Fair values for these investments are based upon valuations for identical or similar instruments in active markets, with the resulting net unrealized holding gains or losses reflected net of tax as a component of Accumulated other comprehensive income (loss) on the Consolidated Balance Sheets. The cost basis for these investments, determined using the specific identification method, was $73.4 and $84.1 as of February 24, 2017 and February 26, 2016 , respectively. Net unrealized losses were $0.1 for 2017 and $0.0 for 2016 . As of February 24, 2017 , approximately 57% of the debt securities mature within one year, approximately 10% in two years, approximately 10% in three years and approximately 23% in four or more years. Foreign Exchange Forward Contracts From time to time, we enter into forward contracts to reduce the risk of translation into U.S. dollars of certain foreign-denominated transactions, assets and liabilities. We primarily hedge intercompany working capital loans and certain forecasted currency flows from foreign-denominated transactions. The fair value of foreign exchange forward contracts is based on a valuation model that calculates the differential between the contract price and the market-based forward rate. Canadian Asset-Backed Commercial Paper Restructuring Notes As of February 26, 2016 , we held four floating-rate Canadian asset-backed commercial paper restructuring notes. These notes replaced an investment in Canadian asset-backed commercial paper, which, as a result of a lack of liquidity in the market in 2008, failed to settle on maturity and went into default. These assets were considered to be Level 2 investments due to increased market liquidity and price transparency since that time. All four notes have been liquidated as of February 24, 2017 . Auction Rate Securities As of February 24, 2017 , we held auction rate securities (“ARS”) with a total par value of $6.5 . While there has been no payment default with respect to our ARS, these investments are not widely traded and therefore do not currently have a readily determinable market value. We receive higher penalty interest rates on the securities ranging from 30-Day LIBOR plus 2.0 to 2.5% . We have the intent and ability to hold these securities until recovery of market value or maturity, and we believe the current inability to easily liquidate these investments will have no impact on our ability to fund our ongoing operations. To estimate fair value, we used an internally-developed discounted cash flow analysis. Our discounted cash flow analysis considers, among other factors, (i) the credit ratings of the ARS, (ii) the credit quality of the underlying securities or the credit rating of issuers, (iii) the estimated timing and amount of cash flows, (iv) the formula applicable to each security which defines the penalty interest rate and (v) discount rates equal to the sum of (a) the yield on U.S. Treasury securities with a term through the estimated workout date plus (b) a risk premium based on similarly rated observable securities. These assumptions are based on our current judgment and our view of current market conditions. Based upon these factors, ARS with an original par value of approximately $6.5 have been adjusted to an estimated fair value of $3.5 as of February 24, 2017 . The difference between par value and fair value is comprised of other-than-temporary impairment losses and unrealized losses on our ARS investments of $2.5 and $0.5 , respectively. The investments other-than-temporarily impaired were impaired due to general credit declines, and the impairments were recorded in Investment income in the Consolidated Statements of Income. Unrealized gains are recorded in Accumulated other comprehensive income (loss) on the Consolidated Balance Sheets. The unrealized gains are due to changes in interest rates and are expected to fluctuate over the contractual term of the instruments. A deterioration in market conditions or the use of different assumptions could result in a different valuation and additional impairments. For example, an increase to the discount rate of 100 basis points would reduce the estimated fair value of our investment in ARS by approximately $0.4 . Below is a roll-forward of assets and liabilities measured at estimated fair value using Level 3 inputs for the years ended February 24, 2017 and February 26, 2016 : Roll-forward of Fair Value Using Level 3 Inputs Auction Rate Securities Balance as of February 27, 2015 $ 9.7 Unrealized gain on investments (0.1 ) Redemption of auction rate securities at par (5.2 ) Balance as of February 26, 2016 $ 4.4 Unrealized loss on investments $ (0.9 ) Balance as of February 24, 2017 $ 3.5 There were no other-than-temporary impairments or transfers into or out of Level 3 during either 2017 or 2016 . Our policy is to value any transfers between levels of the fair value hierarchy based on end of period fair values.</t>
  </si>
  <si>
    <t>Inventory Disclosure [Abstract]</t>
  </si>
  <si>
    <t>INVENTORIES Inventories February 24, February 26, Raw materials and work-in-process $ 79.6 $ 80.4 Finished goods 101.7 96.9 181.3 177.3 Revaluation to LIFO 18.2 17.9 $ 163.1 $ 159.4 The portion of inventories determined by the LIFO method aggregated $77.9 and $76.3 as of February 24, 2017 and February 26, 2016 , respectively.</t>
  </si>
  <si>
    <t>Property, Plant And Equipment</t>
  </si>
  <si>
    <t>Property, Plant and Equipment [Abstract]</t>
  </si>
  <si>
    <t>PROPERTY, PLANT AND EQUIPMENT Property, Plant and Equipment Estimated Useful Lives (Years) February 24, February 26, Land $ 31.7 $ 32.7 Machinery and equipment 3 – 15 703.8 660.7 Buildings and improvements 10 – 40 383.4 379.3 Capitalized software 3 – 10 104.5 105.4 Furniture and fixtures 5 – 8 55.9 56.9 Leasehold improvements 3 – 10 59.0 56.0 Construction in progress 29.4 57.4 1,367.7 1,348.4 Accumulated depreciation (959.6 ) (936.8 ) $ 408.1 $ 411.6 A majority of the net book value of property, plant and equipment as of February 24, 2017 relates to machinery and equipment of $184.7 and buildings and improvements of $110.2 . A majority of the net book value of property, plant and equipment as of February 26, 2016 relates to machinery and equipment of $158.5 and building and improvements of $110.1 . Depreciation expense on property, plant and equipment was $59.3 for 2017 , $63.3 for 2016 and $57.1 for 2015 . The estimated cost to complete construction in progress was $21.6 and $27.5 as of February 24, 2017 and February 26, 2016 , respectively.</t>
  </si>
  <si>
    <t>Company-Owned Life Insurance</t>
  </si>
  <si>
    <t>Company-Owned Life Insurance [Abstract]</t>
  </si>
  <si>
    <t xml:space="preserve">COMPANY-OWNED LIFE INSURANCE Our investments in company-owned life insurance (“COLI”) policies are recorded at their net cash surrender value. Our investments in COLI policies are intended to be utilized as a long-term funding source for post-retirement medical benefits, deferred compensation and defined benefit pension plan obligations, which as of February 24, 2017 aggregated approximately $146 , with a related deferred tax asset of approximately $54 . The designations of our COLI investments as funding sources for our benefit obligations do not result in these investments representing a committed funding source for these obligations. They are subject to claims from creditors, and we can redesignate them to another purpose at any time. The costs associated with the long-term benefit obligations that the investments are intended to fund are recorded in Operating expenses on the Consolidated Statements of Income . As these costs may exceed the net returns in cash surrender value, normal insurance expenses and any death benefit gains related to our investments in COLI policies (“COLI income”), we record all COLI income in Operating expenses on the Consolidated Statements of Income . COLI income recorded in Operating expenses on the Consolidated Statements of Income totaled $9.5 in 2017, $0.8 in 2016 and $5.8 in 2015. The balances of our COLI investments as of February 24, 2017 and February 26, 2016 were as follows: Type Ability to Choose Net Return Target Asset Allocation as of February 24, 2017 Net Cash Surrender Value February 24, February 26, Whole life COLI policies No ability A rate of return set periodically by the Not applicable $ 125.6 $ 121.7 Variable life COLI policies Can allocate across a set of choices provided by the insurance companies Fluctuates depending on performance of underlying investments 40% fixed income; 60% equity 43.2 38.7 $ 168.8 $ 160.4 </t>
  </si>
  <si>
    <t>Goodwill &amp; Other Intangible Assets</t>
  </si>
  <si>
    <t>Goodwill and Intangible Assets Disclosure [Abstract]</t>
  </si>
  <si>
    <t>GOODWILL &amp; OTHER INTANGIBLE ASSETS A summary of the changes in goodwill during the years ended February 24, 2017 and February 26, 2016 , by reportable segment, is as follows: Goodwill Americas EMEA Other Total Goodwill $ 90.4 $ 265.0 $ 116.5 $ 471.9 Accumulated impairment losses (1.7 ) (265.0 ) (98.0 ) (364.7 ) Balance as of February 27, 2015 $ 88.7 $ — $ 18.5 $ 107.2 Currency translation adjustments (0.8 ) — — (0.8 ) Goodwill 89.6 265.0 116.5 471.1 Accumulated impairment losses (1.7 ) (265.0 ) (98.0 ) (364.7 ) Balance as of February 26, 2016 $ 87.9 $ — $ 18.5 $ 106.4 Currency translation adjustments 0.3 — — 0.3 Goodwill 89.9 265.0 116.5 471.4 Accumulated impairment losses (1.7 ) (265.0 ) (98.0 ) (364.7 ) Balance as of February 24, 2017 $ 88.2 $ — $ 18.5 $ 106.7 Our goodwill impairment evaluation is a two step process. In step one, we compare the fair value of each reporting unit to its carrying value. If the fair value of the reporting unit exceeds the carrying value, goodwill is not impaired, and no further testing is required. If the fair value of the reporting unit is less than the carrying value, we perform step two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We estimated the fair value of our reporting units using the income approach, which calculates the fair value of each reporting unit based on the present value of its estimated future cash flows. Cash flow projections are based on management's estimates of revenue growth rates and operating margins, taking into consideration industry and market conditions. The discount rates used are based on the weighted-average cost of capital adjusted for the relevant risk associated with business-specific characteristics and the uncertainty related to the reporting units' ability to execute on the projected cash flows. The estimation of the fair value of our reporting units represents a Level 3 measurement. Based on the results of the annual impairment test, we concluded that no goodwill impairment existed as of February 24, 2017 or February 26, 2016 . We will continue to evaluate goodwill, on an annual basis in Q4, and whenever events or changes in circumstances, such as significant adverse changes in business climate or operating results, changes in management's business strategy or significant declines in our stock price, indicate that there may be a potential indicator of impairment. As of February 24, 2017 and February 26, 2016 , our other intangible assets and related accumulated amortization consisted of the following: Other Intangible Assets February 24, 2017 February 26, 2016 Weighted Gross Accumulated Net Gross Accumulated Net Intangible assets subject to amortization: Proprietary technology 8.3 $ 26.8 $ 23.0 $ 3.8 $ 22.8 $ 22.7 $ 0.1 Trademarks 10.0 9.0 9.0 — 9.2 9.2 — Non-compete agreements 5.1 1.6 1.6 — 1.6 1.4 0.2 Other 5.0 9.8 9.6 0.2 10.1 9.4 0.7 47.2 43.2 4.0 43.7 42.7 1.0 Intangible assets not subject to amortization: Trademarks and other n/a 12.8 — 12.8 12.7 — 12.7 $ 60.0 $ 43.2 $ 16.8 $ 56.4 $ 42.7 $ 13.7 In 2017 and 2016 , no intangible asset impairment charges were recorded. We recorded amortization expense on intangible assets subject to amortization of $1.0 in 2017 , $1.8 in 2016 and $1.6 for 2015 . Based on the current amount of intangible assets subject to amortization, the estimated amortization expense for each of the following five years is as follows: Year Ending in February Amount 2018 $ 0.6 2019 0.4 2020 0.4 2021 0.4 2022 0.4 $ 2.2 Future events, such as acquisitions, dispositions or impairments, may cause these amounts to vary.</t>
  </si>
  <si>
    <t>Investments In Unconsolidated Affiliates</t>
  </si>
  <si>
    <t>Investments in and Advance to Affiliates, Subsidiaries, Associates, and Joint Ventures [Abstract]</t>
  </si>
  <si>
    <t>Investments in Unconsolidated Affiliates</t>
  </si>
  <si>
    <t xml:space="preserve">INVESTMENTS IN UNCONSOLIDATED AFFILIATES We enter into joint ventures and other equity investments from time to time to expand or maintain our geographic presence, support our distribution network or invest in new business ventures, complementary products and services. Our investments in unconsolidated affiliates and related direct ownership interests are summarized below: Investments in unconsolidated affiliates February 24, 2017 February 26, 2016 Investment Ownership Investment Ownership Equity method investments Dealer relationships $ 25.2 20%-40% $ 23.4 20%-40% Manufacturing joint ventures 8.7 49% 11.5 49% IDEO and other 9.9 10%-35% 9.6 10%-39% 43.8 44.5 Cost method investments Dealer relationship 5.8 Less than 10% 5.8 Less than 10% Other 0.9 Less than 10% 0.7 Less than 10% 6.7 6.5 Total investments in unconsolidated affiliates $ 50.5 $ 51.0 Our equity in earnings of unconsolidated affiliates is recorded in Other income (expense), net on the Consolidated Statements of Income and is summarized below: Equity in earnings of unconsolidated affiliates Year Ended February 24, February 26, February 27, Dealer relationships $ 8.0 $ 6.9 $ 6.5 Manufacturing joint ventures 1.1 4.8 5.7 IDEO and other 0.6 1.7 3.0 Total equity in earnings of unconsolidated affiliates $ 9.7 $ 13.4 $ 15.2 Dealer Relationships We have invested in dealers from time to time to expand or maintain our geographic presence and support our distribution network. Manufacturing Joint Ventures We have entered into manufacturing joint ventures from time to time to expand or maintain our geographic presence. The manufacturing joint ventures primarily consist of Steelcase Jeraisy Company Limited, which is located in the Kingdom of Saudi Arabia and is engaged in the manufacturing of wood and metal office furniture systems, accessories and related products for the Kingdom. IDEO IDEO LP is an innovation and design firm that uses a human-centered, design-based approach to generate new offerings and build new capabilities for its customers. IDEO serves Steelcase and a variety of other organizations within consumer products, financial services, healthcare, information technology, government, transportation and other industries. During Q4 2016, we sold a portion of our equity interest in IDEO and recorded a gain of $8.5 in Other income (expense), net on the Consolidated Statement on Income. As of February 24, 2017 and February 26, 2016 we owned a 10% equity interest in IDEO. The summarized financial information presented below represents the combined accounts of our equity method investments in unconsolidated affiliates. Consolidated Balance Sheets February 24, February 26, Total current assets $ 177.3 $ 180.2 Total non-current assets 37.9 35.6 Total assets $ 215.2 $ 215.8 Total current liabilities $ 98.6 $ 101.7 Total long-term liabilities 9.9 11.8 Total liabilities $ 108.5 $ 113.5 Statements of Income Year Ended February 24, February 26, February 27, Revenue $ 649.1 $ 635.1 $ 573.5 Gross profit 182.2 182.1 167.3 Income before income tax expense 40.8 43.5 49.7 Net income 36.9 40.4 46.2 Supplemental Information Year Ended February 24, February 26, February 27, Dividends received from unconsolidated affiliates $ 9.9 $ 12.5 $ 10.7 Sales to unconsolidated affiliates 270.0 273.3 277.4 Amount due from unconsolidated affiliates 10.6 10.6 11.0 </t>
  </si>
  <si>
    <t>Short-Term Borrowings And Long-Term Debt</t>
  </si>
  <si>
    <t>Debt Disclosure [Abstract]</t>
  </si>
  <si>
    <t xml:space="preserve"> SHORT-TERM BORROWINGS AND LONG-TERM DEBT Debt Obligations Interest Rate Range as of February 24, 2017 Fiscal Year February 24, February 26, U.S. dollar obligations: Senior notes (1) 6.375% 2021 $ 248.8 $ 248.2 Revolving credit facilities (2)(4) 2022 — — Notes payable (3) 2.0% 2024 48.0 50.1 Capitalized lease obligations — 0.1 296.8 298.4 Foreign currency obligations: Revolving credit facilities (4) — — Notes payable 6.0%- 9.0% 0.3 0.3 Capitalized lease obligations 1.4% 2020 0.3 0.4 Total short-term borrowings and long-term debt 297.4 299.1 Short-term borrowings and current portion of long-term debt (5) 2.8 2.5 Long-term debt $ 294.6 $ 296.6 ________________________ (1) We have $250 of unsecured unsubordinated senior notes, due in February 2021 (“2021 Notes”). The 2021 Notes were issued at 99.953% of par value. The bond discount of $0.1 and direct debt issuance costs of $3.0 were deferred and are being amortized over the life of the 2021 Notes. Although the coupon rate of the 2021 Notes is 6.375% , the effective interest rate is 6.6% after taking into account the impact of the direct debt issuance costs, a deferred loss on interest rate locks related to the debt issuance and the bond discount. The 2021 Notes rank equally with all of our other unsecured unsubordinated indebtedness, and they contain no financial covenants. We may redeem some or all of the 2021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5 basis points; plus, in both cases, accrued and unpaid interest. If the notes are redeemed within 3 months of maturity, the redemption price would be equal to the principal amount of the notes being redeemed plus accrued and unpaid interest. Amortization expense related to the direct debt issuance costs and bond discount on the 2021 Notes was $0.3 in 2017 , 2016 and 2015 . (2) We have a $125 global committed five-year bank facility which was entered into in Q3 2017. This facility amended and restated the former facility which was scheduled to expire in Q1 2018. As of February 24, 2017 and February 26, 2016 , there were no borrowings outstanding under the facilities, our availability was not limited, and we were in compliance with all covenants under the facilities. We have $5.0 in other revolving credit facilities, from which we had no borrowings outstanding as of February 24, 2017 and February 26, 2016 . In addition, we have revolving credit agreements of $35.2 which can be utilized to support bank guarantees, letters of credit, overdrafts and foreign exchange contracts. As of February 24, 2017 , we had $12.3 in outstanding bank guarantees and standby letters of credit against these facilities. We had no draws against our standby letters of credit during 2017 or 2016 . (3) We have a $48.0 note payable with an original amount of $50.0 at a floating interest rate based on 30-day LIBOR plus 1.20% . The loan has a term of seven years and requires fixed monthly principal payments of $0.2 on a 20-year amortization schedule with a $32 balloon payment due in 2024 . The loan is secured by two corporate aircraft, contains no financial covenants and is not cross-defaulted to our other debt facilities. (4) We have unsecured uncommitted short-term credit facilities of up to $1.6 of U.S. dollar obligations and up to $18.7 of foreign currency obligations with various financial institutions available for working capital purposes as of February 24, 2017 . Interest rates are variable and determined at the time of borrowing. These credit facilities have no stated expiration date but may be changed or canceled by the banks at any time. There were no borrowings on these facilities as of February 24, 2017 and February 26, 2016 . (5) The weighted-average interest rate for short-term borrowings and the current portion of long-term debt was 1.8% as of February 24, 2017 and February 26, 2016 . The annual maturities of short-term borrowings and long-term debt for each of the following five years are as follows: Year Ending in February Amount 2018 $ 2.8 2019 2.8 2020 2.7 2021 251.4 2022 2.6 Thereafter 35.1 $ 297.4 Global Credit Facility Our $125 committed five-year unsecured revolving syndicated credit facility expires in 2022. At our option, and subject to certain conditions, we may increase the aggregate commitment under the New Facility by up to $75 by obtaining at least one commitment from one of the lenders. There are currently no borrowings outstanding under the facility. We can use borrowings under the facility for general corporate purposes, including friendly acquisitions. Interest on borrowings is based on the rate, as selected by us, between the following two options: • the greatest of the prime rate, the Federal fund effective rate plus 0.5%, and the Eurocurrency rate for a one month interest period plus 1%, plus the applicable margin as set forth in the credit agreement; or • the Eurocurrency rate plus the applicable margin as set forth in the credit agreement. The facility requires us to satisfy two financial covenants: • A maximum leverage ratio covenant, which is measured by the ratio of (x) indebtedness (as determined under the credit agreement) less unrestricted cash (as determined under the credit agreement) to (y) trailing four quarter Adjusted EBITDA (as determined under the credit agreement) and is required to be no greater than 3:1. (In the context of certain permitted acquisitions, we have a one-time ability, subject to certain conditions, to increase the maximum ratio to 3.25 to 1.0 for four consecutive quarters). • A minimum interest coverage ratio covenant, which is measured by the ratio of (y) trailing four quarter Adjusted EBITDA (as determined under the credit agreement) to (z) trailing four quarter interest expense and is required to be no less than 3.5:1. The facility does not include any restrictions on cash dividend payments or share repurchases. As of February 24, 2017 and February 26, 2016 , we were in compliance with all covenants under the current facility and our previous unsecured revolving syndicated credit facility, respectively.</t>
  </si>
  <si>
    <t>Employee Benefit Plan Obligations</t>
  </si>
  <si>
    <t>Compensation and Retirement Disclosure [Abstract]</t>
  </si>
  <si>
    <t>EMPLOYEE BENEFIT PLAN OBLIGATIONS Employee Benefit Plan Obligations (net) February 24, February 26, Defined contribution retirement plans $ 23.8 $ 22.5 Post-retirement medical benefits 46.0 66.2 Defined benefit pension plans 50.1 46.1 Deferred compensation plans and agreements 49.2 43.1 $ 169.1 $ 177.9 Employee benefit plan assets Short-term asset $ 0.2 $ — Long-term asset — 1.1 $ 0.2 $ 1.1 Employee benefit plan obligations Current portion $ 35.0 $ 36.5 Long-term portion 134.3 142.5 $ 169.3 $ 179.0 Defined Contribution Retirement Plans Substantially all of our U.S. employees are eligible to participate in defined contribution retirement plans, primarily the Steelcase Inc. Retirement Plan (the “Retirement Plan”). Company contributions, including discretionary profit sharing and 401(k) matching contributions, and employee 401(k) pre-tax contributions fund the Retirement Plan. All contributions are made to a trust which is held for the sole benefit of participants. Company contributions for our defined contribution retirement plans are discretionary. Total expense under all defined contribution retirement plans was $32.7 for 2017 , $28.8 for 2016 and $26.3 for 2015 . We expect to fund approximately $34.5 related to our defined contribution plans in 2018 , including funding related to our discretionary profit sharing contributions. Post-Retirement Medical Benefits We maintain post-retirement benefit plans that provide medical and life insurance benefits to certain North American-based retirees and eligible dependents. The plans were frozen to new participants in 2003. We accrue the cost of post-retirement benefits during the service periods of employees based on actuarial calculations for each plan. These plans are unfunded, but our investments in COLI policies are intended to be utilized as a long-term funding source for these benefit obligations. See Note 9 for additional information. While we do not expect the timing of cash flows to closely match, we intend to hold the policies until maturity, and we expect the policies will generate insufficient cash to cover the obligation payments over the next several years and generate excess cash in later years. In Q4 2017, we made changes to certain retiree participation assumptions based on the results of our retiree participation experience study. These changes resulted in a reduction to the accumulated post-retirement projected benefit obligation of $17.8 . Defined Benefit Pension Plans Our defined benefit pension plans include various qualified domestic and foreign retirement plans as well as non-qualified supplemental retirement plans that are limited to a select group of management approved by the Compensation Committee. The benefit plan obligations for the non-qualified supplemental retirement plans are primarily related to the Steelcase Inc. Executive Supplemental Retirement Plan. This plan is unfunded, but our investments in COLI policies are intended to be utilized as a long-term funding source for these benefit obligations. See Note 9 for additional information. The funded status of our defined benefit pension plans (excluding our investments in COLI policies) is as follows: Defined Benefit Pension February 24, 2017 February 26, 2016 Qualified Plans Non-qualified Qualified Plans Non-qualified Domestic Foreign Domestic Foreign Plan assets $ 7.9 $ 38.8 $ — $ 8.1 $ 39.2 $ — Projected benefit plan obligations 7.9 55.1 33.8 9.5 50.9 33.0 Funded status $ — $ (16.3 ) $ (33.8 ) $ (1.4 ) $ (11.7 ) $ (33.0 ) Short-term asset $ — $ 0.2 $ — $ — $ — $ — Long-term asset $ — $ — $ — $ — $ 1.1 $ — Current liability — (0.1 ) (3.5 ) — (0.1 ) (3.4 ) Long-term liability — (16.4 ) (30.3 ) (1.4 ) (12.7 ) (29.6 ) Total benefit plan obligations $ — $ (16.3 ) $ (33.8 ) $ (1.4 ) $ (11.7 ) $ (33.0 ) Accumulated benefit obligation $ 7.9 $ 51.0 $ 33.5 $ 9.5 $ 47.2 $ 32.6 As of February 24, 2017 , we had two qualified domestic plans in fully funded status and one qualified foreign plan in an over-funded status, as plan assets of $18.4 exceeded projected benefit plan obligations of $18.2 by $0.2 . Subsequent to year-end, we entered into agreements to annuitize the remaining benefit plan obligations, resulting in a settlement charge of approximately $7 for losses previously accumulated in other comprehensive income for these three plans. Summary Disclosures for Defined Benefit Pension and Post-Retirement Plans The following tables summarize our defined benefit pension and post-retirement plans. Changes in Assets, Benefit Obligations and Funded Status Defined Benefit Post-Retirement February 24, February 26, February 24, February 26, Change in plan assets: Fair value of plan assets, beginning of year $ 47.3 $ 54.5 $ — $ — Actual return on plan assets 4.7 (1.2 ) — — Employer contributions 6.0 4.0 5.2 3.4 Plan participants’ contributions — — 2.3 2.7 Estimated Medicare subsidies received — — 0.1 0.1 Expenses (0.2 ) (0.2 ) — — Currency changes (2.7 ) (4.2 ) — — Benefits paid (8.4 ) (5.6 ) (7.6 ) (6.2 ) Fair value of plan assets, end of year 46.7 47.3 — — Change in benefit obligations: Benefit plan obligations, beginning of year 93.4 103.6 66.2 73.7 Service cost 2.8 3.1 0.5 0.7 Interest cost 3.1 3.0 2.8 2.6 Net actuarial (gain) loss 9.4 (6.2 ) (18.3 ) (7.0 ) Plan participants’ contributions — — 2.3 2.7 Medicare subsidies received — — 0.1 0.1 Currency changes (3.5 ) (4.5 ) — (0.4 ) Benefits paid (8.4 ) (5.6 ) (7.6 ) (6.2 ) Benefit plan obligations, end of year 96.8 93.4 46.0 66.2 Funded status $ (50.1 ) $ (46.1 ) $ (46.0 ) $ (66.2 ) Amounts recognized on the Consolidated Balance Sheets: Short-term asset $ 0.2 $ — $ — $ — Long-term asset — 1.1 — — Current liability (3.6 ) (3.5 ) (3.9 ) (4.5 ) Long-term liability (46.7 ) (43.7 ) (42.1 ) (61.7 ) Net amount recognized $ (50.1 ) $ (46.1 ) $ (46.0 ) $ (66.2 ) Amounts recognized in accumulated other comprehensive income—pretax: Actuarial loss (gain) $ 23.4 $ 19.4 $ (28.4 ) $ (10.9 ) Prior service cost (credit) (0.7 ) (0.9 ) (9.3 ) (17.9 ) Total amounts recognized in accumulated other comprehensive income—pretax $ 22.7 $ 18.5 $ (37.7 ) $ (28.8 ) Estimated amounts to be amortized from accumulated other comprehensive income into net periodic benefit cost over the next fiscal year: Actuarial loss (gain) $ 7.6 $ 0.8 $ (3.7 ) $ (0.8 ) Prior service cost (credit) (0.2 ) (0.2 ) (7.0 ) (8.6 ) Total amounts recognized in accumulated other comprehensive income—pretax $ 7.4 $ 0.6 $ (10.7 ) $ (9.4 ) Components of Pension Plans Post-Retirement Plans Year Ended Year Ended February 24, February 26, February 27, February 24, February 26, February 27, Components of expense: Service cost $ 2.8 $ 3.1 $ 3.2 $ 0.5 $ 0.7 $ 0.6 Interest cost 3.1 3.0 3.6 2.8 2.6 2.9 Amortization of net loss (gain) 0.7 0.9 0.8 (0.8 ) 0.1 (0.5 ) Amortization of prior year service cost (credit) (0.2 ) (0.2 ) — (8.6 ) (9.0 ) (9.1 ) Expected return on plan assets (1.9 ) (2.5 ) (3.2 ) — — — Adjustment due to plan curtailment — — 0.1 — — — Adjustment due to plan settlement 0.9 — (2.2 ) — — — Net expense (credit) recognized in Consolidated Statements of Income 5.4 4.3 2.3 (6.1 ) (5.6 ) (6.1 ) Other changes in plan assets and benefit obligations recognized in other comprehensive income (pre-tax): Net actuarial loss (gain) 6.9 (2.4 ) 7.8 (18.3 ) (7.0 ) 4.8 Prior service cost (credit) — — (1.4 ) — — — Amortization of gain (loss) (1.7 ) (0.9 ) (0.8 ) 0.8 (0.1 ) (0.2 ) Amortization of prior year service credit (cost) 0.2 0.2 — 8.6 9.0 9.1 Gain (losses) recognized as part of the curtailment / settlement — — (1.0 ) — — — Prior service cost recognized as a part of curtailment / settlement — — (0.1 ) — — — Total recognized in other comprehensive income 5.4 (3.1 ) 4.5 (8.9 ) 1.9 13.7 Total recognized in net periodic benefit cost and other comprehensive income (pre-tax) $ 10.8 $ 1.2 $ 6.8 $ (15.0 ) $ (3.7 ) $ 7.6 Pension and Other Post-Retirement Liability Adjustments Before Tax Amount Tax (Expense) Benefit Net of Tax Amount Balance as of February 27, 2015 $ 7.7 $ 0.8 $ 8.5 Amortization of prior service cost (credit) included in net periodic pension cost (9.2 ) 3.6 (5.6 ) Net prior service (cost) credit during period (9.2 ) 3.6 (5.6 ) Net actuarial gain (loss) arising during period 9.4 (3.5 ) 5.9 Amortization of net actuarial (gain) loss included in net periodic pension cost 1.0 (0.4 ) 0.6 Net actuarial gain (loss) during period 10.4 (3.9 ) 6.5 Foreign currency translation adjustments 1.4 (0.1 ) 1.3 Current period change 2.6 (0.4 ) 2.2 Balance as of February 26, 2016 $ 10.3 $ 0.4 $ 10.7 Amortization of prior service cost (credit) included in net periodic pension cost (8.7 ) 3.4 (5.3 ) Net prior service (cost) credit during period (8.7 ) 3.4 (5.3 ) Net actuarial gain (loss) arising during period 11.4 (5.4 ) 6.0 Amortization of net actuarial (gain) loss included in net periodic pension cost 0.8 (0.2 ) 0.6 Net actuarial gain (loss) during period 12.2 (5.6 ) 6.6 Foreign currency translation adjustments 1.2 (0.2 ) 1.0 Current period change 4.7 (2.4 ) 2.3 Balance as of February 24, 2017 $ 15.0 $ (2.0 ) $ 13.0 Weighted-Average Pension Plans Post-Retirement Plans Year Ended Year Ended February 24, February 26, February 27, February 24, February 26, February 27, Weighted-average assumptions used to determine benefit obligations: Discount rate 2.90 % 3.30 % 3.10 % 3.86 % 4.34 % 3.73 % Rate of salary progression 2.70 % 2.30 % 2.30 % Weighted-average assumptions used to determine net periodic benefit cost: Discount rate 3.60 % 3.70 % 3.90 % 4.29 % 3.72 % 4.32 % Expected return on plan assets 4.30 % 4.20 % 4.20 % Rate of salary progression 2.80 % 2.80 % 2.70 % The measurement dates for our retiree benefit plans are consistent with our fiscal year-end. Accordingly, we select discount rates to measure our benefit obligations that are consistent with market indices at the end of each year. In evaluating the expected return on plan assets, we consider the expected long-term rate of return on plan assets based on the specific allocation of assets for each plan, an analysis of current market conditions and the views of leading financial advisors and economists. The assumed healthcare cost trend was 7.28% for pre-age 65 retirees as of February 24, 2017 , gradually declining to 4.50% after ten years. As of February 26, 2016 , the assumed healthcare cost trend was 7.72% for pre-age 65 retirees, gradually declining to 4.50% after eleven years. Post-age 65 trend rates are not applicable as our plan provides a fixed subsidy for post-age 65 benefits. A one percentage point change in assumed healthcare cost trend rates would have had the following effects as of February 24, 2017 : Health Cost Trend Sensitivity One percentage One percentage Effect on total of service and interest cost components $ — $ — Effect on post-retirement benefit obligation $ 0.2 $ (0.2 ) Plan Assets The investments of the domestic plans are managed by third-party investment managers. The investment strategy for the domestic plans is to maximize returns while taking into consideration the investment horizon and expected volatility to ensure there are sufficient assets to pay benefits as they come due. The investments of the foreign plans are managed by third-party investment managers who follow local regulations. In general, the investment strategy is designed to accumulate a diversified portfolio among markets, asset classes or individual securities in order to reduce market risk and assure that the pension assets are available to pay benefits as they come due. Our pension plans’ weighted-average investment allocation strategies and weighted-average target asset allocations by asset category as of February 24, 2017 and February 26, 2016 are reflected in the following table. The target allocations are established by the investment committees of each plan in consultation with external advisors after consideration of the associated risk and expected return of the underlying investments. Asset Category February 24, 2017 February 26, 2016 Actual Target Actual Target Equity securities 50 % 54 % 57 % 55 % Debt securities 29 27 34 39 Real estate 2 — 2 — Other (1) 19 19 7 6 Total 100 % 100 % 100 % 100 % ________________________ (1) Represents guaranteed insurance contracts, money market funds and cash. The fair value of the pension plan assets as of February 24, 2017 and February 26, 2016 , by asset category are as follows: Fair Value of Pension Plan Assets February 24, 2017 Level 1 Level 2 Level 3 Total Cash and cash equivalents $ 6.3 $ — $ — $ 6.3 Equity securities: International — 23.4 — 23.4 Fixed income securities: Bond funds — 13.6 — 13.6 Other investments: Group annuity contract (1) — — 1.9 1.9 Guaranteed insurance contracts (2) — — 0.7 0.7 Property funds 0.8 — — 0.8 $ 7.1 $ 37.0 $ 2.6 $ 46.7 Fair Value of Pension Plan Assets February 26, 2016 Level 1 Level 2 Level 3 Total Cash and cash equivalents $ 0.5 $ — $ — $ 0.5 Equity securities: U.S. large-cap 0.8 — — 0.8 U.S. small-cap 0.8 — — 0.8 U.S. index 0.8 — — 0.8 International — 23.8 — 23.8 Fixed income securities: Bond funds — 16.7 — 16.7 Other investments: Group annuity contract (1) — — 2.0 2.0 Guaranteed insurance contracts (2) — — 1.0 1.0 Property funds 0.9 — — 0.9 $ 3.8 $ 40.5 $ 3.0 $ 47.3 ________________________ (1) Group annuity contracts are valued utilizing a discounted cash flow model. The term “cash flow” refers to the future principal and interest payments we expect to receive on a given asset in the general account. The model projects future cash flows separately for each investment period and each category of investment. (2) Guaranteed insurance contracts are valued at book value, which approximates fair value, and are calculated using the prior year balance plus or minus investment returns and changes in cash flows. There were no transfers between Level 1 and Level 2 of the fair value hierarchy for any periods presented. Below is a roll-forward of plan assets measured at estimated fair value using Level 3 inputs for the years ended February 24, 2017 and February 26, 2016 : Roll-forward of Fair Value Using Level 3 Inputs Group Guaranteed Balance as of February 27, 2015 $ 2.1 $ 1.3 Unrealized return on plan assets, including changes in foreign exchange rates 0.1 — Purchases, sales, and other, net (0.2 ) (0.3 ) Balance as of February 26, 2016 $ 2.0 $ 1.0 Unrealized return on plan assets, including changes in foreign exchange rates 0.1 — Purchases, sales, and other, net (0.2 ) (0.3 ) Balance as of February 24, 2017 $ 1.9 $ 0.7 We expect to contribute approximately $5 to our pension plans and fund approximately $4 related to our post-retirement plans in 2018. The estimated future benefit payments under our pension and post-retirement plans are as follows: Year Ending in February Pension Plans Post-retirement Plans 2018 (1) $ 22.8 $ 4.0 2019 4.7 3.9 2020 4.3 3.8 2021 3.4 3.7 2022 3.9 3.6 2023 - 2027 25.0 16.6 ________________________ (1) The future benefit plan payments in 2018 include approximately $18 related to the annuitization of three qualified plans. Multi-Employer Pension Plan Our subsidiary SC Transport Inc. contributes to the Central States, Southeast and Southwest Areas Pension Fund based on obligations arising from a collective bargaining agreement covering 16 SC Transport Inc. employees. This plan provides retirement benefits to participants based on their service to contributing employers. The benefits are paid from assets held in trust for that purpose. Trustees are appointed by employers and unions; however, we are not a trustee. The trustees typically are responsible for determining the level of benefits to be provided to participants and for such matters as the investment of the assets and the administration of the plan. Based on the most recent information available, we believe that the projected benefit obligations in this multi-employer plan significantly exceed the value of the assets held in trust to pay benefits. Because we are one of a number of employers contributing to this plan, it is difficult to ascertain what the exact amount of the under-funding would be, although we anticipate the contribution per participating employee will increase at each contract renegotiation. We believe that funding levels have not changed significantly since year-end. The risks of participating in a multi-employer plan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a multi-employer plan or otherwise has participation in the plan drop below certain levels, that employer may be required to pay the plan an amount based on the underfunded status of the plan, referred to as a withdrawal liability. Our participation in this plan is outlined in the tables below. Expense is recognized at the time our contributions are funded, in accordance with applicable accounting standards. Any adjustment for a withdrawal liability would be recorded at the time the liability is both probable and can be reasonably determined. The most recent estimate of our potential withdrawal liability is $27.1 . Pension Fund EIN - Pension Plan Number Plan Month / Day End Date Pension Protection Act Zone Status (1) FIP/RP Status Pending / Implemented (2) Contributions Surcharges Imposed or Amortization Provisions 2016 2015 2017 2016 2015 Central States, Southeast and Southwest Areas Pension Fund 366044243-001 12/31 Red Red Implemented $0.3 $0.3 $0.3 No ________________________ (1) The most recent Pension Protection Act Zone Status available in 2016 and 2015 relates to the plan's two most recent fiscal year-ends. The zone status is based on information received from the plan certified by the plan’s actuary. Among other factors, red zone status plans are generally less than 65 percent funded and are considered in critical status. (2) The FIP/RP Status Pending/Implemented column indicates plans for which a financial improvement plan or a rehabilitation plan is either pending or has been implemented by the trustees of the plan. The following table describes the expiration of the collective bargaining agreement associated with the multi-employer plan in which we participate: Pension Fund Total Collective Bargaining Agreements Expiration Date % of Associates Under Collective Bargaining Agreement Over 5% Contribution 2017 Central States, Southeast and Southwest Areas Pension Fund 1 3/31/2018 0.1% No At the date the financial statements were issued, the Form 5500 was not available for the plan year ending in 2016 . Deferred Compensation Programs We maintain four deferred compensation programs. The first deferred compensation program is closed to new entrants. In this program, certain employees elected to defer a portion of their compensation in return for a fixed benefit to be paid in installments beginning when the participant reaches age 70. Under the second plan, certain employees may elect to defer a portion of their compensation. The third plan is intended to restore retirement benefits that would otherwise be paid under the Retirement Plan but are precluded as a result of the limitations on eligible compensation under Internal Revenue Code Section 401(a)(17). Under the fourth plan, our non-employee directors may elect to defer all or a portion of their board retainer and committee fees. The deferred amounts in the last three plans earn a return based on the investment option selected by the participant. These deferred compensation obligations are unfunded, but our investments in COLI policies are intended to be utilized as a long-term funding source for these deferred compensation obligations. See Note 9 for additional information. Deferred compensation expense, which represents annual participant earnings on amounts that have been deferred, and restoration retirement benefits were $8.5 for 2017 , $5.9 for 2016 and $5.7 for 2015 .</t>
  </si>
  <si>
    <t>Capital Structure</t>
  </si>
  <si>
    <t>Stockholders' Equity Note [Abstract]</t>
  </si>
  <si>
    <t>CAPITAL STRUCTURE Terms of Class A Common Stock and Class B Common Stock The holders of common stock are generally entitled to vote as a single class on all matters upon which shareholders have a right to vote, subject to the requirements of applicable laws and the rights of any outstanding series of preferred stock to vote as a separate class. Each share of Class A Common Stock entitles its holder to one vote, and each share of Class B Common Stock entitles its holder to 10 votes. Each share of Class B Common Stock is convertible into a share of Class A Common Stock on a one-for-one basis (i) at the option of the holder at any time, (ii) upon transfer to a person or entity which is not a Permitted Transferee (as defined in our Second Restated Articles of Incorporation, as amended), (iii) with respect to shares of Class B Common Stock acquired after February 20, 1998, at such time as a corporation, partnership, limited liability company, trust or charitable organization holding such shares ceases to be controlled or owned 100% by Permitted Transferees and (iv) on the date on which the number of shares of Class B Common Stock outstanding is less than 15% of all of the then outstanding shares of common stock (calculated without regard to voting rights). Except for the voting and conversion features described above, the terms of Class A Common Stock and Class B Common Stock are generally similar. That is, the holders are entitled to equal dividends when declared by our Board of Directors and generally will receive the same per share consideration in the event of a merger and be treated on an equal per share basis in the event of a liquidation or winding up of Steelcase Inc. In addition, we are not entitled to issue additional shares of Class B Common Stock, or issue options, rights or warrants to subscribe for additional shares of Class B Common Stock, except that we may make a pro rata offer to all holders of common stock of rights to purchase additional shares of the class of common stock held by them, and any dividend payable in common stock will be paid in the form of Class A Common Stock to Class A holders and Class B Common Stock to Class B holders. Neither class of stock may be split, divided or combined unless the other class is proportionally split, divided or combined. Preferred Stock Our Second Restated Articles of Incorporation, as amended, authorize our Board of Directors, without any vote or action by our shareholders, to create one or more series of preferred stock up to the limit of our authorized but unissued shares of preferred stock and to fix the designations, preferences, rights, qualifications, limitations and restrictions thereof, including the voting rights, dividend rights, dividend rate, conversion rights, terms of redemption (including sinking fund provisions), redemption price or prices, liquidation preferences and the number of shares constituting any series. Share Repurchases and Conversions The 2017 and 2016 activity for share repurchases is as follows (share data in millions): Share repurchases Year ended February 24, February 26, Total number of shares Price Paid Total number of shares Price Paid Class A Common Stock 3.5 $ 48.4 3.7 $ 56.4 Class B Common Stock — $ — — $ — During 2017 and 2016 , 0.3 million and 0.6 million shares of our Class B Common Stock were converted to Class A Common Stock, respectively.</t>
  </si>
  <si>
    <t>Income Taxes</t>
  </si>
  <si>
    <t>Income Tax Disclosure [Abstract]</t>
  </si>
  <si>
    <t>INCOME TAXES Provision for Income Taxes The provision for income taxes on income before income taxes consists of: Provision for Income Taxes—Expense Year Ended February 24, February 26, February 27, Current income taxes: Federal $ 18.4 $ 47.7 $ 40.0 State and local 9.5 12.5 8.8 Foreign 17.0 12.6 1.7 44.9 72.8 50.5 Deferred income taxes: Federal 21.4 (12.7 ) 4.9 State and local 1.2 (3.3 ) 1.3 Foreign 4.2 (52.3 ) (5.8 ) 26.8 (68.3 ) 0.4 Income tax expense $ 71.7 $ 4.5 $ 50.9 Income taxes were based on the following sources of income (loss) before income tax expense: Source of Income (Loss) Before Income Tax Expense Year Ended February 24, February 26, February 27, Domestic $ 136.0 $ 114.9 $ 146.2 Foreign 60.3 59.9 (9.2 ) $ 196.3 $ 174.8 $ 137.0 The total income tax expense we recognized is reconciled to that computed by applying the U.S. federal statutory tax rate of 35% as follows: Income Tax Provision Reconciliation Year Ended February 24, February 26, February 27, Tax expense at the U.S. federal statutory rate $ 68.7 $ 61.2 $ 48.0 State and local income taxes, net of federal 6.5 6.7 6.3 Valuation allowance provisions and adjustments (1) (2.2 ) (59.9 ) 6.1 Foreign investment tax credits (2) — (1.5 ) (5.7 ) COLI income (3) (3.3 ) (0.7 ) (2.0 ) Foreign operations, less applicable foreign tax credits (4) (2.0 ) (1.6 ) (1.7 ) Impact of change to statutory tax rates (5) 9.3 (0.1 ) 0.2 Research tax credit (1.8 ) (1.9 ) (1.7 ) Tax reserve adjustments (6) (5.3 ) — (2.0 ) Other 1.8 2.3 3.4 Total income tax expense recognized $ 71.7 $ 4.5 $ 50.9 ________________________ (1) The valuation allowance provisions were based on current year activity, and the valuation allowance adjustments were based on various factors, which are further detailed below. (2) Investment tax credits were granted by the Czech Republic for investments in qualifying manufacturing equipment. (3) The increase in the cash surrender value of COLI policies, net of normal insurance expenses, plus death benefit gains are non-taxable. (4) The foreign operations, less applicable foreign tax credits, amounts include the rate differential from the U.S. rate on foreign operations. (5) During Q4 2017 a reduction to the French corporate tax rate was enacted and the rate reduction resulted in the revaluation of certain deferred tax assets of our French tax group, causing an increase of $7.9 to tax expense. Also during 2017, further reductions to the United Kingdom statutory rate were recognized, and these reductions increased tax expense by $1.5 . Other tax rate changes in various jurisdictions accounted for $0.1 of net reductions in tax expense. (6) Tax reserve adjustments in 2017 related to a French income tax audit that was effectively settled upon completion in 2017. Tax reserve adjustments in 2015 related to a German income tax audit which was completed in 2015. Deferred Income Taxes The significant components of deferred income taxes are as follows: Deferred Income Taxes February 24, February 26, Deferred income tax assets: Employee benefit plan obligations and deferred compensation $ 108.8 $ 114.4 Foreign and domestic net operating loss carryforwards 57.0 69.7 Reserves and accruals 29.8 29.1 Tax credit carryforwards 17.4 28.2 Other, net 21.2 18.9 Total deferred income tax assets 234.2 260.3 Valuation allowances (7.9 ) (10.6 ) Net deferred income tax assets 226.3 249.7 Deferred income tax liabilities: Property, plant and equipment 40.9 36.4 Intangible assets 3.6 2.7 Prepaid expenses 3.1 — Total deferred income tax liabilities 47.6 39.1 Net deferred income taxes $ 178.7 $ 210.6 Net deferred income taxes is comprised of the following components: Deferred income tax assets—non-current 179.6 211.6 Deferred income tax liabilities—non-current (0.9 ) (1.0 ) In general, it is our practice and intention to reinvest the earnings of our non-U.S. subsidiaries in those operation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foreign operations and for which remittance will be postponed indefinitely. If it becomes apparent that some or all undistributed income will be remitted in the foreseeable future, the related deferred taxes are recorded in that period. In determining indefinite reinvestment, we regularly evaluate the capital needs of our foreign operations considering all available information, including operating and capital plans, regulatory capital requirements, debt requirements and cash flow needs, as well as the applicable tax laws to which our foreign subsidiaries are subject. We expect existing foreign cash, cash equivalents and cash flows from future foreign operations to be sufficient to fund foreign operations. Debt and capital financing are available from the U.S. in the event foreign circumstances change. In addition, we expect our existing domestic cash balances and availability of domestic financing sources to be sufficient to fund domestic operating activities for at least the next 12 months and thereafter for the foreseeable future. Should we require more capital in the U.S. than is available domestically, we could repatriate future earnings from foreign jurisdictions, which could result in higher effective tax rates. As of February 24, 2017 , we have not made a provision for U.S. or additional foreign withholding taxes on approximately $121.0 of unremitted foreign earnings and profits we consider permanently reinvested. We believe the U.S. tax cost, net of related foreign tax credits, on the unremitted foreign earnings would be approximately $13.5 if the amounts were not considered permanently reinvested. We establish valuation allowances against deferred tax assets when it is more likely than not that all or a portion of the deferred tax assets will not be realized. All evidence, both positive and negative, is identified and considered in making the determination. Future realization of the existing deferred tax asset ultimately depends, in part, on the existence of sufficient taxable income of appropriate character within the carryforward period available under tax law applicable in the jurisdiction in which the losses were incurred. At February 24, 2017 , the valuation allowance of $7.9 included $7.5 relating to foreign deferred tax assets. In 2017, there was an aggregate decrease of $2.7 in the valuation allowances, including tax rate changes and expirations of $2.2 and currency fluctuations and other adjustments of $0.5 . In Q4 2015, we implemented changes in EMEA to align our tax structure with the management of our globally integrated business. Our U.S. parent company became the principal in a contract manufacturing model with Steelcase European subsidiaries. In Q4 2016, we reached the conclusion that there was sufficient positive evidence, including acceptance of our new tax structure by the U.S. Internal Revenue Service, sustained profitability in our French subsidiaries and other factors, which caused us to reverse valuation allowances of $56.0 recorded against net deferred tax assets in France. In updating our assessment of the ultimate realization of deferred tax assets, we considered the following factors: • the nature, frequency and severity of cumulative losses in recent years, • the predictability of future income, • prudent and feasible tax planning strategies that could be implemented, to protect the loss of the deferred tax assets and • the effect of reversing taxable temporary differences. Based on our evaluation of these factors, particularly increasing cumulative losses, we were unable to assert that it is more likely than not that the deferred tax assets in our owned dealers in France and the United Kingdom, Morocco, China, Singapore, Hong Kong, Belgium and Brazil would be realized as of February 24, 2017 . Taxes Payable or Refundable During 2017, we amended certain of our U.S. federal income tax returns for prior periods to claim certain foreign tax credits. We believe that the refunds generated by these amendments will not be received within the next 12 months, and we have classified them as non-current assets. Income taxes currently payable or refundable are reported on the Consolidated Balance Sheets as follows: Income Taxes February 24, February 26, Other current assets: Income taxes receivable $ 19.0 $ 5.5 Other long-term assets: Income taxes receivable $ 18.5 — Accrued expenses: Income taxes payable $ 6.4 $ 5.2 Net Operating Loss and Tax Credit Carryforwards Operating loss and tax credit carryforwards expire as follows: Year Ending February Net Operating Loss Net Operating Loss Tax Credit Federal State International Federal State International Total 2018 $ — $ — $ 2.4 $ — $ — $ 0.8 $ 0.8 $ — 2019 — — 2.5 — — 0.7 0.7 — 2020 — — 2.4 — — 0.5 0.5 — 2021 — — — — — — — — 2022-2037 — 23.1 — — 1.3 — 1.3 17.4 No expiration — — 202.9 — — 53.7 53.7 — $ — $ 23.1 $ 210.2 — 1.3 55.7 57.0 17.4 Valuation allowances — (0.4 ) (7.5 ) (7.9 ) — Net benefit $ — $ 0.9 $ 48.2 $ 49.1 $ 17.4 Future tax benefits for net operating loss and tax credit carryforwards are recognized to the extent that realization of these benefits is considered more likely than not. It is considered more likely than not that a benefit of $66.5 will be realized on these net operating loss and tax credit carryforwards. This determination is based on the expectation that related operations will be sufficiently profitable or various tax, business and other planning strategies available to us will enable utilization of the carryforwards. We assess the available positive and negative evidence to estimate if sufficient future taxable income will be generated to utilize the existing deferred tax assets. Valuation allowances are recorded to the extent realization of these carryovers is not more likely than not. Uncertain Tax Positions We are subject to taxation in the U.S. and various states and foreign jurisdictions with varying statutes of limitation. Tax years that remain subject to examination by major tax jurisdictions include: the United States 2017, Canada 2014 through 2017, France 2013 through 2017 and Germany 2013 through 2017. We adjust these reserves, as well as the related interest and penalties, in light of changing facts and circumstances. We are audited by the U.S. Internal Revenue Service under the Compliance Assurance Process (“CAP”). Under CAP, the U.S. Internal Revenue Service works with large business taxpayers to identify and resolve issues prior to the filing of a tax return. Accordingly, we have recorded no liabilities for U.S. Federal uncertain tax positions. We recognize interest and penalties associated with uncertain tax positions in income tax expense, and these items were insignificant for 2017 , 2016 and 2015 . As of February 24, 2017 and February 26, 2016 , the liability for uncertain tax positions, including interest and penalties, reported on the Consolidated Balance Sheets was as follows: Liability for Uncertain Tax Positions February 24, February 26, Other accrued expenses $ — $ — Other long-term liabilities 0.2 0.2 $ 0.2 $ 0.2 A reconciliation of the beginning and ending balances of unrecognized tax benefits is as follows: Unrecognized Tax Benefits Year Ended February 24, February 26, February 27, Balance as of beginning of period $ 8.6 $ 8.8 $ 12.7 Gross decreases—tax positions in prior period (5.3 ) — (1.9 ) Currency translation adjustment (0.5 ) (0.2 ) (2.0 ) Balance as of end of period $ 2.8 $ 8.6 $ 8.8 We have taken tax positions in a non-U.S. jurisdiction that do not meet the more likely than not test required under the uncertain tax position accounting guidance. Since the tax positions have increased net operating loss carryforwards, the underlying deferred tax asset is shown net of an $2.6 liability for uncertain tax positions. Unrecognized tax benefits of $2.8 , if favorably resolved, would be recorded as an income tax benefit. It is unlikely that the amount of unrecognized tax benefits will significantly change due to expiring statutes or audit activity in the next twelve months.</t>
  </si>
  <si>
    <t>Share-Based Compensation</t>
  </si>
  <si>
    <t>Share-based Compensation [Abstract]</t>
  </si>
  <si>
    <t>SHARE-BASED COMPENSATION The Steelcase Inc. Incentive Compensation Plan (the “Incentive Compensation Plan”) provides for the issuance of share-based compensation awards to employees and members of our Board of Directors. There are 25,000,000 shares of Class A Common Stock reserved for issuance under our Incentive Compensation Plan, with 7,880,288 and 8,982,609 shares remaining for future issuance under our Incentive Compensation Plan as of February 24, 2017 and February 26, 2016 , respectively. A variety of awards may be granted under the Incentive Compensation Plan, including stock options, stock appreciation rights (“SARs”), restricted stock, restricted stock units, performance shares, performance units, cash-based awards, phantom shares and other share-based awards. Outstanding awards under the Incentive Compensation Plan vest over a period of three years. Our Board of Directors may amend or terminate the Incentive Compensation Plan at its discretion subject to certain provisions as stipulated within the plan. For awards granted prior to July 15, 2015, in the event of a “change in control,” as defined in the Incentive Compensation Plan, • if at least six months have elapsed following the award date, any performance-based conditions imposed with respect to outstanding awards shall be deemed to be fully earned and a pro rata portion of each such outstanding award granted for all outstanding performance periods shall become payable in shares of Class A Common Stock; and • all restrictions imposed on restricted stock units that are not performance-based shall lapse. For awards granted after July 15, 2015, in the event of a "change in control", • performance-based conditions imposed on outstanding awards will be deemed to be, immediately prior to the change in control, the greater of (1) the applicable performance achieved through the date of the change in control or (2) the target level of performance; and • all restrictions imposed on all outstanding awards of restricted stock units and performance units will lapse if either (1) the awards are assumed by an acquirer or successor and the awardee experiences a qualifying termination during the two year period following the change in control or (2) the awards are not assumed by an acquirer or successor. Share-based awards currently outstanding under the Incentive Compensation Plan are as follows: Total Outstanding Awards February 24, Performance units (1) 916,420 Restricted stock units 1,731,507 Total outstanding awards 2,647,927 ________________________ (1) This amount includes the maximum number of shares that may be issued under outstanding performance unit awards; however, the actual number of shares which may be issued will be determined based on the satisfaction of certain criteria, and therefore may be significantly lower. Performance Units Performance units have been granted only to our executive officers. These awards are earned after a three-year performance period and only if the performance criteria stated in the applicable award are achieved. After completion of the performance period, the number of performance units earned will be issued as shares of Class A Common Stock. The aggregate number of shares of Class A Common Stock that ultimately may be issued under performance units where the performance period has not been completed ranged from 0 to 916,420 shares as of February 24, 2017 . Th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 A dividend equivalent is calculated based on the actual number of units earned at the end of the performance period equal to the dividends that would have been payable on the earned units had they been held during the entire performance period as Class A Common Stock. At the end of the performance period, the dividend equivalents are paid in the form of cash. All of the performance units granted in 2017 and half of the performance units granted in 2016 and 2015 can be earned based on achievement of certain total shareholder return results relative to a comparison group of companies ("TSR PSUs"), which is a market condition. The number of shares that may be earned under the TSR PSUs can range from 0% to 200% of the target amount. The TSR PSUs are expensed and recorded in Additional paid-in capital on the Consolidated Balance Sheets over the performance periods. Based on actual performance results, the TSR PSUs granted in 2015 were earned at 55.0% of the target level and 84,009 shares of Class A Common Stock were issued to participants in Q1 2018 . The remaining half of the performance units granted in 2016 and 2015 can be earned based on our three-year average return on invested capital ("ROIC PSUs"), which is a performance condition. The number of shares that may be earned under the ROIC PSUs can range from 0% to 200% of the target amount. The ROIC PSUs are expensed and recorded in Additional paid-in capital on the Consolidated Balance Sheets over the performance periods based on the probability that the performance condition will be met. The expense recorded is adjusted as the estimate of the total number of ROIC PSUs that will ultimately be earned changes. The weighted-average grant date fair value per share of ROIC PSUs granted in 2016 and 2015 was $18.68 and $16.69 , respectively. The fair value is equal to the closing price of shares of our Class A Common Stock on the date of the grant. Based on actual performance results, the ROIC PSUs granted in 2015 were earned at 172.0% of the target level and 262,735 shares of Class A Common Stock were issued to participants in Q1 2018 . The fair values of the TSR PSUs were calculated on their respective grant dates using the Monte Carlo simulation model, which resulted in a fair value of $3.1 , $5.7 and $6.1 for the TSR PSUs granted in 2017 , 2016 and 2015 , respectively. The Monte Carlo simulation was computed using the following assumptions: 2017 Awards 2016 Awards 2015 Awards Three-year risk-free interest rate (1) 0.9 % 0.8 % 0.7 % Expected term 3 years 3 years 3 years Estimated volatility (2) 31.2 % 29.4 % 42.2 % ________________________ (1) Based on the U.S. Government bond benchmark on the grant date. (2) Represents the historical price volatility of our Company’s Class A Common Stock for the three-year period preceding the grant date. The Monte Carlo simulation resulted in the following weighted-average grant date fair values per TSR PSU: Grant Date Fair Value per TSR PSU Year Ended February 24, February 26, February 27, Weighted-average grant date fair value per share of TSR PSUs granted during 2017, 2016 and 2015 $ 16.33 $ 24.15 $ 23.25 The total performance units expense and associated tax benefit in 2017 , 2016 and 2015 was as follows: Performance Units Year Ended February 24, February 26, February 27, Expense $ 5.6 $ 7.4 $ 5.1 Tax benefit 2.0 2.7 1.8 The 2017 activity for performance units is as follows: Maximum Number of Nonvested Units Total Weighted-Average Grant Date Fair Value per Unit Nonvested as of February 26, 2016 1,147,844 $ 20.66 Granted 379,600 16.33 Vested (611,024 ) 20.00 Nonvested as of February 24, 2017 916,420 19.31 As of February 24, 2017 , there was $3.7 of remaining unrecognized compensation cost related to nonvested performance units. That cost is expected to be recognized over a remaining weighted-average period of 1.5 years. The total fair value of performance units vested following completion of the three-year performance periods during 2017 , 2016 and 2015 was $5.6 , $7.0 and $20.9 , respectively. The fair value was determined based upon the closing price of shares of our Class A Common Stock as of the date the Compensation Committee of our Board of Directors certified the awards. Restricted Stock Units Restricted stock units (“RSUs”) have restrictions on transfer which lapse three years after the date of grant, at which time RSUs are issued as unrestricted shares of Class A Common Stock. These awards will be forfeited if a participant leaves the company for reasons other than retirement, disability or death or if the participant engages in any competition with us, as defined in the Incentive Compensation Plan and determined by the Administrative Committee in its discretion. RSUs are expensed and recorded in Additional paid-in capital on the Consolidated Balance Sheets over the requisite service period based on the value of the shares on the grant date. The weighted-average grant date fair value per share of RSUs granted in 2017 , 2016 and 2015 is as follows: Grant Date Fair Value per Share Year Ended February 24, February 26, February 27, Weighted-average grant date fair value per share of RSUs granted $ 14.66 $ 18.82 $ 16.68 The total RSUs expense and associated tax benefit in 2017 , 2016 and 2015 is as follows: Restricted Stock Units Year Ended February 24, February 26, February 27, Expense $ 13.5 $ 12.9 $ 12.5 Tax benefit 4.9 4.6 4.5 Holders of RSUs receive cash dividends equal to the dividends we declare and pay on our Class A Common Stock, which are included in Dividends paid on the Consolidated Statements of Cash Flows. The 2017 activity for RSUs is as follows: Nonvested Units Total Weighted-Average Grant Date Fair Value per Share Nonvested as of February 26, 2016 1,638,888 $ 18.45 Granted 975,663 14.66 Vested (846,337 ) 16.47 Forfeited (36,707 ) 16.90 Nonvested as of February 24, 2017 1,731,507 16.38 There was $9.1 of remaining unrecognized compensation cost related to RSUs as of February 24, 2017 . That cost is expected to be recognized over a weighted-average period of 1.8 years. The total fair value of RSUs vested was $13.1 , $16.6 and $10.9 during 2017 , 2016 and 2015 , respectively. The fair value was determined based upon the closing price of shares of our Class A Common Stock on the dates the awards vested. Unrestricted Share Grants Under the Incentive Compensation Plan, unrestricted shares of our Class A Common Stock may be issued to members of our Board of Directors as compensation for director’s fees. We granted a total of 48,045 , 39,052 and 48,064 unrestricted shares at a weighted average grant date fair value per share of $15.20 , $18.24 and $16.22 during 2017 , 2016 and 2015 , respectively.</t>
  </si>
  <si>
    <t>Commitments And Guarantees</t>
  </si>
  <si>
    <t>Commitments and Contingencies Disclosure [Abstract]</t>
  </si>
  <si>
    <t>COMMITMENTS We lease certain sales offices, showrooms, warehouses and equipment under non-cancelable operating leases that expire at various dates through 2026. During the normal course of business, we have entered into sale-leaseback arrangements for certain facilities. Accordingly, these leases are accounted for as operating leases, and the related gains from the sale of the properties are recorded as deferred gains and are amortized over the lease term. Total deferred gains are included as a component of Other long-term liabilities on the Consolidated Balance Sheets and amounted to $1.5 as of February 24, 2017 and $3.8 as of February 26, 2016 . Gross rent expense under all non-cancelable operating leases was $49.8 , $48.8 and $50.5 for 2017 , 2016 and 2015 , respectively. Sublease rental income was $4.0 , $5.2 and $5.3 for 2017 , 2016 and 2015 , respectively. Our estimated future minimum annual rental commitments and sublease rental income under non-cancelable operating leases as of February 24, 2017 are as follows: Year Ending in February Minimum annual Minimum annual Minimum annual 2018 $ 50.3 $ (4.2 ) $ 46.1 2019 38.6 (3.2 ) 35.4 2020 32.5 (3.2 ) 29.3 2021 23.7 (2.9 ) 20.8 2022 19.8 (2.8 ) 17.0 Thereafter 46.5 (1.9 ) 44.6 $ 211.4 $ (18.2 ) $ 193.2</t>
  </si>
  <si>
    <t>Reportable Segments</t>
  </si>
  <si>
    <t>Segment Reporting [Abstract]</t>
  </si>
  <si>
    <t>REPORTABLE SEGMENTS Our reportable segments consist of the Americas segment, the EMEA segment and the Other category. Unallocated corporate expense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and Turnstone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eating and storage solutions. Designtex primarily sells textiles, wall coverings and surface imaging solutions specified by architects and designers directly to end-use customers through a direct sales force primarily in North America. PolyVision manufactures ceramic steel surfaces for use in various applications globally, including static whiteboards and chalkboards sold through third party fabricators and distributors to the primary and secondary education markets and architectural panels and other special applications sold through general contractors for commercial and infrastructure projects. We primarily review and evaluate operating income by segment in both our internal review processes and for external financial reporting. We also allocate resources primarily based on operating income. Total assets by segment include manufacturing and other assets associated with each segment. Corporate costs include unallocated portions of shared service functions such as information technology, corporate facilities, finance, human resources, research, legal and customer aviation. Corporate assets consist primarily of unallocated cash, short term investment balances and COLI balances. No single customer represented more than 5% of our consolidated revenue in 2017 , 2016 or 2015 . Operating Segment Data Americas EMEA Other Corporate Consolidated 2017 Revenue $ 2,231.9 $ 503.9 $ 296.6 $ — $ 3,032.4 Operating income (loss) 245.2 (20.9 ) 13.0 (37.1 ) 200.2 Total assets 960.7 297.4 191.1 342.8 1,792.0 Capital expenditures 35.9 20.6 4.6 — 61.1 Depreciation &amp; amortization 42.7 12.7 4.9 — 60.3 2016 Revenue $ 2,256.0 $ 520.6 $ 283.4 $ — $ 3,060.0 Operating income (loss) 265.2 (64.3 ) 11.2 (37.5 ) 174.6 Total assets 981.1 332.6 179.9 315.0 1,808.6 Capital expenditures 71.2 14.7 7.5 — 93.4 Depreciation &amp; amortization 48.5 11.7 5.5 — 65.7 2015 Revenue $ 2,180.7 $ 595.4 $ 283.6 $ — $ 3,059.7 Operating income (loss) 259.9 (82.8 ) 4.8 (37.0 ) 144.9 Total assets 956.1 290.2 163.1 310.2 1,719.6 Capital expenditures 49.5 42.0 6.0 — 97.5 Depreciation &amp; amortization 40.1 13.5 6.3 — 59.9 The accounting policies of each of the reportable segments are the same as those described in Note 2 . Revenue comparisons have been impacted by divestitures and deconsolidations along with currency translation effects. In addition, operating income (loss) has been significantly impacted restructuring costs. See Note 19 for additional information. Reportable geographic information is as follows: Reportable Geographic Data Year Ended February 24, February 26, February 27, Revenue: United States $ 2,104.4 $ 2,152.7 $ 2,075.7 Foreign locations 928.0 907.3 984.0 $ 3,032.4 $ 3,060.0 $ 3,059.7 Long-lived assets: United States $ 655.8 $ 633.8 $ 615.2 Foreign locations 130.8 127.8 130.1 $ 786.6 $ 761.6 $ 745.3 Revenue is attributable to countries based on the location of the customer. No country other than the U.S. represented greater than 10% of our consolidated revenue or long-lived assets in 2017 , 2016 or 2015 . Our EMEA business is spread across a number of geographic regions, with Western Europe representing approximately 84% of EMEA revenue in 2017 . Our global product offerings consist of furniture, interior architecture, technology and services. These product offerings are marketed, distributed and managed primarily as a group of similar products on an overall portfolio basis. The following is a summary of revenue by product category. As product line information is not readily available for the Company as a whole, this summary represents a reasonable estimate of revenue by product category based on the best information available: Product Category Data Year Ended February 24, February 26, February 27, Systems and storage $ 1,428.2 $ 1,533.4 $ 1,588.7 Seating 917.8 938.9 954.8 Other (1) 686.4 587.7 516.2 Total $ 3,032.4 $ 3,060.0 $ 3,059.7 ________________________ (1) Other consists primarily of consolidated dealers, textiles and surface materials, worktools, architecture, technology, and other uncategorized product lines, and services, none of which are individually greater than 10% of consolidated revenue.</t>
  </si>
  <si>
    <t>Restructuring Activities Restructuring Activities</t>
  </si>
  <si>
    <t>Restructuring and Related Activities [Abstract]</t>
  </si>
  <si>
    <t>Restructuring Activities</t>
  </si>
  <si>
    <t>RESTRUCTURING ACTIVITIES In Q1 2016, we announced restructuring actions in EMEA related to the establishment of a Learning + Innovation Center in Munich, Germany. In connection with these actions, we incurred $2.8 of business exit and other related costs in the EMEA segment, including $0.9 during 2017 and $1.9 during 2016. We also incurred $6.9 of employee termination costs in the EMEA segment, including $0.2 during 2017 and $6.7 during 2016. These restructuring actions are complete. In Q2 2015, we announced restructuring actions in EMEA related to the exit of a manufacturing facility in Wisches, France, and the transfer of its activities to other existing facilities in the EMEA region. We incurred $1.1 of business exit and other costs in the EMEA segment in connection with these actions during 2016. During 2015, we incurred $32.8 of business exit and other costs in the EMEA segment in connection with these actions, including $27.3 for a facilitation payment related to the transfer of the facility to a third party. These restructuring actions are complete. In Q1 2015, we announced restructuring actions in the Americas to close a manufacturing facility in High Point, North Carolina. In connection with these actions, we incurred a total of $4.2 of business exit and other related costs in the Americas segment, including $2.6 during 2017, $0.9 during 2016 and $0.7 during 2015. We also incurred $3.1 of employee termination costs in the Americas segment, including $1.5 during 2016 and $1.6 during 2015. These restructuring actions are complete. In Q1 2015, we recognized a $12.0 gain related to the sale of an idle manufacturing facility in the Americas segment that was closed as part of previously completed restructuring actions. In Q3 2014, we announced restructuring actions in EMEA to close a manufacturing facility in Durlangen, Germany, and to establish a new manufacturing location in Stribro, Czech Republic. In connection with this project, we incurred a total of $8.8 related to business exit and other related costs in the EMEA segment, including $1.6 during 2017, $4.9 during 2016 and $1.6 during 2015. We also incurred $17.5 of employee termination costs, including $4.8 during 2016 and $12.7 during 2015. These restructuring actions are complete. In Q1 2014, we announced restructuring actions in EMEA to reorganize the sales, marketing and support functions in France. We incurred $1.9 of employee termination costs in the EMEA segment in connection with these actions during 2015. These restructuring actions are complete. Restructuring costs are summarized in the following table: Restructuring Costs Year Ended February 24, February 26, February 27, Cost of sales Americas $ 2.6 $ 2.4 $ (10.0 ) EMEA 1.6 10.9 47.5 Other — — — 4.2 13.3 37.5 Operating expenses Americas — (2.9 ) — EMEA 0.9 9.5 3.1 Other — — — 0.9 6.6 3.1 $ 5.1 $ 19.9 $ 40.6 Below is a summary of the charges, payments and adjustments to the restructuring reserve balance during 2017 , 2016 and 2015 : Restructuring Reserve Workforce Reductions Business Exits and Related Costs Total Reserve balance as of February 28, 2014 $ 7.7 $ 2.0 $ 9.7 Additions 16.4 35.0 51.4 Payments (8.6 ) (34.5 ) (43.1 ) Adjustments (1.8 ) (0.9 ) (2.7 ) Reserve balance as of February 27, 2015 $ 13.7 $ 1.6 $ 15.3 Additions 14.5 8.2 22.7 Payments (17.8 ) (8.0 ) (25.8 ) Adjustments (0.4 ) (1.0 ) (1.4 ) Reserve balance as of February 26, 2016 $ 10.0 $ 0.8 $ 10.8 Additions 0.3 4.8 5.1 Payments (5.7 ) (4.3 ) (10.0 ) Adjustments (0.3 ) (0.3 ) (0.6 ) Reserve balance as of February 24, 2017 $ 4.3 $ 1.0 $ 5.3 The workforce reductions reserve balance as of February 24, 2017 primarily relates to restructuring actions in EMEA.</t>
  </si>
  <si>
    <t>Unaudited Quarterly Results</t>
  </si>
  <si>
    <t>Unaudited Quarterly Results [Abstract]</t>
  </si>
  <si>
    <t>UNAUDITED QUARTERLY RESULTS Unaudited Quarterly Results First Second Third Fourth Total 2017 Revenue $ 718.8 $ 758.0 $ 786.5 $ 769.1 $ 3,032.4 Gross profit 229.8 263.1 261.9 255.6 1,010.4 Operating income 33.3 61.9 54.6 50.4 200.2 Net income 19.4 38.2 41.2 25.8 124.6 Basic earnings per share 0.16 0.32 0.34 0.22 1.03 Diluted earnings per share 0.16 0.31 0.34 0.21 1.03 2016 Revenue $ 705.5 $ 819.0 $ 787.6 $ 747.9 $ 3,060.0 Gross profit 216.6 266.8 253.5 234.3 971.2 Operating income 33.5 60.1 55.2 25.8 174.6 Net income 20.0 37.2 35.6 77.5 170.3 Basic earnings per share 0.16 0.30 0.29 0.63 1.37 Diluted earnings per share 0.16 0.30 0.28 0.62 1.36 Revenue comparisons have been impacted by currency translation effects along with acquisitions and divestitures. In addition, operating income has been significantly impacted by restructuring costs. See Note 19 for further details.</t>
  </si>
  <si>
    <t>Schedule II Valuation And Qualifying Accounts</t>
  </si>
  <si>
    <t>Valuation and Qualifying Accounts [Abstract]</t>
  </si>
  <si>
    <t>VALUATION AND QUALIFYING ACCOUNTS Allowance for Losses on Accounts Receivable Year Ended February 24, February 26, February 27, Balance as of beginning of period $ 11.7 $ 14.6 $ 13.0 Additions: Charged to costs and expenses 4.5 5.5 5.5 Charged to other accounts — — — Deductions (1) (5.2 ) (7.8 ) (2.3 ) Other adjustments (2) 0.2 (0.6 ) (1.6 ) Balance as of end of period $ 11.2 $ 11.7 $ 14.6 ________________________ (1) Primarily represents excess of accounts written off over recoveries. (2) Primarily represents currency translation adjustments. Valuation Allowance for Deferred Income Tax Assets Year Ended February 24, February 26, February 27, Balance as of beginning of period $ 10.6 $ 72.7 $ 81.8 Additions: Charged to costs and expenses (1.8 ) (58.3 ) 6.3 Charged to other accounts — — — Deductions and expirations (0.4 ) (1.5 ) — Other adjustments (1) (0.5 ) (2.3 ) (15.4 ) Balance as of end of period $ 7.9 $ 10.6 $ 72.7 ________________________ (1) Primarily represents currency translation adjustments.</t>
  </si>
  <si>
    <t>Summary of Significant Accounting Policies Summary of Significant Accounting Policies (Policies)</t>
  </si>
  <si>
    <t>Consolidation, Policy [Policy Text Block]</t>
  </si>
  <si>
    <t>Principles of Consolidation The consolidated financial statements include the accounts of Steelcase Inc. and its subsidiaries. We consolidate entities in which we maintain a controlling interest. All material intercompany transactions and balances have been eliminated in consolidation. We also consolidate variable interest entities when appropriate. Investments in entities where our equity ownership falls between 20% and 50% , or where we otherwise have significant influence, are accounted for under the equity method of accounting. All other investments in unconsolidated affiliates are accounted for under the cost method of accounting. These investments are reported as Investments in unconsolidated affiliates on the Consolidated Balance Sheets, and income from equity method and cost method investments are reported in Other income, net on the Consolidated Statements of Income . See Note 11 for additional information.</t>
  </si>
  <si>
    <t>Fiscal Period, Policy [Policy Text Block]</t>
  </si>
  <si>
    <t>Fiscal Year Our fiscal year ends on the last Friday in February, with each fiscal quarter typically including 13 weeks. The fiscal years ended February 24, 2017 , February 26, 2016 and February 27, 2015 contained 52 weeks. Reference to a year relates to the fiscal year, ended in February of the year indicated, rather than the calendar year, unless indicated by a specific date. Additionally, Q1, Q2, Q3 and Q4 reference the first, second, third and fourth quarter, respectively, of the fiscal year indicated. All amounts are in millions, except share and per share data, data presented as a percentage or as otherwise indicated.</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amounts and disclosures in the consolidated financial statements and accompanying notes. Although these estimates are based on historical data and management’s knowledge of current events and actions we may undertake in the future, actual results may differ from these estimates under different assumptions or conditions.</t>
  </si>
  <si>
    <t>Foreign Currency Transactions and Translations Policy [Policy Text Block]</t>
  </si>
  <si>
    <t>Foreign Currency For most foreign operations, local currencies are considered the functional currencies. We translate assets and liabilities of these subsidiaries to their U.S. dollar equivalents at exchange rates in effect as of the balance sheet date. Translation adjustments are not included in determining net income but are recorded in Accumulated other comprehensive income (loss) on the Consolidated Balance Sheets unless and until a sale or a substantially complete liquidation of the net investment in the international subsidiary takes place. We translate Consolidated Statements of Income accounts at average exchange rates for the applicable period. Foreign currency transaction gains and losses, net of derivative impacts, arising primarily from changes in exchange rates on foreign currency denominated intercompany loans and other intercompany transactions and balances between foreign locations, are recorded in Other income, net on the Consolidated Statements of Income.</t>
  </si>
  <si>
    <t>Cash and Cash Equivalents, Policy [Policy Text Block]</t>
  </si>
  <si>
    <t>Cash and Cash Equivalents Cash and cash equivalents include demand bank deposits and highly liquid investment securities with an original maturity of three months or less. Cash equivalents are reported at cost and approximate fair value. Outstanding checks in excess of funds on deposit are classified as Accounts payable on the Consolidated Balance Sheets. Our restricted cash balance as of February 24, 2017 and February 26, 2016 was $2.5 , and consisted of funds held in escrow for potential future workers’ compensation claims. Our restricted cash balance is classified in Other assets on the Consolidated Balance Sheets.</t>
  </si>
  <si>
    <t>Receivables, Policy [Policy Text Block]</t>
  </si>
  <si>
    <t>Allowances for Credit Losses Allowances for credit losses related to accounts receivable and notes receivable are maintained at a level considered by management to be adequate to absorb an estimate of probable future losses existing at the balance sheet date. In estimating probable losses, we review accounts that are past due or in bankruptcy. We consider an accounts receivable or notes receivable balance past due when payment is not received within the stated terms. We review accounts that may have higher credit risk using information available about the debtor, such as financial statements, news reports and published credit ratings. We also use general information regarding industry trends, the economic environment and information gathered through our network of field-based employees. Using an estimate of current fair market value of any applicable collateral and other credit enhancements, such as third party guarantees, we arrive at an estimated loss for specific concerns and estimate an additional amount for the remainder of trade balances based on historical trends and other factors previously referenced. Receivable balances are written off when we determine the balance is uncollectible. Subsequent recoveries, if any, are credited to bad debt expense when received.</t>
  </si>
  <si>
    <t>Concentration Risk, Credit Risk, Policy [Policy Text Block]</t>
  </si>
  <si>
    <t>Concentrations of Credit Risk 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typically assume the credit risk. Whether from dealers or customers, our trade credit exposures are not concentrated with any particular entity.</t>
  </si>
  <si>
    <t>Inventory, Policy [Policy Text Block]</t>
  </si>
  <si>
    <t>Inventories Inventories are stated at the lower of cost or market. The Americas segment primarily uses the last in, first out (“LIFO”) method to value its inventories. The EMEA segment values inventories primarily using the first in, first out method. Businesses within the Other category primarily use the first in, first out or the average cost inventory valuation methods. See Note 7 for additional information.</t>
  </si>
  <si>
    <t>Property, Plant and Equipment, Policy [Policy Text Block]</t>
  </si>
  <si>
    <t>Property, Plant and Equipment Property, plant and equipment are stated at cost. Major improvements that materially extend the useful lives of the assets are capitalized. Expenditures for repairs and maintenance are charged to expense as incurred. Depreciation is provided using the straight-line method over the estimated useful lives of the assets. Long-lived assets such as property, plant and equipment are tested for impairment when conditions indicate that the carrying value may not be recoverable. We evaluate several conditions, including, but not limited to, the following: a significant decrease in the market price of an asset or an asset group; a significant adverse change in the extent or manner in which a long-lived asset is being used, including an extended period of idleness; and a current expectation that, more likely than not, a long-lived asset or asset group will be sold or otherwise disposed of significantly before the end of its previously estimated useful life. We review the carrying value of our held and used long-lived assets utilizing estimates of future undiscounted cash flows. If the carrying value of a long-lived asset is considered impaired, an impairment charge is recorded for the amount by which the carrying value of the long-lived asset exceeds its estimated fair value. When assets are classified as “held for sale,” losses are recorded for the difference between the carrying amount of the property, plant and equipment and the estimated fair value less estimated selling costs. Assets are considered “held for sale” when it is expected that the asset is going to be sold within twelve months.</t>
  </si>
  <si>
    <t>Lease, Policy [Policy Text Block]</t>
  </si>
  <si>
    <t>Operating Leases Rent expense under operating leases is recorded on a straight-line basis over the lease term unless the lease contains an escalation clause which is not fixed and determinable. The lease term begins when we have the right to control the use of the leased property, which is typically before rent payments are due under the terms of the lease. If a lease has a fixed and determinable escalation clause, the difference between rent expense and rent paid is recorded as deferred rent. Rent expense under operating leases that do not have an escalation clause or where escalation is based on an inflation index is expensed over the lease term as it is payable. See Note 17 for additional information.</t>
  </si>
  <si>
    <t>Goodwill and Intangible Assets, Policy [Policy Text Block]</t>
  </si>
  <si>
    <t>Goodwill and Other Intangible Assets Goodwill represents the difference between the purchase price and the related underlying tangible and identifiable intangible net asset fair values resulting from business acquisitions. Annually in Q4, or earlier if conditions indicate it is necessary, the carrying value of the reporting unit is compared to an estimate of its fair value. If the estimated fair value of the reporting unit is less than the carrying value, goodwill is impaired and is written down to its estimated fair value. Goodwill is assigned to and the fair value is tested at the reporting unit level. We evaluate goodwill and intangible assets using six reporting units: the Americas, Red Thread, EMEA, Asia Pacific, Designtex and PolyVision. See Note 10 for additional information. Other intangible assets subject to amortization consist primarily of proprietary technology, trademarks, customer relationships and non-compete agreements and are amortized over their estimated useful economic lives using the straight-line method. Other intangible assets not subject to amortization, consisting of certain trademarks, are accounted for and evaluated for potential impairment in a manner consistent with goodwill. See Note 10 for additional information.</t>
  </si>
  <si>
    <t>Commitments and Contingencies, Policy [Policy Text Block]</t>
  </si>
  <si>
    <t>Contingencies Loss contingencies are accrued if the loss is probable and the amount of the loss can be reasonably estimated. Legal costs associated with potential loss contingencies are expensed as incurred. We are involved in litigation from time to time in the ordinary course of our business. Based on known information, we do not believe we are party to any lawsuit or proceeding, individually and in the aggregate, that is likely to have a material adverse impact on the consolidated financial statements.</t>
  </si>
  <si>
    <t>Self Insurance [Policy Text Block]</t>
  </si>
  <si>
    <t>Self-Insurance We are self-insured for certain losses relating to domestic workers’ compensation, product liability and employee medical, dental, and short-term disability claims. We purchase insurance coverage to reduce our exposure to significant levels of certain of these claims. Self-insured losses are accrued based upon estimates of the aggregate liability for uninsured claims incurred as of the balance sheet date using current and historical claims experience and certain actuarial assumption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reserves are recorded in the period in which the change in estimate occurs. Net Reserve for Estimated Domestic Workers' Compensation Claims Year Ended February 24, 2017 February 26, 2016 Assets: Long-term - Other assets $ 4.0 $ 4.0 Liabilities: Current - Accrued expenses - other 2.4 3.5 Long-term - Other long-term liabilities 13.9 13.4 16.3 16.9 Net reserve $ 12.3 $ 12.9 The other long-term asset balance represents the portion of claims expected to be paid by a third party insurance provider. Net Reserve for Estimated Product Liability Claims Year Ended February 24, 2017 February 26, 2016 Assets: Long-term - Other long-term assets $ 2.4 $ 2.7 Liabilities: Current - Accrued expenses - other 1.4 1.5 Long-term - Other long-term liabilities 7.3 8.3 8.7 9.8 Net reserve $ 6.3 $ 7.1 The other long-term asset balance represents the portion of claims expected to be paid by a third party insurance provider. The estimate for unpaid employee medical, dental, and short-term disability claims incurred as of February 24, 2017 and February 26, 2016 was $4.5 and $3.8 , respectively, and is recorded within Accrued expenses: Other on the Consolidated Balance Sheets.</t>
  </si>
  <si>
    <t>Standard Product Warranty, Policy [Policy Text Block]</t>
  </si>
  <si>
    <t>Product Warranties We offer warranties ranging from 3 years to lifetime for most products, subject to certain exceptions. These warranties provide for the free repair or replacement of any covered product, part or component that fails during normal use because of a defect in materials or workmanship. The accrued liability for product warranties is based on an estimated amount needed to cover product warranty costs, including product recall and retrofit costs, incurred as of the balance sheet date determined by historical claims experience and our knowledge of current events and actions. Roll-Forward of Accrued Year Ended February 24, February 26, February 27, Balance as of beginning of period $ 42.1 $ 39.4 $ 37.3 Accruals related to product warranties, recalls and retrofits 19.5 18.1 17.1 Reductions for settlements (20.1 ) (16.0 ) (13.6 ) Currency translation adjustments (0.2 ) 0.6 (1.4 ) Balance as of end of period $ 41.3 $ 42.1 $ 39.4 Our reserve for estimated settlements expected to be paid beyond one year as of February 24, 2017 and February 26, 2016 was $20.9 and $21.6 , respectively, and is included in Other long-term liabilities on the Consolidated Balance Sheets.</t>
  </si>
  <si>
    <t>Pension and Other Postretirement Plans, Policy [Policy Text Block]</t>
  </si>
  <si>
    <t>Pension and Other Post-Retirement Benefits We sponsor a number of domestic and foreign plans to provide pension benefits and medical and life insurance benefits to retired employees. We measure the net over-funded or under-funded positions of our defined benefit pension plans and post-retirement benefit plans as of the end of each fiscal year and display that position as an asset or liability on the Consolidated Balance Sheets. Any unrecognized prior service credit (cost) or experience gains (losses) are reported, net of tax, as a component of Accumulated other comprehensive income (loss) in shareholders’ equity. See Note 13 for additional information.</t>
  </si>
  <si>
    <t>Environmental Costs, Policy [Policy Text Block]</t>
  </si>
  <si>
    <t>Environmental Matters Environmental expenditures related to current operations are expensed or capitalized as appropriate. Expenditures related to an existing condition allegedly caused by past operations, and not associated with current or future revenue generation, are expensed. Generally, the timing of these accruals coincides with completion of a feasibility study or our commitment to a formal plan of action. Liabilities are recorded on a discounted basis as site-specific plans indicate the amount and timing of cash payments are fixed or reliably determinable. We have ongoing monitoring and identification processes to assess how known exposures are progressing against the accrued cost estimates, as well as processes to identify other potential exposures. Environmental Contingencies Year Ended February 24, 2017 February 26, 2016 Current: Accrued expenses - other $ 0.6 $ 1.0 Long-Term: Other long-term liabilities 3.3 3.5 Total environmental contingencies (discounted) $ 3.9 $ 4.5 The environmental liabilities were discounted using a rate of 4.0% as of February 24, 2017 and February 26, 2016 . Our undiscounted liabilities were $4.8 and $5.7 as of February 24, 2017 and February 26, 2016 , respectively. Based on our ongoing evaluation of these matters, we believe we have accrued sufficient reserves to absorb the costs of all known environmental assessments and the remediation costs of all known sites.</t>
  </si>
  <si>
    <t>Asset Retirement Obligations, Policy [Policy Text Block]</t>
  </si>
  <si>
    <t>Asset Retirement Obligations We record all known asset retirement obligations for which the liability’s fair value can be reasonably estimated. We also have known conditional asset retirement obligations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 In addition, there may be conditional asset retirement obligations we have not yet discovered, and therefore, these obligations also have not been included in the consolidated financial statements.</t>
  </si>
  <si>
    <t>Revenue Recognition, Policy [Policy Text Block]</t>
  </si>
  <si>
    <t>Revenue Recognition Revenue consists substantially of product sales and related service revenue. Product sales are reported net of discounts and are recognized when title and risks associated with ownership have passed to the dealer or customer. Under sales contracts with our dealers, this typically occurs when product is shipped to the dealer or directly to the customer. In cases where we have a direct sales contract with the customer, title and risks associated with ownership often transfer upon delivery or acceptance by the customer. Revenue from services is recognized when the services have been rendered. Revenue does not include sales tax, as we consider ourselves a pass-through entity for collecting and remitting sales taxes.</t>
  </si>
  <si>
    <t>Cost of Sales, Policy [Policy Text Block]</t>
  </si>
  <si>
    <t>Cost of Sales Cost of sales includes material, labor and overhead. Included within these categories are such items as compensation expense, logistics costs (including shipping and handling costs), facilities expense, depreciation and warranty expense.</t>
  </si>
  <si>
    <t>Selling, General and Administrative Expenses, Policy [Policy Text Block]</t>
  </si>
  <si>
    <t>Operating Expenses Operating expenses include selling, general and administrative expenses not directly related to the procurement, manufacturing and delivery of our products. Included in these expenses are items such as employee compensation expense, research and development expense, rental expense, depreciation, royalty expense, information technology services, professional services and travel and entertainment expense.</t>
  </si>
  <si>
    <t>Research and Development Expense, Policy [Policy Text Block]</t>
  </si>
  <si>
    <t>Research and Development Expenses Research and development expenses, which are expensed as incurred, were $35.8 for 2017 , $33.0 for 2016 and $35.4 for 2015 .</t>
  </si>
  <si>
    <t>Income Tax, Policy [Policy Text Block]</t>
  </si>
  <si>
    <t>Income Taxes Deferred income tax assets and liabilities are recognized for the estimated future tax consequences attributable to temporary differences between the consolidated financial statements carrying amounts of existing assets and liabilities and their respective tax bases. These deferred income tax assets and liabilities are measured using enacted tax rates expected to apply to taxable income in the years in which the temporary differences are expected to reverse. The effect of a change in tax rates on deferred income tax assets and liabilities is recognized in the Consolidated Statements of Income in the period that includes the enactment date. We have net operating loss carryforwards available in certain jurisdictions to reduce future taxable income. Future tax benefits associated with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us to utilize the net operating loss carryforwards. In making this determination we consider all available positive and negative evidence. To the extent that available evidence raises doubt about the realization of a deferred income tax asset, a valuation allowance is established. We record reserves for uncertain tax positions except to the extent it is more likely than not that the tax position will be sustained on audit, based on the technical merits of the position. Periodic changes in reserves for uncertain tax positions are reflected in the provision for income taxes. See Note 15 for additional information.</t>
  </si>
  <si>
    <t>Share-based Compensation, Option and Incentive Plans Policy [Policy Text Block]</t>
  </si>
  <si>
    <t>Share-Based Compensation Our share-based compensation consists of restricted stock units and performance units. Our policy is to expense share-based compensation using the fair-value based method of accounting for all awards granted, modified or settled. Restricted stock units and performance units are credited to shareholders' equity as they are expensed over the requisite service periods based on the grant date fair value of the shares expected to be issued. See Note 16 for additional information.</t>
  </si>
  <si>
    <t>Fair Value of Financial Instruments, Policy [Policy Text Block]</t>
  </si>
  <si>
    <t>Financial Instruments The carrying amounts of our financial instruments, consisting of cash and cash equivalents, accounts and notes receivable, accounts and notes payable and certain other liabilities, approximate their fair value due to their relatively short maturities. Our short-term investments, foreign exchange forward contracts and long-term investments are measured at fair value on the Consolidated Balance Sheets. Our total debt is carried at cost and was $297.4 and $299.1 as of February 24, 2017 and February 26, 2016 , respectively. The fair value of our total debt is measured using a discounted cash flow analysis based on current market interest rates for similar types of instruments and was approximately $330 and $326 as of February 24, 2017 and February 26, 2016 , respectively. The estimation of the fair value of our total debt is based on Level 2 fair value measurements. See Note 6 and Note 12 for additional information. We periodically use derivative financial instruments to manage exposures to movements in interest rates and foreign exchange rates. The use of these financial instruments modifies the exposure of these risks with the intention to reduce our risk of short-term volatility. We do not use derivatives for speculative or trading purposes.</t>
  </si>
  <si>
    <t>Derivatives, Policy [Policy Text Block]</t>
  </si>
  <si>
    <t>Foreign Exchange Forward Contracts A portion of our revenue and earnings is exposed to changes in foreign exchange rates. We seek to manage our foreign exchange risk largely through operational means, including matching same currency revenue with same currency costs and same currency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loans and certain forecasted transactions. The foreign exchange forward contracts relate principally to the euro, the Mexican peso, the United Kingdom pound sterling, the Canadian dollar, the Australian dollar and the Japanese yen. See Note 6 for additional information. Assets and liabilities related to derivative instruments as of February 24, 2017 and February 26, 2016 are summarized below: Consolidated Balance Sheets February 24, February 26, Other current assets $ 3.5 $ 1.8 Accrued expenses (0.9 ) (3.3 ) Total net fair value of derivative instruments (1) $ 2.6 $ (1.5 ) ________________________ (1) The notional amounts of the outstanding foreign exchange forward contracts were $101.2 as of February 24, 2017 and $145.4 as of February 26, 2016 . Net gains (losses) recognized from derivative instrument activity in 2017 , 2016 and 2015 are summarized below: Gain (Loss) Recognized in Consolidated Statements of Income Year Ended February 24, February 26, February 27, Cost of sales $ (1.1 ) $ (0.8 ) $ (1.6 ) Operating expenses 0.8 (0.8 ) (0.6 ) Other income, net 1.2 3.0 23.8 Total net gains $ 0.9 $ 1.4 $ 21.6 The net gains or losses recognized from derivative instruments in other income, net are largely offset by related foreign currency gains or losses on our intercompany loans and intercompany accounts payable.</t>
  </si>
  <si>
    <t>Summary of Significant Accounting Policies Summary of Signficant Accounting Policies (Tables)</t>
  </si>
  <si>
    <t>Net Reserve for Estimated Domestic Workers' Compensation Claim [Table Text Block]</t>
  </si>
  <si>
    <t xml:space="preserve">Net Reserve for Estimated Domestic Workers' Compensation Claims Year Ended February 24, 2017 February 26, 2016 Assets: Long-term - Other assets $ 4.0 $ 4.0 Liabilities: Current - Accrued expenses - other 2.4 3.5 Long-term - Other long-term liabilities 13.9 13.4 16.3 16.9 Net reserve $ 12.3 $ 12.9 The other long-term asset balance represents the portion of claims expected to be paid by a third party insurance provider. </t>
  </si>
  <si>
    <t>Net Reserve for Estimated Product Liability Claims [Table Text Block]</t>
  </si>
  <si>
    <t xml:space="preserve">Net Reserve for Estimated Product Liability Claims Year Ended February 24, 2017 February 26, 2016 Assets: Long-term - Other long-term assets $ 2.4 $ 2.7 Liabilities: Current - Accrued expenses - other 1.4 1.5 Long-term - Other long-term liabilities 7.3 8.3 8.7 9.8 Net reserve $ 6.3 $ 7.1 The other long-term asset balance represents the portion of claims expected to be paid by a third party insurance provider. </t>
  </si>
  <si>
    <t>Schedule of Product Warranty Liability [Table Text Block]</t>
  </si>
  <si>
    <t xml:space="preserve">Roll-Forward of Accrued Year Ended February 24, February 26, February 27, Balance as of beginning of period $ 42.1 $ 39.4 $ 37.3 Accruals related to product warranties, recalls and retrofits 19.5 18.1 17.1 Reductions for settlements (20.1 ) (16.0 ) (13.6 ) Currency translation adjustments (0.2 ) 0.6 (1.4 ) Balance as of end of period $ 41.3 $ 42.1 $ 39.4 </t>
  </si>
  <si>
    <t>Environmental Exit Costs by Cost [Table Text Block]</t>
  </si>
  <si>
    <t xml:space="preserve">Environmental Contingencies Year Ended February 24, 2017 February 26, 2016 Current: Accrued expenses - other $ 0.6 $ 1.0 Long-Term: Other long-term liabilities 3.3 3.5 Total environmental contingencies (discounted) $ 3.9 $ 4.5 </t>
  </si>
  <si>
    <t>Schedule of Derivative Instruments in Statement of Financial Position, Fair Value [Table Text Block]</t>
  </si>
  <si>
    <t>Assets and liabilities related to derivative instruments as of February 24, 2017 and February 26, 2016 are summarized below: Consolidated Balance Sheets February 24, February 26, Other current assets $ 3.5 $ 1.8 Accrued expenses (0.9 ) (3.3 ) Total net fair value of derivative instruments (1) $ 2.6 $ (1.5 ) ________________________ (1) The notional amounts of the outstanding foreign exchange forward contracts were $101.2 as of February 24, 2017 and $145.4 as of February 26, 2016 . Foreign Exchange Forward Contracts A portion of our revenue and earnings is exposed to changes in foreign exchange rates. We seek to manage our foreign exchange risk largely through operational means, including matching same currency revenue with same currency costs and same currency assets with same currency liabilities. Foreign exchange risk is also partially managed through the use of derivative instruments. Foreign exchange forward contracts serve to reduce the risk of conversion or translation of certain foreign denominated transactions, assets and liabilities. We primarily use derivatives for intercompany loans and certain forecasted transactions. The foreign exchange forward contracts relate principally to the euro, the Mexican peso, the United Kingdom pound sterling, the Canadian dollar, the Australian dollar and the Japanese yen. See Note 6 for additional information. Assets and liabilities related to derivative instruments as of February 24, 2017 and February 26, 2016 are summarized below: Consolidated Balance Sheets February 24, February 26, Other current assets $ 3.5 $ 1.8 Accrued expenses (0.9 ) (3.3 ) Total net fair value of derivative instruments (1) $ 2.6 $ (1.5 ) ________________________ (1) The notional amounts of the outstanding foreign exchange forward contracts were $101.2 as of February 24, 2017 and $145.4 as of February 26, 2016</t>
  </si>
  <si>
    <t>Schedule of Derivative Instruments, Gain (Loss) in Statement of Financial Performance [Table Text Block]</t>
  </si>
  <si>
    <t>Net gains (losses) recognized from derivative instrument activity in 2017 , 2016 and 2015 are summarized below: Gain (Loss) Recognized in Consolidated Statements of Income Year Ended February 24, February 26, February 27, Cost of sales $ (1.1 ) $ (0.8 ) $ (1.6 ) Operating expenses 0.8 (0.8 ) (0.6 ) Other income, net 1.2 3.0 23.8 Total net gains $ 0.9 $ 1.4 $ 21.6 The net gains or losses recognized from derivative instruments in other income, net are largely offset by related foreign currency gains or losses on our intercompany loans and intercompany accounts payable.</t>
  </si>
  <si>
    <t>Earnings Per Share (Tables)</t>
  </si>
  <si>
    <t>Schedule of Earnings Per Share, Basic and Diluted [Table Text Block]</t>
  </si>
  <si>
    <t xml:space="preserve">Computation of Earnings per Share Year Ended February 24, February 26, February 27, Net income $ 124.6 $ 170.3 $ 86.1 Adjustment for earnings attributable to participating securities (2.4 ) (3.4 ) (1.6 ) Net income used in calculating earnings per share $ 122.2 $ 166.9 $ 84.5 Weighted-average common shares outstanding including participating securities (in millions) 120.7 124.3 124.4 Adjustment for participating securities (in millions) (2.3 ) (2.5 ) (2.3 ) Shares used in calculating basic earnings per share (in millions) 118.4 121.8 122.1 Effect of dilutive stock-based compensation (in millions) 0.5 1.0 1.6 Shares used in calculating diluted earnings per share (in millions) 118.9 122.8 123.7 Earnings per share: Basic $ 1.03 $ 1.37 $ 0.69 Diluted $ 1.03 $ 1.36 $ 0.68 Total common shares outstanding at period end (in millions) 117.3 119.4 121.5 Anti-dilutive performance units excluded from computation of diluted earnings per share (in millions) 0.3 — — </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during the years ended February 24, 2017 and February 26, 2016 : Unrealized gain on investments Pension and other post-retirement liability adjustments Foreign currency translation adjustments Total Balance as of February 27, 2015 $ 0.8 $ 8.5 $ (38.7 ) $ (29.4 ) Other comprehensive income (loss) before reclassifications — 7.2 (12.2 ) (5.0 ) Amounts reclassified from accumulated other comprehensive income (loss) (0.2 ) (5.0 ) — (5.2 ) Net other comprehensive income (loss) during period (0.2 ) 2.2 (12.2 ) (10.2 ) Balance as of February 26, 2016 $ 0.6 $ 10.7 $ (50.9 ) $ (39.6 ) Other comprehensive income (loss) before reclassifications (0.5 ) 6.8 (12.4 ) (6.1 ) Amounts reclassified from accumulated other comprehensive income (loss) (0.4 ) (4.5 ) — (4.9 ) Net other comprehensive income (loss) during period (0.9 ) 2.3 (12.4 ) (11.0 ) Balance as of February 24, 2017 $ (0.3 ) $ 13.0 $ (63.3 ) $ (50.6 ) </t>
  </si>
  <si>
    <t>Reclassification out of Accumulated Other Comprehensive Income [Table Text Block]</t>
  </si>
  <si>
    <t xml:space="preserve">The following table provides details about reclassifications out of accumulated other comprehensive income (loss) for the years ended February 24, 2017 and February 26, 2016 : Detail of Accumulated Other Comprehensive Amount Reclassified from Accumulated Other Comprehensive Income (Loss) Affected Line in the Consolidated Statements of Income Year Ended February 24, February 26, Unrealized gains on investments $ (0.5 ) $ (0.2 ) Other income (expense), net 0.1 — Income tax expense (0.4 ) (0.2 ) Net income Amortization of pension and other post-retirement liability adjustments Actuarial (gains) losses (0.2 ) 0.2 Cost of sales Actuarial losses 0.1 0.8 Operating expenses Prior service credit (4.0 ) (4.2 ) Cost of sales Prior service credit (4.8 ) (5.0 ) Operating expenses Settlements 0.9 — Cost of sales 3.5 3.2 Income tax expense (4.5 ) (5.0 ) Net income Total reclassifications $ (4.9 ) $ (5.2 ) </t>
  </si>
  <si>
    <t>Fair Value (Tables)</t>
  </si>
  <si>
    <t>Schedule of Fair Value, Assets and Liabilities Measured on Recurring Basis [Table Text Block]</t>
  </si>
  <si>
    <t xml:space="preserve">Assets and liabilities measured at fair value in our Consolidated Balance Sheets as of February 24, 2017 and February 26, 2016 are summarized below: Fair Value of Financial Instruments February 24, 2017 Level 1 Level 2 Level 3 Total Assets: Cash and cash equivalents $ 197.1 $ — $ — $ 197.1 Restricted cash 2.5 — — 2.5 Managed investment portfolio and other investments Corporate debt securities — 33.6 — 33.6 U.S. agency debt securities — 18.6 — 18.6 Municipal debt securities — 15.1 — 15.1 Asset-backed securities — 3.7 — 3.7 U.S. government debt securities 2.4 — — 2.4 Foreign exchange forward contracts — 3.5 — 3.5 Auction rate securities — — 3.5 3.5 $ 202.0 $ 74.5 $ 3.5 $ 280.0 Liabilities: Foreign exchange forward contracts $ — $ (0.9 ) $ — $ (0.9 ) $ — $ (0.9 ) $ — $ (0.9 ) Fair Value of Financial Instruments February 26, 2016 Level 1 Level 2 Level 3 Total Assets: Cash and cash equivalents $ 181.9 $ — $ — $ 181.9 Restricted cash 2.5 — — 2.5 Managed investment portfolio and other investments Corporate debt securities — 31.7 — 31.7 U.S. agency debt securities — 34.7 — 34.7 Municipal debt securities — 0.3 — 0.3 Asset-backed securities — 9.2 — 9.2 U.S. government debt securities 8.2 — — 8.2 Foreign exchange forward contracts — 1.8 — 1.8 Auction rate securities — — 4.4 4.4 Canadian asset-backed commercial paper restructuring notes — 3.1 — 3.1 $ 192.6 $ 80.8 $ 4.4 $ 277.8 Liabilities: Foreign exchange forward contracts $ — $ (3.3 ) $ — $ (3.3 ) $ — $ (3.3 ) $ — $ (3.3 ) </t>
  </si>
  <si>
    <t>Fair Value, Assets Measured on Recurring Basis, Unobservable Input Reconciliation [Table Text Block]</t>
  </si>
  <si>
    <t xml:space="preserve">Below is a roll-forward of assets and liabilities measured at estimated fair value using Level 3 inputs for the years ended February 24, 2017 and February 26, 2016 : Roll-forward of Fair Value Using Level 3 Inputs Auction Rate Securities Balance as of February 27, 2015 $ 9.7 Unrealized gain on investments (0.1 ) Redemption of auction rate securities at par (5.2 ) Balance as of February 26, 2016 $ 4.4 Unrealized loss on investments $ (0.9 ) Balance as of February 24, 2017 $ 3.5 </t>
  </si>
  <si>
    <t>Inventories (Tables)</t>
  </si>
  <si>
    <t>Schedule of Inventory, Current [Table Text Block]</t>
  </si>
  <si>
    <t xml:space="preserve">Inventories February 24, February 26, Raw materials and work-in-process $ 79.6 $ 80.4 Finished goods 101.7 96.9 181.3 177.3 Revaluation to LIFO 18.2 17.9 $ 163.1 $ 159.4 </t>
  </si>
  <si>
    <t>Property, Plant And Equipment (Tables)</t>
  </si>
  <si>
    <t>Property, Plant and Equipment [Table Text Block]</t>
  </si>
  <si>
    <t xml:space="preserve">Property, Plant and Equipment Estimated Useful Lives (Years) February 24, February 26, Land $ 31.7 $ 32.7 Machinery and equipment 3 – 15 703.8 660.7 Buildings and improvements 10 – 40 383.4 379.3 Capitalized software 3 – 10 104.5 105.4 Furniture and fixtures 5 – 8 55.9 56.9 Leasehold improvements 3 – 10 59.0 56.0 Construction in progress 29.4 57.4 1,367.7 1,348.4 Accumulated depreciation (959.6 ) (936.8 ) $ 408.1 $ 411.6 </t>
  </si>
  <si>
    <t>Company-Owned Life Insurance (Tables)</t>
  </si>
  <si>
    <t>Investment [Table Text Block]</t>
  </si>
  <si>
    <t xml:space="preserve">Type Ability to Choose Net Return Target Asset Allocation as of February 24, 2017 Net Cash Surrender Value February 24, February 26, Whole life COLI policies No ability A rate of return set periodically by the Not applicable $ 125.6 $ 121.7 Variable life COLI policies Can allocate across a set of choices provided by the insurance companies Fluctuates depending on performance of underlying investments 40% fixed income; 60% equity 43.2 38.7 $ 168.8 $ 160.4 </t>
  </si>
  <si>
    <t>Goodwill &amp; Other Intangible Assets Goodwill (Tables)</t>
  </si>
  <si>
    <t>Goodwill [Abstract]</t>
  </si>
  <si>
    <t>Schedule of Goodwill [Table Text Block]</t>
  </si>
  <si>
    <t xml:space="preserve">A summary of the changes in goodwill during the years ended February 24, 2017 and February 26, 2016 , by reportable segment, is as follows: Goodwill Americas EMEA Other Total Goodwill $ 90.4 $ 265.0 $ 116.5 $ 471.9 Accumulated impairment losses (1.7 ) (265.0 ) (98.0 ) (364.7 ) Balance as of February 27, 2015 $ 88.7 $ — $ 18.5 $ 107.2 Currency translation adjustments (0.8 ) — — (0.8 ) Goodwill 89.6 265.0 116.5 471.1 Accumulated impairment losses (1.7 ) (265.0 ) (98.0 ) (364.7 ) Balance as of February 26, 2016 $ 87.9 $ — $ 18.5 $ 106.4 Currency translation adjustments 0.3 — — 0.3 Goodwill 89.9 265.0 116.5 471.4 Accumulated impairment losses (1.7 ) (265.0 ) (98.0 ) (364.7 ) Balance as of February 24, 2017 $ 88.2 $ — $ 18.5 $ 106.7 </t>
  </si>
  <si>
    <t>Goodwill &amp; Other Intangible Assets Intangible Assets (Tables)</t>
  </si>
  <si>
    <t>Intangible Assets [Abstract]</t>
  </si>
  <si>
    <t>Intangible Assets Disclosure [Table Text Block]</t>
  </si>
  <si>
    <t xml:space="preserve">As of February 24, 2017 and February 26, 2016 , our other intangible assets and related accumulated amortization consisted of the following: Other Intangible Assets February 24, 2017 February 26, 2016 Weighted Gross Accumulated Net Gross Accumulated Net Intangible assets subject to amortization: Proprietary technology 8.3 $ 26.8 $ 23.0 $ 3.8 $ 22.8 $ 22.7 $ 0.1 Trademarks 10.0 9.0 9.0 — 9.2 9.2 — Non-compete agreements 5.1 1.6 1.6 — 1.6 1.4 0.2 Other 5.0 9.8 9.6 0.2 10.1 9.4 0.7 47.2 43.2 4.0 43.7 42.7 1.0 Intangible assets not subject to amortization: Trademarks and other n/a 12.8 — 12.8 12.7 — 12.7 $ 60.0 $ 43.2 $ 16.8 $ 56.4 $ 42.7 $ 13.7 </t>
  </si>
  <si>
    <t>Schedule of Finite-Lived Intangible Assets, Future Amortization Expense [Table Text Block]</t>
  </si>
  <si>
    <t>Based on the current amount of intangible assets subject to amortization, the estimated amortization expense for each of the following five years is as follows: Year Ending in February Amount 2018 $ 0.6 2019 0.4 2020 0.4 2021 0.4 2022 0.4 $ 2.2 Future events, such as acquisitions, dispositions or impairments, may cause these amounts to vary.</t>
  </si>
  <si>
    <t>Investments In Unconsolidated Affiliates (Tables)</t>
  </si>
  <si>
    <t>Schedule of equity method investments [Table Text Block]</t>
  </si>
  <si>
    <t xml:space="preserve">Our investments in unconsolidated affiliates and related direct ownership interests are summarized below: Investments in unconsolidated affiliates February 24, 2017 February 26, 2016 Investment Ownership Investment Ownership Equity method investments Dealer relationships $ 25.2 20%-40% $ 23.4 20%-40% Manufacturing joint ventures 8.7 49% 11.5 49% IDEO and other 9.9 10%-35% 9.6 10%-39% 43.8 44.5 Cost method investments Dealer relationship 5.8 Less than 10% 5.8 Less than 10% Other 0.9 Less than 10% 0.7 Less than 10% 6.7 6.5 Total investments in unconsolidated affiliates $ 50.5 $ 51.0 </t>
  </si>
  <si>
    <t>Equity in earnings of unconsolidated affiliates [Table Text Block]</t>
  </si>
  <si>
    <t xml:space="preserve">Our equity in earnings of unconsolidated affiliates is recorded in Other income (expense), net on the Consolidated Statements of Income and is summarized below: Equity in earnings of unconsolidated affiliates Year Ended February 24, February 26, February 27, Dealer relationships $ 8.0 $ 6.9 $ 6.5 Manufacturing joint ventures 1.1 4.8 5.7 IDEO and other 0.6 1.7 3.0 Total equity in earnings of unconsolidated affiliates $ 9.7 $ 13.4 $ 15.2 </t>
  </si>
  <si>
    <t>Schedule of consolidated balance sheets of unconsolidated affiliates [Table Text Block]</t>
  </si>
  <si>
    <t xml:space="preserve">The summarized financial information presented below represents the combined accounts of our equity method investments in unconsolidated affiliates. Consolidated Balance Sheets February 24, February 26, Total current assets $ 177.3 $ 180.2 Total non-current assets 37.9 35.6 Total assets $ 215.2 $ 215.8 Total current liabilities $ 98.6 $ 101.7 Total long-term liabilities 9.9 11.8 Total liabilities $ 108.5 $ 113.5 </t>
  </si>
  <si>
    <t>Schedule of statements of income of unconsolidated affiliates [Table Text Block]</t>
  </si>
  <si>
    <t xml:space="preserve">Statements of Income Year Ended February 24, February 26, February 27, Revenue $ 649.1 $ 635.1 $ 573.5 Gross profit 182.2 182.1 167.3 Income before income tax expense 40.8 43.5 49.7 Net income 36.9 40.4 46.2 </t>
  </si>
  <si>
    <t>Supplemental Schedule for unconsolidated affiliates [Table Text Block]</t>
  </si>
  <si>
    <t xml:space="preserve">Supplemental Information Year Ended February 24, February 26, February 27, Dividends received from unconsolidated affiliates $ 9.9 $ 12.5 $ 10.7 Sales to unconsolidated affiliates 270.0 273.3 277.4 Amount due from unconsolidated affiliates 10.6 10.6 11.0 </t>
  </si>
  <si>
    <t>Short-Term Borrowings And Long-Term Debt (Tables)</t>
  </si>
  <si>
    <t>Schedule of Long-term Debt Instruments [Table Text Block]</t>
  </si>
  <si>
    <t>Debt Obligations Interest Rate Range as of February 24, 2017 Fiscal Year February 24, February 26, U.S. dollar obligations: Senior notes (1) 6.375% 2021 $ 248.8 $ 248.2 Revolving credit facilities (2)(4) 2022 — — Notes payable (3) 2.0% 2024 48.0 50.1 Capitalized lease obligations — 0.1 296.8 298.4 Foreign currency obligations: Revolving credit facilities (4) — — Notes payable 6.0%- 9.0% 0.3 0.3 Capitalized lease obligations 1.4% 2020 0.3 0.4 Total short-term borrowings and long-term debt 297.4 299.1 Short-term borrowings and current portion of long-term debt (5) 2.8 2.5 Long-term debt $ 294.6 $ 296.6 ________________________ (1) We have $250 of unsecured unsubordinated senior notes, due in February 2021 (“2021 Notes”). The 2021 Notes were issued at 99.953% of par value. The bond discount of $0.1 and direct debt issuance costs of $3.0 were deferred and are being amortized over the life of the 2021 Notes. Although the coupon rate of the 2021 Notes is 6.375% , the effective interest rate is 6.6% after taking into account the impact of the direct debt issuance costs, a deferred loss on interest rate locks related to the debt issuance and the bond discount. The 2021 Notes rank equally with all of our other unsecured unsubordinated indebtedness, and they contain no financial covenants. We may redeem some or all of the 2021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5 basis points; plus, in both cases, accrued and unpaid interest. If the notes are redeemed within 3 months of maturity, the redemption price would be equal to the principal amount of the notes being redeemed plus accrued and unpaid interest. Amortization expense related to the direct debt issuance costs and bond discount on the 2021 Notes was $0.3 in 2017 , 2016 and 2015 . (2) We have a $125 global committed five-year bank facility which was entered into in Q3 2017. This facility amended and restated the former facility which was scheduled to expire in Q1 2018. As of February 24, 2017 and February 26, 2016 , there were no borrowings outstanding under the facilities, our availability was not limited, and we were in compliance with all covenants under the facilities. We have $5.0 in other revolving credit facilities, from which we had no borrowings outstanding as of February 24, 2017 and February 26, 2016 . In addition, we have revolving credit agreements of $35.2 which can be utilized to support bank guarantees, letters of credit, overdrafts and foreign exchange contracts. As of February 24, 2017 , we had $12.3 in outstanding bank guarantees and standby letters of credit against these facilities. We had no draws against our standby letters of credit during 2017 or 2016 . (3) We have a $48.0 note payable with an original amount of $50.0 at a floating interest rate based on 30-day LIBOR plus 1.20% . The loan has a term of seven years and requires fixed monthly principal payments of $0.2 on a 20-year amortization schedule with a $32 balloon payment due in 2024 . The loan is secured by two corporate aircraft, contains no financial covenants and is not cross-defaulted to our other debt facilities. (4) We have unsecured uncommitted short-term credit facilities of up to $1.6 of U.S. dollar obligations and up to $18.7 of foreign currency obligations with various financial institutions available for working capital purposes as of February 24, 2017 . Interest rates are variable and determined at the time of borrowing. These credit facilities have no stated expiration date but may be changed or canceled by the banks at any time. There were no borrowings on these facilities as of February 24, 2017 and February 26, 2016 . (5) The weighted-average interest rate for short-term borrowings and the current portion of long-term debt was 1.8% as of February 24, 2017 and February 26, 2016</t>
  </si>
  <si>
    <t>Schedule of Maturities of Long-term Debt [Table Text Block]</t>
  </si>
  <si>
    <t xml:space="preserve">The annual maturities of short-term borrowings and long-term debt for each of the following five years are as follows: Year Ending in February Amount 2018 $ 2.8 2019 2.8 2020 2.7 2021 251.4 2022 2.6 Thereafter 35.1 $ 297.4 </t>
  </si>
  <si>
    <t>Employee Benefit Plan Obligations Employee Benefit Plan Obligation (Tables)</t>
  </si>
  <si>
    <t>Defined Benefit Plan Disclosure [Line Items]</t>
  </si>
  <si>
    <t>Employee Benefit Plan Obligation Summary [Table Text Block]</t>
  </si>
  <si>
    <t xml:space="preserve">Employee Benefit Plan Obligations (net) February 24, February 26, Defined contribution retirement plans $ 23.8 $ 22.5 Post-retirement medical benefits 46.0 66.2 Defined benefit pension plans 50.1 46.1 Deferred compensation plans and agreements 49.2 43.1 $ 169.1 $ 177.9 Employee benefit plan assets Short-term asset $ 0.2 $ — Long-term asset — 1.1 $ 0.2 $ 1.1 Employee benefit plan obligations Current portion $ 35.0 $ 36.5 Long-term portion 134.3 142.5 $ 169.3 $ 179.0 </t>
  </si>
  <si>
    <t>Schedule of Accumulated and Projected Benefit Obligations [Table Text Block]</t>
  </si>
  <si>
    <t xml:space="preserve">The funded status of our defined benefit pension plans (excluding our investments in COLI policies) is as follows: Defined Benefit Pension February 24, 2017 February 26, 2016 Qualified Plans Non-qualified Qualified Plans Non-qualified Domestic Foreign Domestic Foreign Plan assets $ 7.9 $ 38.8 $ — $ 8.1 $ 39.2 $ — Projected benefit plan obligations 7.9 55.1 33.8 9.5 50.9 33.0 Funded status $ — $ (16.3 ) $ (33.8 ) $ (1.4 ) $ (11.7 ) $ (33.0 ) Short-term asset $ — $ 0.2 $ — $ — $ — $ — Long-term asset $ — $ — $ — $ — $ 1.1 $ — Current liability — (0.1 ) (3.5 ) — (0.1 ) (3.4 ) Long-term liability — (16.4 ) (30.3 ) (1.4 ) (12.7 ) (29.6 ) Total benefit plan obligations $ — $ (16.3 ) $ (33.8 ) $ (1.4 ) $ (11.7 ) $ (33.0 ) Accumulated benefit obligation $ 7.9 $ 51.0 $ 33.5 $ 9.5 $ 47.2 $ 32.6 </t>
  </si>
  <si>
    <t>Schedule of Changes in Fair Value of Plan Assets [Table Text Block]</t>
  </si>
  <si>
    <t xml:space="preserve">The following tables summarize our defined benefit pension and post-retirement plans. Changes in Assets, Benefit Obligations and Funded Status Defined Benefit Post-Retirement February 24, February 26, February 24, February 26, Change in plan assets: Fair value of plan assets, beginning of year $ 47.3 $ 54.5 $ — $ — Actual return on plan assets 4.7 (1.2 ) — — Employer contributions 6.0 4.0 5.2 3.4 Plan participants’ contributions — — 2.3 2.7 Estimated Medicare subsidies received — — 0.1 0.1 Expenses (0.2 ) (0.2 ) — — Currency changes (2.7 ) (4.2 ) — — Benefits paid (8.4 ) (5.6 ) (7.6 ) (6.2 ) Fair value of plan assets, end of year 46.7 47.3 — — </t>
  </si>
  <si>
    <t>Schedule of Changes in Projected Benefit Obligations [Table Text Block]</t>
  </si>
  <si>
    <t xml:space="preserve">Change in benefit obligations: Benefit plan obligations, beginning of year 93.4 103.6 66.2 73.7 Service cost 2.8 3.1 0.5 0.7 Interest cost 3.1 3.0 2.8 2.6 Net actuarial (gain) loss 9.4 (6.2 ) (18.3 ) (7.0 ) Plan participants’ contributions — — 2.3 2.7 Medicare subsidies received — — 0.1 0.1 Currency changes (3.5 ) (4.5 ) — (0.4 ) Benefits paid (8.4 ) (5.6 ) (7.6 ) (6.2 ) Benefit plan obligations, end of year 96.8 93.4 46.0 66.2 Funded status $ (50.1 ) $ (46.1 ) $ (46.0 ) $ (66.2 ) </t>
  </si>
  <si>
    <t>Schedule of Amounts Recognized in Balance Sheet [Table Text Block]</t>
  </si>
  <si>
    <t xml:space="preserve">Amounts recognized on the Consolidated Balance Sheets: Short-term asset $ 0.2 $ — $ — $ — Long-term asset — 1.1 — — Current liability (3.6 ) (3.5 ) (3.9 ) (4.5 ) Long-term liability (46.7 ) (43.7 ) (42.1 ) (61.7 ) Net amount recognized $ (50.1 ) $ (46.1 ) $ (46.0 ) $ (66.2 ) </t>
  </si>
  <si>
    <t>Schedule of Changes in Accumulated Postemployment Benefit Obligations [Table Text Block]</t>
  </si>
  <si>
    <t xml:space="preserve">Amounts recognized in accumulated other comprehensive income—pretax: Actuarial loss (gain) $ 23.4 $ 19.4 $ (28.4 ) $ (10.9 ) Prior service cost (credit) (0.7 ) (0.9 ) (9.3 ) (17.9 ) Total amounts recognized in accumulated other comprehensive income—pretax $ 22.7 $ 18.5 $ (37.7 ) $ (28.8 ) </t>
  </si>
  <si>
    <t>Schedule of Amounts in Accumulated Other Comprehensive Income (Loss) to be Recognized over Next Fiscal Year [Table Text Block]</t>
  </si>
  <si>
    <t xml:space="preserve">Estimated amounts to be amortized from accumulated other comprehensive income into net periodic benefit cost over the next fiscal year: Actuarial loss (gain) $ 7.6 $ 0.8 $ (3.7 ) $ (0.8 ) Prior service cost (credit) (0.2 ) (0.2 ) (7.0 ) (8.6 ) Total amounts recognized in accumulated other comprehensive income—pretax $ 7.4 $ 0.6 $ (10.7 ) $ (9.4 ) </t>
  </si>
  <si>
    <t>Schedule of Net Benefit Costs [Table Text Block]</t>
  </si>
  <si>
    <t xml:space="preserve">Components of Pension Plans Post-Retirement Plans Year Ended Year Ended February 24, February 26, February 27, February 24, February 26, February 27, Components of expense: Service cost $ 2.8 $ 3.1 $ 3.2 $ 0.5 $ 0.7 $ 0.6 Interest cost 3.1 3.0 3.6 2.8 2.6 2.9 Amortization of net loss (gain) 0.7 0.9 0.8 (0.8 ) 0.1 (0.5 ) Amortization of prior year service cost (credit) (0.2 ) (0.2 ) — (8.6 ) (9.0 ) (9.1 ) Expected return on plan assets (1.9 ) (2.5 ) (3.2 ) — — — Adjustment due to plan curtailment — — 0.1 — — — Adjustment due to plan settlement 0.9 — (2.2 ) — — — Net expense (credit) recognized in Consolidated Statements of Income 5.4 4.3 2.3 (6.1 ) (5.6 ) (6.1 ) </t>
  </si>
  <si>
    <t>Schedule of Defined Benefit Plan Amounts Recognized in Other Comprehensive Income (Loss) [Table Text Block]</t>
  </si>
  <si>
    <t xml:space="preserve">Other changes in plan assets and benefit obligations recognized in other comprehensive income (pre-tax): Net actuarial loss (gain) 6.9 (2.4 ) 7.8 (18.3 ) (7.0 ) 4.8 Prior service cost (credit) — — (1.4 ) — — — Amortization of gain (loss) (1.7 ) (0.9 ) (0.8 ) 0.8 (0.1 ) (0.2 ) Amortization of prior year service credit (cost) 0.2 0.2 — 8.6 9.0 9.1 Gain (losses) recognized as part of the curtailment / settlement — — (1.0 ) — — — Prior service cost recognized as a part of curtailment / settlement — — (0.1 ) — — — Total recognized in other comprehensive income 5.4 (3.1 ) 4.5 (8.9 ) 1.9 13.7 Total recognized in net periodic benefit cost and other comprehensive income (pre-tax) $ 10.8 $ 1.2 $ 6.8 $ (15.0 ) $ (3.7 ) $ 7.6 </t>
  </si>
  <si>
    <t>Pension and Other Post-Retirement Liability Adjustments [Table Text Block]</t>
  </si>
  <si>
    <t xml:space="preserve">Pension and Other Post-Retirement Liability Adjustments Before Tax Amount Tax (Expense) Benefit Net of Tax Amount Balance as of February 27, 2015 $ 7.7 $ 0.8 $ 8.5 Amortization of prior service cost (credit) included in net periodic pension cost (9.2 ) 3.6 (5.6 ) Net prior service (cost) credit during period (9.2 ) 3.6 (5.6 ) Net actuarial gain (loss) arising during period 9.4 (3.5 ) 5.9 Amortization of net actuarial (gain) loss included in net periodic pension cost 1.0 (0.4 ) 0.6 Net actuarial gain (loss) during period 10.4 (3.9 ) 6.5 Foreign currency translation adjustments 1.4 (0.1 ) 1.3 Current period change 2.6 (0.4 ) 2.2 Balance as of February 26, 2016 $ 10.3 $ 0.4 $ 10.7 Amortization of prior service cost (credit) included in net periodic pension cost (8.7 ) 3.4 (5.3 ) Net prior service (cost) credit during period (8.7 ) 3.4 (5.3 ) Net actuarial gain (loss) arising during period 11.4 (5.4 ) 6.0 Amortization of net actuarial (gain) loss included in net periodic pension cost 0.8 (0.2 ) 0.6 Net actuarial gain (loss) during period 12.2 (5.6 ) 6.6 Foreign currency translation adjustments 1.2 (0.2 ) 1.0 Current period change 4.7 (2.4 ) 2.3 Balance as of February 24, 2017 $ 15.0 $ (2.0 ) $ 13.0 </t>
  </si>
  <si>
    <t>Schedule of Assumptions Used [Table Text Block]</t>
  </si>
  <si>
    <t xml:space="preserve">Weighted-Average Pension Plans Post-Retirement Plans Year Ended Year Ended February 24, February 26, February 27, February 24, February 26, February 27, Weighted-average assumptions used to determine benefit obligations: Discount rate 2.90 % 3.30 % 3.10 % 3.86 % 4.34 % 3.73 % Rate of salary progression 2.70 % 2.30 % 2.30 % Weighted-average assumptions used to determine net periodic benefit cost: Discount rate 3.60 % 3.70 % 3.90 % 4.29 % 3.72 % 4.32 % Expected return on plan assets 4.30 % 4.20 % 4.20 % Rate of salary progression 2.80 % 2.80 % 2.70 % </t>
  </si>
  <si>
    <t>Schedule of Effect of One-Percentage-Point Change in Assumed Health Care Cost Trend Rates [Table Text Block]</t>
  </si>
  <si>
    <t xml:space="preserve">A one percentage point change in assumed healthcare cost trend rates would have had the following effects as of February 24, 2017 : Health Cost Trend Sensitivity One percentage One percentage Effect on total of service and interest cost components $ — $ — Effect on post-retirement benefit obligation $ 0.2 $ (0.2 ) </t>
  </si>
  <si>
    <t>Schedule of Allocation of Plan Assets [Table Text Block]</t>
  </si>
  <si>
    <t>Asset Category February 24, 2017 February 26, 2016 Actual Target Actual Target Equity securities 50 % 54 % 57 % 55 % Debt securities 29 27 34 39 Real estate 2 — 2 — Other (1) 19 19 7 6 Total 100 % 100 % 100 % 100 % ________________________ (1) Represents guaranteed insurance contracts, money market funds and cash. The fair value of the pension plan assets as of February 24, 2017 and February 26, 2016 , by asset category are as follows: Fair Value of Pension Plan Assets February 24, 2017 Level 1 Level 2 Level 3 Total Cash and cash equivalents $ 6.3 $ — $ — $ 6.3 Equity securities: International — 23.4 — 23.4 Fixed income securities: Bond funds — 13.6 — 13.6 Other investments: Group annuity contract (1) — — 1.9 1.9 Guaranteed insurance contracts (2) — — 0.7 0.7 Property funds 0.8 — — 0.8 $ 7.1 $ 37.0 $ 2.6 $ 46.7 Fair Value of Pension Plan Assets February 26, 2016 Level 1 Level 2 Level 3 Total Cash and cash equivalents $ 0.5 $ — $ — $ 0.5 Equity securities: U.S. large-cap 0.8 — — 0.8 U.S. small-cap 0.8 — — 0.8 U.S. index 0.8 — — 0.8 International — 23.8 — 23.8 Fixed income securities: Bond funds — 16.7 — 16.7 Other investments: Group annuity contract (1) — — 2.0 2.0 Guaranteed insurance contracts (2) — — 1.0 1.0 Property funds 0.9 — — 0.9 $ 3.8 $ 40.5 $ 3.0 $ 47.3 ________________________ (1) Group annuity contracts are valued utilizing a discounted cash flow model. The term “cash flow” refers to the future principal and interest payments we expect to receive on a given asset in the general account. The model projects future cash flows separately for each investment period and each category of investment. (2) Guaranteed insurance contracts are valued at book value, which approximates fair value, and are calculated using the prior year balance plus or minus investment returns and changes in cash flows.</t>
  </si>
  <si>
    <t>Schedule of Effect of Significant Unobservable Inputs, Changes in Plan Assets [Table Text Block]</t>
  </si>
  <si>
    <t xml:space="preserve">Below is a roll-forward of plan assets measured at estimated fair value using Level 3 inputs for the years ended February 24, 2017 and February 26, 2016 : Roll-forward of Fair Value Using Level 3 Inputs Group Guaranteed Balance as of February 27, 2015 $ 2.1 $ 1.3 Unrealized return on plan assets, including changes in foreign exchange rates 0.1 — Purchases, sales, and other, net (0.2 ) (0.3 ) Balance as of February 26, 2016 $ 2.0 $ 1.0 Unrealized return on plan assets, including changes in foreign exchange rates 0.1 — Purchases, sales, and other, net (0.2 ) (0.3 ) Balance as of February 24, 2017 $ 1.9 $ 0.7 </t>
  </si>
  <si>
    <t>Schedule of Expected Benefit Payments [Table Text Block]</t>
  </si>
  <si>
    <t>The estimated future benefit payments under our pension and post-retirement plans are as follows: Year Ending in February Pension Plans Post-retirement Plans 2018 (1) $ 22.8 $ 4.0 2019 4.7 3.9 2020 4.3 3.8 2021 3.4 3.7 2022 3.9 3.6 2023 - 2027 25.0 16.6 ________________________ (1) The future benefit plan payments in 2018 include approximately $18 related to the annuitization of three qualified plans.</t>
  </si>
  <si>
    <t>Employee Benefit Plan Obligations Multiemployer Pension Plan (Tables)</t>
  </si>
  <si>
    <t>Schedule of Multiemployer Plans [Table Text Block]</t>
  </si>
  <si>
    <t>Our participation in this plan is outlined in the tables below. Expense is recognized at the time our contributions are funded, in accordance with applicable accounting standards. Any adjustment for a withdrawal liability would be recorded at the time the liability is both probable and can be reasonably determined. The most recent estimate of our potential withdrawal liability is $27.1 . Pension Fund EIN - Pension Plan Number Plan Month / Day End Date Pension Protection Act Zone Status (1) FIP/RP Status Pending / Implemented (2) Contributions Surcharges Imposed or Amortization Provisions 2016 2015 2017 2016 2015 Central States, Southeast and Southwest Areas Pension Fund 366044243-001 12/31 Red Red Implemented $0.3 $0.3 $0.3 No ________________________ (1) The most recent Pension Protection Act Zone Status available in 2016 and 2015 relates to the plan's two most recent fiscal year-ends. The zone status is based on information received from the plan certified by the plan’s actuary. Among other factors, red zone status plans are generally less than 65 percent funded and are considered in critical status. (2) The FIP/RP Status Pending/Implemented column indicates plans for which a financial improvement plan or a rehabilitation plan is either pending or has been implemented by the trustees of the plan. The following table describes the expiration of the collective bargaining agreement associated with the multi-employer plan in which we participate: Pension Fund Total Collective Bargaining Agreements Expiration Date % of Associates Under Collective Bargaining Agreement Over 5% Contribution 2017 Central States, Southeast and Southwest Areas Pension Fund 1 3/31/2018 0.1% No</t>
  </si>
  <si>
    <t>Capital Structure Share Repurchases (Tables)</t>
  </si>
  <si>
    <t>Share Repurchases [Abstract]</t>
  </si>
  <si>
    <t>Share Repurchases [Table Text Block]</t>
  </si>
  <si>
    <t xml:space="preserve">The 2017 and 2016 activity for share repurchases is as follows (share data in millions): Share repurchases Year ended February 24, February 26, Total number of shares Price Paid Total number of shares Price Paid Class A Common Stock 3.5 $ 48.4 3.7 $ 56.4 Class B Common Stock — $ — — $ — </t>
  </si>
  <si>
    <t>Income Taxes (Tables)</t>
  </si>
  <si>
    <t>Schedule of Unrecognized Tax Benefits Roll Forward [Table Text Block]</t>
  </si>
  <si>
    <t xml:space="preserve">A reconciliation of the beginning and ending balances of unrecognized tax benefits is as follows: Unrecognized Tax Benefits Year Ended February 24, February 26, February 27, Balance as of beginning of period $ 8.6 $ 8.8 $ 12.7 Gross decreases—tax positions in prior period (5.3 ) — (1.9 ) Currency translation adjustment (0.5 ) (0.2 ) (2.0 ) Balance as of end of period $ 2.8 $ 8.6 $ 8.8 </t>
  </si>
  <si>
    <t>Schedule of Components of Income Tax Expense (Benefit) [Table Text Block]</t>
  </si>
  <si>
    <t xml:space="preserve">The provision for income taxes on income before income taxes consists of: Provision for Income Taxes—Expense Year Ended February 24, February 26, February 27, Current income taxes: Federal $ 18.4 $ 47.7 $ 40.0 State and local 9.5 12.5 8.8 Foreign 17.0 12.6 1.7 44.9 72.8 50.5 Deferred income taxes: Federal 21.4 (12.7 ) 4.9 State and local 1.2 (3.3 ) 1.3 Foreign 4.2 (52.3 ) (5.8 ) 26.8 (68.3 ) 0.4 Income tax expense $ 71.7 $ 4.5 $ 50.9 </t>
  </si>
  <si>
    <t>Schedule of Income before Income Tax, Domestic and Foreign [Table Text Block]</t>
  </si>
  <si>
    <t xml:space="preserve">Income taxes were based on the following sources of income (loss) before income tax expense: Source of Income (Loss) Before Income Tax Expense Year Ended February 24, February 26, February 27, Domestic $ 136.0 $ 114.9 $ 146.2 Foreign 60.3 59.9 (9.2 ) $ 196.3 $ 174.8 $ 137.0 </t>
  </si>
  <si>
    <t>Schedule of Effective Income Tax Rate Reconciliation [Table Text Block]</t>
  </si>
  <si>
    <t>The total income tax expense we recognized is reconciled to that computed by applying the U.S. federal statutory tax rate of 35% as follows: Income Tax Provision Reconciliation Year Ended February 24, February 26, February 27, Tax expense at the U.S. federal statutory rate $ 68.7 $ 61.2 $ 48.0 State and local income taxes, net of federal 6.5 6.7 6.3 Valuation allowance provisions and adjustments (1) (2.2 ) (59.9 ) 6.1 Foreign investment tax credits (2) — (1.5 ) (5.7 ) COLI income (3) (3.3 ) (0.7 ) (2.0 ) Foreign operations, less applicable foreign tax credits (4) (2.0 ) (1.6 ) (1.7 ) Impact of change to statutory tax rates (5) 9.3 (0.1 ) 0.2 Research tax credit (1.8 ) (1.9 ) (1.7 ) Tax reserve adjustments (6) (5.3 ) — (2.0 ) Other 1.8 2.3 3.4 Total income tax expense recognized $ 71.7 $ 4.5 $ 50.9 ________________________ (1) The valuation allowance provisions were based on current year activity, and the valuation allowance adjustments were based on various factors, which are further detailed below. (2) Investment tax credits were granted by the Czech Republic for investments in qualifying manufacturing equipment. (3) The increase in the cash surrender value of COLI policies, net of normal insurance expenses, plus death benefit gains are non-taxable. (4) The foreign operations, less applicable foreign tax credits, amounts include the rate differential from the U.S. rate on foreign operations. (5) During Q4 2017 a reduction to the French corporate tax rate was enacted and the rate reduction resulted in the revaluation of certain deferred tax assets of our French tax group, causing an increase of $7.9 to tax expense. Also during 2017, further reductions to the United Kingdom statutory rate were recognized, and these reductions increased tax expense by $1.5 . Other tax rate changes in various jurisdictions accounted for $0.1 of net reductions in tax expense. (6) Tax reserve adjustments in 2017 related to a French income tax audit that was effectively settled upon completion in 2017. Tax reserve adjustments in 2015 related to a German income tax audit which was completed in 2015.</t>
  </si>
  <si>
    <t>Schedule of Deferred Tax Assets and Liabilities [Table Text Block]</t>
  </si>
  <si>
    <t xml:space="preserve">The significant components of deferred income taxes are as follows: Deferred Income Taxes February 24, February 26, Deferred income tax assets: Employee benefit plan obligations and deferred compensation $ 108.8 $ 114.4 Foreign and domestic net operating loss carryforwards 57.0 69.7 Reserves and accruals 29.8 29.1 Tax credit carryforwards 17.4 28.2 Other, net 21.2 18.9 Total deferred income tax assets 234.2 260.3 Valuation allowances (7.9 ) (10.6 ) Net deferred income tax assets 226.3 249.7 Deferred income tax liabilities: Property, plant and equipment 40.9 36.4 Intangible assets 3.6 2.7 Prepaid expenses 3.1 — Total deferred income tax liabilities 47.6 39.1 Net deferred income taxes $ 178.7 $ 210.6 Net deferred income taxes is comprised of the following components: Deferred income tax assets—non-current 179.6 211.6 Deferred income tax liabilities—non-current (0.9 ) (1.0 ) </t>
  </si>
  <si>
    <t>Schedule of Current Taxes Payable or Refundable [Table Text Block]</t>
  </si>
  <si>
    <t xml:space="preserve">Income taxes currently payable or refundable are reported on the Consolidated Balance Sheets as follows: Income Taxes February 24, February 26, Other current assets: Income taxes receivable $ 19.0 $ 5.5 Other long-term assets: Income taxes receivable $ 18.5 — Accrued expenses: Income taxes payable $ 6.4 $ 5.2 </t>
  </si>
  <si>
    <t>Summary of Income Tax Contingencies [Table Text Block]</t>
  </si>
  <si>
    <t xml:space="preserve">As of February 24, 2017 and February 26, 2016 , the liability for uncertain tax positions, including interest and penalties, reported on the Consolidated Balance Sheets was as follows: Liability for Uncertain Tax Positions February 24, February 26, Other accrued expenses $ — $ — Other long-term liabilities 0.2 0.2 $ 0.2 $ 0.2 </t>
  </si>
  <si>
    <t>Summary of Operating Loss Carryforwards [Table Text Block]</t>
  </si>
  <si>
    <t xml:space="preserve">Operating loss and tax credit carryforwards expire as follows: Year Ending February Net Operating Loss Net Operating Loss Tax Credit Federal State International Federal State International Total 2018 $ — $ — $ 2.4 $ — $ — $ 0.8 $ 0.8 $ — 2019 — — 2.5 — — 0.7 0.7 — 2020 — — 2.4 — — 0.5 0.5 — 2021 — — — — — — — — 2022-2037 — 23.1 — — 1.3 — 1.3 17.4 No expiration — — 202.9 — — 53.7 53.7 — $ — $ 23.1 $ 210.2 — 1.3 55.7 57.0 17.4 Valuation allowances — (0.4 ) (7.5 ) (7.9 ) — Net benefit $ — $ 0.9 $ 48.2 $ 49.1 $ 17.4 </t>
  </si>
  <si>
    <t>Share-Based Compensation (Tables)</t>
  </si>
  <si>
    <t>Share-based Compensation Arrangement by Share-based Payment Award [Line Items]</t>
  </si>
  <si>
    <t>Schedule of Share Based Payment Award Outstanding Awards [Table Text Block]</t>
  </si>
  <si>
    <t>Share-based awards currently outstanding under the Incentive Compensation Plan are as follows: Total Outstanding Awards February 24, Performance units (1) 916,420 Restricted stock units 1,731,507 Total outstanding awards 2,647,927 ________________________ (1) This amount includes the maximum number of shares that may be issued under outstanding performance unit awards; however, the actual number of shares which may be issued will be determined based on the satisfaction of certain criteria, and therefore may be significantly lower.</t>
  </si>
  <si>
    <t>Performance Units [Member]</t>
  </si>
  <si>
    <t>Schedule Of Share Based Payment Award Performance Units Valuation Assumptions [Table Text Block]</t>
  </si>
  <si>
    <t>The Monte Carlo simulation was computed using the following assumptions: 2017 Awards 2016 Awards 2015 Awards Three-year risk-free interest rate (1) 0.9 % 0.8 % 0.7 % Expected term 3 years 3 years 3 years Estimated volatility (2) 31.2 % 29.4 % 42.2 % ________________________ (1) Based on the U.S. Government bond benchmark on the grant date. (2) Represents the historical price volatility of our Company’s Class A Common Stock for the three-year period preceding the grant date.</t>
  </si>
  <si>
    <t>Schedule of Compensation Cost for Share-based Payment Arrangements, Allocation of Share-based Compensation Costs by Plan [Table Text Block]</t>
  </si>
  <si>
    <t xml:space="preserve">The total performance units expense and associated tax benefit in 2017 , 2016 and 2015 was as follows: Performance Units Year Ended February 24, February 26, February 27, Expense $ 5.6 $ 7.4 $ 5.1 Tax benefit 2.0 2.7 1.8 </t>
  </si>
  <si>
    <t>Schedule Of Share Based Compensation Performance Units Award Activity [Table Text Block]</t>
  </si>
  <si>
    <t xml:space="preserve">The 2017 activity for performance units is as follows: Maximum Number of Nonvested Units Total Weighted-Average Grant Date Fair Value per Unit Nonvested as of February 26, 2016 1,147,844 $ 20.66 Granted 379,600 16.33 Vested (611,024 ) 20.00 Nonvested as of February 24, 2017 916,420 19.31 </t>
  </si>
  <si>
    <t>Share-based Compensation Arrangement by Share-based Payment Award, Options, Grants in Period, Weighted Average Grant Date Fair Value [Table Text Block]</t>
  </si>
  <si>
    <t xml:space="preserve">Grant Date Fair Value per TSR PSU Year Ended February 24, February 26, February 27, Weighted-average grant date fair value per share of TSR PSUs granted during 2017, 2016 and 2015 $ 16.33 $ 24.15 $ 23.25 </t>
  </si>
  <si>
    <t xml:space="preserve">The total RSUs expense and associated tax benefit in 2017 , 2016 and 2015 is as follows: Restricted Stock Units Year Ended February 24, February 26, February 27, Expense $ 13.5 $ 12.9 $ 12.5 Tax benefit 4.9 4.6 4.5 </t>
  </si>
  <si>
    <t>Schedule of Share-based Compensation, Restricted Stock Units Award Activity [Table Text Block]</t>
  </si>
  <si>
    <t xml:space="preserve">The 2017 activity for RSUs is as follows: Nonvested Units Total Weighted-Average Grant Date Fair Value per Share Nonvested as of February 26, 2016 1,638,888 $ 18.45 Granted 975,663 14.66 Vested (846,337 ) 16.47 Forfeited (36,707 ) 16.90 Nonvested as of February 24, 2017 1,731,507 16.38 </t>
  </si>
  <si>
    <t xml:space="preserve">Grant Date Fair Value per Share Year Ended February 24, February 26, February 27, Weighted-average grant date fair value per share of RSUs granted $ 14.66 $ 18.82 $ 16.68 </t>
  </si>
  <si>
    <t>Commitments (Tables)</t>
  </si>
  <si>
    <t>Schedule of Future Minimum Rental Payments for Operating Leases [Table Text Block]</t>
  </si>
  <si>
    <t>Our estimated future minimum annual rental commitments and sublease rental income under non-cancelable operating leases as of February 24, 2017 are as follows: Year Ending in February Minimum annual Minimum annual Minimum annual 2018 $ 50.3 $ (4.2 ) $ 46.1 2019 38.6 (3.2 ) 35.4 2020 32.5 (3.2 ) 29.3 2021 23.7 (2.9 ) 20.8 2022 19.8 (2.8 ) 17.0 Thereafter 46.5 (1.9 ) 44.6 $ 211.4 $ (18.2 ) $ 193.2</t>
  </si>
  <si>
    <t>Reportable Segments (Tables)</t>
  </si>
  <si>
    <t>Schedule of Segment Reporting Information, by Segment [Table Text Block]</t>
  </si>
  <si>
    <t xml:space="preserve">Operating Segment Data Americas EMEA Other Corporate Consolidated 2017 Revenue $ 2,231.9 $ 503.9 $ 296.6 $ — $ 3,032.4 Operating income (loss) 245.2 (20.9 ) 13.0 (37.1 ) 200.2 Total assets 960.7 297.4 191.1 342.8 1,792.0 Capital expenditures 35.9 20.6 4.6 — 61.1 Depreciation &amp; amortization 42.7 12.7 4.9 — 60.3 2016 Revenue $ 2,256.0 $ 520.6 $ 283.4 $ — $ 3,060.0 Operating income (loss) 265.2 (64.3 ) 11.2 (37.5 ) 174.6 Total assets 981.1 332.6 179.9 315.0 1,808.6 Capital expenditures 71.2 14.7 7.5 — 93.4 Depreciation &amp; amortization 48.5 11.7 5.5 — 65.7 2015 Revenue $ 2,180.7 $ 595.4 $ 283.6 $ — $ 3,059.7 Operating income (loss) 259.9 (82.8 ) 4.8 (37.0 ) 144.9 Total assets 956.1 290.2 163.1 310.2 1,719.6 Capital expenditures 49.5 42.0 6.0 — 97.5 Depreciation &amp; amortization 40.1 13.5 6.3 — 59.9 </t>
  </si>
  <si>
    <t>Schedule of Revenue from External Customers and Long-Lived Assets, by Geographical Areas [Table Text Block]</t>
  </si>
  <si>
    <t xml:space="preserve">Reportable geographic information is as follows: Reportable Geographic Data Year Ended February 24, February 26, February 27, Revenue: United States $ 2,104.4 $ 2,152.7 $ 2,075.7 Foreign locations 928.0 907.3 984.0 $ 3,032.4 $ 3,060.0 $ 3,059.7 Long-lived assets: United States $ 655.8 $ 633.8 $ 615.2 Foreign locations 130.8 127.8 130.1 $ 786.6 $ 761.6 $ 745.3 </t>
  </si>
  <si>
    <t>Revenue from External Customers by Products and Services [Table Text Block]</t>
  </si>
  <si>
    <t>The following is a summary of revenue by product category. As product line information is not readily available for the Company as a whole, this summary represents a reasonable estimate of revenue by product category based on the best information available: Product Category Data Year Ended February 24, February 26, February 27, Systems and storage $ 1,428.2 $ 1,533.4 $ 1,588.7 Seating 917.8 938.9 954.8 Other (1) 686.4 587.7 516.2 Total $ 3,032.4 $ 3,060.0 $ 3,059.7 ________________________ (1) Other consists primarily of consolidated dealers, textiles and surface materials, worktools, architecture, technology, and other uncategorized product lines, and services, none of which are individually greater than 10% of consolidated revenue.</t>
  </si>
  <si>
    <t>Restructuring Activities (Tables)</t>
  </si>
  <si>
    <t>Schedule of Restructuring and Related Costs [Table Text Block]</t>
  </si>
  <si>
    <t xml:space="preserve">Restructuring costs are summarized in the following table: Restructuring Costs Year Ended February 24, February 26, February 27, Cost of sales Americas $ 2.6 $ 2.4 $ (10.0 ) EMEA 1.6 10.9 47.5 Other — — — 4.2 13.3 37.5 Operating expenses Americas — (2.9 ) — EMEA 0.9 9.5 3.1 Other — — — 0.9 6.6 3.1 $ 5.1 $ 19.9 $ 40.6 </t>
  </si>
  <si>
    <t>Schedule of Restructuring Reserve by Type of Cost [Table Text Block]</t>
  </si>
  <si>
    <t xml:space="preserve">Below is a summary of the charges, payments and adjustments to the restructuring reserve balance during 2017 , 2016 and 2015 : Restructuring Reserve Workforce Reductions Business Exits and Related Costs Total Reserve balance as of February 28, 2014 $ 7.7 $ 2.0 $ 9.7 Additions 16.4 35.0 51.4 Payments (8.6 ) (34.5 ) (43.1 ) Adjustments (1.8 ) (0.9 ) (2.7 ) Reserve balance as of February 27, 2015 $ 13.7 $ 1.6 $ 15.3 Additions 14.5 8.2 22.7 Payments (17.8 ) (8.0 ) (25.8 ) Adjustments (0.4 ) (1.0 ) (1.4 ) Reserve balance as of February 26, 2016 $ 10.0 $ 0.8 $ 10.8 Additions 0.3 4.8 5.1 Payments (5.7 ) (4.3 ) (10.0 ) Adjustments (0.3 ) (0.3 ) (0.6 ) Reserve balance as of February 24, 2017 $ 4.3 $ 1.0 $ 5.3 </t>
  </si>
  <si>
    <t>Unaudited Quarterly Results (Tables)</t>
  </si>
  <si>
    <t>Schedule of Quarterly Financial Information [Table Text Block]</t>
  </si>
  <si>
    <t>Unaudited Quarterly Results First Second Third Fourth Total 2017 Revenue $ 718.8 $ 758.0 $ 786.5 $ 769.1 $ 3,032.4 Gross profit 229.8 263.1 261.9 255.6 1,010.4 Operating income 33.3 61.9 54.6 50.4 200.2 Net income 19.4 38.2 41.2 25.8 124.6 Basic earnings per share 0.16 0.32 0.34 0.22 1.03 Diluted earnings per share 0.16 0.31 0.34 0.21 1.03 2016 Revenue $ 705.5 $ 819.0 $ 787.6 $ 747.9 $ 3,060.0 Gross profit 216.6 266.8 253.5 234.3 971.2 Operating income 33.5 60.1 55.2 25.8 174.6 Net income 20.0 37.2 35.6 77.5 170.3 Basic earnings per share 0.16 0.30 0.29 0.63 1.37 Diluted earnings per share 0.16 0.30 0.28 0.62 1.36 Revenue comparisons have been impacted by currency translation effects along with acquisitions and divestitures. In addition, operating income has been significantly impacted by restructuring costs.</t>
  </si>
  <si>
    <t>Nature of Operations (Details)</t>
  </si>
  <si>
    <t>Nature of Operations [Abstract]</t>
  </si>
  <si>
    <t>Entity Number of Employees</t>
  </si>
  <si>
    <t>Number of Principal Locations</t>
  </si>
  <si>
    <t>Number of Distribution Locations</t>
  </si>
  <si>
    <t>Summary of Significant Accounting Policies Summary of Signficant Accounting Policies (Details) - USD ($) $ in Millions</t>
  </si>
  <si>
    <t>Fiscal Year [Abstract]</t>
  </si>
  <si>
    <t>Number of weeks in quarter</t>
  </si>
  <si>
    <t>P13W</t>
  </si>
  <si>
    <t>Number of weeks in fiscal year</t>
  </si>
  <si>
    <t>P52W</t>
  </si>
  <si>
    <t>Workers Compensation [Abstract]</t>
  </si>
  <si>
    <t>Workers' Compensation Liability, net of associated receivables</t>
  </si>
  <si>
    <t>Workers' Compensation Liability, Current</t>
  </si>
  <si>
    <t>Workers' Compensation Liability, Noncurrent</t>
  </si>
  <si>
    <t>Workers' Compensation Liability</t>
  </si>
  <si>
    <t>Worker's Compensation Liability, associated receivable</t>
  </si>
  <si>
    <t>Product Liability [Abstract]</t>
  </si>
  <si>
    <t>Loss Contingency Accrual, Product Liability, Net</t>
  </si>
  <si>
    <t>Loss Contingency Accrual, Product Liability, associated receivables</t>
  </si>
  <si>
    <t>Loss Contingency Accrual, Product Liability, Gross</t>
  </si>
  <si>
    <t>Employee medical, dental and short term liability [Abstract]</t>
  </si>
  <si>
    <t>Liability for Claims and Claims Adjustment Expense</t>
  </si>
  <si>
    <t>Product Warranties [Abstract]</t>
  </si>
  <si>
    <t>Product Warranty Accrual, Noncurrent</t>
  </si>
  <si>
    <t>Environmental Matters [Abstract]</t>
  </si>
  <si>
    <t>Accrual for Environmental Loss Contingencies, Gross</t>
  </si>
  <si>
    <t>Accrual for Environmental Loss Contingencies, Discount Rate</t>
  </si>
  <si>
    <t>4.00%</t>
  </si>
  <si>
    <t>Research and Development Expense [Abstract]</t>
  </si>
  <si>
    <t>Research and Development Expense</t>
  </si>
  <si>
    <t>Financial Instruments [Abstract]</t>
  </si>
  <si>
    <t>Debt and Capital Lease Obligations</t>
  </si>
  <si>
    <t>Balance Sheet Related Disclosures [Abstract]</t>
  </si>
  <si>
    <t>Foreign Currency Contract, Asset, Fair Value Disclosure</t>
  </si>
  <si>
    <t>Foreign Currency Contracts, Liability, Fair Value Disclosure</t>
  </si>
  <si>
    <t>Derivative, Notional Amount</t>
  </si>
  <si>
    <t>Income Statement Related Disclosures [Abstract]</t>
  </si>
  <si>
    <t>Derivative Instruments, Gain (Loss) Recognized in Income, Net</t>
  </si>
  <si>
    <t>Derivative, Fair Value, Net</t>
  </si>
  <si>
    <t>[1]</t>
  </si>
  <si>
    <t>Fair Value, Measurements, Recurring [Member]</t>
  </si>
  <si>
    <t>Cash and Cash Equivalents [Abstract]</t>
  </si>
  <si>
    <t>Restricted Cash and Cash Equivalents</t>
  </si>
  <si>
    <t>Fair Value, Inputs, Level 1 [Member] | Fair Value, Measurements, Recurring [Member]</t>
  </si>
  <si>
    <t>Forward Contracts [Member]</t>
  </si>
  <si>
    <t>Cost of Goods Sold</t>
  </si>
  <si>
    <t>Minimum [Member]</t>
  </si>
  <si>
    <t>Equity Method Investment, Ownership Percentage</t>
  </si>
  <si>
    <t>20.00%</t>
  </si>
  <si>
    <t>Standard Product Warranty Description</t>
  </si>
  <si>
    <t>3 years</t>
  </si>
  <si>
    <t>Maximum [Member]</t>
  </si>
  <si>
    <t>50.00%</t>
  </si>
  <si>
    <t>lifetime</t>
  </si>
  <si>
    <t>Estimate of Fair Value, Fair Value Disclosure [Member]</t>
  </si>
  <si>
    <t>Long-term Debt, Fair Value</t>
  </si>
  <si>
    <t>Other Current Liabilities [Member]</t>
  </si>
  <si>
    <t>Loss Contingency Accrual</t>
  </si>
  <si>
    <t>Other Noncurrent Liabilities [Member]</t>
  </si>
  <si>
    <t>The notional amounts of the outstanding foreign exchange forward contracts were $101.2 as of February 24, 2017 and $145.4 as of February 26, 2016.</t>
  </si>
  <si>
    <t>Summary of Significant Accounting Policies Warranty roll-forward (Details) - USD ($) $ in Millions</t>
  </si>
  <si>
    <t>Feb. 28, 2014</t>
  </si>
  <si>
    <t>Product Warranty Accrual</t>
  </si>
  <si>
    <t>Product Warranty Accrual, Period Increase (Decrease)</t>
  </si>
  <si>
    <t>Product Warranty Accrual, Payments</t>
  </si>
  <si>
    <t>Product Warranty Accrual, Currency Translation, Increase (Decrease)</t>
  </si>
  <si>
    <t>Summary of Significant Accounting Policies Environmental Contingencies (Details) - USD ($) $ in Millions</t>
  </si>
  <si>
    <t>Accrued Environmental Loss Contingencies, Current</t>
  </si>
  <si>
    <t>Accrued Environmental Loss Contingencies, Noncurrent</t>
  </si>
  <si>
    <t>Earnings Per Share (Details) - USD ($) $ / shares in Units, shares in Millions, $ in Millions</t>
  </si>
  <si>
    <t>3 Months Ended</t>
  </si>
  <si>
    <t>Nov. 25, 2016</t>
  </si>
  <si>
    <t>May 27, 2016</t>
  </si>
  <si>
    <t>Nov. 27, 2015</t>
  </si>
  <si>
    <t>Aug. 28, 2015</t>
  </si>
  <si>
    <t>May 29, 2015</t>
  </si>
  <si>
    <t>Undistributed Earnings (Loss) Allocated to Participating Securities, Basic</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Securities Excluded from Computation of Earnings Per Share, Amount</t>
  </si>
  <si>
    <t>Accumulated Other Comprehensive Income (Loss) Reclassification from Accumulated Other Comprehensive Income (Loss) (Details) - USD ($) $ in Millions</t>
  </si>
  <si>
    <t>Reclassification Adjustment out of Accumulated Other Comprehensive Income [Line Items]</t>
  </si>
  <si>
    <t>Defined Benefit Plan, Recognized Net Gain (Loss) Due to Settlements and Curtailments</t>
  </si>
  <si>
    <t>Reclassification out of Accumulated Other Comprehensive Income [Member]</t>
  </si>
  <si>
    <t>Unrealized gain on investments [Member]</t>
  </si>
  <si>
    <t>Minimum pension liability [Member]</t>
  </si>
  <si>
    <t>Prior Service Costs [Member] | Minimum pension liability [Member]</t>
  </si>
  <si>
    <t>Actuarial Loss [Member] | Minimum pension liability [Member]</t>
  </si>
  <si>
    <t>Accumulated Other Comprehensive Income (Loss) Accumulated Other Comprehensive Income (Loss) Rollforward (Details) - USD ($) $ in Millions</t>
  </si>
  <si>
    <t>Accumulated other comprehensive income (loss)</t>
  </si>
  <si>
    <t>Other comprehensive income (loss) before reclassifications</t>
  </si>
  <si>
    <t>Reclassification from Accumulated Other Comprehensive Income, Current Period, Net of Tax</t>
  </si>
  <si>
    <t>Foreign currency translation adjustments [Member]</t>
  </si>
  <si>
    <t>Fair Value Hierarchy of Assets and Liabilities Measured at Fair Value on a Recurring Basis (Details) - USD ($) $ in Millions</t>
  </si>
  <si>
    <t>Assets, Fair Value Disclosure [Abstract]</t>
  </si>
  <si>
    <t>Liabilities, Fair Value Disclosure [Abstract]</t>
  </si>
  <si>
    <t>Cash and Cash Equivalents, Fair Value Disclosure</t>
  </si>
  <si>
    <t>Assets, Fair Value Disclosure</t>
  </si>
  <si>
    <t>Liabilities, Fair Value Disclosure</t>
  </si>
  <si>
    <t>Fair Value, Measurements, Recurring [Member] | Corporate Debt Securities [Member]</t>
  </si>
  <si>
    <t>Available-for-sale Securities, Fair Value Disclosure</t>
  </si>
  <si>
    <t>Fair Value, Measurements, Recurring [Member] | US Government Agencies Debt Securities [Member]</t>
  </si>
  <si>
    <t>Fair Value, Measurements, Recurring [Member] | US Government-sponsored Enterprises Debt Securities [Member]</t>
  </si>
  <si>
    <t>Fair Value, Measurements, Recurring [Member] | Asset-backed Securities [Member]</t>
  </si>
  <si>
    <t>Fair Value, Measurements, Recurring [Member] | Municipal Bonds [Member]</t>
  </si>
  <si>
    <t>Fair Value, Measurements, Recurring [Member] | Auction Rate Securities [Member]</t>
  </si>
  <si>
    <t>Fair Value, Measurements, Recurring [Member] | CanadianAssetBackedCommercialPaperRestructuringNote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US Government Agencies Debt Securities [Member]</t>
  </si>
  <si>
    <t>Fair Value, Measurements, Recurring [Member] | Fair Value, Inputs, Level 1 [Member] | US Government-sponsored Enterprises Debt Securities [Member]</t>
  </si>
  <si>
    <t>Fair Value, Measurements, Recurring [Member] | Fair Value, Inputs, Level 1 [Member] | Asset-backed Securities [Member]</t>
  </si>
  <si>
    <t>Fair Value, Measurements, Recurring [Member] | Fair Value, Inputs, Level 1 [Member] | Municipal Bonds [Member]</t>
  </si>
  <si>
    <t>Fair Value, Measurements, Recurring [Member] | Fair Value, Inputs, Level 1 [Member] | Foreign Exchange Contract [Member]</t>
  </si>
  <si>
    <t>Fair Value, Measurements, Recurring [Member] | Fair Value, Inputs, Level 1 [Member] | Auction Rate Securities [Member]</t>
  </si>
  <si>
    <t>Fair Value, Measurements, Recurring [Member] | Fair Value, Inputs, Level 1 [Member] | CanadianAssetBackedCommercialPaperRestructuringNote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US Government Agencies Debt Securities [Member]</t>
  </si>
  <si>
    <t>Fair Value, Measurements, Recurring [Member] | Fair Value, Inputs, Level 2 [Member] | US Government-sponsored Enterprises Debt Securities [Member]</t>
  </si>
  <si>
    <t>Fair Value, Measurements, Recurring [Member] | Fair Value, Inputs, Level 2 [Member] | Asset-backed Securities [Member]</t>
  </si>
  <si>
    <t>Fair Value, Measurements, Recurring [Member] | Fair Value, Inputs, Level 2 [Member] | Municipal Bonds [Member]</t>
  </si>
  <si>
    <t>Fair Value, Measurements, Recurring [Member] | Fair Value, Inputs, Level 2 [Member] | Foreign Exchange Contract [Member]</t>
  </si>
  <si>
    <t>Fair Value, Measurements, Recurring [Member] | Fair Value, Inputs, Level 2 [Member] | Auction Rate Securities [Member]</t>
  </si>
  <si>
    <t>Fair Value, Measurements, Recurring [Member] | Fair Value, Inputs, Level 2 [Member] | CanadianAssetBackedCommercialPaperRestructuringNote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US Government Agencies Debt Securities [Member]</t>
  </si>
  <si>
    <t>Fair Value, Measurements, Recurring [Member] | Fair Value, Inputs, Level 3 [Member] | US Government-sponsored Enterprises Debt Securities [Member]</t>
  </si>
  <si>
    <t>Fair Value, Measurements, Recurring [Member] | Fair Value, Inputs, Level 3 [Member] | Asset-backed Securities [Member]</t>
  </si>
  <si>
    <t>Fair Value, Measurements, Recurring [Member] | Fair Value, Inputs, Level 3 [Member] | Municipal Bonds [Member]</t>
  </si>
  <si>
    <t>Fair Value, Measurements, Recurring [Member] | Fair Value, Inputs, Level 3 [Member] | Foreign Exchange Contract [Member]</t>
  </si>
  <si>
    <t>Fair Value, Measurements, Recurring [Member] | Fair Value, Inputs, Level 3 [Member] | Auction Rate Securities [Member]</t>
  </si>
  <si>
    <t>Fair Value, Measurements, Recurring [Member] | Fair Value, Inputs, Level 3 [Member] | CanadianAssetBackedCommercialPaperRestructuringNotes [Member]</t>
  </si>
  <si>
    <t>Fair Value Reconciliation of Changes in Level 3 Balances (Details) - USD ($) $ in Millions</t>
  </si>
  <si>
    <t>Fair Value, Assets Measured on Recurring Basis, Unobservable Input Reconciliation [Line Items]</t>
  </si>
  <si>
    <t>Fair Value, Measurement with Unobservable Inputs Reconciliation, Recurring Basis, Asset, Transfers, Net</t>
  </si>
  <si>
    <t>Fair Value Balance, Beginning of Period</t>
  </si>
  <si>
    <t>Fair Value Balance, End of Period</t>
  </si>
  <si>
    <t>Fair Value, Measurement with Unobservable Inputs Reconciliation, Recurring Basis, Asset, Gain (Loss) Included in Other Comprehensive Income (Loss)</t>
  </si>
  <si>
    <t>Fair Value, Measurement with Unobservable Inputs Reconciliation, Recurring Basis, Asset, Sales</t>
  </si>
  <si>
    <t>Fair Value Narrative (Details) - USD ($) $ in Millions</t>
  </si>
  <si>
    <t>Fair Value, Balance Sheet Grouping, Financial Statement Captions [Line Items]</t>
  </si>
  <si>
    <t>Managed Investment Portfolio and Other Investments [Member]</t>
  </si>
  <si>
    <t>Available-for-sale Securities, Amortized Cost Basis</t>
  </si>
  <si>
    <t>Available-for-Sale Securities, Maturities [Abstract]</t>
  </si>
  <si>
    <t>Available-for-sale Securities, Maturities within One Year, Fair Value</t>
  </si>
  <si>
    <t>57.00%</t>
  </si>
  <si>
    <t>Available-for-sale Securities, Maturities within Two Years, Fair Value</t>
  </si>
  <si>
    <t>10.00%</t>
  </si>
  <si>
    <t>Available-for-sale Securities, Maturities within Three Years, Fair Value</t>
  </si>
  <si>
    <t>Available-for-sale Securities, Maturities within Four or More Years, Fair Value</t>
  </si>
  <si>
    <t>23.00%</t>
  </si>
  <si>
    <t>Auction Rate Securities [Member]</t>
  </si>
  <si>
    <t>Available-for-sale Securities, Par Value</t>
  </si>
  <si>
    <t>Other than Temporary Impairment Losses, Investments</t>
  </si>
  <si>
    <t>Investment Interest Rate Range [Abstract]</t>
  </si>
  <si>
    <t>Investment Interest Rate Type</t>
  </si>
  <si>
    <t>30-Day LIBOR</t>
  </si>
  <si>
    <t>Investment Interest Rate Range Start</t>
  </si>
  <si>
    <t>2.00%</t>
  </si>
  <si>
    <t>Investment Interest Rate Range End</t>
  </si>
  <si>
    <t>2.50%</t>
  </si>
  <si>
    <t>Estimated Reduction in Fair Value due to a One Hundred Basis Point Increase in Discount Rate</t>
  </si>
  <si>
    <t>Inventories (Details) - USD ($) $ in Millions</t>
  </si>
  <si>
    <t>Raw Materials and Work in Process</t>
  </si>
  <si>
    <t>Finished goods</t>
  </si>
  <si>
    <t>Inventories, gross</t>
  </si>
  <si>
    <t>LIFO reserve</t>
  </si>
  <si>
    <t>FIFO inventory amount</t>
  </si>
  <si>
    <t>Property, Plant And Equipment (Details) - USD ($) $ in Millions</t>
  </si>
  <si>
    <t>Property, Plant and Equipment [Line Items]</t>
  </si>
  <si>
    <t>Property, Plant and Equipment, Gross</t>
  </si>
  <si>
    <t>Property, plant and equipment, net</t>
  </si>
  <si>
    <t>Land and Land Improvements [Member]</t>
  </si>
  <si>
    <t>Machinery and Equipment [Member]</t>
  </si>
  <si>
    <t>Building and Building Improvements [Member]</t>
  </si>
  <si>
    <t>Software and Software Development Costs [Member]</t>
  </si>
  <si>
    <t>Furniture and Fixtures [Member]</t>
  </si>
  <si>
    <t>Leasehold Improvements [Member]</t>
  </si>
  <si>
    <t>Construction in Progress [Member]</t>
  </si>
  <si>
    <t>Minimum [Member] | Machinery and Equipment [Member]</t>
  </si>
  <si>
    <t>Property, Plant and Equipment, Useful Life</t>
  </si>
  <si>
    <t>Minimum [Member] | Building and Building Improvements [Member]</t>
  </si>
  <si>
    <t>10 years</t>
  </si>
  <si>
    <t>Minimum [Member] | Software and Software Development Costs [Member]</t>
  </si>
  <si>
    <t>Minimum [Member] | Furniture and Fixtures [Member]</t>
  </si>
  <si>
    <t>5 years</t>
  </si>
  <si>
    <t>Minimum [Member] | Leasehold Improvements [Member]</t>
  </si>
  <si>
    <t>Maximum [Member] | Machinery and Equipment [Member]</t>
  </si>
  <si>
    <t>15 years</t>
  </si>
  <si>
    <t>Maximum [Member] | Building and Building Improvements [Member]</t>
  </si>
  <si>
    <t>40 years</t>
  </si>
  <si>
    <t>Maximum [Member] | Software and Software Development Costs [Member]</t>
  </si>
  <si>
    <t>Maximum [Member] | Furniture and Fixtures [Member]</t>
  </si>
  <si>
    <t>8 years</t>
  </si>
  <si>
    <t>Maximum [Member] | Leasehold Improvements [Member]</t>
  </si>
  <si>
    <t>Property, Plant And Equipment Narrative (Details) - USD ($)</t>
  </si>
  <si>
    <t>Depreciation</t>
  </si>
  <si>
    <t>Construction in Progress, Estimated Cost to Complete</t>
  </si>
  <si>
    <t>Interest Costs Capitalized</t>
  </si>
  <si>
    <t>Company-Owned Life Insurance (Details) - USD ($) $ in Millions</t>
  </si>
  <si>
    <t>Investment [Line Items]</t>
  </si>
  <si>
    <t>COLI Investment Income</t>
  </si>
  <si>
    <t>Whole Life [Member]</t>
  </si>
  <si>
    <t>Variable Life [Member]</t>
  </si>
  <si>
    <t>Company-Owned Life Insurance Narrative (Details) - USD ($) $ in Millions</t>
  </si>
  <si>
    <t>Post-retirement medical benefits, deferred compensation and supplemental retirement plan obligations</t>
  </si>
  <si>
    <t>Deferred tax asset related to post-retirement medical benefits, deferred compensation and supplemental retirement plan obligations</t>
  </si>
  <si>
    <t>Goodwill &amp; Other Intangible Assets Goodwill (Details) - USD ($) $ in Millions</t>
  </si>
  <si>
    <t>Goodwill [Roll Forward]</t>
  </si>
  <si>
    <t>Accumulated impairment losses</t>
  </si>
  <si>
    <t>Currency translation adjustments</t>
  </si>
  <si>
    <t>Goodwill, net</t>
  </si>
  <si>
    <t>Asia Pacific Reporting Unit [Member] [Domain]</t>
  </si>
  <si>
    <t>Americas [Member]</t>
  </si>
  <si>
    <t>EMEA [Member]</t>
  </si>
  <si>
    <t>Other category [Member]</t>
  </si>
  <si>
    <t>Goodwill [Line Items]</t>
  </si>
  <si>
    <t>Intangible asset impairment charges</t>
  </si>
  <si>
    <t>Goodwill &amp; Other Intangible Assets Intangible Assets (Details) - USD ($) $ in Millions</t>
  </si>
  <si>
    <t>Schedule Of Intangible Assets By Major ClassLine Items [Line Items]</t>
  </si>
  <si>
    <t>Intangible assets amortization expense</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net</t>
  </si>
  <si>
    <t>Other intangible assets, gross</t>
  </si>
  <si>
    <t>Other intangible assets, net</t>
  </si>
  <si>
    <t>Estimated Amortization Expense, Fiscal Year Maturity [Abstract]</t>
  </si>
  <si>
    <t>Amortization expense, 2014</t>
  </si>
  <si>
    <t>Amortization expense, 2015</t>
  </si>
  <si>
    <t>Amortization expense, 2016</t>
  </si>
  <si>
    <t>Amortization expense, 2017</t>
  </si>
  <si>
    <t>Amortization expense, 2018</t>
  </si>
  <si>
    <t>Amortization Expense, 2014-2018 Total</t>
  </si>
  <si>
    <t>Proprietary technology [Member]</t>
  </si>
  <si>
    <t>Weighted average useful life</t>
  </si>
  <si>
    <t>8 years 3 months</t>
  </si>
  <si>
    <t>Trademarks [Member]</t>
  </si>
  <si>
    <t>Non-compete agreements [Member]</t>
  </si>
  <si>
    <t>5 years 1 month</t>
  </si>
  <si>
    <t>Other [Member]</t>
  </si>
  <si>
    <t>Investments In Unconsolidated Affiliates (Details) - USD ($) $ in Millions</t>
  </si>
  <si>
    <t>Schedule of Equity Method Investments [Line Items]</t>
  </si>
  <si>
    <t>Equity Method Investments</t>
  </si>
  <si>
    <t>Cost Method Investments</t>
  </si>
  <si>
    <t>Proceeds from Equity Method Investment, Dividends or Distributions</t>
  </si>
  <si>
    <t>Revenue from Related Parties</t>
  </si>
  <si>
    <t>Due to Affiliate</t>
  </si>
  <si>
    <t>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Revenue</t>
  </si>
  <si>
    <t>Equity Method Investment, Summarized Financial Information, Gross Profit (Loss)</t>
  </si>
  <si>
    <t>Equity Method Investment, Summarized Financial Information, Income (Loss) before income tax</t>
  </si>
  <si>
    <t>Equity Method Investment, Summarized Financial Information, Net Income (Loss)</t>
  </si>
  <si>
    <t>Equity Method Investee, Total Dealers [Member]</t>
  </si>
  <si>
    <t>Equity Method Investee, Manufacturing Joint Ventures [Member]</t>
  </si>
  <si>
    <t>Noncontrolling Interest, Ownership Percentage by Parent</t>
  </si>
  <si>
    <t>49.00%</t>
  </si>
  <si>
    <t>25.00%</t>
  </si>
  <si>
    <t>Equity Method Investee, Other [Member]</t>
  </si>
  <si>
    <t>Equity Method Investment, Realized Gain (Loss) on Disposal</t>
  </si>
  <si>
    <t>Cost Method Investee, Total Dealers [Member] [Member]</t>
  </si>
  <si>
    <t>Cost Method Investee, Other [Member]</t>
  </si>
  <si>
    <t>Minimum [Member] | Equity Method Investee, Total Dealers [Member]</t>
  </si>
  <si>
    <t>Minimum [Member] | Equity Method Investee, Other [Member]</t>
  </si>
  <si>
    <t>Minimum [Member] | Cost Method Investee, Total Dealers [Member] [Member]</t>
  </si>
  <si>
    <t>1.00%</t>
  </si>
  <si>
    <t>Minimum [Member] | Cost Method Investee, Other [Member]</t>
  </si>
  <si>
    <t>Maximum [Member] | Equity Method Investee, Total Dealers [Member]</t>
  </si>
  <si>
    <t>40.00%</t>
  </si>
  <si>
    <t>Maximum [Member] | Equity Method Investee, Other [Member]</t>
  </si>
  <si>
    <t>35.00%</t>
  </si>
  <si>
    <t>39.00%</t>
  </si>
  <si>
    <t>Maximum [Member] | Cost Method Investee, Total Dealers [Member] [Member]</t>
  </si>
  <si>
    <t>Maximum [Member] | Cost Method Investee, Other [Member]</t>
  </si>
  <si>
    <t>Short-Term Borrowings And Long-Term Debt (Details) - USD ($) $ in Millions</t>
  </si>
  <si>
    <t>Debt Instrument [Line Items]</t>
  </si>
  <si>
    <t>Long-term Debt and Capital Lease Obligations, Current</t>
  </si>
  <si>
    <t>Long-term Debt</t>
  </si>
  <si>
    <t>Debt Instrument Details [Abstract]</t>
  </si>
  <si>
    <t>Repayments of Long-term Debt</t>
  </si>
  <si>
    <t>Short-term Debt, Weighted Average Interest Rate</t>
  </si>
  <si>
    <t>1.80%</t>
  </si>
  <si>
    <t>Debt Instrument Maturitie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due 2021 [Member]</t>
  </si>
  <si>
    <t>Amortization of Debt Discount (Premium)</t>
  </si>
  <si>
    <t>Revolving Credit Facilities Due 2022 [Member]</t>
  </si>
  <si>
    <t>Line of Credit, Current</t>
  </si>
  <si>
    <t>United States of America, Dollars</t>
  </si>
  <si>
    <t>United States of America, Dollars | Senior Notes due 2021 [Member]</t>
  </si>
  <si>
    <t>Senior Notes</t>
  </si>
  <si>
    <t>[2]</t>
  </si>
  <si>
    <t>Debt Instrument, Face Amount</t>
  </si>
  <si>
    <t>Debt Instrument, Purchase Price as a Percentage of Par Value</t>
  </si>
  <si>
    <t>99.953%</t>
  </si>
  <si>
    <t>Debt Instrument, Discount</t>
  </si>
  <si>
    <t>Debt Issuance Cost</t>
  </si>
  <si>
    <t>Debt Instrument, Interest Rate, Stated Percentage</t>
  </si>
  <si>
    <t>6.375%</t>
  </si>
  <si>
    <t>Debt Instrument, Interest Rate, Effective Percentage</t>
  </si>
  <si>
    <t>6.60%</t>
  </si>
  <si>
    <t>Debt Instrument, Maturity Date</t>
  </si>
  <si>
    <t>Dec. 31,
		2021</t>
  </si>
  <si>
    <t>United States of America, Dollars | Revolving Credit Facilities Due 2022 [Member]</t>
  </si>
  <si>
    <t>[3],[4]</t>
  </si>
  <si>
    <t>Dec. 31,
		2022</t>
  </si>
  <si>
    <t>United States of America, Dollars | Revolving Credit Facilities Due 2018 [Member]</t>
  </si>
  <si>
    <t>United States of America, Dollars | Revolving credit facilities, Other [Member]</t>
  </si>
  <si>
    <t>Line of Credit Facility, Maximum Borrowing Capacity</t>
  </si>
  <si>
    <t>United States of America, Dollars | Revolving credit facilities, can be utilized to support bank guarantees, letters of credit, overdrafts and foreign exchange contracts [Member]</t>
  </si>
  <si>
    <t>United States of America, Dollars | Revolving credit facilities due 2018, unsecured committed [Member]</t>
  </si>
  <si>
    <t>Letters of Credit Outstanding, Amount</t>
  </si>
  <si>
    <t>United States of America, Dollars | Notes Payable due 2024 [Member]</t>
  </si>
  <si>
    <t>Notes Payable</t>
  </si>
  <si>
    <t>[5]</t>
  </si>
  <si>
    <t>Debt Instrument, Description of Variable Rate Basis</t>
  </si>
  <si>
    <t>30-day LIBOR</t>
  </si>
  <si>
    <t>Debt Instrument, Basis Spread on Variable Rate</t>
  </si>
  <si>
    <t>1.20%</t>
  </si>
  <si>
    <t>Dec. 31,
		2024</t>
  </si>
  <si>
    <t>United States of America, Dollars | Capitalized Lease Obligations, US Dollar [Member]</t>
  </si>
  <si>
    <t>Capital Lease Obligations</t>
  </si>
  <si>
    <t>United States of America, Dollars | Revolving Credit Facilities short term, secured uncommitted [Member]</t>
  </si>
  <si>
    <t>United States of America, Dollars | Revolving Credit Facilities due 2022, global committed [Domain]</t>
  </si>
  <si>
    <t>Foreign Currency [Domain] | Revolving Credit Facilities [Member]</t>
  </si>
  <si>
    <t>[4]</t>
  </si>
  <si>
    <t>Foreign Currency [Domain] | Notes Payable, Other Payables [Member]</t>
  </si>
  <si>
    <t>Debt Instrument, Interest Rate, Stated Percentage Rate Range, Minimum</t>
  </si>
  <si>
    <t>6.00%</t>
  </si>
  <si>
    <t>Debt Instrument, Interest Rate, Stated Percentage Rate Range, Maximum</t>
  </si>
  <si>
    <t>9.00%</t>
  </si>
  <si>
    <t>Foreign Currency [Domain] | CapitalizedLeaseObligationsDue2020 [Member]</t>
  </si>
  <si>
    <t>1.40%</t>
  </si>
  <si>
    <t>Dec. 31,
		2020</t>
  </si>
  <si>
    <t>Foreign Currency [Domain] | Revolving Credit Facilities short term, secured uncommitted [Member]</t>
  </si>
  <si>
    <t>Foreign Currency [Domain] | Revolving Credit Facilities short term, unsecured uncommitted [Member]</t>
  </si>
  <si>
    <t>Balloon Payment [Member] | United States of America, Dollars | Notes Payable due 2024 [Member]</t>
  </si>
  <si>
    <t>Fixed Monthly Payments [Member] | United States of America, Dollars | Notes Payable due 2024 [Member]</t>
  </si>
  <si>
    <t>The weighted-average interest rate for short-term borrowings and the current portion of long-term debt was 1.8% as of February 24, 2017 and February 26, 2016</t>
  </si>
  <si>
    <t>We have $250 of unsecured unsubordinated senior notes, due in February 2021 (“2021 Notes”). The 2021 Notes were issued at 99.953% of par value. The bond discount of $0.1 and direct debt issuance costs of $3.0 were deferred and are being amortized over the life of the 2021 Notes. Although the coupon rate of the 2021 Notes is 6.375%, the effective interest rate is 6.6% after taking into account the impact of the direct debt issuance costs, a deferred loss on interest rate locks related to the debt issuance and the bond discount. The 2021 Notes rank equally with all of our other unsecured unsubordinated indebtedness, and they contain no financial covenants. We may redeem some or all of the 2021 Notes at any time. The redemption price would equal the greater of (1) the principal amount of the notes being redeemed; or (2) the present value of the remaining scheduled payments of principal and interest discounted to the redemption date on a semi-annual basis at the comparable U.S. Treasury rate plus 45 basis points; plus, in both cases, accrued and unpaid interest. If the notes are redeemed within 3 months of maturity, the redemption price would be equal to the principal amount of the notes being redeemed plus accrued and unpaid interest. Amortization expense related to the direct debt issuance costs and bond discount on the 2021 Notes was $0.3 in 2017, 2016 and 2015</t>
  </si>
  <si>
    <t>[3]</t>
  </si>
  <si>
    <t>We have a $125 global committed five-year bank facility which was entered into in Q3 2017. This facility amended and restated the former facility which was scheduled to expire in Q1 2018. As of February 24, 2017 and February 26, 2016, there were no borrowings outstanding under the facilities, our availability was not limited, and we were in compliance with all covenants under the facilities. We have $5.0 in other revolving credit facilities, from which we had no borrowings outstanding as of February 24, 2017 and February 26, 2016.In addition, we have revolving credit agreements of $35.2 which can be utilized to support bank guarantees, letters of credit, overdrafts and foreign exchange contracts. As of February 24, 2017, we had $12.3 in outstanding bank guarantees and standby letters of credit against these facilities. We had no draws against our standby letters of credit during 2017 or 2016</t>
  </si>
  <si>
    <t>We have unsecured uncommitted short-term credit facilities of up to $1.6 of U.S. dollar obligations and up to $18.7 of foreign currency obligations with various financial institutions available for working capital purposes as of February 24, 2017. Interest rates are variable and determined at the time of borrowing. These credit facilities have no stated expiration date but may be changed or canceled by the banks at any time. There were no borrowings on these facilities as of February 24, 2017 and February 26, 2016</t>
  </si>
  <si>
    <t>We have a $48.0 note payable with an original amount of $50.0 at a floating interest rate based on 30-day LIBOR plus 1.20%. The loan has a term of seven years and requires fixed monthly principal payments of $0.2 on a 20-year amortization schedule with a $32 balloon payment due in 2024. The loan is secured by two corporate aircraft, contains no financial covenants and is not cross-defaulted to our other debt facilities.</t>
  </si>
  <si>
    <t>Short-Term Borrowings And Long-Term Debt Global Credit Facility (Details) - USD ($) $ in Millions</t>
  </si>
  <si>
    <t>Revolving Credit Facilities due 2018, global committed [Member]</t>
  </si>
  <si>
    <t>[2],[3]</t>
  </si>
  <si>
    <t>Line of Credit Facility, Interest Rate Description</t>
  </si>
  <si>
    <t>The greatest of the prime rate, the Federal fund effective rate plus 0.5%, and the Eurocurrency rate for a one month interest period plus 1%, plus the applicable margin as set forth in the credit agreement; or the Eurocurrency rate plus the applicable margin as set forth in the credit agreement.</t>
  </si>
  <si>
    <t>Line of Credit Facility, Covenant Terms</t>
  </si>
  <si>
    <t>A maximum leverage ratio covenant, which is measured by the ratio of (x) indebtedness (as determined under the credit agreement) less excess liquidity (as determined under the credit agreement) to (y) the trailing four quarter Adjusted EBITDA (as determined under the credit agreement) and is required to be no greater than 3:1. (In the context of certain permitted acquisitions, we have a one-time ability, subject to certain conditions, to increase the maximum ratio to 3.25 to 1.0 for four consecutive quarters). A minimum interest coverage ratio covenant, which is measured by the ratio of (y) trailing four quarter Adjusted EBITDA (as determined under the credit agreement) to (z) trailing four quarter interest expense and is required to be no less than 3.5:1. The facility requires us to comply with certain other covenants, including a restriction on the aggregate amount of cash dividend payments and share repurchases in any fiscal year.  In general, as long as our leverage ratio is less than 2.50 to 1.0, there is no restriction on cash dividends and share repurchases.  If our leverage ratio is between 2.50 to 1.0 and the maximum then permitted, our ability to pay more than $35.0 in cash dividends and share repurchases in aggregate in any fiscal year may be restricted, depending on our liquidity.</t>
  </si>
  <si>
    <t>Line of Credit Facility, Covenant Compliance</t>
  </si>
  <si>
    <t xml:space="preserve"> in compliance with all covenants under the facility in place </t>
  </si>
  <si>
    <t>Line of Credit Facility, Additional Borrowing Capacity Available</t>
  </si>
  <si>
    <t>Employee Benefit Plan Obligations (Details) - USD ($) $ in Millions</t>
  </si>
  <si>
    <t>Defined Contribution Obligation</t>
  </si>
  <si>
    <t>Deferred Compensation Liability, Current and Noncurrent</t>
  </si>
  <si>
    <t>Employee Benefit Plan Obligation, Long-Term Portion</t>
  </si>
  <si>
    <t>Employee Benefit Plan Obligations, Total</t>
  </si>
  <si>
    <t>Defined Benefit Plan, Current Assets</t>
  </si>
  <si>
    <t>Defined Benefit Plan, Assets for Plan Benefits, Noncurrent</t>
  </si>
  <si>
    <t>Defined Benefit Plan, Assets for Plan Benefits</t>
  </si>
  <si>
    <t>Pension and Other Postretirement Defined Benefit Plans, Liabilities, Noncurrent</t>
  </si>
  <si>
    <t>Pension and Other Postretirement Defined Benefit Plans, Liabilities</t>
  </si>
  <si>
    <t>Defined Benefit Plan, Change in Fair Value of Plan Assets [Roll Forward]</t>
  </si>
  <si>
    <t>Defined Benefit Plan, Fair Value of Plan Assets</t>
  </si>
  <si>
    <t>Defined Benefit Plan, Change in Benefit Obligation [Roll Forward]</t>
  </si>
  <si>
    <t>Defined Benefit Plan, Amounts Recognized in Other Comprehensive Income (Loss), Net Gain (Loss), before Tax</t>
  </si>
  <si>
    <t>Other Comprehensive Income (Loss), Amortization, Pension and Other Postretirement Benefit Plans, Net Gain (Loss) Recognized in Net Periodic Benefit Cost, before Tax</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 Plans, Defined Benefit [Member]</t>
  </si>
  <si>
    <t>Defined Benefit Plan, Administration Expenses</t>
  </si>
  <si>
    <t>Defined Benefit Plan, Amounts Recognized in Balance Sheet</t>
  </si>
  <si>
    <t>Defined Benefit Plan, Actual Return on Plan Assets</t>
  </si>
  <si>
    <t>Defined Benefit Plan, Contributions by Employer</t>
  </si>
  <si>
    <t>Defined Benefit Plan, Contributions by Plan Participants</t>
  </si>
  <si>
    <t>Defined Benefit Plan, Gross Prescription Drug Subsidy Receipts Received</t>
  </si>
  <si>
    <t>Defined Benefit Plan, Foreign Currency Exchange Rate Changes, Plan Assets</t>
  </si>
  <si>
    <t>Defined Benefit Plan, Benefits Paid</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 from both Plan Assets and Company Assets</t>
  </si>
  <si>
    <t>Defined Benefit Plan, Funded Status of Plan</t>
  </si>
  <si>
    <t>Pension and Other Postretirement Benefit Plans, Accumulated Other Comprehensive Income (Loss), Net Gains (Losses), before Tax</t>
  </si>
  <si>
    <t>Pension and Other Postretirement Benefit Plans, Accumulated Other Comprehensive Income (Loss), before Tax</t>
  </si>
  <si>
    <t>Defined Benefit Plan, Amortization of Gains (Losses)</t>
  </si>
  <si>
    <t>Defined Benefit Plan, Amortization of Prior Service Cost (Credit)</t>
  </si>
  <si>
    <t>Defined Benefit Plan, Expected Return on Plan Assets</t>
  </si>
  <si>
    <t>Defined Benefit Plan, Recognized Net Gain (Loss) Due to Curtailments</t>
  </si>
  <si>
    <t>Defined Benefit Plan, Recognized Net Gain (Loss) Due to Settlements</t>
  </si>
  <si>
    <t>Defined Benefit Plan, Net Periodic Benefit Cost</t>
  </si>
  <si>
    <t>Defined Benefit Plan, Amounts Recognized in Other Comprehensive Income (Loss), Net Prior Service Cost, before Tax</t>
  </si>
  <si>
    <t>Total recognized in net periodic benefit cost and other comprehensive income (loss) before tax</t>
  </si>
  <si>
    <t>Other Comprehensive Income (Loss), Pension and Other Postretirement Benefit Plans, Net Prior Service Cost Arising During Period, before Tax</t>
  </si>
  <si>
    <t>Other Comprehensive Income (Loss), Pension and Other Postretirement Benefit Plans, Net Prior Service Costs Arising During Period, Net of Tax</t>
  </si>
  <si>
    <t>Defined Benefit Plan, Effect of Settlements and Curtailments on Accumulated Benefit Obligation</t>
  </si>
  <si>
    <t>Other Comprehensive (Income) Loss, Pension and Other Postretirement Benefit Plans, Prior Service cost Recognized as part of curtailment/settlement</t>
  </si>
  <si>
    <t>Defined Benefit Plan, Assumptions Used Calculating Benefit Obligation, Discount Rate</t>
  </si>
  <si>
    <t>2.90%</t>
  </si>
  <si>
    <t>3.30%</t>
  </si>
  <si>
    <t>3.10%</t>
  </si>
  <si>
    <t>Defined Benefit Plan, Assumptions Used Calculating Benefit Obligation, Rate of Compensation Increase</t>
  </si>
  <si>
    <t>2.70%</t>
  </si>
  <si>
    <t>2.30%</t>
  </si>
  <si>
    <t>Defined Benefit Plan, Assumptions Used Calculating Net Periodic Benefit Cost, Discount Rate</t>
  </si>
  <si>
    <t>3.60%</t>
  </si>
  <si>
    <t>3.70%</t>
  </si>
  <si>
    <t>3.90%</t>
  </si>
  <si>
    <t>Defined Benefit Plan, Assumptions Used Calculating Net Periodic Benefit Cost, Expected Long-term Return on Assets</t>
  </si>
  <si>
    <t>4.30%</t>
  </si>
  <si>
    <t>4.20%</t>
  </si>
  <si>
    <t>Defined Benefit Plan, Assumptions Used Calculating Net Periodic Benefit Cost, Rate of Compensation Increase</t>
  </si>
  <si>
    <t>2.80%</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Postretirement Benefit Plans, Defined Benefit [Member]</t>
  </si>
  <si>
    <t>3.86%</t>
  </si>
  <si>
    <t>4.34%</t>
  </si>
  <si>
    <t>3.73%</t>
  </si>
  <si>
    <t>4.29%</t>
  </si>
  <si>
    <t>3.72%</t>
  </si>
  <si>
    <t>4.32%</t>
  </si>
  <si>
    <t>Non-Qualified Defined Benefit Pension Plan [Member] | United States Pension Plans of US Entity, Defined Benefit [Member]</t>
  </si>
  <si>
    <t>Defined Benefit Plan, Accumulated Benefit Obligation</t>
  </si>
  <si>
    <t>Qualified Defined Benefit Pension Plan [Member]</t>
  </si>
  <si>
    <t>Qualified Defined Benefit Pension Plan [Member] | United States Pension Plans of US Entity, Defined Benefit [Member]</t>
  </si>
  <si>
    <t>Qualified Defined Benefit Pension Plan [Member] | Foreign Postretirement Benefit Plans, Defined Benefit [Member]</t>
  </si>
  <si>
    <t>After Medicare Act Subsidy [Member] | Other Postretirement Benefit Plans, Defined Benefit [Member]</t>
  </si>
  <si>
    <t>(1)The future benefit plan payments in 2018 include approximately $18 related to the annuitization of three qualified plans.</t>
  </si>
  <si>
    <t>Employee Benefit Plan Obligations Narrative (Details) - USD ($) $ in Millions</t>
  </si>
  <si>
    <t>Defined Benefit Plans and Other Postretirement Benefit Plans Table Text Block [Line Items]</t>
  </si>
  <si>
    <t>Pension Contributions</t>
  </si>
  <si>
    <t>Other Postretirement Benefits Payments</t>
  </si>
  <si>
    <t>Deferred Compensation Arrangement with Individual, Compensation Expense</t>
  </si>
  <si>
    <t>Defined Benefit Plan, Ultimate Health Care Cost Trend Rate</t>
  </si>
  <si>
    <t>4.50%</t>
  </si>
  <si>
    <t>Defined Contribution Plan, Cost Recognized</t>
  </si>
  <si>
    <t>Defined Contribution Plan, Estimated Future Employer Contributions in Next Fiscal Year</t>
  </si>
  <si>
    <t>Defined Benefit Plan, Effect of change in assumption on Accumulated Benefit Obligation</t>
  </si>
  <si>
    <t>Defined Benefit Plan Expected Future Benefit Payments due to annuitization Year One</t>
  </si>
  <si>
    <t>Pre-Age 65 Retirees [Member]</t>
  </si>
  <si>
    <t>Defined Benefit Plan, Health Care Cost Trend Rate Assumed for Next Fiscal Year</t>
  </si>
  <si>
    <t>7.28%</t>
  </si>
  <si>
    <t>7.72%</t>
  </si>
  <si>
    <t>Benefit Plan, Benefit plan assets in excess of benefit obligations</t>
  </si>
  <si>
    <t>Employee Benefit Plan Obligations Plan Assets (Details) - USD ($) $ in Millions</t>
  </si>
  <si>
    <t>Fair Value, Assets, Level 1 to Level 2 Transfers, Amount</t>
  </si>
  <si>
    <t>Fair Value, Assets, Level 2 to Level 1 Transfers, Amount</t>
  </si>
  <si>
    <t>Defined Benefit Plan, Actual Plan Asset Allocations</t>
  </si>
  <si>
    <t>100.00%</t>
  </si>
  <si>
    <t>Defined Benefit Plan, Target Plan Asset Allocations</t>
  </si>
  <si>
    <t>Equity Securities [Member]</t>
  </si>
  <si>
    <t>54.00%</t>
  </si>
  <si>
    <t>55.00%</t>
  </si>
  <si>
    <t>Debt Securities [Member]</t>
  </si>
  <si>
    <t>29.00%</t>
  </si>
  <si>
    <t>34.00%</t>
  </si>
  <si>
    <t>27.00%</t>
  </si>
  <si>
    <t>Real Estate [Member]</t>
  </si>
  <si>
    <t>0.00%</t>
  </si>
  <si>
    <t>All Other Plan Assets [Member]</t>
  </si>
  <si>
    <t>19.00%</t>
  </si>
  <si>
    <t>7.00%</t>
  </si>
  <si>
    <t>Cash and Cash Equivalents [Member]</t>
  </si>
  <si>
    <t>Equity Securities, U.S. Large Cap [Member]</t>
  </si>
  <si>
    <t>Equity Securities, U.S. Small Cap [Member]</t>
  </si>
  <si>
    <t>Equity Securities, U.S. Index [Member]</t>
  </si>
  <si>
    <t>Equity Securities, International [Member]</t>
  </si>
  <si>
    <t>Fixed Income Funds [Member]</t>
  </si>
  <si>
    <t>Group Annuity Contract [Member]</t>
  </si>
  <si>
    <t>Fair Value, Measurement with Unobservable Inputs Reconciliation, Recurring Basis, Asset Value</t>
  </si>
  <si>
    <t>Fair Value, Measurement with Unobservable Inputs Reconciliation, Recurring Basis, Asset, Period Increase (Decrease)</t>
  </si>
  <si>
    <t>Fair Value, Measurement with Unobservable Inputs Reconciliation, Recurring Basis, Asset, Purchases, Sales, Issues, Settlements</t>
  </si>
  <si>
    <t>Guaranteed Insurance Contracts [Member]</t>
  </si>
  <si>
    <t>Fair Value, Inputs, Level 1 [Member]</t>
  </si>
  <si>
    <t>Fair Value, Inputs, Level 1 [Member] | Real Estate [Member]</t>
  </si>
  <si>
    <t>Fair Value, Inputs, Level 1 [Member] | Cash and Cash Equivalents [Member]</t>
  </si>
  <si>
    <t>Fair Value, Inputs, Level 1 [Member] | Equity Securities, U.S. Large Cap [Member]</t>
  </si>
  <si>
    <t>Fair Value, Inputs, Level 1 [Member] | Equity Securities, U.S. Small Cap [Member]</t>
  </si>
  <si>
    <t>Fair Value, Inputs, Level 1 [Member] | Equity Securities, U.S. Index [Member]</t>
  </si>
  <si>
    <t>Fair Value, Inputs, Level 1 [Member] | Equity Securities, International [Member]</t>
  </si>
  <si>
    <t>Fair Value, Inputs, Level 1 [Member] | Fixed Income Funds [Member]</t>
  </si>
  <si>
    <t>Fair Value, Inputs, Level 1 [Member] | Group Annuity Contract [Member]</t>
  </si>
  <si>
    <t>Fair Value, Inputs, Level 1 [Member] | Guaranteed Insurance Contracts [Member]</t>
  </si>
  <si>
    <t>Fair Value, Inputs, Level 2 [Member]</t>
  </si>
  <si>
    <t>Fair Value, Inputs, Level 2 [Member] | Real Estate [Member]</t>
  </si>
  <si>
    <t>Fair Value, Inputs, Level 2 [Member] | Cash and Cash Equivalents [Member]</t>
  </si>
  <si>
    <t>Fair Value, Inputs, Level 2 [Member] | Equity Securities, U.S. Large Cap [Member]</t>
  </si>
  <si>
    <t>Fair Value, Inputs, Level 2 [Member] | Equity Securities, U.S. Small Cap [Member]</t>
  </si>
  <si>
    <t>Fair Value, Inputs, Level 2 [Member] | Equity Securities, U.S. Index [Member]</t>
  </si>
  <si>
    <t>Fair Value, Inputs, Level 2 [Member] | Equity Securities, International [Member]</t>
  </si>
  <si>
    <t>Fair Value, Inputs, Level 2 [Member] | Fixed Income Funds [Member]</t>
  </si>
  <si>
    <t>Fair Value, Inputs, Level 2 [Member] | Group Annuity Contract [Member]</t>
  </si>
  <si>
    <t>Fair Value, Inputs, Level 2 [Member] | Guaranteed Insurance Contracts [Member]</t>
  </si>
  <si>
    <t>Fair Value, Inputs, Level 3 [Member]</t>
  </si>
  <si>
    <t>Fair Value, Inputs, Level 3 [Member] | Real Estate [Member]</t>
  </si>
  <si>
    <t>Fair Value, Inputs, Level 3 [Member] | Cash and Cash Equivalents [Member]</t>
  </si>
  <si>
    <t>Fair Value, Inputs, Level 3 [Member] | Equity Securities, U.S. Large Cap [Member]</t>
  </si>
  <si>
    <t>Fair Value, Inputs, Level 3 [Member] | Equity Securities, U.S. Small Cap [Member]</t>
  </si>
  <si>
    <t>Fair Value, Inputs, Level 3 [Member] | Equity Securities, U.S. Index [Member]</t>
  </si>
  <si>
    <t>Fair Value, Inputs, Level 3 [Member] | Equity Securities, International [Member]</t>
  </si>
  <si>
    <t>Fair Value, Inputs, Level 3 [Member] | Fixed Income Funds [Member]</t>
  </si>
  <si>
    <t>Fair Value, Inputs, Level 3 [Member] | Group Annuity Contract [Member]</t>
  </si>
  <si>
    <t>Fair Value, Inputs, Level 3 [Member] | Guaranteed Insurance Contracts [Member]</t>
  </si>
  <si>
    <t>Represents guaranteed insurance contracts, money market funds and cash</t>
  </si>
  <si>
    <t>Group annuity contracts are valued utilizing a discounted cash flow model. The term “cash flow” refers to the future principal and interest payments we expect to receive on a given asset in the general account. The model projects future cash flows separately for each investment period and each category of investment.</t>
  </si>
  <si>
    <t>Guaranteed insurance contracts are valued at book value, which approximates fair value, and are calculated using the prior year balance plus or minus investment returns and changes in cash flows.</t>
  </si>
  <si>
    <t>Employee Benefit Plan Obligations Estimated amounts to be amortized from AOCI into net periodic benefit cost over the next fiscal year (Details) - USD ($) $ in Millions</t>
  </si>
  <si>
    <t>Defined Benefit Plan, Amortization of Net Gains (Losses)</t>
  </si>
  <si>
    <t>Defined Benefit Plan, Amortization of Net Prior Service Cost (Credit)</t>
  </si>
  <si>
    <t>Pension and Other Postretirement Benefit Plans, Amounts that Will be Amortized from Accumulated Other Comprehensive Income (Loss) in Next Fiscal Year</t>
  </si>
  <si>
    <t>Employee Benefit Plan Obligations Multi-Employer Pension Plan (Details) - USD ($) $ in Millions</t>
  </si>
  <si>
    <t>Multiemployer Plans, Period Contributions, Significance of Contributions</t>
  </si>
  <si>
    <t>Multiemployer Plans, Withdrawal Obligation</t>
  </si>
  <si>
    <t>Multiemployer Plans, Collective-Bargaining Arrangement, Expiration Date</t>
  </si>
  <si>
    <t>Mar. 31,
		2018</t>
  </si>
  <si>
    <t>Multiemployer Plans, Certified Zone Status</t>
  </si>
  <si>
    <t>Red</t>
  </si>
  <si>
    <t>Multiemployer Plans, Funding Improvement Plan and Rehabilitation Plan</t>
  </si>
  <si>
    <t>Implemented</t>
  </si>
  <si>
    <t>Multiemployer Plan, Period Contributions</t>
  </si>
  <si>
    <t>Multiemployer Plans, Surcharge</t>
  </si>
  <si>
    <t>Multiemployer Plans, Collective-Bargaining Arrangement, Percentage of Participants</t>
  </si>
  <si>
    <t>0.10%</t>
  </si>
  <si>
    <t>Multiemployer Plan Number</t>
  </si>
  <si>
    <t>The most recent Pension Protection Act Zone Status available in 2016 and 2015 relates to the plan's two most recent fiscal year-ends. The zone status is based on information received from the plan certified by the plan’s actuary. Among other factors, red zone status plans are generally less than 65 percent funded and are considered in critical status.</t>
  </si>
  <si>
    <t>The FIP/RP Status Pending/Implemented column indicates plans for which a financial improvement plan or a rehabilitation plan is either pending or has been implemented by the trustees of the plan.</t>
  </si>
  <si>
    <t>Employee Benefit Plan Obligations Minimum Pension Liability (Details) - USD ($) $ in Millions</t>
  </si>
  <si>
    <t>Other Comprehensive Income (Loss), Pension and Other Postretirement Benefit Plans, Foreign Currency Translation Adjustments,after Tax</t>
  </si>
  <si>
    <t>Other Comprehensive Income (Loss), Amortization, Pension and Other Postretirement Benefit Plans, Net Gain (Loss) Recognized in Net Periodic Benefit Cost, after Tax</t>
  </si>
  <si>
    <t>Pension and Other Postretirement Benefit Plans, Accumulated Other Comprehensive Income (Loss), Minimum Pension Liability, before Tax</t>
  </si>
  <si>
    <t>Pension and Other Postretirement Benefit Plans, Accumulated Other Comprehensive Income (Loss), Minimum Pension Liability, Tax</t>
  </si>
  <si>
    <t>Defined Benefit Plan, Accumulated Other Comprehensive Income Minimum Pension Liability, after Tax</t>
  </si>
  <si>
    <t>Other Comprehensive Income (Loss), Amortization, Pension and Other Postretirement Benefit Plans, Net Prior Service Cost Recognized in Net Periodic Benefit Cost, before Tax</t>
  </si>
  <si>
    <t>Other Comprehensive Income (Loss), Amortization, Pension and Other Postretirement Benefit Plans, Net Prior Service Cost Recognized in Net Periodic Benefit Cost, Tax</t>
  </si>
  <si>
    <t>Other Comprehensive Income (Loss), Amortization, Pension and Other Postretirement Benefit Plans, Net Prior Service Cost Recognized in Net Periodic Pension Cost, Net of Tax</t>
  </si>
  <si>
    <t>Defined Benefit Plan, Amounts Recognized in Other Comprehensive Income (Loss), Net Prior Service Cost, Tax</t>
  </si>
  <si>
    <t>Defined Benefit Plan, Amounts Recognized in Other Comprehensive Income (Loss), Net Prior Service Cost, after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Other Comprehensive Income (Loss), Pension and Other Postretirement Benefit Plans, Adjustment, Tax</t>
  </si>
  <si>
    <t>Other Comprehensive Income (Loss), Pension and Other Postretirement Benefit Plans, Adjustment, Net of Tax</t>
  </si>
  <si>
    <t>Other Comprehensive Income (Loss), Amortization, Pension and Other Postretirement Benefit Plans, Net Gain (Loss) Recognized in Net Periodic Benefit Cost, Tax</t>
  </si>
  <si>
    <t>Defined Benefit Plan, Amounts Recognized in Other Comprehensive Income (Loss), Net Gain (Loss), Tax</t>
  </si>
  <si>
    <t>Defined Benefit Plan, Amounts Recognized in Other Comprehensive Income (Loss), Net Gain (Loss), after Tax</t>
  </si>
  <si>
    <t>Other Comprehensive Income (Loss), Pension and Other Postretirement Benefit Plans, Foreign Currency Translation Adjustments, before Tax</t>
  </si>
  <si>
    <t>Other Comprehensive Income (Loss), Pension and Other Postretirement Benefit Plans, Foreign Currency Translation Adjustments, Tax</t>
  </si>
  <si>
    <t>Capital Structure Capital Structure (Details) - USD ($) shares in Millions, $ in Millions</t>
  </si>
  <si>
    <t>Class of Stock [Line Items]</t>
  </si>
  <si>
    <t>Conversion of Stock, Shares Converted</t>
  </si>
  <si>
    <t>Income Taxes Components of Income Tax Expense and Sources of Income (Details) - USD ($) $ in Millions</t>
  </si>
  <si>
    <t>Sources of Income (Loss) Before Income Tax Expense [Abstract]</t>
  </si>
  <si>
    <t>Domestic</t>
  </si>
  <si>
    <t>Foreign</t>
  </si>
  <si>
    <t>Current Income Taxes [Abstract]</t>
  </si>
  <si>
    <t>Federal</t>
  </si>
  <si>
    <t>State and Local</t>
  </si>
  <si>
    <t>Current Income Taxes</t>
  </si>
  <si>
    <t>Deferred Income Taxes [Abstract]</t>
  </si>
  <si>
    <t>Income Taxes Income Tax Reconciliation (Details) - USD ($) $ in Millions</t>
  </si>
  <si>
    <t>U.S. federal statutory tax rate</t>
  </si>
  <si>
    <t>Tax expense at the U.S. federal statutory rate</t>
  </si>
  <si>
    <t>Foreign investment tax credits</t>
  </si>
  <si>
    <t>Valuation allowance provisions and adjustments</t>
  </si>
  <si>
    <t>COLI income</t>
  </si>
  <si>
    <t>Sale of subsidiary</t>
  </si>
  <si>
    <t>State and local income taxes, net of federal</t>
  </si>
  <si>
    <t>Foreign operations, less applicable foreign tax credits</t>
  </si>
  <si>
    <t>Research tax credit</t>
  </si>
  <si>
    <t>Tax reserve adjustments</t>
  </si>
  <si>
    <t>[6]</t>
  </si>
  <si>
    <t>FRANCE</t>
  </si>
  <si>
    <t>income tax expense increase/decrease due to rate change</t>
  </si>
  <si>
    <t>UNITED KINGDOM</t>
  </si>
  <si>
    <t>Various jurisdictions [Member]</t>
  </si>
  <si>
    <t>Investment tax credits were granted by the Czech Republic for investments in qualifying manufacturing equipment.</t>
  </si>
  <si>
    <t>The valuation allowance provisions were based on current year activity, and the valuation allowance adjustments were based on various factors, which are further detailed below.</t>
  </si>
  <si>
    <t>The foreign operations, less applicable foreign tax credits, amounts include the rate differential from the U.S. rate on foreign operations.</t>
  </si>
  <si>
    <t>The increase in the cash surrender value of COLI policies, net of normal insurance expenses, plus death benefit gains are non-taxable.</t>
  </si>
  <si>
    <t>During Q4 2017 a reduction to the French corporate tax rate was enacted and the rate reduction resulted in the revaluation of certain deferred tax assets of our French tax group, causing an increase of $7.9 to tax expense. Also during 2017, further reductions to the United Kingdom statutory rate were recognized, and these reductions increased tax expense by $1.5. Other tax rate changes in various jurisdictions accounted for $0.1 of net reductions in tax expense.</t>
  </si>
  <si>
    <t>Tax reserve adjustments in 2017 related to a French income tax audit that was effectively settled upon completion in 2017. Tax reserve adjustments in 2015 related to a German income tax audit which was completed in 2015.</t>
  </si>
  <si>
    <t>Income Taxes Deferred Income Taxes, Income Taxes Receivable, Income Taxes Payable (Details) - USD ($) $ in Millions</t>
  </si>
  <si>
    <t>Deferred Tax Assets, Gross [Abstract]</t>
  </si>
  <si>
    <t>Foreign and domestic net operating loss carryforwards</t>
  </si>
  <si>
    <t>Reserves and accruals</t>
  </si>
  <si>
    <t>Tax credit carryforwards</t>
  </si>
  <si>
    <t>Other, net</t>
  </si>
  <si>
    <t>Deferred income tax assets, gross</t>
  </si>
  <si>
    <t>Deferred Tax Assets Valuation Allowance, change due to currency fluctuations</t>
  </si>
  <si>
    <t>Valuation Allowances</t>
  </si>
  <si>
    <t>Valuation Allowance, Deferred Tax Assets, Reversal of Valuation Allowances, Amount</t>
  </si>
  <si>
    <t>Valuation Allowance, Deferred Tax Asset, Change in Amount</t>
  </si>
  <si>
    <t>Valuation Allowance, Deferred Tax Asset, Other adjustments and expirations, Amount</t>
  </si>
  <si>
    <t>Net deferred income tax assets</t>
  </si>
  <si>
    <t>Deferred Tax Liabilities [Abstract]</t>
  </si>
  <si>
    <t>Property, plant and equipment</t>
  </si>
  <si>
    <t>Intangible assets</t>
  </si>
  <si>
    <t>Deferred Tax Liabilities, Prepaid Expenses</t>
  </si>
  <si>
    <t>Deferred income tax liabilities</t>
  </si>
  <si>
    <t>Net deferred income taxes</t>
  </si>
  <si>
    <t>Deferred income tax assets - non-current</t>
  </si>
  <si>
    <t>Deferred income tax liabilities - non-current</t>
  </si>
  <si>
    <t>Unremitted Foreign Earnings [Abstract]</t>
  </si>
  <si>
    <t>Unremitted foreign earnings permanently invested</t>
  </si>
  <si>
    <t>Estimated tax expense of unremitted foreign earnings</t>
  </si>
  <si>
    <t>Current Taxes Payable or Refundable [Abstract]</t>
  </si>
  <si>
    <t>Income taxes receivable</t>
  </si>
  <si>
    <t>Income Taxes Receivable, Noncurrent</t>
  </si>
  <si>
    <t>Income taxes payable</t>
  </si>
  <si>
    <t>Foreign locations [Member]</t>
  </si>
  <si>
    <t>Income Taxes Carryforwards (Details) - USD ($) $ in Millions</t>
  </si>
  <si>
    <t>Feb. 22, 2013</t>
  </si>
  <si>
    <t>Operating Loss Carryforwards [Line Items]</t>
  </si>
  <si>
    <t>Liability for Uncertain Tax Positions presented net in underlying deferred tax asset</t>
  </si>
  <si>
    <t>Tax effected operating loss carryforwards</t>
  </si>
  <si>
    <t>Tax effected operating loss carryforwards, valuation allowances</t>
  </si>
  <si>
    <t>Deferred Tax Assets, Operating Loss Carryforwards net of federal tax benefit on State Losses</t>
  </si>
  <si>
    <t>Tax effected operating loss carryforwards, net</t>
  </si>
  <si>
    <t>Tax credit carryforward, valuation allowance</t>
  </si>
  <si>
    <t>Tax credit carryforwards, net</t>
  </si>
  <si>
    <t>Net operating loss and tax credit carryforwards</t>
  </si>
  <si>
    <t>Unrecognized Tax Benefits</t>
  </si>
  <si>
    <t>Liability for Uncertain Tax Positions, Total</t>
  </si>
  <si>
    <t>Within One Year [Member]</t>
  </si>
  <si>
    <t>Between One and Two Years [Member]</t>
  </si>
  <si>
    <t>Between Two and Three Years [Member]</t>
  </si>
  <si>
    <t>Between Three and Four Years [Member]</t>
  </si>
  <si>
    <t>In Five or More Years [Member]</t>
  </si>
  <si>
    <t>No Expiration Date [Member]</t>
  </si>
  <si>
    <t>Federal [Member]</t>
  </si>
  <si>
    <t>Operating loss carryforwards, gross</t>
  </si>
  <si>
    <t>Federal [Member] | Within One Year [Member]</t>
  </si>
  <si>
    <t>Federal [Member] | Between One and Two Years [Member]</t>
  </si>
  <si>
    <t>Federal [Member] | Between Two and Three Years [Member]</t>
  </si>
  <si>
    <t>Federal [Member] | Between Three and Four Years [Member]</t>
  </si>
  <si>
    <t>Federal [Member] | In Five or More Years [Member]</t>
  </si>
  <si>
    <t>Federal [Member] | No Expiration Date [Member]</t>
  </si>
  <si>
    <t>State [Member]</t>
  </si>
  <si>
    <t>State [Member] | Within One Year [Member]</t>
  </si>
  <si>
    <t>State [Member] | Between One and Two Years [Member]</t>
  </si>
  <si>
    <t>State [Member] | Between Two and Three Years [Member]</t>
  </si>
  <si>
    <t>State [Member] | Between Three and Four Years [Member]</t>
  </si>
  <si>
    <t>State [Member] | In Five or More Years [Member]</t>
  </si>
  <si>
    <t>State [Member] | No Expiration Date [Member]</t>
  </si>
  <si>
    <t>International [Member]</t>
  </si>
  <si>
    <t>International [Member] | Within One Year [Member]</t>
  </si>
  <si>
    <t>International [Member] | Between One and Two Years [Member]</t>
  </si>
  <si>
    <t>International [Member] | Between Two and Three Years [Member]</t>
  </si>
  <si>
    <t>International [Member] | Between Three and Four Years [Member]</t>
  </si>
  <si>
    <t>International [Member] | In Five or More Years [Member]</t>
  </si>
  <si>
    <t>International [Member] | No Expiration Date [Member]</t>
  </si>
  <si>
    <t>Income Taxes Income Tax Contingencies (Details) - USD ($) $ in Millions</t>
  </si>
  <si>
    <t>Liability for Uncertain Tax Positions [Abstract]</t>
  </si>
  <si>
    <t>Liability for uncertain tax positions, current</t>
  </si>
  <si>
    <t>Liability for uncertain tax positions, noncurrent</t>
  </si>
  <si>
    <t>Liability for uncertain tax positions, total</t>
  </si>
  <si>
    <t>Unrecognized Tax Benefits [Roll Forward]</t>
  </si>
  <si>
    <t>Unrecognized tax benefits, beginning of period</t>
  </si>
  <si>
    <t>Gross decreases - tax positions in prior period</t>
  </si>
  <si>
    <t>Lapse of statute of limitations</t>
  </si>
  <si>
    <t>Unrecognized tax benefits, end of period</t>
  </si>
  <si>
    <t>Share-Based Compensation (Details) - USD ($) $ / shares in Units, $ in Millions</t>
  </si>
  <si>
    <t>Share-based Compensation Arrangement by Share-based Payment Award, Nonvested, Number</t>
  </si>
  <si>
    <t>Share Based Compensation Arrangement By Share Based Payment Award Equity Instruments Other Than Options Shares Earned</t>
  </si>
  <si>
    <t>Share Based Compensation Arrangement By Share Based Payment Award Equity Instruments Other Than Options Not Subject To Performance Conditions</t>
  </si>
  <si>
    <t>Allocated Share-based Compensation Expense</t>
  </si>
  <si>
    <t>Employee Service Share-based Compensation, Tax Benefit from Compensation Expense</t>
  </si>
  <si>
    <t>Employee Service Share-based Compensation, Nonvested Awards, Total Compensation Cost Not yet Recognized, Period for Recognition</t>
  </si>
  <si>
    <t>1 year 6 month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1 year 10 month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SR PSUs [Member] | 2017 Performance Unit Award [Member] | Performance Units [Member]</t>
  </si>
  <si>
    <t>Share-based Compensation Arrangement by Share-based Payment Award, Fair Value Assumptions and Methodology [Abstract]</t>
  </si>
  <si>
    <t>Share-based Compensation Arrangement by Share-based Payment Award, Fair Value Assumptions, Risk Free Interest Rate</t>
  </si>
  <si>
    <t>0.90%</t>
  </si>
  <si>
    <t>Share-based Compensation Arrangement by Share-based Payment Award, Fair Value Assumptions, Expected Volatility Rate</t>
  </si>
  <si>
    <t>31.20%</t>
  </si>
  <si>
    <t>TSR PSUs [Member] | 2017 Performance Unit Award [Member] | Performance Units [Member] | Minimum [Member]</t>
  </si>
  <si>
    <t>Share Based Compensation Arrangement By Share Based Payment Award Equity Instruments Other Than Options Percent Earned</t>
  </si>
  <si>
    <t>TSR PSUs [Member] | 2017 Performance Unit Award [Member] | Performance Units [Member] | Maximum [Member]</t>
  </si>
  <si>
    <t>200.00%</t>
  </si>
  <si>
    <t>TSR PSUs [Member] | 2016 Performance Unit Award [Member] [Member] | Performance Units [Member]</t>
  </si>
  <si>
    <t>0.80%</t>
  </si>
  <si>
    <t>29.40%</t>
  </si>
  <si>
    <t>TSR PSUs [Member] | 2016 Performance Unit Award [Member] [Member] | Performance Units [Member] | Minimum [Member]</t>
  </si>
  <si>
    <t>TSR PSUs [Member] | 2016 Performance Unit Award [Member] [Member] | Performance Units [Member] | Maximum [Member]</t>
  </si>
  <si>
    <t>TSR PSUs [Member] | 2015 Performance Unit Award [Member] | Performance Units [Member]</t>
  </si>
  <si>
    <t>0.70%</t>
  </si>
  <si>
    <t>42.20%</t>
  </si>
  <si>
    <t>TSR PSUs [Member] | 2013 Performance Unit Award [Member] | Performance Units [Member]</t>
  </si>
  <si>
    <t>Share-based Compensation Arrangement by Share-based Payment Award, Fair Value Assumptions, Expected Term</t>
  </si>
  <si>
    <t>TSR PSUs [Member] | 2012 Performance Unit Award [Member] | Performance Units [Member]</t>
  </si>
  <si>
    <t>This amount includes the maximum number of shares that may be issued under outstanding performance unit awards; however, the actual number of shares which may be issued will be determined based on the satisfaction of certain criteria, and therefore may be significantly lower.</t>
  </si>
  <si>
    <t>Based on the U.S. Government bond benchmark on the grant date.</t>
  </si>
  <si>
    <t>Represents the historical price volatility of our Company’s Class A Common Stock for the three-year period preceding the grant date.</t>
  </si>
  <si>
    <t>Share-Based Compensation Narrative (Details) - USD ($) $ / shares in Units, $ in Million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 Share-based Awards Other than Options</t>
  </si>
  <si>
    <t>Units issued as common stock</t>
  </si>
  <si>
    <t>Restricted Stock Units (RSUs) [Member] | Minimum [Member]</t>
  </si>
  <si>
    <t>Share-based Compensation Arrangement by Share-based Payment Award, Award Vesting Period</t>
  </si>
  <si>
    <t>1 year</t>
  </si>
  <si>
    <t>Restricted Stock Units (RSUs) [Member] | Maximum [Member]</t>
  </si>
  <si>
    <t>Director Share-Based Compensation [Member]</t>
  </si>
  <si>
    <t>Share-based Compensation Arrangement by Share-based Payment Award, Shares Issued in Period</t>
  </si>
  <si>
    <t>ROIC PSUs [Member] | 2015 Performance Unit Award [Member] | Performance Units [Member]</t>
  </si>
  <si>
    <t>172.00%</t>
  </si>
  <si>
    <t>ROIC PSUs [Member] | 2016 Performance Unit Award [Member] [Member] | Performance Units [Member]</t>
  </si>
  <si>
    <t>Share-based Compensation Arrangement by Share-based Payment Award, Equity Instruments Other than Options, Grants in Period, Intrinsic Value</t>
  </si>
  <si>
    <t>Commitments (Details) - USD ($) $ in Millions</t>
  </si>
  <si>
    <t>Long-term Purchase Commitment [Line Items]</t>
  </si>
  <si>
    <t>Deferred Gain on Sale of Property</t>
  </si>
  <si>
    <t>Operating Leases, Rent Expense, Net</t>
  </si>
  <si>
    <t>Operating Leases, Rent Expense, Sublease Rentals</t>
  </si>
  <si>
    <t>Minimum annual rental commit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annual sublease rental income [Member]</t>
  </si>
  <si>
    <t>Minimum annual commitments, net [Member]</t>
  </si>
  <si>
    <t>Reportable Segments (Details) - USD ($) $ in Millions</t>
  </si>
  <si>
    <t>Segment Reporting Information [Line Items]</t>
  </si>
  <si>
    <t>Operating income (loss)</t>
  </si>
  <si>
    <t>Long-lived assets</t>
  </si>
  <si>
    <t>Customer concentration risk</t>
  </si>
  <si>
    <t>No single customer represented more than 5% of consolidated revenue.</t>
  </si>
  <si>
    <t>Description of percent of revenue attributible to individual foreign countries</t>
  </si>
  <si>
    <t>No country other than the U.S. represented greater than 10% of our consolidated revenue</t>
  </si>
  <si>
    <t>Description of percent of long-lived assets attributible to individual foreign countries</t>
  </si>
  <si>
    <t>No country other than the U.S. represented greater than 10% of our consolidated long-lived assets</t>
  </si>
  <si>
    <t>Product concentration risk</t>
  </si>
  <si>
    <t>No other individual product category represented greater than 10% of consolidated revenue</t>
  </si>
  <si>
    <t>Systems and storage [Member]</t>
  </si>
  <si>
    <t>Seating [Member]</t>
  </si>
  <si>
    <t>Other Product Category [Member]</t>
  </si>
  <si>
    <t>Western Europe [Member]</t>
  </si>
  <si>
    <t>Percent of revenue attributed to foreign countries</t>
  </si>
  <si>
    <t>84.00%</t>
  </si>
  <si>
    <t>UNITED STATES</t>
  </si>
  <si>
    <t>Other Segments [Member]</t>
  </si>
  <si>
    <t>Corporate [Member]</t>
  </si>
  <si>
    <t>Other consists primarily of consolidated dealers, textiles and surface materials, worktools, architecture, technology, and other uncategorized product lines, and services, none of which are individually greater than 10% of consolidated revenue.</t>
  </si>
  <si>
    <t>Restructuring Activities (Details) - USD ($) $ in Millions</t>
  </si>
  <si>
    <t>Restructuring Cost and Reserve [Line Items]</t>
  </si>
  <si>
    <t>Restructuring Reserve [Roll Forward]</t>
  </si>
  <si>
    <t>Restructuring Reserve, Beginning of Period</t>
  </si>
  <si>
    <t>Restructuring Additions</t>
  </si>
  <si>
    <t>Restructuring Reserve, Settled with Cash</t>
  </si>
  <si>
    <t>Restructuring Reserve, Accrual Adjustment</t>
  </si>
  <si>
    <t>Restructuring Reserve, End of Period</t>
  </si>
  <si>
    <t>Americas [Member] | Cost of Sales [Member]</t>
  </si>
  <si>
    <t>Americas [Member] | Operating Expense [Member]</t>
  </si>
  <si>
    <t>EMEA [Member] | Cost of Sales [Member]</t>
  </si>
  <si>
    <t>EMEA [Member] | Operating Expense [Member]</t>
  </si>
  <si>
    <t>Other Segments [Member] | Cost of Sales [Member]</t>
  </si>
  <si>
    <t>Other Segments [Member] | Operating Expense [Member]</t>
  </si>
  <si>
    <t>Other Restructuring [Member]</t>
  </si>
  <si>
    <t>Employee Severance [Member]</t>
  </si>
  <si>
    <t>Building and Building Improvements [Member] | Americas [Member]</t>
  </si>
  <si>
    <t>Gain (Loss) on Sale of Property Plant Equipment</t>
  </si>
  <si>
    <t>Q1 2016 EMEA Restructuring [Member] | Other Restructuring [Member] | EMEA [Member]</t>
  </si>
  <si>
    <t>Q1 2016 EMEA Restructuring [Member] | Other Restructuring [Member] | EMEA [Member] | TotalSpend [Member]</t>
  </si>
  <si>
    <t>Restructuring and Related Cost, Expected Cost</t>
  </si>
  <si>
    <t>Q1 2016 EMEA Restructuring [Member] | Employee Severance [Member] | EMEA [Member]</t>
  </si>
  <si>
    <t>Q1 2016 EMEA Restructuring [Member] | Employee Severance [Member] | EMEA [Member] | TotalSpend [Member]</t>
  </si>
  <si>
    <t>Q2 2015 EMEA Restructuring [Member] | Other Restructuring [Member] | EMEA [Member]</t>
  </si>
  <si>
    <t>Q2 2015 EMEA Restructuring [Member] | Fees related to facility transfer [Member] | EMEA [Member]</t>
  </si>
  <si>
    <t>Q1 2015 High Point Restructuring [Member] | Other Restructuring [Member] | Americas [Member]</t>
  </si>
  <si>
    <t>Q1 2015 High Point Restructuring [Member] | Other Restructuring [Member] | Americas [Member] | TotalSpend [Member]</t>
  </si>
  <si>
    <t>Q1 2015 High Point Restructuring [Member] | Employee Severance [Member] | Americas [Member]</t>
  </si>
  <si>
    <t>Q1 2015 High Point Restructuring [Member] | Employee Severance [Member] | Americas [Member] | TotalSpend [Member]</t>
  </si>
  <si>
    <t>Q3 2014 EMEA restructuring [Member] | Other Restructuring [Member] | EMEA [Member]</t>
  </si>
  <si>
    <t>Q3 2014 EMEA restructuring [Member] | Other Restructuring [Member] | EMEA [Member] | TotalSpend [Member]</t>
  </si>
  <si>
    <t>Q3 2014 EMEA restructuring [Member] | Employee Severance [Member] | EMEA [Member]</t>
  </si>
  <si>
    <t>Q3 2014 EMEA restructuring [Member] | Employee Severance [Member] | EMEA [Member] | TotalSpend [Member]</t>
  </si>
  <si>
    <t>Q1 2014 France SG&amp;A Reorg [Member] | Employee Severance [Member] | EMEA [Member]</t>
  </si>
  <si>
    <t>Unaudited Quarterly Results (Details) - USD ($) $ / shares in Units, $ in Millions</t>
  </si>
  <si>
    <t>Schedule II Valuation And Qualifying Accounts Schedule II Valuation And Qualifying Accounts (Details) - USD ($) $ in Millions</t>
  </si>
  <si>
    <t>Allowance for Losses on Accounts Receivable [Member]</t>
  </si>
  <si>
    <t>Movement in Valuation Allowances and Reserves [Roll Forward]</t>
  </si>
  <si>
    <t>Valuation allowances and reserves, balance as of beginning of period</t>
  </si>
  <si>
    <t>Charged to cost and expense</t>
  </si>
  <si>
    <t>Charged to other accounts</t>
  </si>
  <si>
    <t>Deductions</t>
  </si>
  <si>
    <t>Other adjustments</t>
  </si>
  <si>
    <t>Valuation allowances and reserves, balance as of end of period</t>
  </si>
  <si>
    <t>Valuation Allowance for Deferred Income Tax Assets [Member]</t>
  </si>
  <si>
    <t>Primarily represents excess of accounts written off over recoveries.</t>
  </si>
  <si>
    <t>Primarily represents currency translation adjustm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050825</v>
      </c>
    </row>
    <row r="11" spans="1:4">
      <c r="A11" s="4" t="s">
        <v>18</v>
      </c>
      <c r="B11" s="4" t="s">
        <v>19</v>
      </c>
    </row>
    <row r="12" spans="1:4">
      <c r="A12" s="4" t="s">
        <v>20</v>
      </c>
      <c r="B12" s="4" t="s">
        <v>21</v>
      </c>
    </row>
    <row r="13" spans="1:4">
      <c r="A13" s="4" t="s">
        <v>22</v>
      </c>
      <c r="B13" s="4" t="s">
        <v>23</v>
      </c>
    </row>
    <row r="14" spans="1:4">
      <c r="A14" s="4" t="s">
        <v>24</v>
      </c>
      <c r="D14" s="6" t="n">
        <v>1204031913</v>
      </c>
    </row>
    <row r="15" spans="1:4">
      <c r="A15" s="4" t="s">
        <v>25</v>
      </c>
      <c r="B15" s="4" t="s">
        <v>23</v>
      </c>
    </row>
    <row r="16" spans="1:4">
      <c r="A16" s="4" t="s">
        <v>26</v>
      </c>
      <c r="B16" s="4" t="s">
        <v>27</v>
      </c>
    </row>
    <row r="17" spans="1:4">
      <c r="A17" s="4" t="s">
        <v>28</v>
      </c>
    </row>
    <row r="18" spans="1:4">
      <c r="A18" s="3" t="s">
        <v>5</v>
      </c>
    </row>
    <row r="19" spans="1:4">
      <c r="A19" s="4" t="s">
        <v>29</v>
      </c>
      <c r="C19" s="5" t="n">
        <v>86903762</v>
      </c>
    </row>
    <row r="20" spans="1:4">
      <c r="A20" s="4" t="s">
        <v>30</v>
      </c>
    </row>
    <row r="21" spans="1:4">
      <c r="A21" s="3" t="s">
        <v>5</v>
      </c>
    </row>
    <row r="22" spans="1:4">
      <c r="A22" s="4" t="s">
        <v>29</v>
      </c>
      <c r="C22" s="5" t="n">
        <v>31097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04</v>
      </c>
    </row>
    <row r="4" spans="1:2">
      <c r="A4" s="4" t="s">
        <v>66</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3032.4</v>
      </c>
      <c r="C3" s="6" t="n">
        <v>3060</v>
      </c>
      <c r="D3" s="7" t="n">
        <v>3059.7</v>
      </c>
    </row>
    <row r="4" spans="1:4">
      <c r="A4" s="4" t="s">
        <v>35</v>
      </c>
      <c r="B4" s="8" t="n">
        <v>2017.8</v>
      </c>
      <c r="C4" s="8" t="n">
        <v>2075.5</v>
      </c>
      <c r="D4" s="8" t="n">
        <v>2106.2</v>
      </c>
    </row>
    <row r="5" spans="1:4">
      <c r="A5" s="4" t="s">
        <v>36</v>
      </c>
      <c r="B5" s="8" t="n">
        <v>5.1</v>
      </c>
      <c r="C5" s="8" t="n">
        <v>19.9</v>
      </c>
      <c r="D5" s="8" t="n">
        <v>40.6</v>
      </c>
    </row>
    <row r="6" spans="1:4">
      <c r="A6" s="4" t="s">
        <v>37</v>
      </c>
      <c r="B6" s="8" t="n">
        <v>1010.4</v>
      </c>
      <c r="C6" s="8" t="n">
        <v>971.2</v>
      </c>
      <c r="D6" s="5" t="n">
        <v>916</v>
      </c>
    </row>
    <row r="7" spans="1:4">
      <c r="A7" s="4" t="s">
        <v>38</v>
      </c>
      <c r="B7" s="8" t="n">
        <v>809.3</v>
      </c>
      <c r="C7" s="5" t="n">
        <v>790</v>
      </c>
      <c r="D7" s="5" t="n">
        <v>768</v>
      </c>
    </row>
    <row r="8" spans="1:4">
      <c r="A8" s="4" t="s">
        <v>39</v>
      </c>
      <c r="B8" s="8" t="n">
        <v>200.2</v>
      </c>
      <c r="C8" s="8" t="n">
        <v>174.6</v>
      </c>
      <c r="D8" s="8" t="n">
        <v>144.9</v>
      </c>
    </row>
    <row r="9" spans="1:4">
      <c r="A9" s="4" t="s">
        <v>40</v>
      </c>
      <c r="B9" s="8" t="n">
        <v>-17.2</v>
      </c>
      <c r="C9" s="8" t="n">
        <v>-17.6</v>
      </c>
      <c r="D9" s="8" t="n">
        <v>-17.7</v>
      </c>
    </row>
    <row r="10" spans="1:4">
      <c r="A10" s="4" t="s">
        <v>41</v>
      </c>
      <c r="B10" s="8" t="n">
        <v>1.4</v>
      </c>
      <c r="C10" s="8" t="n">
        <v>1.5</v>
      </c>
      <c r="D10" s="8" t="n">
        <v>1.4</v>
      </c>
    </row>
    <row r="11" spans="1:4">
      <c r="A11" s="4" t="s">
        <v>42</v>
      </c>
      <c r="B11" s="8" t="n">
        <v>11.9</v>
      </c>
      <c r="C11" s="8" t="n">
        <v>16.3</v>
      </c>
      <c r="D11" s="8" t="n">
        <v>8.4</v>
      </c>
    </row>
    <row r="12" spans="1:4">
      <c r="A12" s="4" t="s">
        <v>43</v>
      </c>
      <c r="B12" s="8" t="n">
        <v>196.3</v>
      </c>
      <c r="C12" s="8" t="n">
        <v>174.8</v>
      </c>
      <c r="D12" s="5" t="n">
        <v>137</v>
      </c>
    </row>
    <row r="13" spans="1:4">
      <c r="A13" s="4" t="s">
        <v>44</v>
      </c>
      <c r="B13" s="8" t="n">
        <v>71.7</v>
      </c>
      <c r="C13" s="8" t="n">
        <v>4.5</v>
      </c>
      <c r="D13" s="8" t="n">
        <v>50.9</v>
      </c>
    </row>
    <row r="14" spans="1:4">
      <c r="A14" s="4" t="s">
        <v>45</v>
      </c>
      <c r="B14" s="7" t="n">
        <v>124.6</v>
      </c>
      <c r="C14" s="7" t="n">
        <v>170.3</v>
      </c>
      <c r="D14" s="7" t="n">
        <v>86.09999999999999</v>
      </c>
    </row>
    <row r="15" spans="1:4">
      <c r="A15" s="3" t="s">
        <v>46</v>
      </c>
    </row>
    <row r="16" spans="1:4">
      <c r="A16" s="4" t="s">
        <v>47</v>
      </c>
      <c r="B16" s="9" t="n">
        <v>1.03</v>
      </c>
      <c r="C16" s="9" t="n">
        <v>1.37</v>
      </c>
      <c r="D16" s="9" t="n">
        <v>0.6899999999999999</v>
      </c>
    </row>
    <row r="17" spans="1:4">
      <c r="A17" s="4" t="s">
        <v>48</v>
      </c>
      <c r="B17" s="9" t="n">
        <v>1.03</v>
      </c>
      <c r="C17" s="9" t="n">
        <v>1.36</v>
      </c>
      <c r="D17" s="9" t="n">
        <v>0.68</v>
      </c>
    </row>
    <row r="18" spans="1:4">
      <c r="A18" s="4" t="s">
        <v>49</v>
      </c>
    </row>
    <row r="19" spans="1:4">
      <c r="A19" s="4" t="s">
        <v>36</v>
      </c>
      <c r="B19" s="7" t="n">
        <v>4.2</v>
      </c>
      <c r="C19" s="7" t="n">
        <v>13.3</v>
      </c>
      <c r="D19" s="7" t="n">
        <v>37.5</v>
      </c>
    </row>
    <row r="20" spans="1:4">
      <c r="A20" s="4" t="s">
        <v>50</v>
      </c>
    </row>
    <row r="21" spans="1:4">
      <c r="A21" s="4" t="s">
        <v>36</v>
      </c>
      <c r="B21" s="7" t="n">
        <v>0.9</v>
      </c>
      <c r="C21" s="7" t="n">
        <v>6.6</v>
      </c>
      <c r="D21" s="7" t="n">
        <v>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5</v>
      </c>
      <c r="B4" s="7" t="n">
        <v>124.6</v>
      </c>
      <c r="C4" s="7" t="n">
        <v>170.3</v>
      </c>
      <c r="D4" s="7" t="n">
        <v>86.09999999999999</v>
      </c>
    </row>
    <row r="5" spans="1:4">
      <c r="A5" s="4" t="s">
        <v>53</v>
      </c>
      <c r="B5" s="8" t="n">
        <v>-1.4</v>
      </c>
      <c r="C5" s="8" t="n">
        <v>-0.2</v>
      </c>
      <c r="D5" s="5" t="n">
        <v>0</v>
      </c>
    </row>
    <row r="6" spans="1:4">
      <c r="A6" s="4" t="s">
        <v>54</v>
      </c>
      <c r="B6" s="8" t="n">
        <v>4.7</v>
      </c>
      <c r="C6" s="8" t="n">
        <v>2.6</v>
      </c>
      <c r="D6" s="8" t="n">
        <v>-16.8</v>
      </c>
    </row>
    <row r="7" spans="1:4">
      <c r="A7" s="4" t="s">
        <v>55</v>
      </c>
      <c r="B7" s="5" t="n">
        <v>0</v>
      </c>
      <c r="C7" s="5" t="n">
        <v>0</v>
      </c>
      <c r="D7" s="8" t="n">
        <v>0.1</v>
      </c>
    </row>
    <row r="8" spans="1:4">
      <c r="A8" s="4" t="s">
        <v>56</v>
      </c>
      <c r="B8" s="8" t="n">
        <v>-12.4</v>
      </c>
      <c r="C8" s="8" t="n">
        <v>-12.2</v>
      </c>
      <c r="D8" s="8" t="n">
        <v>-19.2</v>
      </c>
    </row>
    <row r="9" spans="1:4">
      <c r="A9" s="4" t="s">
        <v>57</v>
      </c>
      <c r="B9" s="8" t="n">
        <v>-9.1</v>
      </c>
      <c r="C9" s="8" t="n">
        <v>-9.800000000000001</v>
      </c>
      <c r="D9" s="8" t="n">
        <v>-35.9</v>
      </c>
    </row>
    <row r="10" spans="1:4">
      <c r="A10" s="4" t="s">
        <v>53</v>
      </c>
      <c r="B10" s="8" t="n">
        <v>0.5</v>
      </c>
      <c r="C10" s="5" t="n">
        <v>0</v>
      </c>
      <c r="D10" s="5" t="n">
        <v>0</v>
      </c>
    </row>
    <row r="11" spans="1:4">
      <c r="A11" s="4" t="s">
        <v>54</v>
      </c>
      <c r="B11" s="8" t="n">
        <v>-2.4</v>
      </c>
      <c r="C11" s="8" t="n">
        <v>-0.4</v>
      </c>
      <c r="D11" s="8" t="n">
        <v>5.7</v>
      </c>
    </row>
    <row r="12" spans="1:4">
      <c r="A12" s="4" t="s">
        <v>55</v>
      </c>
      <c r="B12" s="5" t="n">
        <v>0</v>
      </c>
      <c r="C12" s="5" t="n">
        <v>0</v>
      </c>
      <c r="D12" s="5" t="n">
        <v>0</v>
      </c>
    </row>
    <row r="13" spans="1:4">
      <c r="A13" s="4" t="s">
        <v>56</v>
      </c>
      <c r="B13" s="5" t="n">
        <v>0</v>
      </c>
      <c r="C13" s="5" t="n">
        <v>0</v>
      </c>
      <c r="D13" s="5" t="n">
        <v>0</v>
      </c>
    </row>
    <row r="14" spans="1:4">
      <c r="A14" s="4" t="s">
        <v>58</v>
      </c>
      <c r="B14" s="8" t="n">
        <v>-1.9</v>
      </c>
      <c r="C14" s="8" t="n">
        <v>-0.4</v>
      </c>
      <c r="D14" s="8" t="n">
        <v>5.7</v>
      </c>
    </row>
    <row r="15" spans="1:4">
      <c r="A15" s="4" t="s">
        <v>53</v>
      </c>
      <c r="B15" s="8" t="n">
        <v>-0.9</v>
      </c>
      <c r="C15" s="8" t="n">
        <v>-0.2</v>
      </c>
      <c r="D15" s="5" t="n">
        <v>0</v>
      </c>
    </row>
    <row r="16" spans="1:4">
      <c r="A16" s="4" t="s">
        <v>54</v>
      </c>
      <c r="B16" s="8" t="n">
        <v>2.3</v>
      </c>
      <c r="C16" s="8" t="n">
        <v>2.2</v>
      </c>
      <c r="D16" s="8" t="n">
        <v>-11.1</v>
      </c>
    </row>
    <row r="17" spans="1:4">
      <c r="A17" s="4" t="s">
        <v>55</v>
      </c>
      <c r="B17" s="5" t="n">
        <v>0</v>
      </c>
      <c r="C17" s="5" t="n">
        <v>0</v>
      </c>
      <c r="D17" s="8" t="n">
        <v>0.1</v>
      </c>
    </row>
    <row r="18" spans="1:4">
      <c r="A18" s="4" t="s">
        <v>56</v>
      </c>
      <c r="B18" s="8" t="n">
        <v>-12.4</v>
      </c>
      <c r="C18" s="8" t="n">
        <v>-12.2</v>
      </c>
      <c r="D18" s="8" t="n">
        <v>-19.2</v>
      </c>
    </row>
    <row r="19" spans="1:4">
      <c r="A19" s="4" t="s">
        <v>59</v>
      </c>
      <c r="B19" s="5" t="n">
        <v>-11</v>
      </c>
      <c r="C19" s="8" t="n">
        <v>-10.2</v>
      </c>
      <c r="D19" s="8" t="n">
        <v>-30.2</v>
      </c>
    </row>
    <row r="20" spans="1:4">
      <c r="A20" s="4" t="s">
        <v>60</v>
      </c>
      <c r="B20" s="7" t="n">
        <v>113.6</v>
      </c>
      <c r="C20" s="7" t="n">
        <v>160.1</v>
      </c>
      <c r="D20" s="7" t="n">
        <v>5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04</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197.1</v>
      </c>
      <c r="C3" s="7" t="n">
        <v>181.9</v>
      </c>
    </row>
    <row r="4" spans="1:3">
      <c r="A4" s="4" t="s">
        <v>64</v>
      </c>
      <c r="B4" s="8" t="n">
        <v>73.40000000000001</v>
      </c>
      <c r="C4" s="8" t="n">
        <v>84.09999999999999</v>
      </c>
    </row>
    <row r="5" spans="1:3">
      <c r="A5" s="4" t="s">
        <v>65</v>
      </c>
      <c r="B5" s="8" t="n">
        <v>307.6</v>
      </c>
      <c r="C5" s="8" t="n">
        <v>322.7</v>
      </c>
    </row>
    <row r="6" spans="1:3">
      <c r="A6" s="4" t="s">
        <v>66</v>
      </c>
      <c r="B6" s="8" t="n">
        <v>163.1</v>
      </c>
      <c r="C6" s="8" t="n">
        <v>159.4</v>
      </c>
    </row>
    <row r="7" spans="1:3">
      <c r="A7" s="4" t="s">
        <v>67</v>
      </c>
      <c r="B7" s="8" t="n">
        <v>19.1</v>
      </c>
      <c r="C7" s="8" t="n">
        <v>19.6</v>
      </c>
    </row>
    <row r="8" spans="1:3">
      <c r="A8" s="4" t="s">
        <v>68</v>
      </c>
      <c r="B8" s="8" t="n">
        <v>58.9</v>
      </c>
      <c r="C8" s="8" t="n">
        <v>56.2</v>
      </c>
    </row>
    <row r="9" spans="1:3">
      <c r="A9" s="4" t="s">
        <v>69</v>
      </c>
      <c r="B9" s="8" t="n">
        <v>819.2</v>
      </c>
      <c r="C9" s="8" t="n">
        <v>823.9</v>
      </c>
    </row>
    <row r="10" spans="1:3">
      <c r="A10" s="4" t="s">
        <v>70</v>
      </c>
      <c r="B10" s="8" t="n">
        <v>408.1</v>
      </c>
      <c r="C10" s="8" t="n">
        <v>411.6</v>
      </c>
    </row>
    <row r="11" spans="1:3">
      <c r="A11" s="4" t="s">
        <v>71</v>
      </c>
      <c r="B11" s="8" t="n">
        <v>168.8</v>
      </c>
      <c r="C11" s="8" t="n">
        <v>160.4</v>
      </c>
    </row>
    <row r="12" spans="1:3">
      <c r="A12" s="4" t="s">
        <v>72</v>
      </c>
      <c r="B12" s="8" t="n">
        <v>179.6</v>
      </c>
      <c r="C12" s="8" t="n">
        <v>211.6</v>
      </c>
    </row>
    <row r="13" spans="1:3">
      <c r="A13" s="4" t="s">
        <v>73</v>
      </c>
      <c r="B13" s="8" t="n">
        <v>106.7</v>
      </c>
      <c r="C13" s="8" t="n">
        <v>106.4</v>
      </c>
    </row>
    <row r="14" spans="1:3">
      <c r="A14" s="4" t="s">
        <v>74</v>
      </c>
      <c r="B14" s="8" t="n">
        <v>16.8</v>
      </c>
      <c r="C14" s="8" t="n">
        <v>13.7</v>
      </c>
    </row>
    <row r="15" spans="1:3">
      <c r="A15" s="4" t="s">
        <v>75</v>
      </c>
      <c r="B15" s="8" t="n">
        <v>50.5</v>
      </c>
      <c r="C15" s="5" t="n">
        <v>51</v>
      </c>
    </row>
    <row r="16" spans="1:3">
      <c r="A16" s="4" t="s">
        <v>76</v>
      </c>
      <c r="B16" s="8" t="n">
        <v>42.3</v>
      </c>
      <c r="C16" s="5" t="n">
        <v>30</v>
      </c>
    </row>
    <row r="17" spans="1:3">
      <c r="A17" s="4" t="s">
        <v>77</v>
      </c>
      <c r="B17" s="5" t="n">
        <v>1792</v>
      </c>
      <c r="C17" s="8" t="n">
        <v>1808.6</v>
      </c>
    </row>
    <row r="18" spans="1:3">
      <c r="A18" s="3" t="s">
        <v>78</v>
      </c>
    </row>
    <row r="19" spans="1:3">
      <c r="A19" s="4" t="s">
        <v>79</v>
      </c>
      <c r="B19" s="8" t="n">
        <v>216.8</v>
      </c>
      <c r="C19" s="8" t="n">
        <v>209.6</v>
      </c>
    </row>
    <row r="20" spans="1:3">
      <c r="A20" s="4" t="s">
        <v>80</v>
      </c>
      <c r="B20" s="8" t="n">
        <v>2.8</v>
      </c>
      <c r="C20" s="8" t="n">
        <v>2.5</v>
      </c>
    </row>
    <row r="21" spans="1:3">
      <c r="A21" s="3" t="s">
        <v>81</v>
      </c>
    </row>
    <row r="22" spans="1:3">
      <c r="A22" s="4" t="s">
        <v>82</v>
      </c>
      <c r="B22" s="8" t="n">
        <v>154.3</v>
      </c>
      <c r="C22" s="8" t="n">
        <v>169.9</v>
      </c>
    </row>
    <row r="23" spans="1:3">
      <c r="A23" s="4" t="s">
        <v>83</v>
      </c>
      <c r="B23" s="5" t="n">
        <v>35</v>
      </c>
      <c r="C23" s="8" t="n">
        <v>36.5</v>
      </c>
    </row>
    <row r="24" spans="1:3">
      <c r="A24" s="4" t="s">
        <v>84</v>
      </c>
      <c r="B24" s="5" t="n">
        <v>19</v>
      </c>
      <c r="C24" s="8" t="n">
        <v>21.7</v>
      </c>
    </row>
    <row r="25" spans="1:3">
      <c r="A25" s="4" t="s">
        <v>85</v>
      </c>
      <c r="B25" s="8" t="n">
        <v>15.9</v>
      </c>
      <c r="C25" s="8" t="n">
        <v>18.6</v>
      </c>
    </row>
    <row r="26" spans="1:3">
      <c r="A26" s="4" t="s">
        <v>86</v>
      </c>
      <c r="B26" s="8" t="n">
        <v>20.4</v>
      </c>
      <c r="C26" s="8" t="n">
        <v>20.5</v>
      </c>
    </row>
    <row r="27" spans="1:3">
      <c r="A27" s="4" t="s">
        <v>87</v>
      </c>
      <c r="B27" s="8" t="n">
        <v>59.2</v>
      </c>
      <c r="C27" s="8" t="n">
        <v>78.2</v>
      </c>
    </row>
    <row r="28" spans="1:3">
      <c r="A28" s="4" t="s">
        <v>88</v>
      </c>
      <c r="B28" s="8" t="n">
        <v>523.4</v>
      </c>
      <c r="C28" s="8" t="n">
        <v>557.5</v>
      </c>
    </row>
    <row r="29" spans="1:3">
      <c r="A29" s="3" t="s">
        <v>89</v>
      </c>
    </row>
    <row r="30" spans="1:3">
      <c r="A30" s="4" t="s">
        <v>90</v>
      </c>
      <c r="B30" s="8" t="n">
        <v>294.6</v>
      </c>
      <c r="C30" s="8" t="n">
        <v>296.6</v>
      </c>
    </row>
    <row r="31" spans="1:3">
      <c r="A31" s="4" t="s">
        <v>83</v>
      </c>
      <c r="B31" s="8" t="n">
        <v>134.3</v>
      </c>
      <c r="C31" s="8" t="n">
        <v>142.5</v>
      </c>
    </row>
    <row r="32" spans="1:3">
      <c r="A32" s="4" t="s">
        <v>91</v>
      </c>
      <c r="B32" s="8" t="n">
        <v>73.2</v>
      </c>
      <c r="C32" s="8" t="n">
        <v>75.09999999999999</v>
      </c>
    </row>
    <row r="33" spans="1:3">
      <c r="A33" s="4" t="s">
        <v>92</v>
      </c>
      <c r="B33" s="8" t="n">
        <v>502.1</v>
      </c>
      <c r="C33" s="8" t="n">
        <v>514.2</v>
      </c>
    </row>
    <row r="34" spans="1:3">
      <c r="A34" s="4" t="s">
        <v>93</v>
      </c>
      <c r="B34" s="8" t="n">
        <v>1025.5</v>
      </c>
      <c r="C34" s="8" t="n">
        <v>1071.7</v>
      </c>
    </row>
    <row r="35" spans="1:3">
      <c r="A35" s="3" t="s">
        <v>94</v>
      </c>
    </row>
    <row r="36" spans="1:3">
      <c r="A36" s="4" t="s">
        <v>95</v>
      </c>
      <c r="B36" s="5" t="n">
        <v>0</v>
      </c>
      <c r="C36" s="5" t="n">
        <v>0</v>
      </c>
    </row>
    <row r="37" spans="1:3">
      <c r="A37" s="4" t="s">
        <v>96</v>
      </c>
      <c r="B37" s="8" t="n">
        <v>-50.6</v>
      </c>
      <c r="C37" s="8" t="n">
        <v>-39.6</v>
      </c>
    </row>
    <row r="38" spans="1:3">
      <c r="A38" s="4" t="s">
        <v>97</v>
      </c>
      <c r="B38" s="8" t="n">
        <v>817.1</v>
      </c>
      <c r="C38" s="8" t="n">
        <v>776.5</v>
      </c>
    </row>
    <row r="39" spans="1:3">
      <c r="A39" s="4" t="s">
        <v>98</v>
      </c>
      <c r="B39" s="8" t="n">
        <v>766.5</v>
      </c>
      <c r="C39" s="8" t="n">
        <v>736.9</v>
      </c>
    </row>
    <row r="40" spans="1:3">
      <c r="A40" s="4" t="s">
        <v>99</v>
      </c>
      <c r="B40" s="5" t="n">
        <v>1792</v>
      </c>
      <c r="C40" s="8" t="n">
        <v>1808.6</v>
      </c>
    </row>
    <row r="41" spans="1:3">
      <c r="A41" s="4" t="s">
        <v>100</v>
      </c>
    </row>
    <row r="42" spans="1:3">
      <c r="A42" s="3" t="s">
        <v>94</v>
      </c>
    </row>
    <row r="43" spans="1:3">
      <c r="A43" s="4" t="s">
        <v>101</v>
      </c>
      <c r="B43" s="5" t="n">
        <v>0</v>
      </c>
      <c r="C43" s="5" t="n">
        <v>0</v>
      </c>
    </row>
    <row r="44" spans="1:3">
      <c r="A44" s="4" t="s">
        <v>102</v>
      </c>
    </row>
    <row r="45" spans="1:3">
      <c r="A45" s="3" t="s">
        <v>94</v>
      </c>
    </row>
    <row r="46" spans="1:3">
      <c r="A46" s="4" t="s">
        <v>103</v>
      </c>
      <c r="B46" s="5" t="n">
        <v>0</v>
      </c>
      <c r="C46" s="5" t="n">
        <v>0</v>
      </c>
    </row>
    <row r="47" spans="1:3">
      <c r="A47" s="4" t="s">
        <v>98</v>
      </c>
      <c r="B47" s="5" t="n">
        <v>0</v>
      </c>
      <c r="C47" s="5" t="n">
        <v>0</v>
      </c>
    </row>
    <row r="48" spans="1:3">
      <c r="A48" s="4" t="s">
        <v>104</v>
      </c>
    </row>
    <row r="49" spans="1:3">
      <c r="A49" s="3" t="s">
        <v>94</v>
      </c>
    </row>
    <row r="50" spans="1:3">
      <c r="A50" s="4" t="s">
        <v>103</v>
      </c>
      <c r="B50" s="5" t="n">
        <v>0</v>
      </c>
      <c r="C50" s="5" t="n">
        <v>0</v>
      </c>
    </row>
    <row r="51" spans="1:3">
      <c r="A51" s="4" t="s">
        <v>98</v>
      </c>
      <c r="B51" s="6" t="n">
        <v>0</v>
      </c>
      <c r="C5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389</v>
      </c>
      <c r="B16" s="4" t="s">
        <v>390</v>
      </c>
    </row>
    <row r="17" spans="1:2">
      <c r="A17" s="4" t="s">
        <v>391</v>
      </c>
      <c r="B17" s="4" t="s">
        <v>392</v>
      </c>
    </row>
    <row r="18" spans="1:2">
      <c r="A18" s="4" t="s">
        <v>393</v>
      </c>
      <c r="B18"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2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2</v>
      </c>
    </row>
    <row r="3" spans="1:2">
      <c r="A3" s="3" t="s">
        <v>22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row>
    <row r="6" spans="1:2">
      <c r="A6" s="3" t="s">
        <v>420</v>
      </c>
    </row>
    <row r="7" spans="1:2">
      <c r="A7" s="4" t="s">
        <v>424</v>
      </c>
      <c r="B7" s="4" t="s">
        <v>425</v>
      </c>
    </row>
    <row r="8" spans="1:2">
      <c r="A8" s="4" t="s">
        <v>426</v>
      </c>
      <c r="B8" s="4" t="s">
        <v>427</v>
      </c>
    </row>
    <row r="9" spans="1:2">
      <c r="A9" s="4" t="s">
        <v>428</v>
      </c>
      <c r="B9" s="4" t="s">
        <v>429</v>
      </c>
    </row>
    <row r="10" spans="1:2">
      <c r="A10" s="4" t="s">
        <v>430</v>
      </c>
      <c r="B10" s="4" t="s">
        <v>431</v>
      </c>
    </row>
    <row r="11" spans="1:2">
      <c r="A11" s="4" t="s">
        <v>119</v>
      </c>
    </row>
    <row r="12" spans="1:2">
      <c r="A12" s="3" t="s">
        <v>420</v>
      </c>
    </row>
    <row r="13" spans="1:2">
      <c r="A13" s="4" t="s">
        <v>426</v>
      </c>
      <c r="B13" s="4" t="s">
        <v>432</v>
      </c>
    </row>
    <row r="14" spans="1:2">
      <c r="A14" s="4" t="s">
        <v>433</v>
      </c>
      <c r="B14" s="4" t="s">
        <v>434</v>
      </c>
    </row>
    <row r="15" spans="1:2">
      <c r="A15" s="4" t="s">
        <v>430</v>
      </c>
      <c r="B1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35</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3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3" t="s">
        <v>241</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32</v>
      </c>
    </row>
    <row r="2" spans="1:3">
      <c r="A2" s="4" t="s">
        <v>106</v>
      </c>
      <c r="B2" s="7" t="n">
        <v>11.2</v>
      </c>
      <c r="C2" s="7" t="n">
        <v>11.7</v>
      </c>
    </row>
    <row r="3" spans="1:3">
      <c r="A3" s="4" t="s">
        <v>107</v>
      </c>
      <c r="B3" s="8" t="n">
        <v>-959.6</v>
      </c>
      <c r="C3" s="8" t="n">
        <v>-936.8</v>
      </c>
    </row>
    <row r="4" spans="1:3">
      <c r="A4" s="4" t="s">
        <v>108</v>
      </c>
      <c r="B4" s="7" t="n">
        <v>43.2</v>
      </c>
      <c r="C4" s="7" t="n">
        <v>42.7</v>
      </c>
    </row>
    <row r="5" spans="1:3">
      <c r="A5" s="4" t="s">
        <v>109</v>
      </c>
      <c r="B5" s="6" t="n">
        <v>0</v>
      </c>
      <c r="C5" s="6" t="n">
        <v>0</v>
      </c>
    </row>
    <row r="6" spans="1:3">
      <c r="A6" s="4" t="s">
        <v>110</v>
      </c>
      <c r="B6" s="5" t="n">
        <v>50000000</v>
      </c>
      <c r="C6" s="5" t="n">
        <v>50000000</v>
      </c>
    </row>
    <row r="7" spans="1:3">
      <c r="A7" s="4" t="s">
        <v>111</v>
      </c>
      <c r="B7" s="5" t="n">
        <v>0</v>
      </c>
      <c r="C7" s="5" t="n">
        <v>0</v>
      </c>
    </row>
    <row r="8" spans="1:3">
      <c r="A8" s="4" t="s">
        <v>112</v>
      </c>
      <c r="B8" s="5" t="n">
        <v>0</v>
      </c>
      <c r="C8" s="5" t="n">
        <v>0</v>
      </c>
    </row>
    <row r="9" spans="1:3">
      <c r="A9" s="4" t="s">
        <v>113</v>
      </c>
      <c r="B9" s="5" t="n">
        <v>117300000</v>
      </c>
      <c r="C9" s="5" t="n">
        <v>119400000</v>
      </c>
    </row>
    <row r="10" spans="1:3">
      <c r="A10" s="4" t="s">
        <v>28</v>
      </c>
    </row>
    <row r="11" spans="1:3">
      <c r="A11" s="4" t="s">
        <v>114</v>
      </c>
      <c r="B11" s="6" t="n">
        <v>0</v>
      </c>
      <c r="C11" s="6" t="n">
        <v>0</v>
      </c>
    </row>
    <row r="12" spans="1:3">
      <c r="A12" s="4" t="s">
        <v>115</v>
      </c>
      <c r="B12" s="5" t="n">
        <v>475000000</v>
      </c>
      <c r="C12" s="5" t="n">
        <v>475000000</v>
      </c>
    </row>
    <row r="13" spans="1:3">
      <c r="A13" s="4" t="s">
        <v>116</v>
      </c>
      <c r="B13" s="5" t="n">
        <v>85975298</v>
      </c>
      <c r="C13" s="5" t="n">
        <v>87759355</v>
      </c>
    </row>
    <row r="14" spans="1:3">
      <c r="A14" s="4" t="s">
        <v>113</v>
      </c>
      <c r="B14" s="5" t="n">
        <v>85975298</v>
      </c>
      <c r="C14" s="5" t="n">
        <v>87759355</v>
      </c>
    </row>
    <row r="15" spans="1:3">
      <c r="A15" s="4" t="s">
        <v>30</v>
      </c>
    </row>
    <row r="16" spans="1:3">
      <c r="A16" s="4" t="s">
        <v>114</v>
      </c>
      <c r="B16" s="6" t="n">
        <v>0</v>
      </c>
      <c r="C16" s="6" t="n">
        <v>0</v>
      </c>
    </row>
    <row r="17" spans="1:3">
      <c r="A17" s="4" t="s">
        <v>115</v>
      </c>
      <c r="B17" s="5" t="n">
        <v>475000000</v>
      </c>
      <c r="C17" s="5" t="n">
        <v>475000000</v>
      </c>
    </row>
    <row r="18" spans="1:3">
      <c r="A18" s="4" t="s">
        <v>116</v>
      </c>
      <c r="B18" s="5" t="n">
        <v>31348049</v>
      </c>
      <c r="C18" s="5" t="n">
        <v>31611411</v>
      </c>
    </row>
    <row r="19" spans="1:3">
      <c r="A19" s="4" t="s">
        <v>113</v>
      </c>
      <c r="B19" s="5" t="n">
        <v>31348049</v>
      </c>
      <c r="C19" s="5" t="n">
        <v>316114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v>
      </c>
    </row>
    <row r="3" spans="1:2">
      <c r="A3" s="3" t="s">
        <v>245</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4"/>
  </cols>
  <sheetData>
    <row r="1" spans="1:2">
      <c r="A1" s="1" t="s">
        <v>454</v>
      </c>
      <c r="B1" s="2" t="s">
        <v>2</v>
      </c>
    </row>
    <row r="2" spans="1:2">
      <c r="A2" s="3" t="s">
        <v>455</v>
      </c>
    </row>
    <row r="3" spans="1:2">
      <c r="A3" s="4" t="s">
        <v>456</v>
      </c>
      <c r="B3" s="5" t="n">
        <v>11700</v>
      </c>
    </row>
    <row r="4" spans="1:2">
      <c r="A4" s="4" t="s">
        <v>457</v>
      </c>
      <c r="B4" s="5" t="n">
        <v>21</v>
      </c>
    </row>
    <row r="5" spans="1:2">
      <c r="A5" s="4" t="s">
        <v>458</v>
      </c>
      <c r="B5" s="5" t="n">
        <v>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9</v>
      </c>
      <c r="C1" s="2" t="s">
        <v>1</v>
      </c>
    </row>
    <row r="2" spans="1:5">
      <c r="C2" s="2" t="s">
        <v>2</v>
      </c>
      <c r="D2" s="2" t="s">
        <v>32</v>
      </c>
      <c r="E2" s="2" t="s">
        <v>33</v>
      </c>
    </row>
    <row r="3" spans="1:5">
      <c r="A3" s="3" t="s">
        <v>460</v>
      </c>
    </row>
    <row r="4" spans="1:5">
      <c r="A4" s="4" t="s">
        <v>461</v>
      </c>
      <c r="D4" s="4" t="s">
        <v>462</v>
      </c>
    </row>
    <row r="5" spans="1:5">
      <c r="A5" s="4" t="s">
        <v>463</v>
      </c>
      <c r="C5" s="4" t="s">
        <v>464</v>
      </c>
      <c r="D5" s="4" t="s">
        <v>464</v>
      </c>
      <c r="E5" s="4" t="s">
        <v>464</v>
      </c>
    </row>
    <row r="6" spans="1:5">
      <c r="A6" s="3" t="s">
        <v>465</v>
      </c>
    </row>
    <row r="7" spans="1:5">
      <c r="A7" s="4" t="s">
        <v>466</v>
      </c>
      <c r="C7" s="7" t="n">
        <v>12.3</v>
      </c>
      <c r="D7" s="7" t="n">
        <v>12.9</v>
      </c>
    </row>
    <row r="8" spans="1:5">
      <c r="A8" s="4" t="s">
        <v>467</v>
      </c>
      <c r="C8" s="8" t="n">
        <v>2.4</v>
      </c>
      <c r="D8" s="8" t="n">
        <v>3.5</v>
      </c>
    </row>
    <row r="9" spans="1:5">
      <c r="A9" s="4" t="s">
        <v>468</v>
      </c>
      <c r="C9" s="8" t="n">
        <v>13.9</v>
      </c>
      <c r="D9" s="8" t="n">
        <v>13.4</v>
      </c>
    </row>
    <row r="10" spans="1:5">
      <c r="A10" s="4" t="s">
        <v>469</v>
      </c>
      <c r="C10" s="8" t="n">
        <v>16.3</v>
      </c>
      <c r="D10" s="8" t="n">
        <v>16.9</v>
      </c>
    </row>
    <row r="11" spans="1:5">
      <c r="A11" s="4" t="s">
        <v>470</v>
      </c>
      <c r="C11" s="5" t="n">
        <v>4</v>
      </c>
      <c r="D11" s="5" t="n">
        <v>4</v>
      </c>
    </row>
    <row r="12" spans="1:5">
      <c r="A12" s="3" t="s">
        <v>471</v>
      </c>
    </row>
    <row r="13" spans="1:5">
      <c r="A13" s="4" t="s">
        <v>472</v>
      </c>
      <c r="C13" s="8" t="n">
        <v>6.3</v>
      </c>
      <c r="D13" s="8" t="n">
        <v>7.1</v>
      </c>
    </row>
    <row r="14" spans="1:5">
      <c r="A14" s="4" t="s">
        <v>473</v>
      </c>
      <c r="C14" s="8" t="n">
        <v>2.4</v>
      </c>
      <c r="D14" s="8" t="n">
        <v>2.7</v>
      </c>
    </row>
    <row r="15" spans="1:5">
      <c r="A15" s="4" t="s">
        <v>474</v>
      </c>
      <c r="C15" s="8" t="n">
        <v>8.699999999999999</v>
      </c>
      <c r="D15" s="8" t="n">
        <v>9.800000000000001</v>
      </c>
    </row>
    <row r="16" spans="1:5">
      <c r="A16" s="3" t="s">
        <v>475</v>
      </c>
    </row>
    <row r="17" spans="1:5">
      <c r="A17" s="4" t="s">
        <v>476</v>
      </c>
      <c r="C17" s="8" t="n">
        <v>4.5</v>
      </c>
      <c r="D17" s="8" t="n">
        <v>3.8</v>
      </c>
    </row>
    <row r="18" spans="1:5">
      <c r="A18" s="3" t="s">
        <v>477</v>
      </c>
    </row>
    <row r="19" spans="1:5">
      <c r="A19" s="4" t="s">
        <v>478</v>
      </c>
      <c r="C19" s="8" t="n">
        <v>20.9</v>
      </c>
      <c r="D19" s="8" t="n">
        <v>21.6</v>
      </c>
    </row>
    <row r="20" spans="1:5">
      <c r="A20" s="3" t="s">
        <v>479</v>
      </c>
    </row>
    <row r="21" spans="1:5">
      <c r="A21" s="4" t="s">
        <v>480</v>
      </c>
      <c r="C21" s="8" t="n">
        <v>3.9</v>
      </c>
      <c r="D21" s="8" t="n">
        <v>4.5</v>
      </c>
    </row>
    <row r="22" spans="1:5">
      <c r="A22" s="4" t="s">
        <v>480</v>
      </c>
      <c r="C22" s="7" t="n">
        <v>4.8</v>
      </c>
      <c r="D22" s="7" t="n">
        <v>5.7</v>
      </c>
    </row>
    <row r="23" spans="1:5">
      <c r="A23" s="4" t="s">
        <v>481</v>
      </c>
      <c r="C23" s="4" t="s">
        <v>482</v>
      </c>
      <c r="D23" s="4" t="s">
        <v>482</v>
      </c>
    </row>
    <row r="24" spans="1:5">
      <c r="A24" s="3" t="s">
        <v>483</v>
      </c>
    </row>
    <row r="25" spans="1:5">
      <c r="A25" s="4" t="s">
        <v>484</v>
      </c>
      <c r="C25" s="7" t="n">
        <v>35.8</v>
      </c>
      <c r="D25" s="6" t="n">
        <v>33</v>
      </c>
      <c r="E25" s="7" t="n">
        <v>35.4</v>
      </c>
    </row>
    <row r="26" spans="1:5">
      <c r="A26" s="3" t="s">
        <v>485</v>
      </c>
    </row>
    <row r="27" spans="1:5">
      <c r="A27" s="4" t="s">
        <v>486</v>
      </c>
      <c r="C27" s="8" t="n">
        <v>297.4</v>
      </c>
      <c r="D27" s="8" t="n">
        <v>299.1</v>
      </c>
    </row>
    <row r="28" spans="1:5">
      <c r="A28" s="3" t="s">
        <v>487</v>
      </c>
    </row>
    <row r="29" spans="1:5">
      <c r="A29" s="4" t="s">
        <v>488</v>
      </c>
      <c r="C29" s="8" t="n">
        <v>3.5</v>
      </c>
      <c r="D29" s="8" t="n">
        <v>1.8</v>
      </c>
    </row>
    <row r="30" spans="1:5">
      <c r="A30" s="4" t="s">
        <v>489</v>
      </c>
      <c r="C30" s="8" t="n">
        <v>-0.9</v>
      </c>
      <c r="D30" s="8" t="n">
        <v>-3.3</v>
      </c>
    </row>
    <row r="31" spans="1:5">
      <c r="A31" s="4" t="s">
        <v>490</v>
      </c>
      <c r="C31" s="8" t="n">
        <v>101.2</v>
      </c>
      <c r="D31" s="8" t="n">
        <v>145.4</v>
      </c>
    </row>
    <row r="32" spans="1:5">
      <c r="A32" s="3" t="s">
        <v>491</v>
      </c>
    </row>
    <row r="33" spans="1:5">
      <c r="A33" s="4" t="s">
        <v>38</v>
      </c>
      <c r="C33" s="8" t="n">
        <v>809.3</v>
      </c>
      <c r="D33" s="5" t="n">
        <v>790</v>
      </c>
      <c r="E33" s="5" t="n">
        <v>768</v>
      </c>
    </row>
    <row r="34" spans="1:5">
      <c r="A34" s="4" t="s">
        <v>42</v>
      </c>
      <c r="C34" s="8" t="n">
        <v>-11.9</v>
      </c>
      <c r="D34" s="8" t="n">
        <v>-16.3</v>
      </c>
      <c r="E34" s="8" t="n">
        <v>-8.4</v>
      </c>
    </row>
    <row r="35" spans="1:5">
      <c r="A35" s="4" t="s">
        <v>492</v>
      </c>
      <c r="C35" s="8" t="n">
        <v>-0.9</v>
      </c>
      <c r="D35" s="8" t="n">
        <v>-1.4</v>
      </c>
      <c r="E35" s="8" t="n">
        <v>-21.6</v>
      </c>
    </row>
    <row r="36" spans="1:5">
      <c r="A36" s="4" t="s">
        <v>493</v>
      </c>
      <c r="B36" s="4" t="s">
        <v>494</v>
      </c>
      <c r="C36" s="8" t="n">
        <v>2.6</v>
      </c>
      <c r="D36" s="8" t="n">
        <v>-1.5</v>
      </c>
    </row>
    <row r="37" spans="1:5">
      <c r="A37" s="4" t="s">
        <v>495</v>
      </c>
    </row>
    <row r="38" spans="1:5">
      <c r="A38" s="3" t="s">
        <v>496</v>
      </c>
    </row>
    <row r="39" spans="1:5">
      <c r="A39" s="4" t="s">
        <v>497</v>
      </c>
      <c r="C39" s="8" t="n">
        <v>2.5</v>
      </c>
      <c r="D39" s="8" t="n">
        <v>2.5</v>
      </c>
    </row>
    <row r="40" spans="1:5">
      <c r="A40" s="3" t="s">
        <v>487</v>
      </c>
    </row>
    <row r="41" spans="1:5">
      <c r="A41" s="4" t="s">
        <v>488</v>
      </c>
      <c r="C41" s="8" t="n">
        <v>3.5</v>
      </c>
      <c r="D41" s="8" t="n">
        <v>1.8</v>
      </c>
    </row>
    <row r="42" spans="1:5">
      <c r="A42" s="4" t="s">
        <v>489</v>
      </c>
      <c r="C42" s="8" t="n">
        <v>-0.9</v>
      </c>
      <c r="D42" s="8" t="n">
        <v>-3.3</v>
      </c>
    </row>
    <row r="43" spans="1:5">
      <c r="A43" s="4" t="s">
        <v>498</v>
      </c>
    </row>
    <row r="44" spans="1:5">
      <c r="A44" s="3" t="s">
        <v>496</v>
      </c>
    </row>
    <row r="45" spans="1:5">
      <c r="A45" s="4" t="s">
        <v>497</v>
      </c>
      <c r="C45" s="8" t="n">
        <v>2.5</v>
      </c>
      <c r="D45" s="8" t="n">
        <v>2.5</v>
      </c>
    </row>
    <row r="46" spans="1:5">
      <c r="A46" s="3" t="s">
        <v>487</v>
      </c>
    </row>
    <row r="47" spans="1:5">
      <c r="A47" s="4" t="s">
        <v>489</v>
      </c>
      <c r="C47" s="5" t="n">
        <v>0</v>
      </c>
      <c r="D47" s="5" t="n">
        <v>0</v>
      </c>
    </row>
    <row r="48" spans="1:5">
      <c r="A48" s="4" t="s">
        <v>499</v>
      </c>
    </row>
    <row r="49" spans="1:5">
      <c r="A49" s="3" t="s">
        <v>491</v>
      </c>
    </row>
    <row r="50" spans="1:5">
      <c r="A50" s="4" t="s">
        <v>500</v>
      </c>
      <c r="C50" s="8" t="n">
        <v>-1.1</v>
      </c>
      <c r="D50" s="8" t="n">
        <v>-0.8</v>
      </c>
      <c r="E50" s="8" t="n">
        <v>-1.6</v>
      </c>
    </row>
    <row r="51" spans="1:5">
      <c r="A51" s="4" t="s">
        <v>38</v>
      </c>
      <c r="C51" s="8" t="n">
        <v>0.8</v>
      </c>
      <c r="D51" s="8" t="n">
        <v>-0.8</v>
      </c>
      <c r="E51" s="8" t="n">
        <v>-0.6</v>
      </c>
    </row>
    <row r="52" spans="1:5">
      <c r="A52" s="4" t="s">
        <v>42</v>
      </c>
      <c r="C52" s="7" t="n">
        <v>1.2</v>
      </c>
      <c r="D52" s="5" t="n">
        <v>3</v>
      </c>
      <c r="E52" s="7" t="n">
        <v>23.8</v>
      </c>
    </row>
    <row r="53" spans="1:5">
      <c r="A53" s="4" t="s">
        <v>501</v>
      </c>
    </row>
    <row r="54" spans="1:5">
      <c r="A54" s="3" t="s">
        <v>187</v>
      </c>
    </row>
    <row r="55" spans="1:5">
      <c r="A55" s="4" t="s">
        <v>502</v>
      </c>
      <c r="C55" s="4" t="s">
        <v>503</v>
      </c>
    </row>
    <row r="56" spans="1:5">
      <c r="A56" s="3" t="s">
        <v>477</v>
      </c>
    </row>
    <row r="57" spans="1:5">
      <c r="A57" s="4" t="s">
        <v>504</v>
      </c>
      <c r="C57" s="4" t="s">
        <v>505</v>
      </c>
    </row>
    <row r="58" spans="1:5">
      <c r="A58" s="4" t="s">
        <v>506</v>
      </c>
    </row>
    <row r="59" spans="1:5">
      <c r="A59" s="3" t="s">
        <v>187</v>
      </c>
    </row>
    <row r="60" spans="1:5">
      <c r="A60" s="4" t="s">
        <v>502</v>
      </c>
      <c r="C60" s="4" t="s">
        <v>507</v>
      </c>
    </row>
    <row r="61" spans="1:5">
      <c r="A61" s="3" t="s">
        <v>477</v>
      </c>
    </row>
    <row r="62" spans="1:5">
      <c r="A62" s="4" t="s">
        <v>504</v>
      </c>
      <c r="C62" s="4" t="s">
        <v>508</v>
      </c>
    </row>
    <row r="63" spans="1:5">
      <c r="A63" s="4" t="s">
        <v>509</v>
      </c>
    </row>
    <row r="64" spans="1:5">
      <c r="A64" s="3" t="s">
        <v>485</v>
      </c>
    </row>
    <row r="65" spans="1:5">
      <c r="A65" s="4" t="s">
        <v>510</v>
      </c>
      <c r="C65" s="6" t="n">
        <v>330</v>
      </c>
      <c r="D65" s="5" t="n">
        <v>326</v>
      </c>
    </row>
    <row r="66" spans="1:5">
      <c r="A66" s="4" t="s">
        <v>511</v>
      </c>
    </row>
    <row r="67" spans="1:5">
      <c r="A67" s="3" t="s">
        <v>471</v>
      </c>
    </row>
    <row r="68" spans="1:5">
      <c r="A68" s="4" t="s">
        <v>512</v>
      </c>
      <c r="C68" s="8" t="n">
        <v>1.4</v>
      </c>
      <c r="D68" s="8" t="n">
        <v>1.5</v>
      </c>
    </row>
    <row r="69" spans="1:5">
      <c r="A69" s="4" t="s">
        <v>513</v>
      </c>
    </row>
    <row r="70" spans="1:5">
      <c r="A70" s="3" t="s">
        <v>471</v>
      </c>
    </row>
    <row r="71" spans="1:5">
      <c r="A71" s="4" t="s">
        <v>512</v>
      </c>
      <c r="C71" s="7" t="n">
        <v>7.3</v>
      </c>
      <c r="D71" s="7" t="n">
        <v>8.300000000000001</v>
      </c>
    </row>
    <row r="72" spans="1:5"/>
    <row r="73" spans="1:5">
      <c r="A73" s="4" t="s">
        <v>494</v>
      </c>
      <c r="B73" s="4" t="s">
        <v>514</v>
      </c>
    </row>
  </sheetData>
  <mergeCells count="4">
    <mergeCell ref="A1:B2"/>
    <mergeCell ref="C1:E1"/>
    <mergeCell ref="A72:D72"/>
    <mergeCell ref="B73:D7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2</v>
      </c>
      <c r="D2" s="2" t="s">
        <v>33</v>
      </c>
      <c r="E2" s="2" t="s">
        <v>516</v>
      </c>
    </row>
    <row r="3" spans="1:5">
      <c r="A3" s="3" t="s">
        <v>190</v>
      </c>
    </row>
    <row r="4" spans="1:5">
      <c r="A4" s="4" t="s">
        <v>517</v>
      </c>
      <c r="B4" s="7" t="n">
        <v>41.3</v>
      </c>
      <c r="C4" s="7" t="n">
        <v>42.1</v>
      </c>
      <c r="D4" s="7" t="n">
        <v>39.4</v>
      </c>
      <c r="E4" s="7" t="n">
        <v>37.3</v>
      </c>
    </row>
    <row r="5" spans="1:5">
      <c r="A5" s="4" t="s">
        <v>518</v>
      </c>
      <c r="B5" s="8" t="n">
        <v>19.5</v>
      </c>
      <c r="C5" s="8" t="n">
        <v>18.1</v>
      </c>
      <c r="D5" s="8" t="n">
        <v>17.1</v>
      </c>
    </row>
    <row r="6" spans="1:5">
      <c r="A6" s="4" t="s">
        <v>519</v>
      </c>
      <c r="B6" s="8" t="n">
        <v>20.1</v>
      </c>
      <c r="C6" s="5" t="n">
        <v>16</v>
      </c>
      <c r="D6" s="8" t="n">
        <v>13.6</v>
      </c>
    </row>
    <row r="7" spans="1:5">
      <c r="A7" s="4" t="s">
        <v>520</v>
      </c>
      <c r="B7" s="7" t="n">
        <v>-0.2</v>
      </c>
      <c r="C7" s="7" t="n">
        <v>0.6</v>
      </c>
      <c r="D7" s="7" t="n">
        <v>-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190</v>
      </c>
    </row>
    <row r="3" spans="1:3">
      <c r="A3" s="4" t="s">
        <v>522</v>
      </c>
      <c r="B3" s="7" t="n">
        <v>0.6</v>
      </c>
      <c r="C3" s="6" t="n">
        <v>1</v>
      </c>
    </row>
    <row r="4" spans="1:3">
      <c r="A4" s="4" t="s">
        <v>523</v>
      </c>
      <c r="B4" s="8" t="n">
        <v>3.3</v>
      </c>
      <c r="C4" s="8" t="n">
        <v>3.5</v>
      </c>
    </row>
    <row r="5" spans="1:3">
      <c r="A5" s="4" t="s">
        <v>480</v>
      </c>
      <c r="B5" s="7" t="n">
        <v>3.9</v>
      </c>
      <c r="C5" s="7"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24</v>
      </c>
      <c r="B1" s="2" t="s">
        <v>525</v>
      </c>
      <c r="J1" s="2" t="s">
        <v>1</v>
      </c>
    </row>
    <row r="2" spans="1:12">
      <c r="B2" s="2" t="s">
        <v>2</v>
      </c>
      <c r="C2" s="2" t="s">
        <v>526</v>
      </c>
      <c r="D2" s="2" t="s">
        <v>4</v>
      </c>
      <c r="E2" s="2" t="s">
        <v>527</v>
      </c>
      <c r="F2" s="2" t="s">
        <v>32</v>
      </c>
      <c r="G2" s="2" t="s">
        <v>528</v>
      </c>
      <c r="H2" s="2" t="s">
        <v>529</v>
      </c>
      <c r="I2" s="2" t="s">
        <v>530</v>
      </c>
      <c r="J2" s="2" t="s">
        <v>2</v>
      </c>
      <c r="K2" s="2" t="s">
        <v>32</v>
      </c>
      <c r="L2" s="2" t="s">
        <v>33</v>
      </c>
    </row>
    <row r="3" spans="1:12">
      <c r="A3" s="3" t="s">
        <v>196</v>
      </c>
    </row>
    <row r="4" spans="1:12">
      <c r="A4" s="4" t="s">
        <v>45</v>
      </c>
      <c r="B4" s="7" t="n">
        <v>25.8</v>
      </c>
      <c r="C4" s="7" t="n">
        <v>41.2</v>
      </c>
      <c r="D4" s="7" t="n">
        <v>38.2</v>
      </c>
      <c r="E4" s="7" t="n">
        <v>19.4</v>
      </c>
      <c r="F4" s="7" t="n">
        <v>77.5</v>
      </c>
      <c r="G4" s="7" t="n">
        <v>35.6</v>
      </c>
      <c r="H4" s="7" t="n">
        <v>37.2</v>
      </c>
      <c r="I4" s="6" t="n">
        <v>20</v>
      </c>
      <c r="J4" s="7" t="n">
        <v>124.6</v>
      </c>
      <c r="K4" s="7" t="n">
        <v>170.3</v>
      </c>
      <c r="L4" s="7" t="n">
        <v>86.09999999999999</v>
      </c>
    </row>
    <row r="5" spans="1:12">
      <c r="A5" s="4" t="s">
        <v>531</v>
      </c>
      <c r="J5" s="8" t="n">
        <v>-2.4</v>
      </c>
      <c r="K5" s="8" t="n">
        <v>-3.4</v>
      </c>
      <c r="L5" s="8" t="n">
        <v>-1.6</v>
      </c>
    </row>
    <row r="6" spans="1:12">
      <c r="A6" s="4" t="s">
        <v>532</v>
      </c>
      <c r="J6" s="7" t="n">
        <v>122.2</v>
      </c>
      <c r="K6" s="7" t="n">
        <v>166.9</v>
      </c>
      <c r="L6" s="7" t="n">
        <v>84.5</v>
      </c>
    </row>
    <row r="7" spans="1:12">
      <c r="A7" s="4" t="s">
        <v>533</v>
      </c>
      <c r="J7" s="8" t="n">
        <v>120.7</v>
      </c>
      <c r="K7" s="8" t="n">
        <v>124.3</v>
      </c>
      <c r="L7" s="8" t="n">
        <v>124.4</v>
      </c>
    </row>
    <row r="8" spans="1:12">
      <c r="A8" s="4" t="s">
        <v>534</v>
      </c>
      <c r="J8" s="8" t="n">
        <v>-2.3</v>
      </c>
      <c r="K8" s="8" t="n">
        <v>-2.5</v>
      </c>
      <c r="L8" s="8" t="n">
        <v>-2.3</v>
      </c>
    </row>
    <row r="9" spans="1:12">
      <c r="A9" s="4" t="s">
        <v>535</v>
      </c>
      <c r="J9" s="8" t="n">
        <v>118.4</v>
      </c>
      <c r="K9" s="8" t="n">
        <v>121.8</v>
      </c>
      <c r="L9" s="8" t="n">
        <v>122.1</v>
      </c>
    </row>
    <row r="10" spans="1:12">
      <c r="A10" s="4" t="s">
        <v>536</v>
      </c>
      <c r="J10" s="8" t="n">
        <v>0.5</v>
      </c>
      <c r="K10" s="5" t="n">
        <v>1</v>
      </c>
      <c r="L10" s="8" t="n">
        <v>1.6</v>
      </c>
    </row>
    <row r="11" spans="1:12">
      <c r="A11" s="4" t="s">
        <v>537</v>
      </c>
      <c r="J11" s="8" t="n">
        <v>118.9</v>
      </c>
      <c r="K11" s="8" t="n">
        <v>122.8</v>
      </c>
      <c r="L11" s="8" t="n">
        <v>123.7</v>
      </c>
    </row>
    <row r="12" spans="1:12">
      <c r="A12" s="4" t="s">
        <v>538</v>
      </c>
      <c r="B12" s="9" t="n">
        <v>0.22</v>
      </c>
      <c r="C12" s="9" t="n">
        <v>0.34</v>
      </c>
      <c r="D12" s="9" t="n">
        <v>0.32</v>
      </c>
      <c r="E12" s="9" t="n">
        <v>0.16</v>
      </c>
      <c r="F12" s="9" t="n">
        <v>0.63</v>
      </c>
      <c r="G12" s="9" t="n">
        <v>0.29</v>
      </c>
      <c r="H12" s="9" t="n">
        <v>0.3</v>
      </c>
      <c r="I12" s="9" t="n">
        <v>0.16</v>
      </c>
      <c r="J12" s="9" t="n">
        <v>1.03</v>
      </c>
      <c r="K12" s="9" t="n">
        <v>1.37</v>
      </c>
      <c r="L12" s="9" t="n">
        <v>0.6899999999999999</v>
      </c>
    </row>
    <row r="13" spans="1:12">
      <c r="A13" s="4" t="s">
        <v>539</v>
      </c>
      <c r="B13" s="9" t="n">
        <v>0.21</v>
      </c>
      <c r="C13" s="9" t="n">
        <v>0.34</v>
      </c>
      <c r="D13" s="9" t="n">
        <v>0.31</v>
      </c>
      <c r="E13" s="9" t="n">
        <v>0.16</v>
      </c>
      <c r="F13" s="9" t="n">
        <v>0.62</v>
      </c>
      <c r="G13" s="9" t="n">
        <v>0.28</v>
      </c>
      <c r="H13" s="9" t="n">
        <v>0.3</v>
      </c>
      <c r="I13" s="9" t="n">
        <v>0.16</v>
      </c>
      <c r="J13" s="9" t="n">
        <v>1.03</v>
      </c>
      <c r="K13" s="9" t="n">
        <v>1.36</v>
      </c>
      <c r="L13" s="9" t="n">
        <v>0.68</v>
      </c>
    </row>
    <row r="14" spans="1:12">
      <c r="A14" s="4" t="s">
        <v>540</v>
      </c>
      <c r="B14" s="8" t="n">
        <v>117.3</v>
      </c>
      <c r="F14" s="8" t="n">
        <v>119.4</v>
      </c>
      <c r="J14" s="8" t="n">
        <v>117.3</v>
      </c>
      <c r="K14" s="8" t="n">
        <v>119.4</v>
      </c>
      <c r="L14" s="8" t="n">
        <v>121.5</v>
      </c>
    </row>
    <row r="15" spans="1:12">
      <c r="A15" s="4" t="s">
        <v>541</v>
      </c>
      <c r="J15" s="8" t="n">
        <v>0.3</v>
      </c>
      <c r="K15" s="5" t="n">
        <v>0</v>
      </c>
      <c r="L15"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42</v>
      </c>
      <c r="B1" s="2" t="s">
        <v>525</v>
      </c>
      <c r="J1" s="2" t="s">
        <v>1</v>
      </c>
    </row>
    <row r="2" spans="1:12">
      <c r="B2" s="2" t="s">
        <v>2</v>
      </c>
      <c r="C2" s="2" t="s">
        <v>526</v>
      </c>
      <c r="D2" s="2" t="s">
        <v>4</v>
      </c>
      <c r="E2" s="2" t="s">
        <v>527</v>
      </c>
      <c r="F2" s="2" t="s">
        <v>32</v>
      </c>
      <c r="G2" s="2" t="s">
        <v>528</v>
      </c>
      <c r="H2" s="2" t="s">
        <v>529</v>
      </c>
      <c r="I2" s="2" t="s">
        <v>530</v>
      </c>
      <c r="J2" s="2" t="s">
        <v>2</v>
      </c>
      <c r="K2" s="2" t="s">
        <v>32</v>
      </c>
      <c r="L2" s="2" t="s">
        <v>33</v>
      </c>
    </row>
    <row r="3" spans="1:12">
      <c r="A3" s="3" t="s">
        <v>543</v>
      </c>
    </row>
    <row r="4" spans="1:12">
      <c r="A4" s="4" t="s">
        <v>38</v>
      </c>
      <c r="J4" s="7" t="n">
        <v>809.3</v>
      </c>
      <c r="K4" s="6" t="n">
        <v>790</v>
      </c>
      <c r="L4" s="6" t="n">
        <v>768</v>
      </c>
    </row>
    <row r="5" spans="1:12">
      <c r="A5" s="4" t="s">
        <v>544</v>
      </c>
      <c r="J5" s="8" t="n">
        <v>0.9</v>
      </c>
      <c r="K5" s="5" t="n">
        <v>0</v>
      </c>
    </row>
    <row r="6" spans="1:12">
      <c r="A6" s="4" t="s">
        <v>44</v>
      </c>
      <c r="J6" s="8" t="n">
        <v>-71.7</v>
      </c>
      <c r="K6" s="8" t="n">
        <v>-4.5</v>
      </c>
      <c r="L6" s="8" t="n">
        <v>-50.9</v>
      </c>
    </row>
    <row r="7" spans="1:12">
      <c r="A7" s="4" t="s">
        <v>35</v>
      </c>
      <c r="J7" s="8" t="n">
        <v>2017.8</v>
      </c>
      <c r="K7" s="8" t="n">
        <v>2075.5</v>
      </c>
      <c r="L7" s="8" t="n">
        <v>2106.2</v>
      </c>
    </row>
    <row r="8" spans="1:12">
      <c r="A8" s="4" t="s">
        <v>45</v>
      </c>
      <c r="B8" s="7" t="n">
        <v>25.8</v>
      </c>
      <c r="C8" s="7" t="n">
        <v>41.2</v>
      </c>
      <c r="D8" s="7" t="n">
        <v>38.2</v>
      </c>
      <c r="E8" s="7" t="n">
        <v>19.4</v>
      </c>
      <c r="F8" s="7" t="n">
        <v>77.5</v>
      </c>
      <c r="G8" s="7" t="n">
        <v>35.6</v>
      </c>
      <c r="H8" s="7" t="n">
        <v>37.2</v>
      </c>
      <c r="I8" s="6" t="n">
        <v>20</v>
      </c>
      <c r="J8" s="8" t="n">
        <v>124.6</v>
      </c>
      <c r="K8" s="8" t="n">
        <v>170.3</v>
      </c>
      <c r="L8" s="8" t="n">
        <v>86.09999999999999</v>
      </c>
    </row>
    <row r="9" spans="1:12">
      <c r="A9" s="4" t="s">
        <v>42</v>
      </c>
      <c r="J9" s="8" t="n">
        <v>11.9</v>
      </c>
      <c r="K9" s="8" t="n">
        <v>16.3</v>
      </c>
      <c r="L9" s="7" t="n">
        <v>8.4</v>
      </c>
    </row>
    <row r="10" spans="1:12">
      <c r="A10" s="4" t="s">
        <v>545</v>
      </c>
    </row>
    <row r="11" spans="1:12">
      <c r="A11" s="3" t="s">
        <v>543</v>
      </c>
    </row>
    <row r="12" spans="1:12">
      <c r="A12" s="4" t="s">
        <v>45</v>
      </c>
      <c r="J12" s="8" t="n">
        <v>-4.9</v>
      </c>
      <c r="K12" s="8" t="n">
        <v>-5.2</v>
      </c>
    </row>
    <row r="13" spans="1:12">
      <c r="A13" s="4" t="s">
        <v>546</v>
      </c>
    </row>
    <row r="14" spans="1:12">
      <c r="A14" s="3" t="s">
        <v>543</v>
      </c>
    </row>
    <row r="15" spans="1:12">
      <c r="A15" s="4" t="s">
        <v>44</v>
      </c>
      <c r="J15" s="8" t="n">
        <v>0.1</v>
      </c>
      <c r="K15" s="5" t="n">
        <v>0</v>
      </c>
    </row>
    <row r="16" spans="1:12">
      <c r="A16" s="4" t="s">
        <v>45</v>
      </c>
      <c r="J16" s="8" t="n">
        <v>-0.4</v>
      </c>
      <c r="K16" s="8" t="n">
        <v>-0.2</v>
      </c>
    </row>
    <row r="17" spans="1:12">
      <c r="A17" s="4" t="s">
        <v>42</v>
      </c>
      <c r="J17" s="8" t="n">
        <v>-0.5</v>
      </c>
      <c r="K17" s="8" t="n">
        <v>-0.2</v>
      </c>
    </row>
    <row r="18" spans="1:12">
      <c r="A18" s="4" t="s">
        <v>547</v>
      </c>
    </row>
    <row r="19" spans="1:12">
      <c r="A19" s="3" t="s">
        <v>543</v>
      </c>
    </row>
    <row r="20" spans="1:12">
      <c r="A20" s="4" t="s">
        <v>44</v>
      </c>
      <c r="J20" s="8" t="n">
        <v>-3.5</v>
      </c>
      <c r="K20" s="8" t="n">
        <v>-3.2</v>
      </c>
    </row>
    <row r="21" spans="1:12">
      <c r="A21" s="4" t="s">
        <v>45</v>
      </c>
      <c r="J21" s="8" t="n">
        <v>-4.5</v>
      </c>
      <c r="K21" s="5" t="n">
        <v>-5</v>
      </c>
    </row>
    <row r="22" spans="1:12">
      <c r="A22" s="4" t="s">
        <v>548</v>
      </c>
    </row>
    <row r="23" spans="1:12">
      <c r="A23" s="3" t="s">
        <v>543</v>
      </c>
    </row>
    <row r="24" spans="1:12">
      <c r="A24" s="4" t="s">
        <v>38</v>
      </c>
      <c r="J24" s="8" t="n">
        <v>-4.8</v>
      </c>
      <c r="K24" s="5" t="n">
        <v>-5</v>
      </c>
    </row>
    <row r="25" spans="1:12">
      <c r="A25" s="4" t="s">
        <v>35</v>
      </c>
      <c r="J25" s="5" t="n">
        <v>-4</v>
      </c>
      <c r="K25" s="8" t="n">
        <v>-4.2</v>
      </c>
    </row>
    <row r="26" spans="1:12">
      <c r="A26" s="4" t="s">
        <v>549</v>
      </c>
    </row>
    <row r="27" spans="1:12">
      <c r="A27" s="3" t="s">
        <v>543</v>
      </c>
    </row>
    <row r="28" spans="1:12">
      <c r="A28" s="4" t="s">
        <v>38</v>
      </c>
      <c r="J28" s="8" t="n">
        <v>0.1</v>
      </c>
      <c r="K28" s="8" t="n">
        <v>0.8</v>
      </c>
    </row>
    <row r="29" spans="1:12">
      <c r="A29" s="4" t="s">
        <v>35</v>
      </c>
      <c r="J29" s="7" t="n">
        <v>-0.2</v>
      </c>
      <c r="K29" s="7" t="n">
        <v>0.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33</v>
      </c>
    </row>
    <row r="3" spans="1:4">
      <c r="A3" s="3" t="s">
        <v>318</v>
      </c>
    </row>
    <row r="4" spans="1:4">
      <c r="A4" s="4" t="s">
        <v>551</v>
      </c>
      <c r="B4" s="7" t="n">
        <v>-39.6</v>
      </c>
      <c r="C4" s="7" t="n">
        <v>-29.4</v>
      </c>
    </row>
    <row r="5" spans="1:4">
      <c r="A5" s="4" t="s">
        <v>552</v>
      </c>
      <c r="B5" s="8" t="n">
        <v>-6.1</v>
      </c>
      <c r="C5" s="5" t="n">
        <v>-5</v>
      </c>
    </row>
    <row r="6" spans="1:4">
      <c r="A6" s="4" t="s">
        <v>553</v>
      </c>
      <c r="B6" s="8" t="n">
        <v>-4.9</v>
      </c>
      <c r="C6" s="8" t="n">
        <v>-5.2</v>
      </c>
    </row>
    <row r="7" spans="1:4">
      <c r="A7" s="4" t="s">
        <v>59</v>
      </c>
      <c r="B7" s="5" t="n">
        <v>-11</v>
      </c>
      <c r="C7" s="8" t="n">
        <v>-10.2</v>
      </c>
      <c r="D7" s="7" t="n">
        <v>-30.2</v>
      </c>
    </row>
    <row r="8" spans="1:4">
      <c r="A8" s="4" t="s">
        <v>551</v>
      </c>
      <c r="B8" s="8" t="n">
        <v>-50.6</v>
      </c>
      <c r="C8" s="8" t="n">
        <v>-39.6</v>
      </c>
      <c r="D8" s="8" t="n">
        <v>-29.4</v>
      </c>
    </row>
    <row r="9" spans="1:4">
      <c r="A9" s="4" t="s">
        <v>546</v>
      </c>
    </row>
    <row r="10" spans="1:4">
      <c r="A10" s="3" t="s">
        <v>318</v>
      </c>
    </row>
    <row r="11" spans="1:4">
      <c r="A11" s="4" t="s">
        <v>551</v>
      </c>
      <c r="B11" s="8" t="n">
        <v>0.6</v>
      </c>
      <c r="C11" s="8" t="n">
        <v>0.8</v>
      </c>
    </row>
    <row r="12" spans="1:4">
      <c r="A12" s="4" t="s">
        <v>552</v>
      </c>
      <c r="B12" s="8" t="n">
        <v>-0.5</v>
      </c>
      <c r="C12" s="5" t="n">
        <v>0</v>
      </c>
    </row>
    <row r="13" spans="1:4">
      <c r="A13" s="4" t="s">
        <v>553</v>
      </c>
      <c r="B13" s="8" t="n">
        <v>-0.4</v>
      </c>
      <c r="C13" s="8" t="n">
        <v>-0.2</v>
      </c>
    </row>
    <row r="14" spans="1:4">
      <c r="A14" s="4" t="s">
        <v>59</v>
      </c>
      <c r="B14" s="8" t="n">
        <v>-0.9</v>
      </c>
      <c r="C14" s="8" t="n">
        <v>-0.2</v>
      </c>
    </row>
    <row r="15" spans="1:4">
      <c r="A15" s="4" t="s">
        <v>551</v>
      </c>
      <c r="B15" s="8" t="n">
        <v>-0.3</v>
      </c>
      <c r="C15" s="8" t="n">
        <v>0.6</v>
      </c>
      <c r="D15" s="8" t="n">
        <v>0.8</v>
      </c>
    </row>
    <row r="16" spans="1:4">
      <c r="A16" s="4" t="s">
        <v>547</v>
      </c>
    </row>
    <row r="17" spans="1:4">
      <c r="A17" s="3" t="s">
        <v>318</v>
      </c>
    </row>
    <row r="18" spans="1:4">
      <c r="A18" s="4" t="s">
        <v>551</v>
      </c>
      <c r="B18" s="8" t="n">
        <v>10.7</v>
      </c>
      <c r="C18" s="8" t="n">
        <v>8.5</v>
      </c>
    </row>
    <row r="19" spans="1:4">
      <c r="A19" s="4" t="s">
        <v>552</v>
      </c>
      <c r="B19" s="8" t="n">
        <v>6.8</v>
      </c>
      <c r="C19" s="8" t="n">
        <v>7.2</v>
      </c>
    </row>
    <row r="20" spans="1:4">
      <c r="A20" s="4" t="s">
        <v>553</v>
      </c>
      <c r="B20" s="8" t="n">
        <v>-4.5</v>
      </c>
      <c r="C20" s="5" t="n">
        <v>-5</v>
      </c>
    </row>
    <row r="21" spans="1:4">
      <c r="A21" s="4" t="s">
        <v>59</v>
      </c>
      <c r="B21" s="8" t="n">
        <v>2.3</v>
      </c>
      <c r="C21" s="8" t="n">
        <v>2.2</v>
      </c>
    </row>
    <row r="22" spans="1:4">
      <c r="A22" s="4" t="s">
        <v>551</v>
      </c>
      <c r="B22" s="5" t="n">
        <v>13</v>
      </c>
      <c r="C22" s="8" t="n">
        <v>10.7</v>
      </c>
      <c r="D22" s="8" t="n">
        <v>8.5</v>
      </c>
    </row>
    <row r="23" spans="1:4">
      <c r="A23" s="4" t="s">
        <v>554</v>
      </c>
    </row>
    <row r="24" spans="1:4">
      <c r="A24" s="3" t="s">
        <v>318</v>
      </c>
    </row>
    <row r="25" spans="1:4">
      <c r="A25" s="4" t="s">
        <v>551</v>
      </c>
      <c r="B25" s="8" t="n">
        <v>-50.9</v>
      </c>
      <c r="C25" s="8" t="n">
        <v>-38.7</v>
      </c>
    </row>
    <row r="26" spans="1:4">
      <c r="A26" s="4" t="s">
        <v>552</v>
      </c>
      <c r="C26" s="8" t="n">
        <v>-12.2</v>
      </c>
    </row>
    <row r="27" spans="1:4">
      <c r="A27" s="4" t="s">
        <v>553</v>
      </c>
      <c r="B27" s="5" t="n">
        <v>0</v>
      </c>
      <c r="C27" s="5" t="n">
        <v>0</v>
      </c>
    </row>
    <row r="28" spans="1:4">
      <c r="A28" s="4" t="s">
        <v>59</v>
      </c>
      <c r="B28" s="8" t="n">
        <v>-12.4</v>
      </c>
      <c r="C28" s="8" t="n">
        <v>-12.2</v>
      </c>
    </row>
    <row r="29" spans="1:4">
      <c r="A29" s="4" t="s">
        <v>551</v>
      </c>
      <c r="B29" s="7" t="n">
        <v>-63.3</v>
      </c>
      <c r="C29" s="7" t="n">
        <v>-50.9</v>
      </c>
      <c r="D29" s="7" t="n">
        <v>-3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2</v>
      </c>
      <c r="D1" s="2" t="s">
        <v>33</v>
      </c>
    </row>
    <row r="2" spans="1:4">
      <c r="A2" s="3" t="s">
        <v>556</v>
      </c>
    </row>
    <row r="3" spans="1:4">
      <c r="A3" s="4" t="s">
        <v>488</v>
      </c>
      <c r="B3" s="7" t="n">
        <v>3.5</v>
      </c>
      <c r="C3" s="7" t="n">
        <v>1.8</v>
      </c>
    </row>
    <row r="4" spans="1:4">
      <c r="A4" s="3" t="s">
        <v>557</v>
      </c>
    </row>
    <row r="5" spans="1:4">
      <c r="A5" s="4" t="s">
        <v>489</v>
      </c>
      <c r="B5" s="8" t="n">
        <v>-0.9</v>
      </c>
      <c r="C5" s="8" t="n">
        <v>-3.3</v>
      </c>
    </row>
    <row r="6" spans="1:4">
      <c r="A6" s="4" t="s">
        <v>495</v>
      </c>
    </row>
    <row r="7" spans="1:4">
      <c r="A7" s="3" t="s">
        <v>556</v>
      </c>
    </row>
    <row r="8" spans="1:4">
      <c r="A8" s="4" t="s">
        <v>558</v>
      </c>
      <c r="B8" s="8" t="n">
        <v>197.1</v>
      </c>
      <c r="C8" s="8" t="n">
        <v>181.9</v>
      </c>
    </row>
    <row r="9" spans="1:4">
      <c r="A9" s="4" t="s">
        <v>497</v>
      </c>
      <c r="B9" s="8" t="n">
        <v>2.5</v>
      </c>
      <c r="C9" s="8" t="n">
        <v>2.5</v>
      </c>
    </row>
    <row r="10" spans="1:4">
      <c r="A10" s="4" t="s">
        <v>488</v>
      </c>
      <c r="B10" s="8" t="n">
        <v>3.5</v>
      </c>
      <c r="C10" s="8" t="n">
        <v>1.8</v>
      </c>
    </row>
    <row r="11" spans="1:4">
      <c r="A11" s="4" t="s">
        <v>559</v>
      </c>
      <c r="B11" s="5" t="n">
        <v>280</v>
      </c>
      <c r="C11" s="8" t="n">
        <v>277.8</v>
      </c>
    </row>
    <row r="12" spans="1:4">
      <c r="A12" s="3" t="s">
        <v>557</v>
      </c>
    </row>
    <row r="13" spans="1:4">
      <c r="A13" s="4" t="s">
        <v>489</v>
      </c>
      <c r="B13" s="8" t="n">
        <v>-0.9</v>
      </c>
      <c r="C13" s="8" t="n">
        <v>-3.3</v>
      </c>
    </row>
    <row r="14" spans="1:4">
      <c r="A14" s="4" t="s">
        <v>560</v>
      </c>
      <c r="B14" s="8" t="n">
        <v>-0.9</v>
      </c>
      <c r="C14" s="8" t="n">
        <v>-3.3</v>
      </c>
    </row>
    <row r="15" spans="1:4">
      <c r="A15" s="4" t="s">
        <v>561</v>
      </c>
    </row>
    <row r="16" spans="1:4">
      <c r="A16" s="3" t="s">
        <v>556</v>
      </c>
    </row>
    <row r="17" spans="1:4">
      <c r="A17" s="4" t="s">
        <v>562</v>
      </c>
      <c r="B17" s="8" t="n">
        <v>33.6</v>
      </c>
      <c r="C17" s="8" t="n">
        <v>31.7</v>
      </c>
    </row>
    <row r="18" spans="1:4">
      <c r="A18" s="4" t="s">
        <v>563</v>
      </c>
    </row>
    <row r="19" spans="1:4">
      <c r="A19" s="3" t="s">
        <v>556</v>
      </c>
    </row>
    <row r="20" spans="1:4">
      <c r="A20" s="4" t="s">
        <v>562</v>
      </c>
      <c r="B20" s="8" t="n">
        <v>18.6</v>
      </c>
      <c r="C20" s="8" t="n">
        <v>34.7</v>
      </c>
    </row>
    <row r="21" spans="1:4">
      <c r="A21" s="4" t="s">
        <v>564</v>
      </c>
    </row>
    <row r="22" spans="1:4">
      <c r="A22" s="3" t="s">
        <v>556</v>
      </c>
    </row>
    <row r="23" spans="1:4">
      <c r="A23" s="4" t="s">
        <v>562</v>
      </c>
      <c r="B23" s="8" t="n">
        <v>2.4</v>
      </c>
      <c r="C23" s="8" t="n">
        <v>8.199999999999999</v>
      </c>
    </row>
    <row r="24" spans="1:4">
      <c r="A24" s="4" t="s">
        <v>565</v>
      </c>
    </row>
    <row r="25" spans="1:4">
      <c r="A25" s="3" t="s">
        <v>556</v>
      </c>
    </row>
    <row r="26" spans="1:4">
      <c r="A26" s="4" t="s">
        <v>562</v>
      </c>
      <c r="B26" s="8" t="n">
        <v>3.7</v>
      </c>
      <c r="C26" s="8" t="n">
        <v>9.199999999999999</v>
      </c>
    </row>
    <row r="27" spans="1:4">
      <c r="A27" s="4" t="s">
        <v>566</v>
      </c>
    </row>
    <row r="28" spans="1:4">
      <c r="A28" s="3" t="s">
        <v>556</v>
      </c>
    </row>
    <row r="29" spans="1:4">
      <c r="A29" s="4" t="s">
        <v>562</v>
      </c>
      <c r="B29" s="8" t="n">
        <v>15.1</v>
      </c>
      <c r="C29" s="8" t="n">
        <v>0.3</v>
      </c>
    </row>
    <row r="30" spans="1:4">
      <c r="A30" s="4" t="s">
        <v>567</v>
      </c>
    </row>
    <row r="31" spans="1:4">
      <c r="A31" s="3" t="s">
        <v>556</v>
      </c>
    </row>
    <row r="32" spans="1:4">
      <c r="A32" s="4" t="s">
        <v>562</v>
      </c>
      <c r="B32" s="8" t="n">
        <v>3.5</v>
      </c>
      <c r="C32" s="8" t="n">
        <v>4.4</v>
      </c>
    </row>
    <row r="33" spans="1:4">
      <c r="A33" s="4" t="s">
        <v>568</v>
      </c>
    </row>
    <row r="34" spans="1:4">
      <c r="A34" s="3" t="s">
        <v>556</v>
      </c>
    </row>
    <row r="35" spans="1:4">
      <c r="A35" s="4" t="s">
        <v>562</v>
      </c>
      <c r="C35" s="8" t="n">
        <v>3.1</v>
      </c>
    </row>
    <row r="36" spans="1:4">
      <c r="A36" s="4" t="s">
        <v>569</v>
      </c>
    </row>
    <row r="37" spans="1:4">
      <c r="A37" s="3" t="s">
        <v>556</v>
      </c>
    </row>
    <row r="38" spans="1:4">
      <c r="A38" s="4" t="s">
        <v>558</v>
      </c>
      <c r="B38" s="8" t="n">
        <v>197.1</v>
      </c>
      <c r="C38" s="8" t="n">
        <v>181.9</v>
      </c>
    </row>
    <row r="39" spans="1:4">
      <c r="A39" s="4" t="s">
        <v>497</v>
      </c>
      <c r="B39" s="8" t="n">
        <v>2.5</v>
      </c>
      <c r="C39" s="8" t="n">
        <v>2.5</v>
      </c>
    </row>
    <row r="40" spans="1:4">
      <c r="A40" s="4" t="s">
        <v>559</v>
      </c>
      <c r="B40" s="5" t="n">
        <v>202</v>
      </c>
      <c r="C40" s="8" t="n">
        <v>192.6</v>
      </c>
    </row>
    <row r="41" spans="1:4">
      <c r="A41" s="3" t="s">
        <v>557</v>
      </c>
    </row>
    <row r="42" spans="1:4">
      <c r="A42" s="4" t="s">
        <v>489</v>
      </c>
      <c r="B42" s="5" t="n">
        <v>0</v>
      </c>
      <c r="C42" s="5" t="n">
        <v>0</v>
      </c>
    </row>
    <row r="43" spans="1:4">
      <c r="A43" s="4" t="s">
        <v>560</v>
      </c>
      <c r="B43" s="5" t="n">
        <v>0</v>
      </c>
      <c r="C43" s="5" t="n">
        <v>0</v>
      </c>
    </row>
    <row r="44" spans="1:4">
      <c r="A44" s="4" t="s">
        <v>570</v>
      </c>
    </row>
    <row r="45" spans="1:4">
      <c r="A45" s="3" t="s">
        <v>556</v>
      </c>
    </row>
    <row r="46" spans="1:4">
      <c r="A46" s="4" t="s">
        <v>562</v>
      </c>
      <c r="B46" s="5" t="n">
        <v>0</v>
      </c>
      <c r="C46" s="5" t="n">
        <v>0</v>
      </c>
    </row>
    <row r="47" spans="1:4">
      <c r="A47" s="4" t="s">
        <v>571</v>
      </c>
    </row>
    <row r="48" spans="1:4">
      <c r="A48" s="3" t="s">
        <v>556</v>
      </c>
    </row>
    <row r="49" spans="1:4">
      <c r="A49" s="4" t="s">
        <v>562</v>
      </c>
      <c r="B49" s="5" t="n">
        <v>0</v>
      </c>
      <c r="C49" s="5" t="n">
        <v>0</v>
      </c>
    </row>
    <row r="50" spans="1:4">
      <c r="A50" s="4" t="s">
        <v>572</v>
      </c>
    </row>
    <row r="51" spans="1:4">
      <c r="A51" s="3" t="s">
        <v>556</v>
      </c>
    </row>
    <row r="52" spans="1:4">
      <c r="A52" s="4" t="s">
        <v>562</v>
      </c>
      <c r="B52" s="8" t="n">
        <v>2.4</v>
      </c>
      <c r="C52" s="8" t="n">
        <v>8.199999999999999</v>
      </c>
    </row>
    <row r="53" spans="1:4">
      <c r="A53" s="4" t="s">
        <v>573</v>
      </c>
    </row>
    <row r="54" spans="1:4">
      <c r="A54" s="3" t="s">
        <v>556</v>
      </c>
    </row>
    <row r="55" spans="1:4">
      <c r="A55" s="4" t="s">
        <v>562</v>
      </c>
      <c r="B55" s="5" t="n">
        <v>0</v>
      </c>
      <c r="C55" s="5" t="n">
        <v>0</v>
      </c>
    </row>
    <row r="56" spans="1:4">
      <c r="A56" s="4" t="s">
        <v>574</v>
      </c>
    </row>
    <row r="57" spans="1:4">
      <c r="A57" s="3" t="s">
        <v>556</v>
      </c>
    </row>
    <row r="58" spans="1:4">
      <c r="A58" s="4" t="s">
        <v>562</v>
      </c>
      <c r="B58" s="5" t="n">
        <v>0</v>
      </c>
      <c r="C58" s="5" t="n">
        <v>0</v>
      </c>
    </row>
    <row r="59" spans="1:4">
      <c r="A59" s="4" t="s">
        <v>575</v>
      </c>
    </row>
    <row r="60" spans="1:4">
      <c r="A60" s="3" t="s">
        <v>556</v>
      </c>
    </row>
    <row r="61" spans="1:4">
      <c r="A61" s="4" t="s">
        <v>488</v>
      </c>
      <c r="B61" s="5" t="n">
        <v>0</v>
      </c>
      <c r="C61" s="5" t="n">
        <v>0</v>
      </c>
    </row>
    <row r="62" spans="1:4">
      <c r="A62" s="4" t="s">
        <v>576</v>
      </c>
    </row>
    <row r="63" spans="1:4">
      <c r="A63" s="3" t="s">
        <v>556</v>
      </c>
    </row>
    <row r="64" spans="1:4">
      <c r="A64" s="4" t="s">
        <v>562</v>
      </c>
      <c r="B64" s="5" t="n">
        <v>0</v>
      </c>
      <c r="C64" s="5" t="n">
        <v>0</v>
      </c>
    </row>
    <row r="65" spans="1:4">
      <c r="A65" s="4" t="s">
        <v>577</v>
      </c>
    </row>
    <row r="66" spans="1:4">
      <c r="A66" s="3" t="s">
        <v>556</v>
      </c>
    </row>
    <row r="67" spans="1:4">
      <c r="A67" s="4" t="s">
        <v>562</v>
      </c>
      <c r="C67" s="5" t="n">
        <v>0</v>
      </c>
    </row>
    <row r="68" spans="1:4">
      <c r="A68" s="4" t="s">
        <v>578</v>
      </c>
    </row>
    <row r="69" spans="1:4">
      <c r="A69" s="3" t="s">
        <v>556</v>
      </c>
    </row>
    <row r="70" spans="1:4">
      <c r="A70" s="4" t="s">
        <v>558</v>
      </c>
      <c r="B70" s="5" t="n">
        <v>0</v>
      </c>
      <c r="C70" s="5" t="n">
        <v>0</v>
      </c>
    </row>
    <row r="71" spans="1:4">
      <c r="A71" s="4" t="s">
        <v>497</v>
      </c>
      <c r="B71" s="5" t="n">
        <v>0</v>
      </c>
      <c r="C71" s="5" t="n">
        <v>0</v>
      </c>
    </row>
    <row r="72" spans="1:4">
      <c r="A72" s="4" t="s">
        <v>559</v>
      </c>
      <c r="B72" s="8" t="n">
        <v>74.5</v>
      </c>
      <c r="C72" s="8" t="n">
        <v>80.8</v>
      </c>
    </row>
    <row r="73" spans="1:4">
      <c r="A73" s="3" t="s">
        <v>557</v>
      </c>
    </row>
    <row r="74" spans="1:4">
      <c r="A74" s="4" t="s">
        <v>489</v>
      </c>
      <c r="B74" s="8" t="n">
        <v>-0.9</v>
      </c>
      <c r="C74" s="8" t="n">
        <v>-3.3</v>
      </c>
    </row>
    <row r="75" spans="1:4">
      <c r="A75" s="4" t="s">
        <v>560</v>
      </c>
      <c r="B75" s="8" t="n">
        <v>-0.9</v>
      </c>
      <c r="C75" s="8" t="n">
        <v>-3.3</v>
      </c>
    </row>
    <row r="76" spans="1:4">
      <c r="A76" s="4" t="s">
        <v>579</v>
      </c>
    </row>
    <row r="77" spans="1:4">
      <c r="A77" s="3" t="s">
        <v>556</v>
      </c>
    </row>
    <row r="78" spans="1:4">
      <c r="A78" s="4" t="s">
        <v>562</v>
      </c>
      <c r="B78" s="8" t="n">
        <v>33.6</v>
      </c>
      <c r="C78" s="8" t="n">
        <v>31.7</v>
      </c>
    </row>
    <row r="79" spans="1:4">
      <c r="A79" s="4" t="s">
        <v>580</v>
      </c>
    </row>
    <row r="80" spans="1:4">
      <c r="A80" s="3" t="s">
        <v>556</v>
      </c>
    </row>
    <row r="81" spans="1:4">
      <c r="A81" s="4" t="s">
        <v>562</v>
      </c>
      <c r="B81" s="8" t="n">
        <v>18.6</v>
      </c>
      <c r="C81" s="8" t="n">
        <v>34.7</v>
      </c>
    </row>
    <row r="82" spans="1:4">
      <c r="A82" s="4" t="s">
        <v>581</v>
      </c>
    </row>
    <row r="83" spans="1:4">
      <c r="A83" s="3" t="s">
        <v>556</v>
      </c>
    </row>
    <row r="84" spans="1:4">
      <c r="A84" s="4" t="s">
        <v>562</v>
      </c>
      <c r="B84" s="5" t="n">
        <v>0</v>
      </c>
      <c r="C84" s="5" t="n">
        <v>0</v>
      </c>
    </row>
    <row r="85" spans="1:4">
      <c r="A85" s="4" t="s">
        <v>582</v>
      </c>
    </row>
    <row r="86" spans="1:4">
      <c r="A86" s="3" t="s">
        <v>556</v>
      </c>
    </row>
    <row r="87" spans="1:4">
      <c r="A87" s="4" t="s">
        <v>562</v>
      </c>
      <c r="B87" s="8" t="n">
        <v>3.7</v>
      </c>
      <c r="C87" s="8" t="n">
        <v>9.199999999999999</v>
      </c>
    </row>
    <row r="88" spans="1:4">
      <c r="A88" s="4" t="s">
        <v>583</v>
      </c>
    </row>
    <row r="89" spans="1:4">
      <c r="A89" s="3" t="s">
        <v>556</v>
      </c>
    </row>
    <row r="90" spans="1:4">
      <c r="A90" s="4" t="s">
        <v>562</v>
      </c>
      <c r="B90" s="8" t="n">
        <v>15.1</v>
      </c>
      <c r="C90" s="8" t="n">
        <v>0.3</v>
      </c>
    </row>
    <row r="91" spans="1:4">
      <c r="A91" s="4" t="s">
        <v>584</v>
      </c>
    </row>
    <row r="92" spans="1:4">
      <c r="A92" s="3" t="s">
        <v>556</v>
      </c>
    </row>
    <row r="93" spans="1:4">
      <c r="A93" s="4" t="s">
        <v>488</v>
      </c>
      <c r="B93" s="8" t="n">
        <v>3.5</v>
      </c>
      <c r="C93" s="8" t="n">
        <v>1.8</v>
      </c>
    </row>
    <row r="94" spans="1:4">
      <c r="A94" s="4" t="s">
        <v>585</v>
      </c>
    </row>
    <row r="95" spans="1:4">
      <c r="A95" s="3" t="s">
        <v>556</v>
      </c>
    </row>
    <row r="96" spans="1:4">
      <c r="A96" s="4" t="s">
        <v>562</v>
      </c>
      <c r="B96" s="5" t="n">
        <v>0</v>
      </c>
      <c r="C96" s="5" t="n">
        <v>0</v>
      </c>
    </row>
    <row r="97" spans="1:4">
      <c r="A97" s="4" t="s">
        <v>586</v>
      </c>
    </row>
    <row r="98" spans="1:4">
      <c r="A98" s="3" t="s">
        <v>556</v>
      </c>
    </row>
    <row r="99" spans="1:4">
      <c r="A99" s="4" t="s">
        <v>562</v>
      </c>
      <c r="C99" s="8" t="n">
        <v>3.1</v>
      </c>
    </row>
    <row r="100" spans="1:4">
      <c r="A100" s="4" t="s">
        <v>587</v>
      </c>
    </row>
    <row r="101" spans="1:4">
      <c r="A101" s="3" t="s">
        <v>556</v>
      </c>
    </row>
    <row r="102" spans="1:4">
      <c r="A102" s="4" t="s">
        <v>558</v>
      </c>
      <c r="B102" s="5" t="n">
        <v>0</v>
      </c>
      <c r="C102" s="5" t="n">
        <v>0</v>
      </c>
    </row>
    <row r="103" spans="1:4">
      <c r="A103" s="4" t="s">
        <v>497</v>
      </c>
      <c r="B103" s="5" t="n">
        <v>0</v>
      </c>
      <c r="C103" s="5" t="n">
        <v>0</v>
      </c>
    </row>
    <row r="104" spans="1:4">
      <c r="A104" s="4" t="s">
        <v>559</v>
      </c>
      <c r="B104" s="8" t="n">
        <v>3.5</v>
      </c>
      <c r="C104" s="8" t="n">
        <v>4.4</v>
      </c>
    </row>
    <row r="105" spans="1:4">
      <c r="A105" s="3" t="s">
        <v>557</v>
      </c>
    </row>
    <row r="106" spans="1:4">
      <c r="A106" s="4" t="s">
        <v>489</v>
      </c>
      <c r="B106" s="5" t="n">
        <v>0</v>
      </c>
      <c r="C106" s="5" t="n">
        <v>0</v>
      </c>
    </row>
    <row r="107" spans="1:4">
      <c r="A107" s="4" t="s">
        <v>560</v>
      </c>
      <c r="B107" s="5" t="n">
        <v>0</v>
      </c>
      <c r="C107" s="5" t="n">
        <v>0</v>
      </c>
    </row>
    <row r="108" spans="1:4">
      <c r="A108" s="4" t="s">
        <v>588</v>
      </c>
    </row>
    <row r="109" spans="1:4">
      <c r="A109" s="3" t="s">
        <v>556</v>
      </c>
    </row>
    <row r="110" spans="1:4">
      <c r="A110" s="4" t="s">
        <v>562</v>
      </c>
      <c r="B110" s="5" t="n">
        <v>0</v>
      </c>
      <c r="C110" s="5" t="n">
        <v>0</v>
      </c>
    </row>
    <row r="111" spans="1:4">
      <c r="A111" s="4" t="s">
        <v>589</v>
      </c>
    </row>
    <row r="112" spans="1:4">
      <c r="A112" s="3" t="s">
        <v>556</v>
      </c>
    </row>
    <row r="113" spans="1:4">
      <c r="A113" s="4" t="s">
        <v>562</v>
      </c>
      <c r="B113" s="5" t="n">
        <v>0</v>
      </c>
      <c r="C113" s="5" t="n">
        <v>0</v>
      </c>
    </row>
    <row r="114" spans="1:4">
      <c r="A114" s="4" t="s">
        <v>590</v>
      </c>
    </row>
    <row r="115" spans="1:4">
      <c r="A115" s="3" t="s">
        <v>556</v>
      </c>
    </row>
    <row r="116" spans="1:4">
      <c r="A116" s="4" t="s">
        <v>562</v>
      </c>
      <c r="B116" s="5" t="n">
        <v>0</v>
      </c>
      <c r="C116" s="5" t="n">
        <v>0</v>
      </c>
    </row>
    <row r="117" spans="1:4">
      <c r="A117" s="4" t="s">
        <v>591</v>
      </c>
    </row>
    <row r="118" spans="1:4">
      <c r="A118" s="3" t="s">
        <v>556</v>
      </c>
    </row>
    <row r="119" spans="1:4">
      <c r="A119" s="4" t="s">
        <v>562</v>
      </c>
      <c r="B119" s="5" t="n">
        <v>0</v>
      </c>
      <c r="C119" s="5" t="n">
        <v>0</v>
      </c>
    </row>
    <row r="120" spans="1:4">
      <c r="A120" s="4" t="s">
        <v>592</v>
      </c>
    </row>
    <row r="121" spans="1:4">
      <c r="A121" s="3" t="s">
        <v>556</v>
      </c>
    </row>
    <row r="122" spans="1:4">
      <c r="A122" s="4" t="s">
        <v>562</v>
      </c>
      <c r="B122" s="5" t="n">
        <v>0</v>
      </c>
      <c r="C122" s="5" t="n">
        <v>0</v>
      </c>
    </row>
    <row r="123" spans="1:4">
      <c r="A123" s="4" t="s">
        <v>593</v>
      </c>
    </row>
    <row r="124" spans="1:4">
      <c r="A124" s="3" t="s">
        <v>556</v>
      </c>
    </row>
    <row r="125" spans="1:4">
      <c r="A125" s="4" t="s">
        <v>488</v>
      </c>
      <c r="B125" s="5" t="n">
        <v>0</v>
      </c>
      <c r="C125" s="5" t="n">
        <v>0</v>
      </c>
    </row>
    <row r="126" spans="1:4">
      <c r="A126" s="4" t="s">
        <v>594</v>
      </c>
    </row>
    <row r="127" spans="1:4">
      <c r="A127" s="3" t="s">
        <v>556</v>
      </c>
    </row>
    <row r="128" spans="1:4">
      <c r="A128" s="4" t="s">
        <v>562</v>
      </c>
      <c r="B128" s="7" t="n">
        <v>3.5</v>
      </c>
      <c r="C128" s="8" t="n">
        <v>4.4</v>
      </c>
      <c r="D128" s="7" t="n">
        <v>9.699999999999999</v>
      </c>
    </row>
    <row r="129" spans="1:4">
      <c r="A129" s="4" t="s">
        <v>595</v>
      </c>
    </row>
    <row r="130" spans="1:4">
      <c r="A130" s="3" t="s">
        <v>556</v>
      </c>
    </row>
    <row r="131" spans="1:4">
      <c r="A131" s="4" t="s">
        <v>562</v>
      </c>
      <c r="C13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C4" s="6" t="n">
        <v>0</v>
      </c>
    </row>
    <row r="5" spans="1:3">
      <c r="A5" s="4" t="s">
        <v>567</v>
      </c>
    </row>
    <row r="6" spans="1:3">
      <c r="A6" s="3" t="s">
        <v>597</v>
      </c>
    </row>
    <row r="7" spans="1:3">
      <c r="A7" s="4" t="s">
        <v>599</v>
      </c>
      <c r="B7" s="7" t="n">
        <v>4.4</v>
      </c>
    </row>
    <row r="8" spans="1:3">
      <c r="A8" s="4" t="s">
        <v>600</v>
      </c>
      <c r="B8" s="8" t="n">
        <v>3.5</v>
      </c>
      <c r="C8" s="8" t="n">
        <v>4.4</v>
      </c>
    </row>
    <row r="9" spans="1:3">
      <c r="A9" s="4" t="s">
        <v>568</v>
      </c>
    </row>
    <row r="10" spans="1:3">
      <c r="A10" s="3" t="s">
        <v>597</v>
      </c>
    </row>
    <row r="11" spans="1:3">
      <c r="A11" s="4" t="s">
        <v>599</v>
      </c>
      <c r="B11" s="8" t="n">
        <v>3.1</v>
      </c>
    </row>
    <row r="12" spans="1:3">
      <c r="A12" s="4" t="s">
        <v>600</v>
      </c>
      <c r="C12" s="8" t="n">
        <v>3.1</v>
      </c>
    </row>
    <row r="13" spans="1:3">
      <c r="A13" s="4" t="s">
        <v>594</v>
      </c>
    </row>
    <row r="14" spans="1:3">
      <c r="A14" s="3" t="s">
        <v>597</v>
      </c>
    </row>
    <row r="15" spans="1:3">
      <c r="A15" s="4" t="s">
        <v>599</v>
      </c>
      <c r="B15" s="8" t="n">
        <v>4.4</v>
      </c>
      <c r="C15" s="8" t="n">
        <v>9.699999999999999</v>
      </c>
    </row>
    <row r="16" spans="1:3">
      <c r="A16" s="4" t="s">
        <v>601</v>
      </c>
      <c r="B16" s="8" t="n">
        <v>-0.9</v>
      </c>
      <c r="C16" s="8" t="n">
        <v>-0.1</v>
      </c>
    </row>
    <row r="17" spans="1:3">
      <c r="A17" s="4" t="s">
        <v>602</v>
      </c>
      <c r="C17" s="8" t="n">
        <v>-5.2</v>
      </c>
    </row>
    <row r="18" spans="1:3">
      <c r="A18" s="4" t="s">
        <v>600</v>
      </c>
      <c r="B18" s="8" t="n">
        <v>3.5</v>
      </c>
      <c r="C18" s="8" t="n">
        <v>4.4</v>
      </c>
    </row>
    <row r="19" spans="1:3">
      <c r="A19" s="4" t="s">
        <v>595</v>
      </c>
    </row>
    <row r="20" spans="1:3">
      <c r="A20" s="3" t="s">
        <v>597</v>
      </c>
    </row>
    <row r="21" spans="1:3">
      <c r="A21" s="4" t="s">
        <v>599</v>
      </c>
      <c r="B21" s="6" t="n">
        <v>0</v>
      </c>
    </row>
    <row r="22" spans="1:3">
      <c r="A22" s="4" t="s">
        <v>600</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30"/>
    <col customWidth="1" max="5" min="5" width="39"/>
    <col customWidth="1" max="6" min="6" width="35"/>
    <col customWidth="1" max="7" min="7" width="61"/>
    <col customWidth="1" max="8" min="8" width="73"/>
    <col customWidth="1" max="9" min="9" width="36"/>
    <col customWidth="1" max="10" min="10" width="37"/>
    <col customWidth="1" max="11" min="11" width="27"/>
  </cols>
  <sheetData>
    <row r="1" spans="1:11">
      <c r="A1" s="1" t="s">
        <v>117</v>
      </c>
      <c r="B1" s="2" t="s">
        <v>118</v>
      </c>
      <c r="C1" s="2" t="s">
        <v>28</v>
      </c>
      <c r="D1" s="2" t="s">
        <v>30</v>
      </c>
      <c r="E1" s="2" t="s">
        <v>119</v>
      </c>
      <c r="F1" s="2" t="s">
        <v>120</v>
      </c>
      <c r="G1" s="2" t="s">
        <v>121</v>
      </c>
      <c r="H1" s="2" t="s">
        <v>122</v>
      </c>
      <c r="I1" s="2" t="s">
        <v>123</v>
      </c>
      <c r="J1" s="2" t="s">
        <v>124</v>
      </c>
      <c r="K1" s="2" t="s">
        <v>125</v>
      </c>
    </row>
    <row r="2" spans="1:11">
      <c r="A2" s="4" t="s">
        <v>126</v>
      </c>
      <c r="B2" s="7" t="n">
        <v>677.1</v>
      </c>
      <c r="C2" s="6" t="n">
        <v>0</v>
      </c>
      <c r="D2" s="6" t="n">
        <v>0</v>
      </c>
      <c r="I2" s="6" t="n">
        <v>0</v>
      </c>
      <c r="J2" s="7" t="n">
        <v>0.8</v>
      </c>
      <c r="K2" s="7" t="n">
        <v>676.3</v>
      </c>
    </row>
    <row r="3" spans="1:11">
      <c r="A3" s="4" t="s">
        <v>127</v>
      </c>
      <c r="F3" s="5" t="n">
        <v>122876764</v>
      </c>
    </row>
    <row r="4" spans="1:11">
      <c r="A4" s="4" t="s">
        <v>128</v>
      </c>
      <c r="B4" s="8" t="n">
        <v>0.8</v>
      </c>
      <c r="I4" s="8" t="n">
        <v>0.8</v>
      </c>
    </row>
    <row r="5" spans="1:11">
      <c r="A5" s="4" t="s">
        <v>129</v>
      </c>
      <c r="F5" s="5" t="n">
        <v>48064</v>
      </c>
    </row>
    <row r="6" spans="1:11">
      <c r="A6" s="4" t="s">
        <v>130</v>
      </c>
      <c r="B6" s="8" t="n">
        <v>-36.3</v>
      </c>
      <c r="C6" s="4" t="s">
        <v>131</v>
      </c>
      <c r="I6" s="8" t="n">
        <v>-14.6</v>
      </c>
      <c r="K6" s="8" t="n">
        <v>-21.7</v>
      </c>
    </row>
    <row r="7" spans="1:11">
      <c r="A7" s="4" t="s">
        <v>132</v>
      </c>
      <c r="F7" s="5" t="n">
        <v>-2365897</v>
      </c>
    </row>
    <row r="8" spans="1:11">
      <c r="A8" s="4" t="s">
        <v>133</v>
      </c>
      <c r="B8" s="8" t="n">
        <v>1.6</v>
      </c>
      <c r="I8" s="8" t="n">
        <v>1.6</v>
      </c>
    </row>
    <row r="9" spans="1:11">
      <c r="A9" s="4" t="s">
        <v>134</v>
      </c>
      <c r="G9" s="5" t="n">
        <v>453627</v>
      </c>
      <c r="H9" s="5" t="n">
        <v>455989</v>
      </c>
    </row>
    <row r="10" spans="1:11">
      <c r="A10" s="4" t="s">
        <v>135</v>
      </c>
      <c r="B10" s="8" t="n">
        <v>17.6</v>
      </c>
      <c r="I10" s="8" t="n">
        <v>17.6</v>
      </c>
    </row>
    <row r="11" spans="1:11">
      <c r="A11" s="4" t="s">
        <v>136</v>
      </c>
      <c r="B11" s="8" t="n">
        <v>-0.4</v>
      </c>
      <c r="I11" s="8" t="n">
        <v>-0.4</v>
      </c>
    </row>
    <row r="12" spans="1:11">
      <c r="A12" s="4" t="s">
        <v>137</v>
      </c>
      <c r="B12" s="8" t="n">
        <v>-30.2</v>
      </c>
      <c r="J12" s="8" t="n">
        <v>-30.2</v>
      </c>
    </row>
    <row r="13" spans="1:11">
      <c r="A13" s="4" t="s">
        <v>138</v>
      </c>
      <c r="B13" s="8" t="n">
        <v>-52.5</v>
      </c>
      <c r="K13" s="8" t="n">
        <v>-52.5</v>
      </c>
    </row>
    <row r="14" spans="1:11">
      <c r="A14" s="4" t="s">
        <v>45</v>
      </c>
      <c r="B14" s="8" t="n">
        <v>86.09999999999999</v>
      </c>
      <c r="K14" s="8" t="n">
        <v>86.09999999999999</v>
      </c>
    </row>
    <row r="15" spans="1:11">
      <c r="A15" s="4" t="s">
        <v>139</v>
      </c>
      <c r="B15" s="7" t="n">
        <v>663.8</v>
      </c>
      <c r="C15" s="5" t="n">
        <v>0</v>
      </c>
      <c r="D15" s="5" t="n">
        <v>0</v>
      </c>
      <c r="I15" s="5" t="n">
        <v>5</v>
      </c>
      <c r="J15" s="8" t="n">
        <v>-29.4</v>
      </c>
      <c r="K15" s="8" t="n">
        <v>688.2</v>
      </c>
    </row>
    <row r="16" spans="1:11">
      <c r="A16" s="4" t="s">
        <v>140</v>
      </c>
      <c r="B16" s="5" t="n">
        <v>121500000</v>
      </c>
      <c r="F16" s="5" t="n">
        <v>121468547</v>
      </c>
    </row>
    <row r="17" spans="1:11">
      <c r="A17" s="4" t="s">
        <v>128</v>
      </c>
      <c r="B17" s="7" t="n">
        <v>0.7</v>
      </c>
      <c r="C17" s="4" t="s">
        <v>131</v>
      </c>
      <c r="I17" s="8" t="n">
        <v>0.7</v>
      </c>
    </row>
    <row r="18" spans="1:11">
      <c r="A18" s="4" t="s">
        <v>129</v>
      </c>
      <c r="F18" s="5" t="n">
        <v>39052</v>
      </c>
    </row>
    <row r="19" spans="1:11">
      <c r="A19" s="4" t="s">
        <v>130</v>
      </c>
      <c r="B19" s="8" t="n">
        <v>-56.4</v>
      </c>
      <c r="C19" s="7" t="n">
        <v>-56.4</v>
      </c>
      <c r="D19" s="6" t="n">
        <v>0</v>
      </c>
      <c r="I19" s="8" t="n">
        <v>-31.4</v>
      </c>
      <c r="K19" s="5" t="n">
        <v>-25</v>
      </c>
    </row>
    <row r="20" spans="1:11">
      <c r="A20" s="4" t="s">
        <v>132</v>
      </c>
      <c r="C20" s="5" t="n">
        <v>-3700000</v>
      </c>
      <c r="D20" s="5" t="n">
        <v>0</v>
      </c>
      <c r="F20" s="5" t="n">
        <v>-3737573</v>
      </c>
    </row>
    <row r="21" spans="1:11">
      <c r="A21" s="4" t="s">
        <v>133</v>
      </c>
      <c r="B21" s="5" t="n">
        <v>7</v>
      </c>
      <c r="I21" s="5" t="n">
        <v>7</v>
      </c>
    </row>
    <row r="22" spans="1:11">
      <c r="A22" s="4" t="s">
        <v>134</v>
      </c>
      <c r="G22" s="5" t="n">
        <v>1026000</v>
      </c>
      <c r="H22" s="5" t="n">
        <v>574740</v>
      </c>
    </row>
    <row r="23" spans="1:11">
      <c r="A23" s="4" t="s">
        <v>135</v>
      </c>
      <c r="B23" s="8" t="n">
        <v>20.3</v>
      </c>
      <c r="I23" s="8" t="n">
        <v>20.3</v>
      </c>
    </row>
    <row r="24" spans="1:11">
      <c r="A24" s="4" t="s">
        <v>136</v>
      </c>
      <c r="B24" s="8" t="n">
        <v>-1.6</v>
      </c>
      <c r="I24" s="8" t="n">
        <v>-1.6</v>
      </c>
    </row>
    <row r="25" spans="1:11">
      <c r="A25" s="4" t="s">
        <v>137</v>
      </c>
      <c r="B25" s="8" t="n">
        <v>-10.2</v>
      </c>
      <c r="J25" s="8" t="n">
        <v>-10.2</v>
      </c>
    </row>
    <row r="26" spans="1:11">
      <c r="A26" s="4" t="s">
        <v>138</v>
      </c>
      <c r="B26" s="5" t="n">
        <v>-57</v>
      </c>
      <c r="K26" s="5" t="n">
        <v>-57</v>
      </c>
    </row>
    <row r="27" spans="1:11">
      <c r="A27" s="4" t="s">
        <v>45</v>
      </c>
      <c r="B27" s="8" t="n">
        <v>170.3</v>
      </c>
      <c r="K27" s="8" t="n">
        <v>170.3</v>
      </c>
    </row>
    <row r="28" spans="1:11">
      <c r="A28" s="4" t="s">
        <v>141</v>
      </c>
      <c r="B28" s="7" t="n">
        <v>736.9</v>
      </c>
      <c r="C28" s="6" t="n">
        <v>0</v>
      </c>
      <c r="D28" s="6" t="n">
        <v>0</v>
      </c>
      <c r="I28" s="5" t="n">
        <v>0</v>
      </c>
      <c r="J28" s="8" t="n">
        <v>-39.6</v>
      </c>
      <c r="K28" s="8" t="n">
        <v>776.5</v>
      </c>
    </row>
    <row r="29" spans="1:11">
      <c r="A29" s="4" t="s">
        <v>142</v>
      </c>
      <c r="B29" s="5" t="n">
        <v>119400000</v>
      </c>
      <c r="C29" s="5" t="n">
        <v>87759355</v>
      </c>
      <c r="D29" s="5" t="n">
        <v>31611411</v>
      </c>
      <c r="F29" s="5" t="n">
        <v>119370766</v>
      </c>
    </row>
    <row r="30" spans="1:11">
      <c r="A30" s="4" t="s">
        <v>128</v>
      </c>
      <c r="B30" s="7" t="n">
        <v>0.7</v>
      </c>
      <c r="I30" s="8" t="n">
        <v>0.7</v>
      </c>
    </row>
    <row r="31" spans="1:11">
      <c r="A31" s="4" t="s">
        <v>129</v>
      </c>
      <c r="F31" s="5" t="n">
        <v>48045</v>
      </c>
    </row>
    <row r="32" spans="1:11">
      <c r="A32" s="4" t="s">
        <v>130</v>
      </c>
      <c r="B32" s="8" t="n">
        <v>-48.4</v>
      </c>
      <c r="C32" s="7" t="n">
        <v>-48.4</v>
      </c>
      <c r="D32" s="6" t="n">
        <v>0</v>
      </c>
      <c r="I32" s="8" t="n">
        <v>-22.9</v>
      </c>
      <c r="K32" s="8" t="n">
        <v>-25.5</v>
      </c>
    </row>
    <row r="33" spans="1:11">
      <c r="A33" s="4" t="s">
        <v>132</v>
      </c>
      <c r="C33" s="5" t="n">
        <v>-3500000</v>
      </c>
      <c r="D33" s="5" t="n">
        <v>0</v>
      </c>
      <c r="F33" s="5" t="n">
        <v>-3507238</v>
      </c>
    </row>
    <row r="34" spans="1:11">
      <c r="A34" s="4" t="s">
        <v>133</v>
      </c>
      <c r="B34" s="8" t="n">
        <v>3.3</v>
      </c>
    </row>
    <row r="35" spans="1:11">
      <c r="A35" s="4" t="s">
        <v>134</v>
      </c>
      <c r="E35" s="5" t="n">
        <v>846337</v>
      </c>
      <c r="G35" s="5" t="n">
        <v>469232</v>
      </c>
      <c r="H35" s="5" t="n">
        <v>942542</v>
      </c>
    </row>
    <row r="36" spans="1:11">
      <c r="A36" s="4" t="s">
        <v>135</v>
      </c>
      <c r="B36" s="8" t="n">
        <v>19.1</v>
      </c>
      <c r="I36" s="8" t="n">
        <v>19.1</v>
      </c>
    </row>
    <row r="37" spans="1:11">
      <c r="A37" s="4" t="s">
        <v>136</v>
      </c>
      <c r="B37" s="8" t="n">
        <v>-0.2</v>
      </c>
      <c r="I37" s="8" t="n">
        <v>-0.2</v>
      </c>
    </row>
    <row r="38" spans="1:11">
      <c r="A38" s="4" t="s">
        <v>137</v>
      </c>
      <c r="B38" s="5" t="n">
        <v>-11</v>
      </c>
      <c r="J38" s="5" t="n">
        <v>-11</v>
      </c>
    </row>
    <row r="39" spans="1:11">
      <c r="A39" s="4" t="s">
        <v>138</v>
      </c>
      <c r="B39" s="8" t="n">
        <v>-58.5</v>
      </c>
      <c r="K39" s="8" t="n">
        <v>-58.5</v>
      </c>
    </row>
    <row r="40" spans="1:11">
      <c r="A40" s="4" t="s">
        <v>45</v>
      </c>
      <c r="B40" s="8" t="n">
        <v>124.6</v>
      </c>
    </row>
    <row r="41" spans="1:11">
      <c r="A41" s="4" t="s">
        <v>143</v>
      </c>
      <c r="B41" s="7" t="n">
        <v>766.5</v>
      </c>
      <c r="C41" s="6" t="n">
        <v>0</v>
      </c>
      <c r="D41" s="6" t="n">
        <v>0</v>
      </c>
      <c r="I41" s="6" t="n">
        <v>0</v>
      </c>
      <c r="J41" s="7" t="n">
        <v>-50.6</v>
      </c>
      <c r="K41" s="7" t="n">
        <v>817.1</v>
      </c>
    </row>
    <row r="42" spans="1:11">
      <c r="A42" s="4" t="s">
        <v>144</v>
      </c>
      <c r="B42" s="5" t="n">
        <v>117300000</v>
      </c>
      <c r="C42" s="5" t="n">
        <v>85975298</v>
      </c>
      <c r="D42" s="5" t="n">
        <v>31348049</v>
      </c>
      <c r="F42" s="5" t="n">
        <v>117323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4</v>
      </c>
    </row>
    <row r="4" spans="1:4">
      <c r="A4" s="4" t="s">
        <v>53</v>
      </c>
      <c r="B4" s="7" t="n">
        <v>-1.4</v>
      </c>
      <c r="C4" s="7" t="n">
        <v>-0.2</v>
      </c>
      <c r="D4" s="6" t="n">
        <v>0</v>
      </c>
    </row>
    <row r="5" spans="1:4">
      <c r="A5" s="4" t="s">
        <v>605</v>
      </c>
    </row>
    <row r="6" spans="1:4">
      <c r="A6" s="3" t="s">
        <v>604</v>
      </c>
    </row>
    <row r="7" spans="1:4">
      <c r="A7" s="4" t="s">
        <v>606</v>
      </c>
      <c r="B7" s="8" t="n">
        <v>73.40000000000001</v>
      </c>
      <c r="C7" s="8" t="n">
        <v>84.09999999999999</v>
      </c>
    </row>
    <row r="8" spans="1:4">
      <c r="A8" s="4" t="s">
        <v>53</v>
      </c>
      <c r="B8" s="7" t="n">
        <v>0.1</v>
      </c>
      <c r="C8" s="5" t="n">
        <v>0</v>
      </c>
    </row>
    <row r="9" spans="1:4">
      <c r="A9" s="3" t="s">
        <v>607</v>
      </c>
    </row>
    <row r="10" spans="1:4">
      <c r="A10" s="4" t="s">
        <v>608</v>
      </c>
      <c r="B10" s="4" t="s">
        <v>609</v>
      </c>
    </row>
    <row r="11" spans="1:4">
      <c r="A11" s="4" t="s">
        <v>610</v>
      </c>
      <c r="B11" s="4" t="s">
        <v>611</v>
      </c>
    </row>
    <row r="12" spans="1:4">
      <c r="A12" s="4" t="s">
        <v>612</v>
      </c>
      <c r="B12" s="4" t="s">
        <v>611</v>
      </c>
    </row>
    <row r="13" spans="1:4">
      <c r="A13" s="4" t="s">
        <v>613</v>
      </c>
      <c r="B13" s="4" t="s">
        <v>614</v>
      </c>
    </row>
    <row r="14" spans="1:4">
      <c r="A14" s="4" t="s">
        <v>615</v>
      </c>
    </row>
    <row r="15" spans="1:4">
      <c r="A15" s="3" t="s">
        <v>604</v>
      </c>
    </row>
    <row r="16" spans="1:4">
      <c r="A16" s="4" t="s">
        <v>53</v>
      </c>
      <c r="B16" s="7" t="n">
        <v>0.5</v>
      </c>
    </row>
    <row r="17" spans="1:4">
      <c r="A17" s="4" t="s">
        <v>616</v>
      </c>
      <c r="B17" s="8" t="n">
        <v>6.5</v>
      </c>
    </row>
    <row r="18" spans="1:4">
      <c r="A18" s="4" t="s">
        <v>617</v>
      </c>
      <c r="B18" s="7" t="n">
        <v>2.5</v>
      </c>
    </row>
    <row r="19" spans="1:4">
      <c r="A19" s="3" t="s">
        <v>618</v>
      </c>
    </row>
    <row r="20" spans="1:4">
      <c r="A20" s="4" t="s">
        <v>619</v>
      </c>
      <c r="B20" s="4" t="s">
        <v>620</v>
      </c>
    </row>
    <row r="21" spans="1:4">
      <c r="A21" s="4" t="s">
        <v>621</v>
      </c>
      <c r="B21" s="4" t="s">
        <v>622</v>
      </c>
    </row>
    <row r="22" spans="1:4">
      <c r="A22" s="4" t="s">
        <v>623</v>
      </c>
      <c r="B22" s="4" t="s">
        <v>624</v>
      </c>
    </row>
    <row r="23" spans="1:4">
      <c r="A23" s="3" t="s">
        <v>607</v>
      </c>
    </row>
    <row r="24" spans="1:4">
      <c r="A24" s="4" t="s">
        <v>625</v>
      </c>
      <c r="B24" s="7" t="n">
        <v>0.4</v>
      </c>
    </row>
    <row r="25" spans="1:4">
      <c r="A25" s="4" t="s">
        <v>567</v>
      </c>
    </row>
    <row r="26" spans="1:4">
      <c r="A26" s="3" t="s">
        <v>604</v>
      </c>
    </row>
    <row r="27" spans="1:4">
      <c r="A27" s="4" t="s">
        <v>562</v>
      </c>
      <c r="B27" s="8" t="n">
        <v>3.5</v>
      </c>
      <c r="C27" s="8" t="n">
        <v>4.4</v>
      </c>
    </row>
    <row r="28" spans="1:4">
      <c r="A28" s="4" t="s">
        <v>568</v>
      </c>
    </row>
    <row r="29" spans="1:4">
      <c r="A29" s="3" t="s">
        <v>604</v>
      </c>
    </row>
    <row r="30" spans="1:4">
      <c r="A30" s="4" t="s">
        <v>562</v>
      </c>
      <c r="C30" s="8" t="n">
        <v>3.1</v>
      </c>
    </row>
    <row r="31" spans="1:4">
      <c r="A31" s="4" t="s">
        <v>594</v>
      </c>
    </row>
    <row r="32" spans="1:4">
      <c r="A32" s="3" t="s">
        <v>604</v>
      </c>
    </row>
    <row r="33" spans="1:4">
      <c r="A33" s="4" t="s">
        <v>602</v>
      </c>
      <c r="C33" s="8" t="n">
        <v>5.2</v>
      </c>
    </row>
    <row r="34" spans="1:4">
      <c r="A34" s="4" t="s">
        <v>562</v>
      </c>
      <c r="B34" s="7" t="n">
        <v>3.5</v>
      </c>
      <c r="C34" s="8" t="n">
        <v>4.4</v>
      </c>
      <c r="D34" s="7" t="n">
        <v>9.699999999999999</v>
      </c>
    </row>
    <row r="35" spans="1:4">
      <c r="A35" s="4" t="s">
        <v>595</v>
      </c>
    </row>
    <row r="36" spans="1:4">
      <c r="A36" s="3" t="s">
        <v>604</v>
      </c>
    </row>
    <row r="37" spans="1:4">
      <c r="A37" s="4" t="s">
        <v>562</v>
      </c>
      <c r="C3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6</v>
      </c>
      <c r="B1" s="2" t="s">
        <v>2</v>
      </c>
      <c r="C1" s="2" t="s">
        <v>32</v>
      </c>
    </row>
    <row r="2" spans="1:3">
      <c r="A2" s="3" t="s">
        <v>204</v>
      </c>
    </row>
    <row r="3" spans="1:3">
      <c r="A3" s="4" t="s">
        <v>627</v>
      </c>
      <c r="B3" s="7" t="n">
        <v>79.59999999999999</v>
      </c>
      <c r="C3" s="7" t="n">
        <v>80.40000000000001</v>
      </c>
    </row>
    <row r="4" spans="1:3">
      <c r="A4" s="4" t="s">
        <v>628</v>
      </c>
      <c r="B4" s="8" t="n">
        <v>101.7</v>
      </c>
      <c r="C4" s="8" t="n">
        <v>96.90000000000001</v>
      </c>
    </row>
    <row r="5" spans="1:3">
      <c r="A5" s="4" t="s">
        <v>629</v>
      </c>
      <c r="B5" s="8" t="n">
        <v>181.3</v>
      </c>
      <c r="C5" s="8" t="n">
        <v>177.3</v>
      </c>
    </row>
    <row r="6" spans="1:3">
      <c r="A6" s="4" t="s">
        <v>630</v>
      </c>
      <c r="B6" s="8" t="n">
        <v>18.2</v>
      </c>
      <c r="C6" s="8" t="n">
        <v>17.9</v>
      </c>
    </row>
    <row r="7" spans="1:3">
      <c r="A7" s="4" t="s">
        <v>66</v>
      </c>
      <c r="B7" s="8" t="n">
        <v>163.1</v>
      </c>
      <c r="C7" s="8" t="n">
        <v>159.4</v>
      </c>
    </row>
    <row r="8" spans="1:3">
      <c r="A8" s="4" t="s">
        <v>631</v>
      </c>
      <c r="B8" s="7" t="n">
        <v>77.90000000000001</v>
      </c>
      <c r="C8" s="7" t="n">
        <v>7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7" t="n">
        <v>1367.7</v>
      </c>
      <c r="C4" s="7" t="n">
        <v>1348.4</v>
      </c>
    </row>
    <row r="5" spans="1:3">
      <c r="A5" s="4" t="s">
        <v>107</v>
      </c>
      <c r="B5" s="8" t="n">
        <v>-959.6</v>
      </c>
      <c r="C5" s="8" t="n">
        <v>-936.8</v>
      </c>
    </row>
    <row r="6" spans="1:3">
      <c r="A6" s="4" t="s">
        <v>635</v>
      </c>
      <c r="B6" s="8" t="n">
        <v>408.1</v>
      </c>
      <c r="C6" s="8" t="n">
        <v>411.6</v>
      </c>
    </row>
    <row r="7" spans="1:3">
      <c r="A7" s="4" t="s">
        <v>636</v>
      </c>
    </row>
    <row r="8" spans="1:3">
      <c r="A8" s="3" t="s">
        <v>633</v>
      </c>
    </row>
    <row r="9" spans="1:3">
      <c r="A9" s="4" t="s">
        <v>634</v>
      </c>
      <c r="B9" s="8" t="n">
        <v>31.7</v>
      </c>
      <c r="C9" s="8" t="n">
        <v>32.7</v>
      </c>
    </row>
    <row r="10" spans="1:3">
      <c r="A10" s="4" t="s">
        <v>637</v>
      </c>
    </row>
    <row r="11" spans="1:3">
      <c r="A11" s="3" t="s">
        <v>633</v>
      </c>
    </row>
    <row r="12" spans="1:3">
      <c r="A12" s="4" t="s">
        <v>634</v>
      </c>
      <c r="B12" s="8" t="n">
        <v>703.8</v>
      </c>
      <c r="C12" s="8" t="n">
        <v>660.7</v>
      </c>
    </row>
    <row r="13" spans="1:3">
      <c r="A13" s="4" t="s">
        <v>635</v>
      </c>
      <c r="B13" s="8" t="n">
        <v>184.7</v>
      </c>
      <c r="C13" s="8" t="n">
        <v>158.5</v>
      </c>
    </row>
    <row r="14" spans="1:3">
      <c r="A14" s="4" t="s">
        <v>638</v>
      </c>
    </row>
    <row r="15" spans="1:3">
      <c r="A15" s="3" t="s">
        <v>633</v>
      </c>
    </row>
    <row r="16" spans="1:3">
      <c r="A16" s="4" t="s">
        <v>634</v>
      </c>
      <c r="B16" s="8" t="n">
        <v>383.4</v>
      </c>
      <c r="C16" s="8" t="n">
        <v>379.3</v>
      </c>
    </row>
    <row r="17" spans="1:3">
      <c r="A17" s="4" t="s">
        <v>635</v>
      </c>
      <c r="B17" s="8" t="n">
        <v>110.2</v>
      </c>
      <c r="C17" s="8" t="n">
        <v>110.1</v>
      </c>
    </row>
    <row r="18" spans="1:3">
      <c r="A18" s="4" t="s">
        <v>639</v>
      </c>
    </row>
    <row r="19" spans="1:3">
      <c r="A19" s="3" t="s">
        <v>633</v>
      </c>
    </row>
    <row r="20" spans="1:3">
      <c r="A20" s="4" t="s">
        <v>634</v>
      </c>
      <c r="B20" s="8" t="n">
        <v>104.5</v>
      </c>
      <c r="C20" s="8" t="n">
        <v>105.4</v>
      </c>
    </row>
    <row r="21" spans="1:3">
      <c r="A21" s="4" t="s">
        <v>640</v>
      </c>
    </row>
    <row r="22" spans="1:3">
      <c r="A22" s="3" t="s">
        <v>633</v>
      </c>
    </row>
    <row r="23" spans="1:3">
      <c r="A23" s="4" t="s">
        <v>634</v>
      </c>
      <c r="B23" s="8" t="n">
        <v>55.9</v>
      </c>
      <c r="C23" s="8" t="n">
        <v>56.9</v>
      </c>
    </row>
    <row r="24" spans="1:3">
      <c r="A24" s="4" t="s">
        <v>641</v>
      </c>
    </row>
    <row r="25" spans="1:3">
      <c r="A25" s="3" t="s">
        <v>633</v>
      </c>
    </row>
    <row r="26" spans="1:3">
      <c r="A26" s="4" t="s">
        <v>634</v>
      </c>
      <c r="B26" s="5" t="n">
        <v>59</v>
      </c>
      <c r="C26" s="5" t="n">
        <v>56</v>
      </c>
    </row>
    <row r="27" spans="1:3">
      <c r="A27" s="4" t="s">
        <v>642</v>
      </c>
    </row>
    <row r="28" spans="1:3">
      <c r="A28" s="3" t="s">
        <v>633</v>
      </c>
    </row>
    <row r="29" spans="1:3">
      <c r="A29" s="4" t="s">
        <v>634</v>
      </c>
      <c r="B29" s="7" t="n">
        <v>29.4</v>
      </c>
      <c r="C29" s="7" t="n">
        <v>57.4</v>
      </c>
    </row>
    <row r="30" spans="1:3">
      <c r="A30" s="4" t="s">
        <v>643</v>
      </c>
    </row>
    <row r="31" spans="1:3">
      <c r="A31" s="3" t="s">
        <v>633</v>
      </c>
    </row>
    <row r="32" spans="1:3">
      <c r="A32" s="4" t="s">
        <v>644</v>
      </c>
      <c r="B32" s="4" t="s">
        <v>505</v>
      </c>
    </row>
    <row r="33" spans="1:3">
      <c r="A33" s="4" t="s">
        <v>645</v>
      </c>
    </row>
    <row r="34" spans="1:3">
      <c r="A34" s="3" t="s">
        <v>633</v>
      </c>
    </row>
    <row r="35" spans="1:3">
      <c r="A35" s="4" t="s">
        <v>644</v>
      </c>
      <c r="B35" s="4" t="s">
        <v>646</v>
      </c>
    </row>
    <row r="36" spans="1:3">
      <c r="A36" s="4" t="s">
        <v>647</v>
      </c>
    </row>
    <row r="37" spans="1:3">
      <c r="A37" s="3" t="s">
        <v>633</v>
      </c>
    </row>
    <row r="38" spans="1:3">
      <c r="A38" s="4" t="s">
        <v>644</v>
      </c>
      <c r="B38" s="4" t="s">
        <v>505</v>
      </c>
    </row>
    <row r="39" spans="1:3">
      <c r="A39" s="4" t="s">
        <v>648</v>
      </c>
    </row>
    <row r="40" spans="1:3">
      <c r="A40" s="3" t="s">
        <v>633</v>
      </c>
    </row>
    <row r="41" spans="1:3">
      <c r="A41" s="4" t="s">
        <v>644</v>
      </c>
      <c r="B41" s="4" t="s">
        <v>649</v>
      </c>
    </row>
    <row r="42" spans="1:3">
      <c r="A42" s="4" t="s">
        <v>650</v>
      </c>
    </row>
    <row r="43" spans="1:3">
      <c r="A43" s="3" t="s">
        <v>633</v>
      </c>
    </row>
    <row r="44" spans="1:3">
      <c r="A44" s="4" t="s">
        <v>644</v>
      </c>
      <c r="B44" s="4" t="s">
        <v>505</v>
      </c>
    </row>
    <row r="45" spans="1:3">
      <c r="A45" s="4" t="s">
        <v>651</v>
      </c>
    </row>
    <row r="46" spans="1:3">
      <c r="A46" s="3" t="s">
        <v>633</v>
      </c>
    </row>
    <row r="47" spans="1:3">
      <c r="A47" s="4" t="s">
        <v>644</v>
      </c>
      <c r="B47" s="4" t="s">
        <v>652</v>
      </c>
    </row>
    <row r="48" spans="1:3">
      <c r="A48" s="4" t="s">
        <v>653</v>
      </c>
    </row>
    <row r="49" spans="1:3">
      <c r="A49" s="3" t="s">
        <v>633</v>
      </c>
    </row>
    <row r="50" spans="1:3">
      <c r="A50" s="4" t="s">
        <v>644</v>
      </c>
      <c r="B50" s="4" t="s">
        <v>654</v>
      </c>
    </row>
    <row r="51" spans="1:3">
      <c r="A51" s="4" t="s">
        <v>655</v>
      </c>
    </row>
    <row r="52" spans="1:3">
      <c r="A52" s="3" t="s">
        <v>633</v>
      </c>
    </row>
    <row r="53" spans="1:3">
      <c r="A53" s="4" t="s">
        <v>644</v>
      </c>
      <c r="B53" s="4" t="s">
        <v>646</v>
      </c>
    </row>
    <row r="54" spans="1:3">
      <c r="A54" s="4" t="s">
        <v>656</v>
      </c>
    </row>
    <row r="55" spans="1:3">
      <c r="A55" s="3" t="s">
        <v>633</v>
      </c>
    </row>
    <row r="56" spans="1:3">
      <c r="A56" s="4" t="s">
        <v>644</v>
      </c>
      <c r="B56" s="4" t="s">
        <v>657</v>
      </c>
    </row>
    <row r="57" spans="1:3">
      <c r="A57" s="4" t="s">
        <v>658</v>
      </c>
    </row>
    <row r="58" spans="1:3">
      <c r="A58" s="3" t="s">
        <v>633</v>
      </c>
    </row>
    <row r="59" spans="1:3">
      <c r="A59" s="4" t="s">
        <v>644</v>
      </c>
      <c r="B59" s="4" t="s">
        <v>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33</v>
      </c>
    </row>
    <row r="4" spans="1:4">
      <c r="A4" s="4" t="s">
        <v>635</v>
      </c>
      <c r="B4" s="6" t="n">
        <v>408100000</v>
      </c>
      <c r="C4" s="6" t="n">
        <v>411600000</v>
      </c>
    </row>
    <row r="5" spans="1:4">
      <c r="A5" s="4" t="s">
        <v>660</v>
      </c>
      <c r="B5" s="5" t="n">
        <v>59300000</v>
      </c>
      <c r="C5" s="5" t="n">
        <v>63300000</v>
      </c>
      <c r="D5" s="6" t="n">
        <v>57100000</v>
      </c>
    </row>
    <row r="6" spans="1:4">
      <c r="A6" s="4" t="s">
        <v>661</v>
      </c>
      <c r="B6" s="5" t="n">
        <v>21600000</v>
      </c>
      <c r="C6" s="5" t="n">
        <v>27500000</v>
      </c>
    </row>
    <row r="7" spans="1:4">
      <c r="A7" s="4" t="s">
        <v>637</v>
      </c>
    </row>
    <row r="8" spans="1:4">
      <c r="A8" s="3" t="s">
        <v>633</v>
      </c>
    </row>
    <row r="9" spans="1:4">
      <c r="A9" s="4" t="s">
        <v>635</v>
      </c>
      <c r="B9" s="5" t="n">
        <v>184700000</v>
      </c>
      <c r="C9" s="5" t="n">
        <v>158500000</v>
      </c>
    </row>
    <row r="10" spans="1:4">
      <c r="A10" s="4" t="s">
        <v>642</v>
      </c>
    </row>
    <row r="11" spans="1:4">
      <c r="A11" s="3" t="s">
        <v>633</v>
      </c>
    </row>
    <row r="12" spans="1:4">
      <c r="A12" s="4" t="s">
        <v>662</v>
      </c>
      <c r="B12" s="5" t="n">
        <v>0</v>
      </c>
      <c r="C12" s="5" t="n">
        <v>0</v>
      </c>
      <c r="D12" s="6" t="n">
        <v>0</v>
      </c>
    </row>
    <row r="13" spans="1:4">
      <c r="A13" s="4" t="s">
        <v>638</v>
      </c>
    </row>
    <row r="14" spans="1:4">
      <c r="A14" s="3" t="s">
        <v>633</v>
      </c>
    </row>
    <row r="15" spans="1:4">
      <c r="A15" s="4" t="s">
        <v>635</v>
      </c>
      <c r="B15" s="6" t="n">
        <v>110200000</v>
      </c>
      <c r="C15" s="6" t="n">
        <v>110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664</v>
      </c>
    </row>
    <row r="4" spans="1:4">
      <c r="A4" s="4" t="s">
        <v>71</v>
      </c>
      <c r="B4" s="7" t="n">
        <v>168.8</v>
      </c>
      <c r="C4" s="7" t="n">
        <v>160.4</v>
      </c>
    </row>
    <row r="5" spans="1:4">
      <c r="A5" s="4" t="s">
        <v>50</v>
      </c>
    </row>
    <row r="6" spans="1:4">
      <c r="A6" s="3" t="s">
        <v>664</v>
      </c>
    </row>
    <row r="7" spans="1:4">
      <c r="A7" s="4" t="s">
        <v>665</v>
      </c>
      <c r="B7" s="8" t="n">
        <v>9.5</v>
      </c>
      <c r="C7" s="8" t="n">
        <v>0.8</v>
      </c>
      <c r="D7" s="7" t="n">
        <v>5.8</v>
      </c>
    </row>
    <row r="8" spans="1:4">
      <c r="A8" s="4" t="s">
        <v>666</v>
      </c>
    </row>
    <row r="9" spans="1:4">
      <c r="A9" s="3" t="s">
        <v>664</v>
      </c>
    </row>
    <row r="10" spans="1:4">
      <c r="A10" s="4" t="s">
        <v>71</v>
      </c>
      <c r="B10" s="8" t="n">
        <v>125.6</v>
      </c>
      <c r="C10" s="8" t="n">
        <v>121.7</v>
      </c>
    </row>
    <row r="11" spans="1:4">
      <c r="A11" s="4" t="s">
        <v>667</v>
      </c>
    </row>
    <row r="12" spans="1:4">
      <c r="A12" s="3" t="s">
        <v>664</v>
      </c>
    </row>
    <row r="13" spans="1:4">
      <c r="A13" s="4" t="s">
        <v>71</v>
      </c>
      <c r="B13" s="7" t="n">
        <v>43.2</v>
      </c>
      <c r="C13" s="7" t="n">
        <v>3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210</v>
      </c>
    </row>
    <row r="3" spans="1:3">
      <c r="A3" s="4" t="s">
        <v>669</v>
      </c>
      <c r="B3" s="6" t="n">
        <v>146</v>
      </c>
    </row>
    <row r="4" spans="1:3">
      <c r="A4" s="4" t="s">
        <v>670</v>
      </c>
      <c r="C4" s="6"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672</v>
      </c>
    </row>
    <row r="4" spans="1:4">
      <c r="A4" s="4" t="s">
        <v>73</v>
      </c>
      <c r="B4" s="7" t="n">
        <v>471.1</v>
      </c>
      <c r="C4" s="7" t="n">
        <v>471.9</v>
      </c>
    </row>
    <row r="5" spans="1:4">
      <c r="A5" s="4" t="s">
        <v>673</v>
      </c>
      <c r="B5" s="8" t="n">
        <v>364.7</v>
      </c>
      <c r="C5" s="8" t="n">
        <v>364.7</v>
      </c>
      <c r="D5" s="7" t="n">
        <v>364.7</v>
      </c>
    </row>
    <row r="6" spans="1:4">
      <c r="A6" s="4" t="s">
        <v>674</v>
      </c>
      <c r="B6" s="8" t="n">
        <v>0.3</v>
      </c>
      <c r="C6" s="8" t="n">
        <v>-0.8</v>
      </c>
    </row>
    <row r="7" spans="1:4">
      <c r="A7" s="4" t="s">
        <v>73</v>
      </c>
      <c r="B7" s="8" t="n">
        <v>471.4</v>
      </c>
      <c r="C7" s="8" t="n">
        <v>471.1</v>
      </c>
    </row>
    <row r="8" spans="1:4">
      <c r="A8" s="4" t="s">
        <v>675</v>
      </c>
      <c r="B8" s="8" t="n">
        <v>106.7</v>
      </c>
      <c r="C8" s="8" t="n">
        <v>106.4</v>
      </c>
      <c r="D8" s="8" t="n">
        <v>107.2</v>
      </c>
    </row>
    <row r="9" spans="1:4">
      <c r="A9" s="4" t="s">
        <v>676</v>
      </c>
    </row>
    <row r="10" spans="1:4">
      <c r="A10" s="3" t="s">
        <v>672</v>
      </c>
    </row>
    <row r="11" spans="1:4">
      <c r="A11" s="4" t="s">
        <v>675</v>
      </c>
      <c r="C11" s="5" t="n">
        <v>0</v>
      </c>
    </row>
    <row r="12" spans="1:4">
      <c r="A12" s="4" t="s">
        <v>677</v>
      </c>
    </row>
    <row r="13" spans="1:4">
      <c r="A13" s="3" t="s">
        <v>672</v>
      </c>
    </row>
    <row r="14" spans="1:4">
      <c r="A14" s="4" t="s">
        <v>73</v>
      </c>
      <c r="B14" s="8" t="n">
        <v>89.59999999999999</v>
      </c>
      <c r="C14" s="8" t="n">
        <v>90.40000000000001</v>
      </c>
    </row>
    <row r="15" spans="1:4">
      <c r="A15" s="4" t="s">
        <v>673</v>
      </c>
      <c r="B15" s="8" t="n">
        <v>1.7</v>
      </c>
      <c r="C15" s="8" t="n">
        <v>1.7</v>
      </c>
      <c r="D15" s="8" t="n">
        <v>1.7</v>
      </c>
    </row>
    <row r="16" spans="1:4">
      <c r="A16" s="4" t="s">
        <v>674</v>
      </c>
      <c r="B16" s="8" t="n">
        <v>0.3</v>
      </c>
      <c r="C16" s="8" t="n">
        <v>-0.8</v>
      </c>
    </row>
    <row r="17" spans="1:4">
      <c r="A17" s="4" t="s">
        <v>73</v>
      </c>
      <c r="B17" s="8" t="n">
        <v>89.90000000000001</v>
      </c>
      <c r="C17" s="8" t="n">
        <v>89.59999999999999</v>
      </c>
    </row>
    <row r="18" spans="1:4">
      <c r="A18" s="4" t="s">
        <v>675</v>
      </c>
      <c r="B18" s="8" t="n">
        <v>88.2</v>
      </c>
      <c r="C18" s="8" t="n">
        <v>87.90000000000001</v>
      </c>
      <c r="D18" s="8" t="n">
        <v>88.7</v>
      </c>
    </row>
    <row r="19" spans="1:4">
      <c r="A19" s="4" t="s">
        <v>678</v>
      </c>
    </row>
    <row r="20" spans="1:4">
      <c r="A20" s="3" t="s">
        <v>672</v>
      </c>
    </row>
    <row r="21" spans="1:4">
      <c r="A21" s="4" t="s">
        <v>73</v>
      </c>
      <c r="B21" s="5" t="n">
        <v>265</v>
      </c>
      <c r="C21" s="5" t="n">
        <v>265</v>
      </c>
    </row>
    <row r="22" spans="1:4">
      <c r="A22" s="4" t="s">
        <v>673</v>
      </c>
      <c r="B22" s="5" t="n">
        <v>265</v>
      </c>
      <c r="C22" s="5" t="n">
        <v>265</v>
      </c>
      <c r="D22" s="5" t="n">
        <v>265</v>
      </c>
    </row>
    <row r="23" spans="1:4">
      <c r="A23" s="4" t="s">
        <v>674</v>
      </c>
      <c r="B23" s="5" t="n">
        <v>0</v>
      </c>
      <c r="C23" s="5" t="n">
        <v>0</v>
      </c>
    </row>
    <row r="24" spans="1:4">
      <c r="A24" s="4" t="s">
        <v>73</v>
      </c>
      <c r="B24" s="5" t="n">
        <v>265</v>
      </c>
      <c r="C24" s="5" t="n">
        <v>265</v>
      </c>
    </row>
    <row r="25" spans="1:4">
      <c r="A25" s="4" t="s">
        <v>675</v>
      </c>
      <c r="B25" s="5" t="n">
        <v>0</v>
      </c>
      <c r="C25" s="5" t="n">
        <v>0</v>
      </c>
      <c r="D25" s="5" t="n">
        <v>0</v>
      </c>
    </row>
    <row r="26" spans="1:4">
      <c r="A26" s="4" t="s">
        <v>679</v>
      </c>
    </row>
    <row r="27" spans="1:4">
      <c r="A27" s="3" t="s">
        <v>680</v>
      </c>
    </row>
    <row r="28" spans="1:4">
      <c r="A28" s="4" t="s">
        <v>681</v>
      </c>
      <c r="C28" s="5" t="n">
        <v>0</v>
      </c>
    </row>
    <row r="29" spans="1:4">
      <c r="A29" s="3" t="s">
        <v>672</v>
      </c>
    </row>
    <row r="30" spans="1:4">
      <c r="A30" s="4" t="s">
        <v>73</v>
      </c>
      <c r="B30" s="8" t="n">
        <v>116.5</v>
      </c>
      <c r="C30" s="8" t="n">
        <v>116.5</v>
      </c>
    </row>
    <row r="31" spans="1:4">
      <c r="A31" s="4" t="s">
        <v>673</v>
      </c>
      <c r="B31" s="5" t="n">
        <v>98</v>
      </c>
      <c r="C31" s="5" t="n">
        <v>98</v>
      </c>
      <c r="D31" s="5" t="n">
        <v>98</v>
      </c>
    </row>
    <row r="32" spans="1:4">
      <c r="A32" s="4" t="s">
        <v>674</v>
      </c>
      <c r="B32" s="5" t="n">
        <v>0</v>
      </c>
      <c r="C32" s="5" t="n">
        <v>0</v>
      </c>
    </row>
    <row r="33" spans="1:4">
      <c r="A33" s="4" t="s">
        <v>73</v>
      </c>
      <c r="B33" s="8" t="n">
        <v>116.5</v>
      </c>
      <c r="C33" s="8" t="n">
        <v>116.5</v>
      </c>
    </row>
    <row r="34" spans="1:4">
      <c r="A34" s="4" t="s">
        <v>675</v>
      </c>
      <c r="B34" s="7" t="n">
        <v>18.5</v>
      </c>
      <c r="C34" s="7" t="n">
        <v>18.5</v>
      </c>
      <c r="D34" s="7" t="n">
        <v>1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82</v>
      </c>
      <c r="B1" s="2" t="s">
        <v>1</v>
      </c>
    </row>
    <row r="2" spans="1:4">
      <c r="B2" s="2" t="s">
        <v>2</v>
      </c>
      <c r="C2" s="2" t="s">
        <v>32</v>
      </c>
      <c r="D2" s="2" t="s">
        <v>33</v>
      </c>
    </row>
    <row r="3" spans="1:4">
      <c r="A3" s="3" t="s">
        <v>683</v>
      </c>
    </row>
    <row r="4" spans="1:4">
      <c r="A4" s="4" t="s">
        <v>684</v>
      </c>
      <c r="B4" s="6" t="n">
        <v>1</v>
      </c>
      <c r="C4" s="7" t="n">
        <v>1.8</v>
      </c>
      <c r="D4" s="7" t="n">
        <v>1.6</v>
      </c>
    </row>
    <row r="5" spans="1:4">
      <c r="A5" s="4" t="s">
        <v>685</v>
      </c>
      <c r="B5" s="8" t="n">
        <v>47.2</v>
      </c>
      <c r="C5" s="8" t="n">
        <v>43.7</v>
      </c>
    </row>
    <row r="6" spans="1:4">
      <c r="A6" s="4" t="s">
        <v>686</v>
      </c>
      <c r="B6" s="8" t="n">
        <v>43.2</v>
      </c>
      <c r="C6" s="8" t="n">
        <v>42.7</v>
      </c>
    </row>
    <row r="7" spans="1:4">
      <c r="A7" s="4" t="s">
        <v>687</v>
      </c>
      <c r="B7" s="5" t="n">
        <v>4</v>
      </c>
      <c r="C7" s="5" t="n">
        <v>1</v>
      </c>
    </row>
    <row r="8" spans="1:4">
      <c r="A8" s="4" t="s">
        <v>688</v>
      </c>
      <c r="B8" s="8" t="n">
        <v>12.8</v>
      </c>
      <c r="C8" s="8" t="n">
        <v>12.7</v>
      </c>
    </row>
    <row r="9" spans="1:4">
      <c r="A9" s="4" t="s">
        <v>689</v>
      </c>
      <c r="B9" s="5" t="n">
        <v>0</v>
      </c>
      <c r="C9" s="5" t="n">
        <v>0</v>
      </c>
    </row>
    <row r="10" spans="1:4">
      <c r="A10" s="4" t="s">
        <v>690</v>
      </c>
      <c r="B10" s="8" t="n">
        <v>12.8</v>
      </c>
      <c r="C10" s="8" t="n">
        <v>12.7</v>
      </c>
    </row>
    <row r="11" spans="1:4">
      <c r="A11" s="4" t="s">
        <v>691</v>
      </c>
      <c r="B11" s="5" t="n">
        <v>60</v>
      </c>
      <c r="C11" s="8" t="n">
        <v>56.4</v>
      </c>
    </row>
    <row r="12" spans="1:4">
      <c r="A12" s="4" t="s">
        <v>692</v>
      </c>
      <c r="B12" s="8" t="n">
        <v>16.8</v>
      </c>
      <c r="C12" s="7" t="n">
        <v>13.7</v>
      </c>
    </row>
    <row r="13" spans="1:4">
      <c r="A13" s="3" t="s">
        <v>693</v>
      </c>
    </row>
    <row r="14" spans="1:4">
      <c r="A14" s="4" t="s">
        <v>694</v>
      </c>
      <c r="B14" s="8" t="n">
        <v>0.6</v>
      </c>
    </row>
    <row r="15" spans="1:4">
      <c r="A15" s="4" t="s">
        <v>695</v>
      </c>
      <c r="B15" s="8" t="n">
        <v>0.4</v>
      </c>
    </row>
    <row r="16" spans="1:4">
      <c r="A16" s="4" t="s">
        <v>696</v>
      </c>
      <c r="B16" s="8" t="n">
        <v>0.4</v>
      </c>
    </row>
    <row r="17" spans="1:4">
      <c r="A17" s="4" t="s">
        <v>697</v>
      </c>
      <c r="B17" s="8" t="n">
        <v>0.4</v>
      </c>
    </row>
    <row r="18" spans="1:4">
      <c r="A18" s="4" t="s">
        <v>698</v>
      </c>
      <c r="B18" s="8" t="n">
        <v>0.4</v>
      </c>
    </row>
    <row r="19" spans="1:4">
      <c r="A19" s="4" t="s">
        <v>699</v>
      </c>
      <c r="B19" s="8" t="n">
        <v>2.2</v>
      </c>
    </row>
    <row r="20" spans="1:4">
      <c r="A20" s="4" t="s">
        <v>700</v>
      </c>
    </row>
    <row r="21" spans="1:4">
      <c r="A21" s="3" t="s">
        <v>683</v>
      </c>
    </row>
    <row r="22" spans="1:4">
      <c r="A22" s="4" t="s">
        <v>701</v>
      </c>
      <c r="C22" s="4" t="s">
        <v>702</v>
      </c>
    </row>
    <row r="23" spans="1:4">
      <c r="A23" s="4" t="s">
        <v>685</v>
      </c>
      <c r="B23" s="8" t="n">
        <v>26.8</v>
      </c>
      <c r="C23" s="7" t="n">
        <v>22.8</v>
      </c>
    </row>
    <row r="24" spans="1:4">
      <c r="A24" s="4" t="s">
        <v>686</v>
      </c>
      <c r="B24" s="5" t="n">
        <v>23</v>
      </c>
      <c r="C24" s="8" t="n">
        <v>22.7</v>
      </c>
    </row>
    <row r="25" spans="1:4">
      <c r="A25" s="4" t="s">
        <v>687</v>
      </c>
      <c r="B25" s="8" t="n">
        <v>3.8</v>
      </c>
      <c r="C25" s="7" t="n">
        <v>0.1</v>
      </c>
    </row>
    <row r="26" spans="1:4">
      <c r="A26" s="4" t="s">
        <v>703</v>
      </c>
    </row>
    <row r="27" spans="1:4">
      <c r="A27" s="3" t="s">
        <v>683</v>
      </c>
    </row>
    <row r="28" spans="1:4">
      <c r="A28" s="4" t="s">
        <v>701</v>
      </c>
      <c r="C28" s="4" t="s">
        <v>646</v>
      </c>
    </row>
    <row r="29" spans="1:4">
      <c r="A29" s="4" t="s">
        <v>685</v>
      </c>
      <c r="B29" s="5" t="n">
        <v>9</v>
      </c>
      <c r="C29" s="7" t="n">
        <v>9.199999999999999</v>
      </c>
    </row>
    <row r="30" spans="1:4">
      <c r="A30" s="4" t="s">
        <v>686</v>
      </c>
      <c r="B30" s="5" t="n">
        <v>9</v>
      </c>
      <c r="C30" s="8" t="n">
        <v>9.199999999999999</v>
      </c>
    </row>
    <row r="31" spans="1:4">
      <c r="A31" s="4" t="s">
        <v>687</v>
      </c>
      <c r="B31" s="5" t="n">
        <v>0</v>
      </c>
      <c r="C31" s="6" t="n">
        <v>0</v>
      </c>
    </row>
    <row r="32" spans="1:4">
      <c r="A32" s="4" t="s">
        <v>704</v>
      </c>
    </row>
    <row r="33" spans="1:4">
      <c r="A33" s="3" t="s">
        <v>683</v>
      </c>
    </row>
    <row r="34" spans="1:4">
      <c r="A34" s="4" t="s">
        <v>701</v>
      </c>
      <c r="C34" s="4" t="s">
        <v>705</v>
      </c>
    </row>
    <row r="35" spans="1:4">
      <c r="A35" s="4" t="s">
        <v>685</v>
      </c>
      <c r="B35" s="8" t="n">
        <v>1.6</v>
      </c>
      <c r="C35" s="7" t="n">
        <v>1.6</v>
      </c>
    </row>
    <row r="36" spans="1:4">
      <c r="A36" s="4" t="s">
        <v>686</v>
      </c>
      <c r="B36" s="8" t="n">
        <v>1.6</v>
      </c>
      <c r="C36" s="8" t="n">
        <v>1.4</v>
      </c>
    </row>
    <row r="37" spans="1:4">
      <c r="A37" s="4" t="s">
        <v>687</v>
      </c>
      <c r="B37" s="5" t="n">
        <v>0</v>
      </c>
      <c r="C37" s="7" t="n">
        <v>0.2</v>
      </c>
    </row>
    <row r="38" spans="1:4">
      <c r="A38" s="4" t="s">
        <v>706</v>
      </c>
    </row>
    <row r="39" spans="1:4">
      <c r="A39" s="3" t="s">
        <v>683</v>
      </c>
    </row>
    <row r="40" spans="1:4">
      <c r="A40" s="4" t="s">
        <v>701</v>
      </c>
      <c r="C40" s="4" t="s">
        <v>649</v>
      </c>
    </row>
    <row r="41" spans="1:4">
      <c r="A41" s="4" t="s">
        <v>685</v>
      </c>
      <c r="B41" s="8" t="n">
        <v>9.800000000000001</v>
      </c>
      <c r="C41" s="7" t="n">
        <v>10.1</v>
      </c>
    </row>
    <row r="42" spans="1:4">
      <c r="A42" s="4" t="s">
        <v>686</v>
      </c>
      <c r="B42" s="8" t="n">
        <v>9.6</v>
      </c>
      <c r="C42" s="8" t="n">
        <v>9.4</v>
      </c>
    </row>
    <row r="43" spans="1:4">
      <c r="A43" s="4" t="s">
        <v>687</v>
      </c>
      <c r="B43" s="7" t="n">
        <v>0.2</v>
      </c>
      <c r="C43" s="8" t="n">
        <v>0.7</v>
      </c>
    </row>
    <row r="44" spans="1:4">
      <c r="A44" s="4" t="s">
        <v>679</v>
      </c>
    </row>
    <row r="45" spans="1:4">
      <c r="A45" s="3" t="s">
        <v>683</v>
      </c>
    </row>
    <row r="46" spans="1:4">
      <c r="A46" s="4" t="s">
        <v>681</v>
      </c>
      <c r="C4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708</v>
      </c>
    </row>
    <row r="4" spans="1:4">
      <c r="A4" s="4" t="s">
        <v>709</v>
      </c>
      <c r="B4" s="7" t="n">
        <v>43.8</v>
      </c>
      <c r="C4" s="7" t="n">
        <v>44.5</v>
      </c>
    </row>
    <row r="5" spans="1:4">
      <c r="A5" s="4" t="s">
        <v>710</v>
      </c>
      <c r="B5" s="8" t="n">
        <v>6.7</v>
      </c>
      <c r="C5" s="8" t="n">
        <v>6.5</v>
      </c>
    </row>
    <row r="6" spans="1:4">
      <c r="A6" s="4" t="s">
        <v>75</v>
      </c>
      <c r="B6" s="8" t="n">
        <v>50.5</v>
      </c>
      <c r="C6" s="5" t="n">
        <v>51</v>
      </c>
    </row>
    <row r="7" spans="1:4">
      <c r="A7" s="4" t="s">
        <v>157</v>
      </c>
      <c r="B7" s="8" t="n">
        <v>9.699999999999999</v>
      </c>
      <c r="C7" s="8" t="n">
        <v>13.4</v>
      </c>
      <c r="D7" s="7" t="n">
        <v>15.2</v>
      </c>
    </row>
    <row r="8" spans="1:4">
      <c r="A8" s="4" t="s">
        <v>711</v>
      </c>
      <c r="B8" s="8" t="n">
        <v>9.9</v>
      </c>
      <c r="C8" s="8" t="n">
        <v>12.5</v>
      </c>
      <c r="D8" s="8" t="n">
        <v>10.7</v>
      </c>
    </row>
    <row r="9" spans="1:4">
      <c r="A9" s="4" t="s">
        <v>712</v>
      </c>
      <c r="B9" s="5" t="n">
        <v>270</v>
      </c>
      <c r="C9" s="8" t="n">
        <v>273.3</v>
      </c>
      <c r="D9" s="8" t="n">
        <v>277.4</v>
      </c>
    </row>
    <row r="10" spans="1:4">
      <c r="A10" s="4" t="s">
        <v>713</v>
      </c>
      <c r="B10" s="8" t="n">
        <v>10.6</v>
      </c>
      <c r="C10" s="8" t="n">
        <v>10.6</v>
      </c>
      <c r="D10" s="5" t="n">
        <v>11</v>
      </c>
    </row>
    <row r="11" spans="1:4">
      <c r="A11" s="3" t="s">
        <v>714</v>
      </c>
    </row>
    <row r="12" spans="1:4">
      <c r="A12" s="4" t="s">
        <v>715</v>
      </c>
      <c r="B12" s="8" t="n">
        <v>177.3</v>
      </c>
      <c r="C12" s="8" t="n">
        <v>180.2</v>
      </c>
    </row>
    <row r="13" spans="1:4">
      <c r="A13" s="4" t="s">
        <v>716</v>
      </c>
      <c r="B13" s="8" t="n">
        <v>37.9</v>
      </c>
      <c r="C13" s="8" t="n">
        <v>35.6</v>
      </c>
    </row>
    <row r="14" spans="1:4">
      <c r="A14" s="4" t="s">
        <v>717</v>
      </c>
      <c r="B14" s="8" t="n">
        <v>215.2</v>
      </c>
      <c r="C14" s="8" t="n">
        <v>215.8</v>
      </c>
    </row>
    <row r="15" spans="1:4">
      <c r="A15" s="4" t="s">
        <v>718</v>
      </c>
      <c r="B15" s="8" t="n">
        <v>98.59999999999999</v>
      </c>
      <c r="C15" s="8" t="n">
        <v>101.7</v>
      </c>
    </row>
    <row r="16" spans="1:4">
      <c r="A16" s="4" t="s">
        <v>719</v>
      </c>
      <c r="B16" s="8" t="n">
        <v>9.9</v>
      </c>
      <c r="C16" s="8" t="n">
        <v>11.8</v>
      </c>
    </row>
    <row r="17" spans="1:4">
      <c r="A17" s="4" t="s">
        <v>720</v>
      </c>
      <c r="B17" s="8" t="n">
        <v>108.5</v>
      </c>
      <c r="C17" s="8" t="n">
        <v>113.5</v>
      </c>
    </row>
    <row r="18" spans="1:4">
      <c r="A18" s="4" t="s">
        <v>721</v>
      </c>
      <c r="B18" s="8" t="n">
        <v>649.1</v>
      </c>
      <c r="C18" s="8" t="n">
        <v>635.1</v>
      </c>
      <c r="D18" s="8" t="n">
        <v>573.5</v>
      </c>
    </row>
    <row r="19" spans="1:4">
      <c r="A19" s="4" t="s">
        <v>722</v>
      </c>
      <c r="B19" s="8" t="n">
        <v>182.2</v>
      </c>
      <c r="C19" s="8" t="n">
        <v>182.1</v>
      </c>
      <c r="D19" s="8" t="n">
        <v>167.3</v>
      </c>
    </row>
    <row r="20" spans="1:4">
      <c r="A20" s="4" t="s">
        <v>723</v>
      </c>
      <c r="B20" s="8" t="n">
        <v>40.8</v>
      </c>
      <c r="C20" s="8" t="n">
        <v>43.5</v>
      </c>
      <c r="D20" s="8" t="n">
        <v>49.7</v>
      </c>
    </row>
    <row r="21" spans="1:4">
      <c r="A21" s="4" t="s">
        <v>724</v>
      </c>
      <c r="B21" s="8" t="n">
        <v>36.9</v>
      </c>
      <c r="C21" s="8" t="n">
        <v>40.4</v>
      </c>
      <c r="D21" s="8" t="n">
        <v>46.2</v>
      </c>
    </row>
    <row r="22" spans="1:4">
      <c r="A22" s="4" t="s">
        <v>725</v>
      </c>
    </row>
    <row r="23" spans="1:4">
      <c r="A23" s="3" t="s">
        <v>708</v>
      </c>
    </row>
    <row r="24" spans="1:4">
      <c r="A24" s="4" t="s">
        <v>709</v>
      </c>
      <c r="B24" s="8" t="n">
        <v>25.2</v>
      </c>
      <c r="C24" s="8" t="n">
        <v>23.4</v>
      </c>
    </row>
    <row r="25" spans="1:4">
      <c r="A25" s="4" t="s">
        <v>157</v>
      </c>
      <c r="B25" s="6" t="n">
        <v>8</v>
      </c>
      <c r="C25" s="7" t="n">
        <v>6.9</v>
      </c>
      <c r="D25" s="8" t="n">
        <v>6.5</v>
      </c>
    </row>
    <row r="26" spans="1:4">
      <c r="A26" s="4" t="s">
        <v>726</v>
      </c>
    </row>
    <row r="27" spans="1:4">
      <c r="A27" s="3" t="s">
        <v>708</v>
      </c>
    </row>
    <row r="28" spans="1:4">
      <c r="A28" s="4" t="s">
        <v>727</v>
      </c>
      <c r="B28" s="4" t="s">
        <v>728</v>
      </c>
      <c r="C28" s="4" t="s">
        <v>729</v>
      </c>
    </row>
    <row r="29" spans="1:4">
      <c r="A29" s="4" t="s">
        <v>709</v>
      </c>
      <c r="B29" s="7" t="n">
        <v>8.699999999999999</v>
      </c>
      <c r="C29" s="7" t="n">
        <v>11.5</v>
      </c>
    </row>
    <row r="30" spans="1:4">
      <c r="A30" s="4" t="s">
        <v>157</v>
      </c>
      <c r="B30" s="7" t="n">
        <v>1.1</v>
      </c>
      <c r="C30" s="8" t="n">
        <v>4.8</v>
      </c>
      <c r="D30" s="8" t="n">
        <v>5.7</v>
      </c>
    </row>
    <row r="31" spans="1:4">
      <c r="A31" s="4" t="s">
        <v>730</v>
      </c>
    </row>
    <row r="32" spans="1:4">
      <c r="A32" s="3" t="s">
        <v>708</v>
      </c>
    </row>
    <row r="33" spans="1:4">
      <c r="A33" s="4" t="s">
        <v>731</v>
      </c>
      <c r="C33" s="7" t="n">
        <v>8.5</v>
      </c>
    </row>
    <row r="34" spans="1:4">
      <c r="A34" s="4" t="s">
        <v>727</v>
      </c>
      <c r="B34" s="4" t="s">
        <v>611</v>
      </c>
      <c r="C34" s="4" t="s">
        <v>611</v>
      </c>
    </row>
    <row r="35" spans="1:4">
      <c r="A35" s="4" t="s">
        <v>709</v>
      </c>
      <c r="B35" s="7" t="n">
        <v>9.9</v>
      </c>
      <c r="C35" s="7" t="n">
        <v>9.6</v>
      </c>
    </row>
    <row r="36" spans="1:4">
      <c r="A36" s="4" t="s">
        <v>157</v>
      </c>
      <c r="B36" s="8" t="n">
        <v>0.6</v>
      </c>
      <c r="C36" s="8" t="n">
        <v>1.7</v>
      </c>
      <c r="D36" s="6" t="n">
        <v>3</v>
      </c>
    </row>
    <row r="37" spans="1:4">
      <c r="A37" s="4" t="s">
        <v>732</v>
      </c>
    </row>
    <row r="38" spans="1:4">
      <c r="A38" s="3" t="s">
        <v>708</v>
      </c>
    </row>
    <row r="39" spans="1:4">
      <c r="A39" s="4" t="s">
        <v>710</v>
      </c>
      <c r="B39" s="8" t="n">
        <v>5.8</v>
      </c>
      <c r="C39" s="8" t="n">
        <v>5.8</v>
      </c>
    </row>
    <row r="40" spans="1:4">
      <c r="A40" s="4" t="s">
        <v>733</v>
      </c>
    </row>
    <row r="41" spans="1:4">
      <c r="A41" s="3" t="s">
        <v>708</v>
      </c>
    </row>
    <row r="42" spans="1:4">
      <c r="A42" s="4" t="s">
        <v>710</v>
      </c>
      <c r="B42" s="7" t="n">
        <v>0.9</v>
      </c>
      <c r="C42" s="7" t="n">
        <v>0.7</v>
      </c>
    </row>
    <row r="43" spans="1:4">
      <c r="A43" s="4" t="s">
        <v>734</v>
      </c>
    </row>
    <row r="44" spans="1:4">
      <c r="A44" s="3" t="s">
        <v>708</v>
      </c>
    </row>
    <row r="45" spans="1:4">
      <c r="A45" s="4" t="s">
        <v>727</v>
      </c>
      <c r="B45" s="4" t="s">
        <v>503</v>
      </c>
      <c r="C45" s="4" t="s">
        <v>503</v>
      </c>
    </row>
    <row r="46" spans="1:4">
      <c r="A46" s="4" t="s">
        <v>735</v>
      </c>
    </row>
    <row r="47" spans="1:4">
      <c r="A47" s="3" t="s">
        <v>708</v>
      </c>
    </row>
    <row r="48" spans="1:4">
      <c r="A48" s="4" t="s">
        <v>727</v>
      </c>
      <c r="B48" s="4" t="s">
        <v>611</v>
      </c>
      <c r="C48" s="4" t="s">
        <v>503</v>
      </c>
    </row>
    <row r="49" spans="1:4">
      <c r="A49" s="4" t="s">
        <v>736</v>
      </c>
    </row>
    <row r="50" spans="1:4">
      <c r="A50" s="3" t="s">
        <v>708</v>
      </c>
    </row>
    <row r="51" spans="1:4">
      <c r="A51" s="4" t="s">
        <v>727</v>
      </c>
      <c r="B51" s="4" t="s">
        <v>737</v>
      </c>
      <c r="C51" s="4" t="s">
        <v>737</v>
      </c>
    </row>
    <row r="52" spans="1:4">
      <c r="A52" s="4" t="s">
        <v>738</v>
      </c>
    </row>
    <row r="53" spans="1:4">
      <c r="A53" s="3" t="s">
        <v>708</v>
      </c>
    </row>
    <row r="54" spans="1:4">
      <c r="A54" s="4" t="s">
        <v>727</v>
      </c>
      <c r="B54" s="4" t="s">
        <v>737</v>
      </c>
      <c r="C54" s="4" t="s">
        <v>737</v>
      </c>
    </row>
    <row r="55" spans="1:4">
      <c r="A55" s="4" t="s">
        <v>739</v>
      </c>
    </row>
    <row r="56" spans="1:4">
      <c r="A56" s="3" t="s">
        <v>708</v>
      </c>
    </row>
    <row r="57" spans="1:4">
      <c r="A57" s="4" t="s">
        <v>727</v>
      </c>
      <c r="B57" s="4" t="s">
        <v>740</v>
      </c>
      <c r="C57" s="4" t="s">
        <v>740</v>
      </c>
    </row>
    <row r="58" spans="1:4">
      <c r="A58" s="4" t="s">
        <v>741</v>
      </c>
    </row>
    <row r="59" spans="1:4">
      <c r="A59" s="3" t="s">
        <v>708</v>
      </c>
    </row>
    <row r="60" spans="1:4">
      <c r="A60" s="4" t="s">
        <v>727</v>
      </c>
      <c r="B60" s="4" t="s">
        <v>742</v>
      </c>
      <c r="C60" s="4" t="s">
        <v>743</v>
      </c>
    </row>
    <row r="61" spans="1:4">
      <c r="A61" s="4" t="s">
        <v>744</v>
      </c>
    </row>
    <row r="62" spans="1:4">
      <c r="A62" s="3" t="s">
        <v>708</v>
      </c>
    </row>
    <row r="63" spans="1:4">
      <c r="A63" s="4" t="s">
        <v>727</v>
      </c>
      <c r="B63" s="4" t="s">
        <v>611</v>
      </c>
      <c r="C63" s="4" t="s">
        <v>611</v>
      </c>
    </row>
    <row r="64" spans="1:4">
      <c r="A64" s="4" t="s">
        <v>745</v>
      </c>
    </row>
    <row r="65" spans="1:4">
      <c r="A65" s="3" t="s">
        <v>708</v>
      </c>
    </row>
    <row r="66" spans="1:4">
      <c r="A66" s="4" t="s">
        <v>727</v>
      </c>
      <c r="B66" s="4" t="s">
        <v>611</v>
      </c>
      <c r="C66" s="4" t="s">
        <v>6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46</v>
      </c>
      <c r="C1" s="2" t="s">
        <v>1</v>
      </c>
    </row>
    <row r="2" spans="1:6">
      <c r="C2" s="2" t="s">
        <v>2</v>
      </c>
      <c r="D2" s="2" t="s">
        <v>32</v>
      </c>
      <c r="F2" s="2" t="s">
        <v>33</v>
      </c>
    </row>
    <row r="3" spans="1:6">
      <c r="A3" s="3" t="s">
        <v>747</v>
      </c>
    </row>
    <row r="4" spans="1:6">
      <c r="A4" s="4" t="s">
        <v>486</v>
      </c>
      <c r="C4" s="7" t="n">
        <v>297.4</v>
      </c>
      <c r="D4" s="7" t="n">
        <v>299.1</v>
      </c>
    </row>
    <row r="5" spans="1:6">
      <c r="A5" s="4" t="s">
        <v>748</v>
      </c>
      <c r="B5" s="4" t="s">
        <v>494</v>
      </c>
      <c r="C5" s="8" t="n">
        <v>2.8</v>
      </c>
      <c r="D5" s="8" t="n">
        <v>2.5</v>
      </c>
    </row>
    <row r="6" spans="1:6">
      <c r="A6" s="4" t="s">
        <v>749</v>
      </c>
      <c r="C6" s="8" t="n">
        <v>294.6</v>
      </c>
      <c r="D6" s="8" t="n">
        <v>296.6</v>
      </c>
    </row>
    <row r="7" spans="1:6">
      <c r="A7" s="3" t="s">
        <v>750</v>
      </c>
    </row>
    <row r="8" spans="1:6">
      <c r="A8" s="4" t="s">
        <v>751</v>
      </c>
      <c r="C8" s="7" t="n">
        <v>2.3</v>
      </c>
      <c r="D8" s="7" t="n">
        <v>34.8</v>
      </c>
      <c r="F8" s="7" t="n">
        <v>2.6</v>
      </c>
    </row>
    <row r="9" spans="1:6">
      <c r="A9" s="4" t="s">
        <v>752</v>
      </c>
      <c r="C9" s="4" t="s">
        <v>753</v>
      </c>
      <c r="D9" s="4" t="s">
        <v>753</v>
      </c>
    </row>
    <row r="10" spans="1:6">
      <c r="A10" s="3" t="s">
        <v>754</v>
      </c>
    </row>
    <row r="11" spans="1:6">
      <c r="A11" s="4" t="s">
        <v>755</v>
      </c>
      <c r="C11" s="7" t="n">
        <v>2.8</v>
      </c>
    </row>
    <row r="12" spans="1:6">
      <c r="A12" s="4" t="s">
        <v>756</v>
      </c>
      <c r="C12" s="8" t="n">
        <v>2.8</v>
      </c>
    </row>
    <row r="13" spans="1:6">
      <c r="A13" s="4" t="s">
        <v>757</v>
      </c>
      <c r="C13" s="8" t="n">
        <v>2.7</v>
      </c>
    </row>
    <row r="14" spans="1:6">
      <c r="A14" s="4" t="s">
        <v>758</v>
      </c>
      <c r="C14" s="8" t="n">
        <v>251.4</v>
      </c>
    </row>
    <row r="15" spans="1:6">
      <c r="A15" s="4" t="s">
        <v>759</v>
      </c>
      <c r="C15" s="8" t="n">
        <v>2.6</v>
      </c>
    </row>
    <row r="16" spans="1:6">
      <c r="A16" s="4" t="s">
        <v>760</v>
      </c>
      <c r="C16" s="8" t="n">
        <v>35.1</v>
      </c>
    </row>
    <row r="17" spans="1:6">
      <c r="A17" s="4" t="s">
        <v>761</v>
      </c>
    </row>
    <row r="18" spans="1:6">
      <c r="A18" s="3" t="s">
        <v>750</v>
      </c>
    </row>
    <row r="19" spans="1:6">
      <c r="A19" s="4" t="s">
        <v>762</v>
      </c>
      <c r="C19" s="8" t="n">
        <v>0.3</v>
      </c>
      <c r="D19" s="7" t="n">
        <v>0.3</v>
      </c>
      <c r="F19" s="7" t="n">
        <v>0.3</v>
      </c>
    </row>
    <row r="20" spans="1:6">
      <c r="A20" s="4" t="s">
        <v>763</v>
      </c>
    </row>
    <row r="21" spans="1:6">
      <c r="A21" s="3" t="s">
        <v>747</v>
      </c>
    </row>
    <row r="22" spans="1:6">
      <c r="A22" s="4" t="s">
        <v>764</v>
      </c>
      <c r="D22" s="5" t="n">
        <v>0</v>
      </c>
    </row>
    <row r="23" spans="1:6">
      <c r="A23" s="4" t="s">
        <v>765</v>
      </c>
    </row>
    <row r="24" spans="1:6">
      <c r="A24" s="3" t="s">
        <v>747</v>
      </c>
    </row>
    <row r="25" spans="1:6">
      <c r="A25" s="4" t="s">
        <v>486</v>
      </c>
      <c r="C25" s="8" t="n">
        <v>296.8</v>
      </c>
      <c r="D25" s="8" t="n">
        <v>298.4</v>
      </c>
    </row>
    <row r="26" spans="1:6">
      <c r="A26" s="4" t="s">
        <v>766</v>
      </c>
    </row>
    <row r="27" spans="1:6">
      <c r="A27" s="3" t="s">
        <v>747</v>
      </c>
    </row>
    <row r="28" spans="1:6">
      <c r="A28" s="4" t="s">
        <v>767</v>
      </c>
      <c r="B28" s="4" t="s">
        <v>768</v>
      </c>
      <c r="C28" s="8" t="n">
        <v>248.8</v>
      </c>
      <c r="D28" s="8" t="n">
        <v>248.2</v>
      </c>
    </row>
    <row r="29" spans="1:6">
      <c r="A29" s="3" t="s">
        <v>750</v>
      </c>
    </row>
    <row r="30" spans="1:6">
      <c r="A30" s="4" t="s">
        <v>769</v>
      </c>
      <c r="C30" s="6" t="n">
        <v>250</v>
      </c>
    </row>
    <row r="31" spans="1:6">
      <c r="A31" s="4" t="s">
        <v>770</v>
      </c>
      <c r="C31" s="4" t="s">
        <v>771</v>
      </c>
    </row>
    <row r="32" spans="1:6">
      <c r="A32" s="4" t="s">
        <v>772</v>
      </c>
      <c r="C32" s="7" t="n">
        <v>0.1</v>
      </c>
    </row>
    <row r="33" spans="1:6">
      <c r="A33" s="4" t="s">
        <v>773</v>
      </c>
      <c r="C33" s="6" t="n">
        <v>3</v>
      </c>
    </row>
    <row r="34" spans="1:6">
      <c r="A34" s="4" t="s">
        <v>774</v>
      </c>
      <c r="C34" s="4" t="s">
        <v>775</v>
      </c>
    </row>
    <row r="35" spans="1:6">
      <c r="A35" s="4" t="s">
        <v>776</v>
      </c>
      <c r="C35" s="4" t="s">
        <v>777</v>
      </c>
    </row>
    <row r="36" spans="1:6">
      <c r="A36" s="3" t="s">
        <v>754</v>
      </c>
    </row>
    <row r="37" spans="1:6">
      <c r="A37" s="4" t="s">
        <v>778</v>
      </c>
      <c r="B37" s="4" t="s">
        <v>768</v>
      </c>
      <c r="C37" s="4" t="s">
        <v>779</v>
      </c>
    </row>
    <row r="38" spans="1:6">
      <c r="A38" s="4" t="s">
        <v>780</v>
      </c>
    </row>
    <row r="39" spans="1:6">
      <c r="A39" s="3" t="s">
        <v>747</v>
      </c>
    </row>
    <row r="40" spans="1:6">
      <c r="A40" s="4" t="s">
        <v>764</v>
      </c>
      <c r="B40" s="4" t="s">
        <v>781</v>
      </c>
      <c r="C40" s="6" t="n">
        <v>0</v>
      </c>
    </row>
    <row r="41" spans="1:6">
      <c r="A41" s="3" t="s">
        <v>754</v>
      </c>
    </row>
    <row r="42" spans="1:6">
      <c r="A42" s="4" t="s">
        <v>778</v>
      </c>
      <c r="B42" s="4" t="s">
        <v>781</v>
      </c>
      <c r="C42" s="4" t="s">
        <v>782</v>
      </c>
    </row>
    <row r="43" spans="1:6">
      <c r="A43" s="4" t="s">
        <v>783</v>
      </c>
    </row>
    <row r="44" spans="1:6">
      <c r="A44" s="3" t="s">
        <v>747</v>
      </c>
    </row>
    <row r="45" spans="1:6">
      <c r="A45" s="4" t="s">
        <v>764</v>
      </c>
      <c r="B45" s="4" t="s">
        <v>781</v>
      </c>
      <c r="D45" s="5" t="n">
        <v>0</v>
      </c>
    </row>
    <row r="46" spans="1:6">
      <c r="A46" s="4" t="s">
        <v>784</v>
      </c>
    </row>
    <row r="47" spans="1:6">
      <c r="A47" s="3" t="s">
        <v>750</v>
      </c>
    </row>
    <row r="48" spans="1:6">
      <c r="A48" s="4" t="s">
        <v>785</v>
      </c>
      <c r="C48" s="6" t="n">
        <v>5</v>
      </c>
    </row>
    <row r="49" spans="1:6">
      <c r="A49" s="4" t="s">
        <v>786</v>
      </c>
    </row>
    <row r="50" spans="1:6">
      <c r="A50" s="3" t="s">
        <v>750</v>
      </c>
    </row>
    <row r="51" spans="1:6">
      <c r="A51" s="4" t="s">
        <v>785</v>
      </c>
      <c r="D51" s="8" t="n">
        <v>35.2</v>
      </c>
    </row>
    <row r="52" spans="1:6">
      <c r="A52" s="4" t="s">
        <v>787</v>
      </c>
    </row>
    <row r="53" spans="1:6">
      <c r="A53" s="3" t="s">
        <v>747</v>
      </c>
    </row>
    <row r="54" spans="1:6">
      <c r="A54" s="4" t="s">
        <v>764</v>
      </c>
      <c r="C54" s="5" t="n">
        <v>0</v>
      </c>
      <c r="D54" s="5" t="n">
        <v>0</v>
      </c>
    </row>
    <row r="55" spans="1:6">
      <c r="A55" s="3" t="s">
        <v>750</v>
      </c>
    </row>
    <row r="56" spans="1:6">
      <c r="A56" s="4" t="s">
        <v>788</v>
      </c>
      <c r="D56" s="8" t="n">
        <v>12.3</v>
      </c>
    </row>
    <row r="57" spans="1:6">
      <c r="A57" s="4" t="s">
        <v>789</v>
      </c>
    </row>
    <row r="58" spans="1:6">
      <c r="A58" s="3" t="s">
        <v>747</v>
      </c>
    </row>
    <row r="59" spans="1:6">
      <c r="A59" s="4" t="s">
        <v>790</v>
      </c>
      <c r="C59" s="6" t="n">
        <v>48</v>
      </c>
      <c r="D59" s="8" t="n">
        <v>50.1</v>
      </c>
      <c r="E59" s="4" t="s">
        <v>791</v>
      </c>
    </row>
    <row r="60" spans="1:6">
      <c r="A60" s="3" t="s">
        <v>750</v>
      </c>
    </row>
    <row r="61" spans="1:6">
      <c r="A61" s="4" t="s">
        <v>769</v>
      </c>
      <c r="D61" s="6" t="n">
        <v>50</v>
      </c>
    </row>
    <row r="62" spans="1:6">
      <c r="A62" s="4" t="s">
        <v>774</v>
      </c>
      <c r="C62" s="4" t="s">
        <v>622</v>
      </c>
    </row>
    <row r="63" spans="1:6">
      <c r="A63" s="4" t="s">
        <v>792</v>
      </c>
      <c r="B63" s="4" t="s">
        <v>791</v>
      </c>
      <c r="D63" s="4" t="s">
        <v>793</v>
      </c>
    </row>
    <row r="64" spans="1:6">
      <c r="A64" s="4" t="s">
        <v>794</v>
      </c>
      <c r="B64" s="4" t="s">
        <v>791</v>
      </c>
      <c r="D64" s="4" t="s">
        <v>795</v>
      </c>
    </row>
    <row r="65" spans="1:6">
      <c r="A65" s="3" t="s">
        <v>754</v>
      </c>
    </row>
    <row r="66" spans="1:6">
      <c r="A66" s="4" t="s">
        <v>778</v>
      </c>
      <c r="B66" s="4" t="s">
        <v>791</v>
      </c>
      <c r="C66" s="4" t="s">
        <v>796</v>
      </c>
    </row>
    <row r="67" spans="1:6">
      <c r="A67" s="4" t="s">
        <v>797</v>
      </c>
    </row>
    <row r="68" spans="1:6">
      <c r="A68" s="3" t="s">
        <v>747</v>
      </c>
    </row>
    <row r="69" spans="1:6">
      <c r="A69" s="4" t="s">
        <v>798</v>
      </c>
      <c r="C69" s="6" t="n">
        <v>0</v>
      </c>
      <c r="D69" s="7" t="n">
        <v>0.1</v>
      </c>
    </row>
    <row r="70" spans="1:6">
      <c r="A70" s="4" t="s">
        <v>799</v>
      </c>
    </row>
    <row r="71" spans="1:6">
      <c r="A71" s="3" t="s">
        <v>747</v>
      </c>
    </row>
    <row r="72" spans="1:6">
      <c r="A72" s="4" t="s">
        <v>764</v>
      </c>
      <c r="C72" s="5" t="n">
        <v>0</v>
      </c>
      <c r="D72" s="5" t="n">
        <v>0</v>
      </c>
    </row>
    <row r="73" spans="1:6">
      <c r="A73" s="3" t="s">
        <v>750</v>
      </c>
    </row>
    <row r="74" spans="1:6">
      <c r="A74" s="4" t="s">
        <v>785</v>
      </c>
      <c r="D74" s="8" t="n">
        <v>1.6</v>
      </c>
    </row>
    <row r="75" spans="1:6">
      <c r="A75" s="4" t="s">
        <v>800</v>
      </c>
    </row>
    <row r="76" spans="1:6">
      <c r="A76" s="3" t="s">
        <v>750</v>
      </c>
    </row>
    <row r="77" spans="1:6">
      <c r="A77" s="4" t="s">
        <v>785</v>
      </c>
      <c r="C77" s="5" t="n">
        <v>125</v>
      </c>
    </row>
    <row r="78" spans="1:6">
      <c r="A78" s="4" t="s">
        <v>801</v>
      </c>
    </row>
    <row r="79" spans="1:6">
      <c r="A79" s="3" t="s">
        <v>747</v>
      </c>
    </row>
    <row r="80" spans="1:6">
      <c r="A80" s="4" t="s">
        <v>764</v>
      </c>
      <c r="B80" s="4" t="s">
        <v>802</v>
      </c>
      <c r="C80" s="5" t="n">
        <v>0</v>
      </c>
      <c r="D80" s="5" t="n">
        <v>0</v>
      </c>
    </row>
    <row r="81" spans="1:6">
      <c r="A81" s="4" t="s">
        <v>803</v>
      </c>
    </row>
    <row r="82" spans="1:6">
      <c r="A82" s="3" t="s">
        <v>747</v>
      </c>
    </row>
    <row r="83" spans="1:6">
      <c r="A83" s="4" t="s">
        <v>790</v>
      </c>
      <c r="C83" s="7" t="n">
        <v>0.3</v>
      </c>
      <c r="D83" s="8" t="n">
        <v>0.3</v>
      </c>
    </row>
    <row r="84" spans="1:6">
      <c r="A84" s="3" t="s">
        <v>750</v>
      </c>
    </row>
    <row r="85" spans="1:6">
      <c r="A85" s="4" t="s">
        <v>804</v>
      </c>
      <c r="C85" s="4" t="s">
        <v>805</v>
      </c>
    </row>
    <row r="86" spans="1:6">
      <c r="A86" s="4" t="s">
        <v>806</v>
      </c>
      <c r="C86" s="4" t="s">
        <v>807</v>
      </c>
    </row>
    <row r="87" spans="1:6">
      <c r="A87" s="4" t="s">
        <v>808</v>
      </c>
    </row>
    <row r="88" spans="1:6">
      <c r="A88" s="3" t="s">
        <v>747</v>
      </c>
    </row>
    <row r="89" spans="1:6">
      <c r="A89" s="4" t="s">
        <v>798</v>
      </c>
      <c r="C89" s="7" t="n">
        <v>0.3</v>
      </c>
      <c r="D89" s="8" t="n">
        <v>0.4</v>
      </c>
    </row>
    <row r="90" spans="1:6">
      <c r="A90" s="3" t="s">
        <v>750</v>
      </c>
    </row>
    <row r="91" spans="1:6">
      <c r="A91" s="4" t="s">
        <v>774</v>
      </c>
      <c r="C91" s="4" t="s">
        <v>809</v>
      </c>
    </row>
    <row r="92" spans="1:6">
      <c r="A92" s="3" t="s">
        <v>754</v>
      </c>
    </row>
    <row r="93" spans="1:6">
      <c r="A93" s="4" t="s">
        <v>778</v>
      </c>
      <c r="C93" s="4" t="s">
        <v>810</v>
      </c>
    </row>
    <row r="94" spans="1:6">
      <c r="A94" s="4" t="s">
        <v>811</v>
      </c>
    </row>
    <row r="95" spans="1:6">
      <c r="A95" s="3" t="s">
        <v>747</v>
      </c>
    </row>
    <row r="96" spans="1:6">
      <c r="A96" s="4" t="s">
        <v>764</v>
      </c>
      <c r="C96" s="6" t="n">
        <v>0</v>
      </c>
      <c r="D96" s="5" t="n">
        <v>0</v>
      </c>
    </row>
    <row r="97" spans="1:6">
      <c r="A97" s="4" t="s">
        <v>812</v>
      </c>
    </row>
    <row r="98" spans="1:6">
      <c r="A98" s="3" t="s">
        <v>747</v>
      </c>
    </row>
    <row r="99" spans="1:6">
      <c r="A99" s="4" t="s">
        <v>764</v>
      </c>
      <c r="C99" s="6" t="n">
        <v>0</v>
      </c>
      <c r="D99" s="5" t="n">
        <v>0</v>
      </c>
    </row>
    <row r="100" spans="1:6">
      <c r="A100" s="3" t="s">
        <v>750</v>
      </c>
    </row>
    <row r="101" spans="1:6">
      <c r="A101" s="4" t="s">
        <v>785</v>
      </c>
      <c r="D101" s="8" t="n">
        <v>18.7</v>
      </c>
    </row>
    <row r="102" spans="1:6">
      <c r="A102" s="4" t="s">
        <v>813</v>
      </c>
    </row>
    <row r="103" spans="1:6">
      <c r="A103" s="3" t="s">
        <v>750</v>
      </c>
    </row>
    <row r="104" spans="1:6">
      <c r="A104" s="4" t="s">
        <v>751</v>
      </c>
      <c r="D104" s="5" t="n">
        <v>32</v>
      </c>
    </row>
    <row r="105" spans="1:6">
      <c r="A105" s="4" t="s">
        <v>814</v>
      </c>
    </row>
    <row r="106" spans="1:6">
      <c r="A106" s="3" t="s">
        <v>750</v>
      </c>
    </row>
    <row r="107" spans="1:6">
      <c r="A107" s="4" t="s">
        <v>751</v>
      </c>
      <c r="D107" s="6" t="n">
        <v>0</v>
      </c>
    </row>
    <row r="108" spans="1:6"/>
    <row r="109" spans="1:6">
      <c r="A109" s="4" t="s">
        <v>494</v>
      </c>
      <c r="B109" s="4" t="s">
        <v>815</v>
      </c>
    </row>
    <row r="110" spans="1:6">
      <c r="A110" s="4" t="s">
        <v>768</v>
      </c>
      <c r="B110" s="4" t="s">
        <v>816</v>
      </c>
    </row>
    <row r="111" spans="1:6">
      <c r="A111" s="4" t="s">
        <v>817</v>
      </c>
      <c r="B111" s="4" t="s">
        <v>818</v>
      </c>
    </row>
    <row r="112" spans="1:6">
      <c r="A112" s="4" t="s">
        <v>802</v>
      </c>
      <c r="B112" s="4" t="s">
        <v>819</v>
      </c>
    </row>
    <row r="113" spans="1:6">
      <c r="A113" s="4" t="s">
        <v>791</v>
      </c>
      <c r="B113" s="4" t="s">
        <v>820</v>
      </c>
    </row>
  </sheetData>
  <mergeCells count="9">
    <mergeCell ref="A1:B2"/>
    <mergeCell ref="C1:F1"/>
    <mergeCell ref="D2:E2"/>
    <mergeCell ref="A108:E108"/>
    <mergeCell ref="B109:E109"/>
    <mergeCell ref="B110:E110"/>
    <mergeCell ref="B111:E111"/>
    <mergeCell ref="B112:E112"/>
    <mergeCell ref="B113:E1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33</v>
      </c>
    </row>
    <row r="3" spans="1:4">
      <c r="A3" s="3" t="s">
        <v>146</v>
      </c>
    </row>
    <row r="4" spans="1:4">
      <c r="A4" s="4" t="s">
        <v>147</v>
      </c>
      <c r="B4" s="9" t="n">
        <v>0.48</v>
      </c>
      <c r="C4" s="9" t="n">
        <v>0.45</v>
      </c>
      <c r="D4" s="9"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4"/>
    <col customWidth="1" max="6" min="6" width="14"/>
  </cols>
  <sheetData>
    <row r="1" spans="1:6">
      <c r="A1" s="1" t="s">
        <v>821</v>
      </c>
      <c r="C1" s="2" t="s">
        <v>1</v>
      </c>
    </row>
    <row r="2" spans="1:6">
      <c r="C2" s="2" t="s">
        <v>2</v>
      </c>
      <c r="D2" s="2" t="s">
        <v>32</v>
      </c>
      <c r="F2" s="2" t="s">
        <v>33</v>
      </c>
    </row>
    <row r="3" spans="1:6">
      <c r="A3" s="3" t="s">
        <v>747</v>
      </c>
    </row>
    <row r="4" spans="1:6">
      <c r="A4" s="4" t="s">
        <v>751</v>
      </c>
      <c r="C4" s="7" t="n">
        <v>2.3</v>
      </c>
      <c r="D4" s="7" t="n">
        <v>34.8</v>
      </c>
      <c r="F4" s="7" t="n">
        <v>2.6</v>
      </c>
    </row>
    <row r="5" spans="1:6">
      <c r="A5" s="4" t="s">
        <v>763</v>
      </c>
    </row>
    <row r="6" spans="1:6">
      <c r="A6" s="3" t="s">
        <v>747</v>
      </c>
    </row>
    <row r="7" spans="1:6">
      <c r="A7" s="4" t="s">
        <v>764</v>
      </c>
      <c r="D7" s="5" t="n">
        <v>0</v>
      </c>
    </row>
    <row r="8" spans="1:6">
      <c r="A8" s="4" t="s">
        <v>822</v>
      </c>
    </row>
    <row r="9" spans="1:6">
      <c r="A9" s="3" t="s">
        <v>747</v>
      </c>
    </row>
    <row r="10" spans="1:6">
      <c r="A10" s="4" t="s">
        <v>764</v>
      </c>
      <c r="C10" s="5" t="n">
        <v>0</v>
      </c>
    </row>
    <row r="11" spans="1:6">
      <c r="A11" s="4" t="s">
        <v>766</v>
      </c>
    </row>
    <row r="12" spans="1:6">
      <c r="A12" s="3" t="s">
        <v>747</v>
      </c>
    </row>
    <row r="13" spans="1:6">
      <c r="A13" s="4" t="s">
        <v>767</v>
      </c>
      <c r="B13" s="4" t="s">
        <v>494</v>
      </c>
      <c r="C13" s="8" t="n">
        <v>248.8</v>
      </c>
      <c r="D13" s="7" t="n">
        <v>248.2</v>
      </c>
    </row>
    <row r="14" spans="1:6">
      <c r="A14" s="4" t="s">
        <v>780</v>
      </c>
    </row>
    <row r="15" spans="1:6">
      <c r="A15" s="3" t="s">
        <v>747</v>
      </c>
    </row>
    <row r="16" spans="1:6">
      <c r="A16" s="4" t="s">
        <v>764</v>
      </c>
      <c r="B16" s="4" t="s">
        <v>823</v>
      </c>
      <c r="C16" s="5" t="n">
        <v>0</v>
      </c>
    </row>
    <row r="17" spans="1:6">
      <c r="A17" s="4" t="s">
        <v>783</v>
      </c>
    </row>
    <row r="18" spans="1:6">
      <c r="A18" s="3" t="s">
        <v>747</v>
      </c>
    </row>
    <row r="19" spans="1:6">
      <c r="A19" s="4" t="s">
        <v>824</v>
      </c>
      <c r="D19" s="4" t="s">
        <v>825</v>
      </c>
    </row>
    <row r="20" spans="1:6">
      <c r="A20" s="4" t="s">
        <v>826</v>
      </c>
      <c r="D20" s="4" t="s">
        <v>827</v>
      </c>
    </row>
    <row r="21" spans="1:6">
      <c r="A21" s="4" t="s">
        <v>828</v>
      </c>
      <c r="D21" s="4" t="s">
        <v>829</v>
      </c>
    </row>
    <row r="22" spans="1:6">
      <c r="A22" s="4" t="s">
        <v>764</v>
      </c>
      <c r="B22" s="4" t="s">
        <v>823</v>
      </c>
      <c r="D22" s="6" t="n">
        <v>0</v>
      </c>
    </row>
    <row r="23" spans="1:6">
      <c r="A23" s="4" t="s">
        <v>789</v>
      </c>
    </row>
    <row r="24" spans="1:6">
      <c r="A24" s="3" t="s">
        <v>747</v>
      </c>
    </row>
    <row r="25" spans="1:6">
      <c r="A25" s="4" t="s">
        <v>790</v>
      </c>
      <c r="C25" s="5" t="n">
        <v>48</v>
      </c>
      <c r="D25" s="8" t="n">
        <v>50.1</v>
      </c>
      <c r="E25" s="4" t="s">
        <v>802</v>
      </c>
    </row>
    <row r="26" spans="1:6">
      <c r="A26" s="4" t="s">
        <v>797</v>
      </c>
    </row>
    <row r="27" spans="1:6">
      <c r="A27" s="3" t="s">
        <v>747</v>
      </c>
    </row>
    <row r="28" spans="1:6">
      <c r="A28" s="4" t="s">
        <v>798</v>
      </c>
      <c r="C28" s="5" t="n">
        <v>0</v>
      </c>
      <c r="D28" s="8" t="n">
        <v>0.1</v>
      </c>
    </row>
    <row r="29" spans="1:6">
      <c r="A29" s="4" t="s">
        <v>799</v>
      </c>
    </row>
    <row r="30" spans="1:6">
      <c r="A30" s="3" t="s">
        <v>747</v>
      </c>
    </row>
    <row r="31" spans="1:6">
      <c r="A31" s="4" t="s">
        <v>785</v>
      </c>
      <c r="D31" s="8" t="n">
        <v>1.6</v>
      </c>
    </row>
    <row r="32" spans="1:6">
      <c r="A32" s="4" t="s">
        <v>764</v>
      </c>
      <c r="C32" s="5" t="n">
        <v>0</v>
      </c>
      <c r="D32" s="5" t="n">
        <v>0</v>
      </c>
    </row>
    <row r="33" spans="1:6">
      <c r="A33" s="4" t="s">
        <v>800</v>
      </c>
    </row>
    <row r="34" spans="1:6">
      <c r="A34" s="3" t="s">
        <v>747</v>
      </c>
    </row>
    <row r="35" spans="1:6">
      <c r="A35" s="4" t="s">
        <v>785</v>
      </c>
      <c r="C35" s="5" t="n">
        <v>125</v>
      </c>
    </row>
    <row r="36" spans="1:6">
      <c r="A36" s="4" t="s">
        <v>830</v>
      </c>
      <c r="C36" s="5" t="n">
        <v>75</v>
      </c>
    </row>
    <row r="37" spans="1:6">
      <c r="A37" s="4" t="s">
        <v>801</v>
      </c>
    </row>
    <row r="38" spans="1:6">
      <c r="A38" s="3" t="s">
        <v>747</v>
      </c>
    </row>
    <row r="39" spans="1:6">
      <c r="A39" s="4" t="s">
        <v>764</v>
      </c>
      <c r="B39" s="4" t="s">
        <v>817</v>
      </c>
      <c r="C39" s="5" t="n">
        <v>0</v>
      </c>
      <c r="D39" s="5" t="n">
        <v>0</v>
      </c>
    </row>
    <row r="40" spans="1:6">
      <c r="A40" s="4" t="s">
        <v>803</v>
      </c>
    </row>
    <row r="41" spans="1:6">
      <c r="A41" s="3" t="s">
        <v>747</v>
      </c>
    </row>
    <row r="42" spans="1:6">
      <c r="A42" s="4" t="s">
        <v>790</v>
      </c>
      <c r="C42" s="8" t="n">
        <v>0.3</v>
      </c>
      <c r="D42" s="8" t="n">
        <v>0.3</v>
      </c>
    </row>
    <row r="43" spans="1:6">
      <c r="A43" s="4" t="s">
        <v>808</v>
      </c>
    </row>
    <row r="44" spans="1:6">
      <c r="A44" s="3" t="s">
        <v>747</v>
      </c>
    </row>
    <row r="45" spans="1:6">
      <c r="A45" s="4" t="s">
        <v>798</v>
      </c>
      <c r="C45" s="8" t="n">
        <v>0.3</v>
      </c>
      <c r="D45" s="8" t="n">
        <v>0.4</v>
      </c>
    </row>
    <row r="46" spans="1:6">
      <c r="A46" s="4" t="s">
        <v>811</v>
      </c>
    </row>
    <row r="47" spans="1:6">
      <c r="A47" s="3" t="s">
        <v>747</v>
      </c>
    </row>
    <row r="48" spans="1:6">
      <c r="A48" s="4" t="s">
        <v>764</v>
      </c>
      <c r="C48" s="6" t="n">
        <v>0</v>
      </c>
      <c r="D48" s="5" t="n">
        <v>0</v>
      </c>
    </row>
    <row r="49" spans="1:6">
      <c r="A49" s="4" t="s">
        <v>813</v>
      </c>
    </row>
    <row r="50" spans="1:6">
      <c r="A50" s="3" t="s">
        <v>747</v>
      </c>
    </row>
    <row r="51" spans="1:6">
      <c r="A51" s="4" t="s">
        <v>751</v>
      </c>
      <c r="D51" s="5" t="n">
        <v>32</v>
      </c>
    </row>
    <row r="52" spans="1:6">
      <c r="A52" s="4" t="s">
        <v>814</v>
      </c>
    </row>
    <row r="53" spans="1:6">
      <c r="A53" s="3" t="s">
        <v>747</v>
      </c>
    </row>
    <row r="54" spans="1:6">
      <c r="A54" s="4" t="s">
        <v>751</v>
      </c>
      <c r="D54" s="6" t="n">
        <v>0</v>
      </c>
    </row>
    <row r="55" spans="1:6"/>
    <row r="56" spans="1:6">
      <c r="A56" s="4" t="s">
        <v>494</v>
      </c>
      <c r="B56" s="4" t="s">
        <v>816</v>
      </c>
    </row>
    <row r="57" spans="1:6">
      <c r="A57" s="4" t="s">
        <v>768</v>
      </c>
      <c r="B57" s="4" t="s">
        <v>818</v>
      </c>
    </row>
    <row r="58" spans="1:6">
      <c r="A58" s="4" t="s">
        <v>817</v>
      </c>
      <c r="B58" s="4" t="s">
        <v>819</v>
      </c>
    </row>
    <row r="59" spans="1:6">
      <c r="A59" s="4" t="s">
        <v>802</v>
      </c>
      <c r="B59" s="4" t="s">
        <v>820</v>
      </c>
    </row>
  </sheetData>
  <mergeCells count="8">
    <mergeCell ref="A1:B2"/>
    <mergeCell ref="C1:F1"/>
    <mergeCell ref="D2:E2"/>
    <mergeCell ref="A55:E55"/>
    <mergeCell ref="B56:E56"/>
    <mergeCell ref="B57:E57"/>
    <mergeCell ref="B58:E58"/>
    <mergeCell ref="B59:E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1</v>
      </c>
      <c r="C1" s="2" t="s">
        <v>1</v>
      </c>
    </row>
    <row r="2" spans="1:5">
      <c r="C2" s="2" t="s">
        <v>2</v>
      </c>
      <c r="D2" s="2" t="s">
        <v>32</v>
      </c>
      <c r="E2" s="2" t="s">
        <v>33</v>
      </c>
    </row>
    <row r="3" spans="1:5">
      <c r="A3" s="3" t="s">
        <v>364</v>
      </c>
    </row>
    <row r="4" spans="1:5">
      <c r="A4" s="4" t="s">
        <v>832</v>
      </c>
      <c r="C4" s="7" t="n">
        <v>23.8</v>
      </c>
      <c r="D4" s="7" t="n">
        <v>22.5</v>
      </c>
    </row>
    <row r="5" spans="1:5">
      <c r="A5" s="4" t="s">
        <v>833</v>
      </c>
      <c r="C5" s="8" t="n">
        <v>49.2</v>
      </c>
      <c r="D5" s="8" t="n">
        <v>43.1</v>
      </c>
    </row>
    <row r="6" spans="1:5">
      <c r="A6" s="4" t="s">
        <v>834</v>
      </c>
      <c r="C6" s="8" t="n">
        <v>134.3</v>
      </c>
      <c r="D6" s="8" t="n">
        <v>142.5</v>
      </c>
    </row>
    <row r="7" spans="1:5">
      <c r="A7" s="4" t="s">
        <v>835</v>
      </c>
      <c r="C7" s="8" t="n">
        <v>169.1</v>
      </c>
      <c r="D7" s="8" t="n">
        <v>177.9</v>
      </c>
    </row>
    <row r="8" spans="1:5">
      <c r="A8" s="4" t="s">
        <v>836</v>
      </c>
      <c r="C8" s="8" t="n">
        <v>0.2</v>
      </c>
      <c r="D8" s="5" t="n">
        <v>0</v>
      </c>
    </row>
    <row r="9" spans="1:5">
      <c r="A9" s="4" t="s">
        <v>837</v>
      </c>
      <c r="C9" s="5" t="n">
        <v>0</v>
      </c>
      <c r="D9" s="8" t="n">
        <v>1.1</v>
      </c>
    </row>
    <row r="10" spans="1:5">
      <c r="A10" s="4" t="s">
        <v>838</v>
      </c>
      <c r="C10" s="8" t="n">
        <v>0.2</v>
      </c>
      <c r="D10" s="8" t="n">
        <v>1.1</v>
      </c>
    </row>
    <row r="11" spans="1:5">
      <c r="A11" s="4" t="s">
        <v>83</v>
      </c>
      <c r="C11" s="5" t="n">
        <v>35</v>
      </c>
      <c r="D11" s="8" t="n">
        <v>36.5</v>
      </c>
    </row>
    <row r="12" spans="1:5">
      <c r="A12" s="4" t="s">
        <v>839</v>
      </c>
      <c r="C12" s="8" t="n">
        <v>-134.3</v>
      </c>
      <c r="D12" s="8" t="n">
        <v>-142.5</v>
      </c>
    </row>
    <row r="13" spans="1:5">
      <c r="A13" s="4" t="s">
        <v>840</v>
      </c>
      <c r="C13" s="8" t="n">
        <v>169.3</v>
      </c>
      <c r="D13" s="5" t="n">
        <v>179</v>
      </c>
    </row>
    <row r="14" spans="1:5">
      <c r="A14" s="3" t="s">
        <v>841</v>
      </c>
    </row>
    <row r="15" spans="1:5">
      <c r="A15" s="4" t="s">
        <v>842</v>
      </c>
      <c r="C15" s="8" t="n">
        <v>47.3</v>
      </c>
    </row>
    <row r="16" spans="1:5">
      <c r="A16" s="4" t="s">
        <v>842</v>
      </c>
      <c r="C16" s="8" t="n">
        <v>46.7</v>
      </c>
      <c r="D16" s="8" t="n">
        <v>47.3</v>
      </c>
    </row>
    <row r="17" spans="1:5">
      <c r="A17" s="3" t="s">
        <v>843</v>
      </c>
    </row>
    <row r="18" spans="1:5">
      <c r="A18" s="4" t="s">
        <v>844</v>
      </c>
      <c r="C18" s="8" t="n">
        <v>12.2</v>
      </c>
      <c r="D18" s="8" t="n">
        <v>10.4</v>
      </c>
    </row>
    <row r="19" spans="1:5">
      <c r="A19" s="4" t="s">
        <v>54</v>
      </c>
      <c r="C19" s="8" t="n">
        <v>4.7</v>
      </c>
      <c r="D19" s="8" t="n">
        <v>2.6</v>
      </c>
      <c r="E19" s="7" t="n">
        <v>-16.8</v>
      </c>
    </row>
    <row r="20" spans="1:5">
      <c r="A20" s="4" t="s">
        <v>845</v>
      </c>
      <c r="C20" s="8" t="n">
        <v>0.8</v>
      </c>
      <c r="D20" s="5" t="n">
        <v>1</v>
      </c>
    </row>
    <row r="21" spans="1:5">
      <c r="A21" s="4" t="s">
        <v>846</v>
      </c>
      <c r="C21" s="5" t="n">
        <v>0</v>
      </c>
    </row>
    <row r="22" spans="1:5">
      <c r="A22" s="4" t="s">
        <v>847</v>
      </c>
      <c r="C22" s="5" t="n">
        <v>0</v>
      </c>
    </row>
    <row r="23" spans="1:5">
      <c r="A23" s="4" t="s">
        <v>848</v>
      </c>
      <c r="C23" s="8" t="n">
        <v>0.2</v>
      </c>
    </row>
    <row r="24" spans="1:5">
      <c r="A24" s="4" t="s">
        <v>849</v>
      </c>
      <c r="C24" s="8" t="n">
        <v>-0.2</v>
      </c>
    </row>
    <row r="25" spans="1:5">
      <c r="A25" s="4" t="s">
        <v>850</v>
      </c>
    </row>
    <row r="26" spans="1:5">
      <c r="A26" s="3" t="s">
        <v>364</v>
      </c>
    </row>
    <row r="27" spans="1:5">
      <c r="A27" s="4" t="s">
        <v>851</v>
      </c>
      <c r="C27" s="8" t="n">
        <v>-0.2</v>
      </c>
      <c r="D27" s="8" t="n">
        <v>-0.2</v>
      </c>
    </row>
    <row r="28" spans="1:5">
      <c r="A28" s="4" t="s">
        <v>852</v>
      </c>
      <c r="C28" s="8" t="n">
        <v>50.1</v>
      </c>
      <c r="D28" s="8" t="n">
        <v>46.1</v>
      </c>
    </row>
    <row r="29" spans="1:5">
      <c r="A29" s="4" t="s">
        <v>836</v>
      </c>
      <c r="C29" s="8" t="n">
        <v>0.2</v>
      </c>
      <c r="D29" s="5" t="n">
        <v>0</v>
      </c>
    </row>
    <row r="30" spans="1:5">
      <c r="A30" s="4" t="s">
        <v>837</v>
      </c>
      <c r="C30" s="5" t="n">
        <v>0</v>
      </c>
      <c r="D30" s="8" t="n">
        <v>1.1</v>
      </c>
    </row>
    <row r="31" spans="1:5">
      <c r="A31" s="4" t="s">
        <v>83</v>
      </c>
      <c r="C31" s="8" t="n">
        <v>3.6</v>
      </c>
      <c r="D31" s="8" t="n">
        <v>3.5</v>
      </c>
    </row>
    <row r="32" spans="1:5">
      <c r="A32" s="4" t="s">
        <v>839</v>
      </c>
      <c r="C32" s="8" t="n">
        <v>-46.7</v>
      </c>
      <c r="D32" s="8" t="n">
        <v>-43.7</v>
      </c>
    </row>
    <row r="33" spans="1:5">
      <c r="A33" s="4" t="s">
        <v>840</v>
      </c>
      <c r="C33" s="8" t="n">
        <v>50.1</v>
      </c>
      <c r="D33" s="8" t="n">
        <v>46.1</v>
      </c>
    </row>
    <row r="34" spans="1:5">
      <c r="A34" s="3" t="s">
        <v>841</v>
      </c>
    </row>
    <row r="35" spans="1:5">
      <c r="A35" s="4" t="s">
        <v>842</v>
      </c>
      <c r="C35" s="8" t="n">
        <v>47.3</v>
      </c>
      <c r="D35" s="8" t="n">
        <v>54.5</v>
      </c>
    </row>
    <row r="36" spans="1:5">
      <c r="A36" s="4" t="s">
        <v>853</v>
      </c>
      <c r="C36" s="8" t="n">
        <v>4.7</v>
      </c>
      <c r="D36" s="8" t="n">
        <v>-1.2</v>
      </c>
    </row>
    <row r="37" spans="1:5">
      <c r="A37" s="4" t="s">
        <v>854</v>
      </c>
      <c r="C37" s="5" t="n">
        <v>6</v>
      </c>
      <c r="D37" s="5" t="n">
        <v>4</v>
      </c>
    </row>
    <row r="38" spans="1:5">
      <c r="A38" s="4" t="s">
        <v>855</v>
      </c>
      <c r="C38" s="5" t="n">
        <v>0</v>
      </c>
      <c r="D38" s="5" t="n">
        <v>0</v>
      </c>
    </row>
    <row r="39" spans="1:5">
      <c r="A39" s="4" t="s">
        <v>856</v>
      </c>
      <c r="C39" s="5" t="n">
        <v>0</v>
      </c>
      <c r="D39" s="5" t="n">
        <v>0</v>
      </c>
    </row>
    <row r="40" spans="1:5">
      <c r="A40" s="4" t="s">
        <v>857</v>
      </c>
      <c r="C40" s="8" t="n">
        <v>-2.7</v>
      </c>
      <c r="D40" s="8" t="n">
        <v>-4.2</v>
      </c>
    </row>
    <row r="41" spans="1:5">
      <c r="A41" s="4" t="s">
        <v>858</v>
      </c>
      <c r="C41" s="8" t="n">
        <v>-8.4</v>
      </c>
      <c r="D41" s="8" t="n">
        <v>-5.6</v>
      </c>
    </row>
    <row r="42" spans="1:5">
      <c r="A42" s="4" t="s">
        <v>842</v>
      </c>
      <c r="C42" s="8" t="n">
        <v>46.7</v>
      </c>
      <c r="D42" s="8" t="n">
        <v>47.3</v>
      </c>
      <c r="E42" s="8" t="n">
        <v>54.5</v>
      </c>
    </row>
    <row r="43" spans="1:5">
      <c r="A43" s="3" t="s">
        <v>843</v>
      </c>
    </row>
    <row r="44" spans="1:5">
      <c r="A44" s="4" t="s">
        <v>859</v>
      </c>
      <c r="C44" s="8" t="n">
        <v>93.40000000000001</v>
      </c>
      <c r="D44" s="8" t="n">
        <v>103.6</v>
      </c>
    </row>
    <row r="45" spans="1:5">
      <c r="A45" s="4" t="s">
        <v>860</v>
      </c>
      <c r="C45" s="8" t="n">
        <v>2.8</v>
      </c>
      <c r="D45" s="8" t="n">
        <v>3.1</v>
      </c>
      <c r="E45" s="8" t="n">
        <v>3.2</v>
      </c>
    </row>
    <row r="46" spans="1:5">
      <c r="A46" s="4" t="s">
        <v>861</v>
      </c>
      <c r="C46" s="8" t="n">
        <v>3.1</v>
      </c>
      <c r="D46" s="5" t="n">
        <v>3</v>
      </c>
      <c r="E46" s="8" t="n">
        <v>3.6</v>
      </c>
    </row>
    <row r="47" spans="1:5">
      <c r="A47" s="4" t="s">
        <v>862</v>
      </c>
      <c r="C47" s="8" t="n">
        <v>9.4</v>
      </c>
      <c r="D47" s="8" t="n">
        <v>-6.2</v>
      </c>
    </row>
    <row r="48" spans="1:5">
      <c r="A48" s="4" t="s">
        <v>855</v>
      </c>
      <c r="C48" s="5" t="n">
        <v>0</v>
      </c>
      <c r="D48" s="5" t="n">
        <v>0</v>
      </c>
    </row>
    <row r="49" spans="1:5">
      <c r="A49" s="4" t="s">
        <v>856</v>
      </c>
      <c r="C49" s="5" t="n">
        <v>0</v>
      </c>
      <c r="D49" s="5" t="n">
        <v>0</v>
      </c>
    </row>
    <row r="50" spans="1:5">
      <c r="A50" s="4" t="s">
        <v>863</v>
      </c>
      <c r="C50" s="8" t="n">
        <v>-3.5</v>
      </c>
      <c r="D50" s="8" t="n">
        <v>-4.5</v>
      </c>
    </row>
    <row r="51" spans="1:5">
      <c r="A51" s="4" t="s">
        <v>864</v>
      </c>
      <c r="C51" s="8" t="n">
        <v>-8.4</v>
      </c>
      <c r="D51" s="8" t="n">
        <v>-5.6</v>
      </c>
    </row>
    <row r="52" spans="1:5">
      <c r="A52" s="4" t="s">
        <v>859</v>
      </c>
      <c r="C52" s="8" t="n">
        <v>96.8</v>
      </c>
      <c r="D52" s="8" t="n">
        <v>93.40000000000001</v>
      </c>
      <c r="E52" s="8" t="n">
        <v>103.6</v>
      </c>
    </row>
    <row r="53" spans="1:5">
      <c r="A53" s="4" t="s">
        <v>865</v>
      </c>
      <c r="C53" s="8" t="n">
        <v>-50.1</v>
      </c>
      <c r="D53" s="8" t="n">
        <v>-46.1</v>
      </c>
    </row>
    <row r="54" spans="1:5">
      <c r="A54" s="4" t="s">
        <v>866</v>
      </c>
      <c r="C54" s="8" t="n">
        <v>23.4</v>
      </c>
      <c r="D54" s="8" t="n">
        <v>19.4</v>
      </c>
    </row>
    <row r="55" spans="1:5">
      <c r="A55" s="4" t="s">
        <v>867</v>
      </c>
      <c r="C55" s="8" t="n">
        <v>22.7</v>
      </c>
      <c r="D55" s="8" t="n">
        <v>18.5</v>
      </c>
    </row>
    <row r="56" spans="1:5">
      <c r="A56" s="4" t="s">
        <v>868</v>
      </c>
      <c r="C56" s="8" t="n">
        <v>0.7</v>
      </c>
      <c r="D56" s="8" t="n">
        <v>0.9</v>
      </c>
      <c r="E56" s="8" t="n">
        <v>0.8</v>
      </c>
    </row>
    <row r="57" spans="1:5">
      <c r="A57" s="4" t="s">
        <v>869</v>
      </c>
      <c r="C57" s="8" t="n">
        <v>-0.2</v>
      </c>
      <c r="D57" s="8" t="n">
        <v>-0.2</v>
      </c>
      <c r="E57" s="5" t="n">
        <v>0</v>
      </c>
    </row>
    <row r="58" spans="1:5">
      <c r="A58" s="4" t="s">
        <v>870</v>
      </c>
      <c r="C58" s="8" t="n">
        <v>-1.9</v>
      </c>
      <c r="D58" s="8" t="n">
        <v>-2.5</v>
      </c>
      <c r="E58" s="8" t="n">
        <v>-3.2</v>
      </c>
    </row>
    <row r="59" spans="1:5">
      <c r="A59" s="4" t="s">
        <v>871</v>
      </c>
      <c r="C59" s="5" t="n">
        <v>0</v>
      </c>
      <c r="D59" s="5" t="n">
        <v>0</v>
      </c>
      <c r="E59" s="8" t="n">
        <v>0.1</v>
      </c>
    </row>
    <row r="60" spans="1:5">
      <c r="A60" s="4" t="s">
        <v>872</v>
      </c>
      <c r="C60" s="8" t="n">
        <v>0.9</v>
      </c>
      <c r="D60" s="5" t="n">
        <v>0</v>
      </c>
      <c r="E60" s="8" t="n">
        <v>-2.2</v>
      </c>
    </row>
    <row r="61" spans="1:5">
      <c r="A61" s="4" t="s">
        <v>873</v>
      </c>
      <c r="C61" s="8" t="n">
        <v>5.4</v>
      </c>
      <c r="D61" s="8" t="n">
        <v>4.3</v>
      </c>
      <c r="E61" s="8" t="n">
        <v>2.3</v>
      </c>
    </row>
    <row r="62" spans="1:5">
      <c r="A62" s="4" t="s">
        <v>844</v>
      </c>
      <c r="C62" s="8" t="n">
        <v>6.9</v>
      </c>
      <c r="D62" s="8" t="n">
        <v>-2.4</v>
      </c>
      <c r="E62" s="8" t="n">
        <v>7.8</v>
      </c>
    </row>
    <row r="63" spans="1:5">
      <c r="A63" s="4" t="s">
        <v>874</v>
      </c>
      <c r="C63" s="8" t="n">
        <v>-0.7</v>
      </c>
      <c r="D63" s="8" t="n">
        <v>-0.9</v>
      </c>
    </row>
    <row r="64" spans="1:5">
      <c r="A64" s="4" t="s">
        <v>54</v>
      </c>
      <c r="C64" s="8" t="n">
        <v>-5.4</v>
      </c>
      <c r="D64" s="8" t="n">
        <v>3.1</v>
      </c>
      <c r="E64" s="8" t="n">
        <v>-4.5</v>
      </c>
    </row>
    <row r="65" spans="1:5">
      <c r="A65" s="4" t="s">
        <v>875</v>
      </c>
      <c r="C65" s="8" t="n">
        <v>10.8</v>
      </c>
      <c r="D65" s="8" t="n">
        <v>1.2</v>
      </c>
      <c r="E65" s="8" t="n">
        <v>6.8</v>
      </c>
    </row>
    <row r="66" spans="1:5">
      <c r="A66" s="4" t="s">
        <v>876</v>
      </c>
      <c r="C66" s="5" t="n">
        <v>0</v>
      </c>
      <c r="D66" s="5" t="n">
        <v>0</v>
      </c>
      <c r="E66" s="8" t="n">
        <v>-1.4</v>
      </c>
    </row>
    <row r="67" spans="1:5">
      <c r="A67" s="4" t="s">
        <v>845</v>
      </c>
      <c r="C67" s="8" t="n">
        <v>1.7</v>
      </c>
      <c r="D67" s="8" t="n">
        <v>0.9</v>
      </c>
      <c r="E67" s="8" t="n">
        <v>0.8</v>
      </c>
    </row>
    <row r="68" spans="1:5">
      <c r="A68" s="4" t="s">
        <v>877</v>
      </c>
      <c r="C68" s="8" t="n">
        <v>0.2</v>
      </c>
      <c r="D68" s="8" t="n">
        <v>0.2</v>
      </c>
      <c r="E68" s="5" t="n">
        <v>0</v>
      </c>
    </row>
    <row r="69" spans="1:5">
      <c r="A69" s="4" t="s">
        <v>878</v>
      </c>
      <c r="C69" s="5" t="n">
        <v>0</v>
      </c>
      <c r="D69" s="5" t="n">
        <v>0</v>
      </c>
      <c r="E69" s="5" t="n">
        <v>-1</v>
      </c>
    </row>
    <row r="70" spans="1:5">
      <c r="A70" s="4" t="s">
        <v>879</v>
      </c>
      <c r="C70" s="6" t="n">
        <v>0</v>
      </c>
      <c r="D70" s="6" t="n">
        <v>0</v>
      </c>
      <c r="E70" s="7" t="n">
        <v>-0.1</v>
      </c>
    </row>
    <row r="71" spans="1:5">
      <c r="A71" s="4" t="s">
        <v>880</v>
      </c>
      <c r="C71" s="4" t="s">
        <v>881</v>
      </c>
      <c r="D71" s="4" t="s">
        <v>882</v>
      </c>
      <c r="E71" s="4" t="s">
        <v>883</v>
      </c>
    </row>
    <row r="72" spans="1:5">
      <c r="A72" s="4" t="s">
        <v>884</v>
      </c>
      <c r="C72" s="4" t="s">
        <v>885</v>
      </c>
      <c r="D72" s="4" t="s">
        <v>886</v>
      </c>
      <c r="E72" s="4" t="s">
        <v>886</v>
      </c>
    </row>
    <row r="73" spans="1:5">
      <c r="A73" s="4" t="s">
        <v>887</v>
      </c>
      <c r="C73" s="4" t="s">
        <v>888</v>
      </c>
      <c r="D73" s="4" t="s">
        <v>889</v>
      </c>
      <c r="E73" s="4" t="s">
        <v>890</v>
      </c>
    </row>
    <row r="74" spans="1:5">
      <c r="A74" s="4" t="s">
        <v>891</v>
      </c>
      <c r="C74" s="4" t="s">
        <v>892</v>
      </c>
      <c r="D74" s="4" t="s">
        <v>893</v>
      </c>
      <c r="E74" s="4" t="s">
        <v>893</v>
      </c>
    </row>
    <row r="75" spans="1:5">
      <c r="A75" s="4" t="s">
        <v>894</v>
      </c>
      <c r="C75" s="4" t="s">
        <v>895</v>
      </c>
      <c r="D75" s="4" t="s">
        <v>895</v>
      </c>
      <c r="E75" s="4" t="s">
        <v>885</v>
      </c>
    </row>
    <row r="76" spans="1:5">
      <c r="A76" s="4" t="s">
        <v>896</v>
      </c>
      <c r="B76" s="4" t="s">
        <v>494</v>
      </c>
      <c r="C76" s="7" t="n">
        <v>-22.8</v>
      </c>
    </row>
    <row r="77" spans="1:5">
      <c r="A77" s="4" t="s">
        <v>897</v>
      </c>
      <c r="C77" s="8" t="n">
        <v>-4.7</v>
      </c>
    </row>
    <row r="78" spans="1:5">
      <c r="A78" s="4" t="s">
        <v>898</v>
      </c>
      <c r="C78" s="8" t="n">
        <v>-4.3</v>
      </c>
    </row>
    <row r="79" spans="1:5">
      <c r="A79" s="4" t="s">
        <v>899</v>
      </c>
      <c r="C79" s="8" t="n">
        <v>-3.4</v>
      </c>
    </row>
    <row r="80" spans="1:5">
      <c r="A80" s="4" t="s">
        <v>900</v>
      </c>
      <c r="C80" s="8" t="n">
        <v>-3.9</v>
      </c>
    </row>
    <row r="81" spans="1:5">
      <c r="A81" s="4" t="s">
        <v>901</v>
      </c>
      <c r="C81" s="5" t="n">
        <v>-25</v>
      </c>
    </row>
    <row r="82" spans="1:5">
      <c r="A82" s="4" t="s">
        <v>902</v>
      </c>
    </row>
    <row r="83" spans="1:5">
      <c r="A83" s="3" t="s">
        <v>364</v>
      </c>
    </row>
    <row r="84" spans="1:5">
      <c r="A84" s="4" t="s">
        <v>851</v>
      </c>
      <c r="C84" s="5" t="n">
        <v>0</v>
      </c>
      <c r="D84" s="6" t="n">
        <v>0</v>
      </c>
    </row>
    <row r="85" spans="1:5">
      <c r="A85" s="4" t="s">
        <v>852</v>
      </c>
      <c r="C85" s="5" t="n">
        <v>46</v>
      </c>
      <c r="D85" s="8" t="n">
        <v>66.2</v>
      </c>
    </row>
    <row r="86" spans="1:5">
      <c r="A86" s="4" t="s">
        <v>836</v>
      </c>
      <c r="C86" s="5" t="n">
        <v>0</v>
      </c>
      <c r="D86" s="5" t="n">
        <v>0</v>
      </c>
    </row>
    <row r="87" spans="1:5">
      <c r="A87" s="4" t="s">
        <v>837</v>
      </c>
      <c r="C87" s="5" t="n">
        <v>0</v>
      </c>
      <c r="D87" s="5" t="n">
        <v>0</v>
      </c>
    </row>
    <row r="88" spans="1:5">
      <c r="A88" s="4" t="s">
        <v>83</v>
      </c>
      <c r="C88" s="8" t="n">
        <v>3.9</v>
      </c>
      <c r="D88" s="8" t="n">
        <v>4.5</v>
      </c>
    </row>
    <row r="89" spans="1:5">
      <c r="A89" s="4" t="s">
        <v>839</v>
      </c>
      <c r="C89" s="8" t="n">
        <v>-42.1</v>
      </c>
      <c r="D89" s="8" t="n">
        <v>-61.7</v>
      </c>
    </row>
    <row r="90" spans="1:5">
      <c r="A90" s="4" t="s">
        <v>840</v>
      </c>
      <c r="C90" s="5" t="n">
        <v>46</v>
      </c>
      <c r="D90" s="8" t="n">
        <v>66.2</v>
      </c>
    </row>
    <row r="91" spans="1:5">
      <c r="A91" s="3" t="s">
        <v>841</v>
      </c>
    </row>
    <row r="92" spans="1:5">
      <c r="A92" s="4" t="s">
        <v>842</v>
      </c>
      <c r="C92" s="5" t="n">
        <v>0</v>
      </c>
      <c r="D92" s="5" t="n">
        <v>0</v>
      </c>
    </row>
    <row r="93" spans="1:5">
      <c r="A93" s="4" t="s">
        <v>853</v>
      </c>
      <c r="C93" s="5" t="n">
        <v>0</v>
      </c>
      <c r="D93" s="5" t="n">
        <v>0</v>
      </c>
    </row>
    <row r="94" spans="1:5">
      <c r="A94" s="4" t="s">
        <v>854</v>
      </c>
      <c r="C94" s="8" t="n">
        <v>5.2</v>
      </c>
      <c r="D94" s="8" t="n">
        <v>3.4</v>
      </c>
    </row>
    <row r="95" spans="1:5">
      <c r="A95" s="4" t="s">
        <v>855</v>
      </c>
      <c r="C95" s="8" t="n">
        <v>2.3</v>
      </c>
      <c r="D95" s="8" t="n">
        <v>2.7</v>
      </c>
    </row>
    <row r="96" spans="1:5">
      <c r="A96" s="4" t="s">
        <v>856</v>
      </c>
      <c r="C96" s="8" t="n">
        <v>0.1</v>
      </c>
      <c r="D96" s="8" t="n">
        <v>0.1</v>
      </c>
    </row>
    <row r="97" spans="1:5">
      <c r="A97" s="4" t="s">
        <v>857</v>
      </c>
      <c r="C97" s="5" t="n">
        <v>0</v>
      </c>
      <c r="D97" s="5" t="n">
        <v>0</v>
      </c>
    </row>
    <row r="98" spans="1:5">
      <c r="A98" s="4" t="s">
        <v>858</v>
      </c>
      <c r="C98" s="8" t="n">
        <v>-7.6</v>
      </c>
      <c r="D98" s="8" t="n">
        <v>-6.2</v>
      </c>
    </row>
    <row r="99" spans="1:5">
      <c r="A99" s="4" t="s">
        <v>842</v>
      </c>
      <c r="C99" s="5" t="n">
        <v>0</v>
      </c>
      <c r="D99" s="5" t="n">
        <v>0</v>
      </c>
      <c r="E99" s="6" t="n">
        <v>0</v>
      </c>
    </row>
    <row r="100" spans="1:5">
      <c r="A100" s="3" t="s">
        <v>843</v>
      </c>
    </row>
    <row r="101" spans="1:5">
      <c r="A101" s="4" t="s">
        <v>859</v>
      </c>
      <c r="C101" s="8" t="n">
        <v>66.2</v>
      </c>
      <c r="D101" s="8" t="n">
        <v>73.7</v>
      </c>
    </row>
    <row r="102" spans="1:5">
      <c r="A102" s="4" t="s">
        <v>860</v>
      </c>
      <c r="C102" s="8" t="n">
        <v>0.5</v>
      </c>
      <c r="D102" s="8" t="n">
        <v>0.7</v>
      </c>
      <c r="E102" s="8" t="n">
        <v>0.6</v>
      </c>
    </row>
    <row r="103" spans="1:5">
      <c r="A103" s="4" t="s">
        <v>861</v>
      </c>
      <c r="C103" s="8" t="n">
        <v>2.8</v>
      </c>
      <c r="D103" s="8" t="n">
        <v>2.6</v>
      </c>
      <c r="E103" s="8" t="n">
        <v>2.9</v>
      </c>
    </row>
    <row r="104" spans="1:5">
      <c r="A104" s="4" t="s">
        <v>862</v>
      </c>
      <c r="C104" s="8" t="n">
        <v>-18.3</v>
      </c>
      <c r="D104" s="5" t="n">
        <v>-7</v>
      </c>
    </row>
    <row r="105" spans="1:5">
      <c r="A105" s="4" t="s">
        <v>855</v>
      </c>
      <c r="C105" s="8" t="n">
        <v>2.3</v>
      </c>
      <c r="D105" s="8" t="n">
        <v>2.7</v>
      </c>
    </row>
    <row r="106" spans="1:5">
      <c r="A106" s="4" t="s">
        <v>856</v>
      </c>
      <c r="C106" s="8" t="n">
        <v>0.1</v>
      </c>
      <c r="D106" s="8" t="n">
        <v>0.1</v>
      </c>
    </row>
    <row r="107" spans="1:5">
      <c r="A107" s="4" t="s">
        <v>863</v>
      </c>
      <c r="C107" s="5" t="n">
        <v>0</v>
      </c>
      <c r="D107" s="8" t="n">
        <v>-0.4</v>
      </c>
    </row>
    <row r="108" spans="1:5">
      <c r="A108" s="4" t="s">
        <v>859</v>
      </c>
      <c r="C108" s="5" t="n">
        <v>46</v>
      </c>
      <c r="D108" s="8" t="n">
        <v>66.2</v>
      </c>
      <c r="E108" s="8" t="n">
        <v>73.7</v>
      </c>
    </row>
    <row r="109" spans="1:5">
      <c r="A109" s="4" t="s">
        <v>865</v>
      </c>
      <c r="C109" s="5" t="n">
        <v>-46</v>
      </c>
      <c r="D109" s="8" t="n">
        <v>-66.2</v>
      </c>
    </row>
    <row r="110" spans="1:5">
      <c r="A110" s="4" t="s">
        <v>866</v>
      </c>
      <c r="C110" s="8" t="n">
        <v>-28.4</v>
      </c>
      <c r="D110" s="8" t="n">
        <v>-10.9</v>
      </c>
    </row>
    <row r="111" spans="1:5">
      <c r="A111" s="4" t="s">
        <v>867</v>
      </c>
      <c r="C111" s="8" t="n">
        <v>-37.7</v>
      </c>
      <c r="D111" s="8" t="n">
        <v>-28.8</v>
      </c>
    </row>
    <row r="112" spans="1:5">
      <c r="A112" s="4" t="s">
        <v>868</v>
      </c>
      <c r="C112" s="8" t="n">
        <v>-0.8</v>
      </c>
      <c r="D112" s="8" t="n">
        <v>0.1</v>
      </c>
      <c r="E112" s="8" t="n">
        <v>-0.5</v>
      </c>
    </row>
    <row r="113" spans="1:5">
      <c r="A113" s="4" t="s">
        <v>869</v>
      </c>
      <c r="C113" s="8" t="n">
        <v>-8.6</v>
      </c>
      <c r="D113" s="5" t="n">
        <v>-9</v>
      </c>
      <c r="E113" s="8" t="n">
        <v>-9.1</v>
      </c>
    </row>
    <row r="114" spans="1:5">
      <c r="A114" s="4" t="s">
        <v>870</v>
      </c>
      <c r="C114" s="5" t="n">
        <v>0</v>
      </c>
      <c r="D114" s="5" t="n">
        <v>0</v>
      </c>
      <c r="E114" s="5" t="n">
        <v>0</v>
      </c>
    </row>
    <row r="115" spans="1:5">
      <c r="A115" s="4" t="s">
        <v>871</v>
      </c>
      <c r="C115" s="5" t="n">
        <v>0</v>
      </c>
      <c r="D115" s="5" t="n">
        <v>0</v>
      </c>
      <c r="E115" s="5" t="n">
        <v>0</v>
      </c>
    </row>
    <row r="116" spans="1:5">
      <c r="A116" s="4" t="s">
        <v>872</v>
      </c>
      <c r="C116" s="5" t="n">
        <v>0</v>
      </c>
      <c r="D116" s="5" t="n">
        <v>0</v>
      </c>
      <c r="E116" s="5" t="n">
        <v>0</v>
      </c>
    </row>
    <row r="117" spans="1:5">
      <c r="A117" s="4" t="s">
        <v>873</v>
      </c>
      <c r="C117" s="8" t="n">
        <v>-6.1</v>
      </c>
      <c r="D117" s="8" t="n">
        <v>-5.6</v>
      </c>
      <c r="E117" s="8" t="n">
        <v>-6.1</v>
      </c>
    </row>
    <row r="118" spans="1:5">
      <c r="A118" s="4" t="s">
        <v>844</v>
      </c>
      <c r="C118" s="8" t="n">
        <v>-18.3</v>
      </c>
      <c r="D118" s="5" t="n">
        <v>-7</v>
      </c>
      <c r="E118" s="8" t="n">
        <v>4.8</v>
      </c>
    </row>
    <row r="119" spans="1:5">
      <c r="A119" s="4" t="s">
        <v>874</v>
      </c>
      <c r="C119" s="8" t="n">
        <v>-9.300000000000001</v>
      </c>
      <c r="D119" s="8" t="n">
        <v>-17.9</v>
      </c>
    </row>
    <row r="120" spans="1:5">
      <c r="A120" s="4" t="s">
        <v>54</v>
      </c>
      <c r="C120" s="8" t="n">
        <v>8.9</v>
      </c>
      <c r="D120" s="8" t="n">
        <v>-1.9</v>
      </c>
      <c r="E120" s="8" t="n">
        <v>-13.7</v>
      </c>
    </row>
    <row r="121" spans="1:5">
      <c r="A121" s="4" t="s">
        <v>875</v>
      </c>
      <c r="C121" s="5" t="n">
        <v>-15</v>
      </c>
      <c r="D121" s="8" t="n">
        <v>-3.7</v>
      </c>
      <c r="E121" s="8" t="n">
        <v>7.6</v>
      </c>
    </row>
    <row r="122" spans="1:5">
      <c r="A122" s="4" t="s">
        <v>876</v>
      </c>
      <c r="C122" s="5" t="n">
        <v>0</v>
      </c>
      <c r="D122" s="5" t="n">
        <v>0</v>
      </c>
      <c r="E122" s="5" t="n">
        <v>0</v>
      </c>
    </row>
    <row r="123" spans="1:5">
      <c r="A123" s="4" t="s">
        <v>845</v>
      </c>
      <c r="C123" s="8" t="n">
        <v>-0.8</v>
      </c>
      <c r="D123" s="8" t="n">
        <v>0.1</v>
      </c>
      <c r="E123" s="8" t="n">
        <v>0.2</v>
      </c>
    </row>
    <row r="124" spans="1:5">
      <c r="A124" s="4" t="s">
        <v>877</v>
      </c>
      <c r="C124" s="8" t="n">
        <v>8.6</v>
      </c>
      <c r="D124" s="5" t="n">
        <v>9</v>
      </c>
      <c r="E124" s="8" t="n">
        <v>9.1</v>
      </c>
    </row>
    <row r="125" spans="1:5">
      <c r="A125" s="4" t="s">
        <v>878</v>
      </c>
      <c r="C125" s="5" t="n">
        <v>0</v>
      </c>
      <c r="D125" s="5" t="n">
        <v>0</v>
      </c>
      <c r="E125" s="5" t="n">
        <v>0</v>
      </c>
    </row>
    <row r="126" spans="1:5">
      <c r="A126" s="4" t="s">
        <v>879</v>
      </c>
      <c r="C126" s="6" t="n">
        <v>0</v>
      </c>
      <c r="D126" s="6" t="n">
        <v>0</v>
      </c>
      <c r="E126" s="6" t="n">
        <v>0</v>
      </c>
    </row>
    <row r="127" spans="1:5">
      <c r="A127" s="4" t="s">
        <v>880</v>
      </c>
      <c r="C127" s="4" t="s">
        <v>903</v>
      </c>
      <c r="D127" s="4" t="s">
        <v>904</v>
      </c>
      <c r="E127" s="4" t="s">
        <v>905</v>
      </c>
    </row>
    <row r="128" spans="1:5">
      <c r="A128" s="4" t="s">
        <v>887</v>
      </c>
      <c r="C128" s="4" t="s">
        <v>906</v>
      </c>
      <c r="D128" s="4" t="s">
        <v>907</v>
      </c>
      <c r="E128" s="4" t="s">
        <v>908</v>
      </c>
    </row>
    <row r="129" spans="1:5">
      <c r="A129" s="4" t="s">
        <v>909</v>
      </c>
    </row>
    <row r="130" spans="1:5">
      <c r="A130" s="3" t="s">
        <v>364</v>
      </c>
    </row>
    <row r="131" spans="1:5">
      <c r="A131" s="4" t="s">
        <v>836</v>
      </c>
      <c r="C131" s="6" t="n">
        <v>0</v>
      </c>
      <c r="D131" s="6" t="n">
        <v>0</v>
      </c>
    </row>
    <row r="132" spans="1:5">
      <c r="A132" s="4" t="s">
        <v>837</v>
      </c>
      <c r="C132" s="5" t="n">
        <v>0</v>
      </c>
      <c r="D132" s="5" t="n">
        <v>0</v>
      </c>
    </row>
    <row r="133" spans="1:5">
      <c r="A133" s="4" t="s">
        <v>83</v>
      </c>
      <c r="C133" s="8" t="n">
        <v>3.5</v>
      </c>
      <c r="D133" s="8" t="n">
        <v>3.4</v>
      </c>
    </row>
    <row r="134" spans="1:5">
      <c r="A134" s="4" t="s">
        <v>839</v>
      </c>
      <c r="C134" s="8" t="n">
        <v>-30.3</v>
      </c>
      <c r="D134" s="8" t="n">
        <v>-29.6</v>
      </c>
    </row>
    <row r="135" spans="1:5">
      <c r="A135" s="4" t="s">
        <v>840</v>
      </c>
      <c r="C135" s="8" t="n">
        <v>33.8</v>
      </c>
      <c r="D135" s="5" t="n">
        <v>33</v>
      </c>
    </row>
    <row r="136" spans="1:5">
      <c r="A136" s="4" t="s">
        <v>910</v>
      </c>
      <c r="C136" s="8" t="n">
        <v>33.5</v>
      </c>
      <c r="D136" s="8" t="n">
        <v>32.6</v>
      </c>
    </row>
    <row r="137" spans="1:5">
      <c r="A137" s="3" t="s">
        <v>841</v>
      </c>
    </row>
    <row r="138" spans="1:5">
      <c r="A138" s="4" t="s">
        <v>842</v>
      </c>
      <c r="C138" s="5" t="n">
        <v>0</v>
      </c>
    </row>
    <row r="139" spans="1:5">
      <c r="A139" s="4" t="s">
        <v>842</v>
      </c>
      <c r="C139" s="5" t="n">
        <v>0</v>
      </c>
      <c r="D139" s="5" t="n">
        <v>0</v>
      </c>
    </row>
    <row r="140" spans="1:5">
      <c r="A140" s="3" t="s">
        <v>843</v>
      </c>
    </row>
    <row r="141" spans="1:5">
      <c r="A141" s="4" t="s">
        <v>859</v>
      </c>
      <c r="C141" s="5" t="n">
        <v>-33</v>
      </c>
    </row>
    <row r="142" spans="1:5">
      <c r="A142" s="4" t="s">
        <v>859</v>
      </c>
      <c r="C142" s="8" t="n">
        <v>-33.8</v>
      </c>
      <c r="D142" s="5" t="n">
        <v>-33</v>
      </c>
    </row>
    <row r="143" spans="1:5">
      <c r="A143" s="4" t="s">
        <v>865</v>
      </c>
      <c r="C143" s="8" t="n">
        <v>33.8</v>
      </c>
      <c r="D143" s="5" t="n">
        <v>33</v>
      </c>
    </row>
    <row r="144" spans="1:5">
      <c r="A144" s="4" t="s">
        <v>911</v>
      </c>
    </row>
    <row r="145" spans="1:5">
      <c r="A145" s="3" t="s">
        <v>841</v>
      </c>
    </row>
    <row r="146" spans="1:5">
      <c r="A146" s="4" t="s">
        <v>842</v>
      </c>
      <c r="C146" s="8" t="n">
        <v>18.4</v>
      </c>
    </row>
    <row r="147" spans="1:5">
      <c r="A147" s="3" t="s">
        <v>843</v>
      </c>
    </row>
    <row r="148" spans="1:5">
      <c r="A148" s="4" t="s">
        <v>859</v>
      </c>
      <c r="C148" s="8" t="n">
        <v>-18.2</v>
      </c>
    </row>
    <row r="149" spans="1:5">
      <c r="A149" s="4" t="s">
        <v>912</v>
      </c>
    </row>
    <row r="150" spans="1:5">
      <c r="A150" s="3" t="s">
        <v>364</v>
      </c>
    </row>
    <row r="151" spans="1:5">
      <c r="A151" s="4" t="s">
        <v>836</v>
      </c>
      <c r="C151" s="5" t="n">
        <v>0</v>
      </c>
    </row>
    <row r="152" spans="1:5">
      <c r="A152" s="4" t="s">
        <v>837</v>
      </c>
      <c r="C152" s="5" t="n">
        <v>0</v>
      </c>
      <c r="D152" s="5" t="n">
        <v>0</v>
      </c>
    </row>
    <row r="153" spans="1:5">
      <c r="A153" s="4" t="s">
        <v>83</v>
      </c>
      <c r="C153" s="5" t="n">
        <v>0</v>
      </c>
      <c r="D153" s="5" t="n">
        <v>0</v>
      </c>
    </row>
    <row r="154" spans="1:5">
      <c r="A154" s="4" t="s">
        <v>839</v>
      </c>
      <c r="C154" s="5" t="n">
        <v>0</v>
      </c>
      <c r="D154" s="8" t="n">
        <v>-1.4</v>
      </c>
    </row>
    <row r="155" spans="1:5">
      <c r="A155" s="4" t="s">
        <v>840</v>
      </c>
      <c r="C155" s="5" t="n">
        <v>0</v>
      </c>
      <c r="D155" s="8" t="n">
        <v>1.4</v>
      </c>
    </row>
    <row r="156" spans="1:5">
      <c r="A156" s="4" t="s">
        <v>910</v>
      </c>
      <c r="C156" s="8" t="n">
        <v>7.9</v>
      </c>
      <c r="D156" s="8" t="n">
        <v>9.5</v>
      </c>
    </row>
    <row r="157" spans="1:5">
      <c r="A157" s="3" t="s">
        <v>841</v>
      </c>
    </row>
    <row r="158" spans="1:5">
      <c r="A158" s="4" t="s">
        <v>842</v>
      </c>
      <c r="C158" s="8" t="n">
        <v>8.1</v>
      </c>
    </row>
    <row r="159" spans="1:5">
      <c r="A159" s="4" t="s">
        <v>842</v>
      </c>
      <c r="C159" s="8" t="n">
        <v>7.9</v>
      </c>
      <c r="D159" s="8" t="n">
        <v>8.1</v>
      </c>
    </row>
    <row r="160" spans="1:5">
      <c r="A160" s="3" t="s">
        <v>843</v>
      </c>
    </row>
    <row r="161" spans="1:5">
      <c r="A161" s="4" t="s">
        <v>859</v>
      </c>
      <c r="C161" s="8" t="n">
        <v>-9.5</v>
      </c>
    </row>
    <row r="162" spans="1:5">
      <c r="A162" s="4" t="s">
        <v>859</v>
      </c>
      <c r="C162" s="8" t="n">
        <v>-7.9</v>
      </c>
      <c r="D162" s="8" t="n">
        <v>-9.5</v>
      </c>
    </row>
    <row r="163" spans="1:5">
      <c r="A163" s="4" t="s">
        <v>865</v>
      </c>
      <c r="C163" s="5" t="n">
        <v>0</v>
      </c>
      <c r="D163" s="8" t="n">
        <v>1.4</v>
      </c>
    </row>
    <row r="164" spans="1:5">
      <c r="A164" s="4" t="s">
        <v>913</v>
      </c>
    </row>
    <row r="165" spans="1:5">
      <c r="A165" s="3" t="s">
        <v>364</v>
      </c>
    </row>
    <row r="166" spans="1:5">
      <c r="A166" s="4" t="s">
        <v>836</v>
      </c>
      <c r="C166" s="8" t="n">
        <v>0.2</v>
      </c>
      <c r="D166" s="5" t="n">
        <v>0</v>
      </c>
    </row>
    <row r="167" spans="1:5">
      <c r="A167" s="4" t="s">
        <v>837</v>
      </c>
      <c r="C167" s="5" t="n">
        <v>0</v>
      </c>
      <c r="D167" s="8" t="n">
        <v>1.1</v>
      </c>
    </row>
    <row r="168" spans="1:5">
      <c r="A168" s="4" t="s">
        <v>83</v>
      </c>
      <c r="C168" s="8" t="n">
        <v>0.1</v>
      </c>
      <c r="D168" s="8" t="n">
        <v>0.1</v>
      </c>
    </row>
    <row r="169" spans="1:5">
      <c r="A169" s="4" t="s">
        <v>839</v>
      </c>
      <c r="C169" s="8" t="n">
        <v>-16.4</v>
      </c>
      <c r="D169" s="8" t="n">
        <v>-12.7</v>
      </c>
    </row>
    <row r="170" spans="1:5">
      <c r="A170" s="4" t="s">
        <v>840</v>
      </c>
      <c r="C170" s="8" t="n">
        <v>16.3</v>
      </c>
      <c r="D170" s="8" t="n">
        <v>11.7</v>
      </c>
    </row>
    <row r="171" spans="1:5">
      <c r="A171" s="4" t="s">
        <v>910</v>
      </c>
      <c r="C171" s="5" t="n">
        <v>51</v>
      </c>
      <c r="D171" s="8" t="n">
        <v>47.2</v>
      </c>
    </row>
    <row r="172" spans="1:5">
      <c r="A172" s="3" t="s">
        <v>841</v>
      </c>
    </row>
    <row r="173" spans="1:5">
      <c r="A173" s="4" t="s">
        <v>842</v>
      </c>
      <c r="C173" s="8" t="n">
        <v>39.2</v>
      </c>
    </row>
    <row r="174" spans="1:5">
      <c r="A174" s="4" t="s">
        <v>842</v>
      </c>
      <c r="C174" s="8" t="n">
        <v>38.8</v>
      </c>
      <c r="D174" s="8" t="n">
        <v>39.2</v>
      </c>
    </row>
    <row r="175" spans="1:5">
      <c r="A175" s="3" t="s">
        <v>843</v>
      </c>
    </row>
    <row r="176" spans="1:5">
      <c r="A176" s="4" t="s">
        <v>859</v>
      </c>
      <c r="C176" s="8" t="n">
        <v>-50.9</v>
      </c>
    </row>
    <row r="177" spans="1:5">
      <c r="A177" s="4" t="s">
        <v>859</v>
      </c>
      <c r="C177" s="8" t="n">
        <v>-55.1</v>
      </c>
      <c r="D177" s="8" t="n">
        <v>-50.9</v>
      </c>
    </row>
    <row r="178" spans="1:5">
      <c r="A178" s="4" t="s">
        <v>865</v>
      </c>
      <c r="C178" s="8" t="n">
        <v>16.3</v>
      </c>
      <c r="D178" s="7" t="n">
        <v>11.7</v>
      </c>
    </row>
    <row r="179" spans="1:5">
      <c r="A179" s="4" t="s">
        <v>914</v>
      </c>
    </row>
    <row r="180" spans="1:5">
      <c r="A180" s="3" t="s">
        <v>843</v>
      </c>
    </row>
    <row r="181" spans="1:5">
      <c r="A181" s="4" t="s">
        <v>896</v>
      </c>
      <c r="B181" s="4" t="s">
        <v>494</v>
      </c>
      <c r="C181" s="5" t="n">
        <v>-4</v>
      </c>
    </row>
    <row r="182" spans="1:5">
      <c r="A182" s="4" t="s">
        <v>897</v>
      </c>
      <c r="C182" s="8" t="n">
        <v>-3.9</v>
      </c>
    </row>
    <row r="183" spans="1:5">
      <c r="A183" s="4" t="s">
        <v>898</v>
      </c>
      <c r="C183" s="8" t="n">
        <v>-3.8</v>
      </c>
    </row>
    <row r="184" spans="1:5">
      <c r="A184" s="4" t="s">
        <v>899</v>
      </c>
      <c r="C184" s="8" t="n">
        <v>-3.7</v>
      </c>
    </row>
    <row r="185" spans="1:5">
      <c r="A185" s="4" t="s">
        <v>900</v>
      </c>
      <c r="C185" s="8" t="n">
        <v>-3.6</v>
      </c>
    </row>
    <row r="186" spans="1:5">
      <c r="A186" s="4" t="s">
        <v>901</v>
      </c>
      <c r="C186" s="7" t="n">
        <v>-16.6</v>
      </c>
    </row>
    <row r="187" spans="1:5"/>
    <row r="188" spans="1:5">
      <c r="A188" s="4" t="s">
        <v>494</v>
      </c>
      <c r="B188" s="4" t="s">
        <v>915</v>
      </c>
    </row>
  </sheetData>
  <mergeCells count="4">
    <mergeCell ref="A1:B2"/>
    <mergeCell ref="C1:E1"/>
    <mergeCell ref="A187:D187"/>
    <mergeCell ref="B188:D18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917</v>
      </c>
    </row>
    <row r="4" spans="1:4">
      <c r="A4" s="4" t="s">
        <v>918</v>
      </c>
      <c r="B4" s="6" t="n">
        <v>5</v>
      </c>
    </row>
    <row r="5" spans="1:4">
      <c r="A5" s="4" t="s">
        <v>919</v>
      </c>
      <c r="B5" s="5" t="n">
        <v>4</v>
      </c>
    </row>
    <row r="6" spans="1:4">
      <c r="A6" s="4" t="s">
        <v>920</v>
      </c>
      <c r="B6" s="7" t="n">
        <v>8.5</v>
      </c>
      <c r="C6" s="7" t="n">
        <v>5.9</v>
      </c>
      <c r="D6" s="7" t="n">
        <v>5.7</v>
      </c>
    </row>
    <row r="7" spans="1:4">
      <c r="A7" s="4" t="s">
        <v>921</v>
      </c>
      <c r="B7" s="4" t="s">
        <v>922</v>
      </c>
      <c r="C7" s="4" t="s">
        <v>922</v>
      </c>
    </row>
    <row r="8" spans="1:4">
      <c r="A8" s="4" t="s">
        <v>923</v>
      </c>
      <c r="B8" s="7" t="n">
        <v>32.7</v>
      </c>
      <c r="C8" s="7" t="n">
        <v>28.8</v>
      </c>
      <c r="D8" s="8" t="n">
        <v>26.3</v>
      </c>
    </row>
    <row r="9" spans="1:4">
      <c r="A9" s="4" t="s">
        <v>924</v>
      </c>
      <c r="B9" s="8" t="n">
        <v>34.5</v>
      </c>
    </row>
    <row r="10" spans="1:4">
      <c r="A10" s="4" t="s">
        <v>842</v>
      </c>
      <c r="B10" s="8" t="n">
        <v>46.7</v>
      </c>
      <c r="C10" s="8" t="n">
        <v>47.3</v>
      </c>
    </row>
    <row r="11" spans="1:4">
      <c r="A11" s="4" t="s">
        <v>925</v>
      </c>
      <c r="B11" s="8" t="n">
        <v>17.8</v>
      </c>
    </row>
    <row r="12" spans="1:4">
      <c r="A12" s="4" t="s">
        <v>902</v>
      </c>
    </row>
    <row r="13" spans="1:4">
      <c r="A13" s="3" t="s">
        <v>917</v>
      </c>
    </row>
    <row r="14" spans="1:4">
      <c r="A14" s="4" t="s">
        <v>842</v>
      </c>
      <c r="B14" s="5" t="n">
        <v>0</v>
      </c>
      <c r="C14" s="5" t="n">
        <v>0</v>
      </c>
      <c r="D14" s="5" t="n">
        <v>0</v>
      </c>
    </row>
    <row r="15" spans="1:4">
      <c r="A15" s="4" t="s">
        <v>859</v>
      </c>
      <c r="B15" s="5" t="n">
        <v>-46</v>
      </c>
      <c r="C15" s="8" t="n">
        <v>-66.2</v>
      </c>
      <c r="D15" s="8" t="n">
        <v>-73.7</v>
      </c>
    </row>
    <row r="16" spans="1:4">
      <c r="A16" s="4" t="s">
        <v>850</v>
      </c>
    </row>
    <row r="17" spans="1:4">
      <c r="A17" s="3" t="s">
        <v>917</v>
      </c>
    </row>
    <row r="18" spans="1:4">
      <c r="A18" s="4" t="s">
        <v>926</v>
      </c>
      <c r="B18" s="5" t="n">
        <v>18</v>
      </c>
    </row>
    <row r="19" spans="1:4">
      <c r="A19" s="4" t="s">
        <v>842</v>
      </c>
      <c r="B19" s="8" t="n">
        <v>46.7</v>
      </c>
      <c r="C19" s="8" t="n">
        <v>47.3</v>
      </c>
      <c r="D19" s="8" t="n">
        <v>54.5</v>
      </c>
    </row>
    <row r="20" spans="1:4">
      <c r="A20" s="4" t="s">
        <v>859</v>
      </c>
      <c r="B20" s="7" t="n">
        <v>-96.8</v>
      </c>
      <c r="C20" s="7" t="n">
        <v>-93.40000000000001</v>
      </c>
      <c r="D20" s="7" t="n">
        <v>-103.6</v>
      </c>
    </row>
    <row r="21" spans="1:4">
      <c r="A21" s="4" t="s">
        <v>927</v>
      </c>
    </row>
    <row r="22" spans="1:4">
      <c r="A22" s="3" t="s">
        <v>917</v>
      </c>
    </row>
    <row r="23" spans="1:4">
      <c r="A23" s="4" t="s">
        <v>928</v>
      </c>
      <c r="B23" s="4" t="s">
        <v>929</v>
      </c>
      <c r="C23" s="4" t="s">
        <v>930</v>
      </c>
    </row>
    <row r="24" spans="1:4">
      <c r="A24" s="4" t="s">
        <v>911</v>
      </c>
    </row>
    <row r="25" spans="1:4">
      <c r="A25" s="3" t="s">
        <v>917</v>
      </c>
    </row>
    <row r="26" spans="1:4">
      <c r="A26" s="4" t="s">
        <v>842</v>
      </c>
      <c r="B26" s="7" t="n">
        <v>18.4</v>
      </c>
    </row>
    <row r="27" spans="1:4">
      <c r="A27" s="4" t="s">
        <v>859</v>
      </c>
      <c r="B27" s="8" t="n">
        <v>18.2</v>
      </c>
    </row>
    <row r="28" spans="1:4">
      <c r="A28" s="4" t="s">
        <v>931</v>
      </c>
      <c r="B28" s="8" t="n">
        <v>0.2</v>
      </c>
    </row>
    <row r="29" spans="1:4">
      <c r="A29" s="4" t="s">
        <v>878</v>
      </c>
      <c r="B29"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32</v>
      </c>
      <c r="C1" s="2" t="s">
        <v>1</v>
      </c>
    </row>
    <row r="2" spans="1:5">
      <c r="C2" s="2" t="s">
        <v>2</v>
      </c>
      <c r="D2" s="2" t="s">
        <v>32</v>
      </c>
    </row>
    <row r="3" spans="1:5">
      <c r="A3" s="3" t="s">
        <v>917</v>
      </c>
    </row>
    <row r="4" spans="1:5">
      <c r="A4" s="4" t="s">
        <v>933</v>
      </c>
      <c r="D4" s="6" t="n">
        <v>0</v>
      </c>
    </row>
    <row r="5" spans="1:5">
      <c r="A5" s="4" t="s">
        <v>934</v>
      </c>
      <c r="D5" s="6" t="n">
        <v>0</v>
      </c>
    </row>
    <row r="6" spans="1:5">
      <c r="A6" s="4" t="s">
        <v>935</v>
      </c>
      <c r="C6" s="4" t="s">
        <v>936</v>
      </c>
      <c r="D6" s="4" t="s">
        <v>936</v>
      </c>
    </row>
    <row r="7" spans="1:5">
      <c r="A7" s="4" t="s">
        <v>937</v>
      </c>
      <c r="C7" s="4" t="s">
        <v>936</v>
      </c>
      <c r="D7" s="4" t="s">
        <v>936</v>
      </c>
    </row>
    <row r="8" spans="1:5">
      <c r="A8" s="4" t="s">
        <v>842</v>
      </c>
      <c r="C8" s="7" t="n">
        <v>46.7</v>
      </c>
      <c r="D8" s="7" t="n">
        <v>47.3</v>
      </c>
    </row>
    <row r="9" spans="1:5">
      <c r="A9" s="4" t="s">
        <v>938</v>
      </c>
    </row>
    <row r="10" spans="1:5">
      <c r="A10" s="3" t="s">
        <v>917</v>
      </c>
    </row>
    <row r="11" spans="1:5">
      <c r="A11" s="4" t="s">
        <v>935</v>
      </c>
      <c r="C11" s="4" t="s">
        <v>507</v>
      </c>
      <c r="D11" s="4" t="s">
        <v>609</v>
      </c>
    </row>
    <row r="12" spans="1:5">
      <c r="A12" s="4" t="s">
        <v>937</v>
      </c>
      <c r="C12" s="4" t="s">
        <v>939</v>
      </c>
      <c r="D12" s="4" t="s">
        <v>940</v>
      </c>
    </row>
    <row r="13" spans="1:5">
      <c r="A13" s="4" t="s">
        <v>941</v>
      </c>
    </row>
    <row r="14" spans="1:5">
      <c r="A14" s="3" t="s">
        <v>917</v>
      </c>
    </row>
    <row r="15" spans="1:5">
      <c r="A15" s="4" t="s">
        <v>935</v>
      </c>
      <c r="C15" s="4" t="s">
        <v>942</v>
      </c>
      <c r="D15" s="4" t="s">
        <v>943</v>
      </c>
    </row>
    <row r="16" spans="1:5">
      <c r="A16" s="4" t="s">
        <v>937</v>
      </c>
      <c r="C16" s="4" t="s">
        <v>944</v>
      </c>
      <c r="D16" s="4" t="s">
        <v>743</v>
      </c>
    </row>
    <row r="17" spans="1:5">
      <c r="A17" s="4" t="s">
        <v>945</v>
      </c>
    </row>
    <row r="18" spans="1:5">
      <c r="A18" s="3" t="s">
        <v>917</v>
      </c>
    </row>
    <row r="19" spans="1:5">
      <c r="A19" s="4" t="s">
        <v>935</v>
      </c>
      <c r="C19" s="4" t="s">
        <v>622</v>
      </c>
      <c r="D19" s="4" t="s">
        <v>622</v>
      </c>
    </row>
    <row r="20" spans="1:5">
      <c r="A20" s="4" t="s">
        <v>937</v>
      </c>
      <c r="C20" s="4" t="s">
        <v>946</v>
      </c>
      <c r="D20" s="4" t="s">
        <v>946</v>
      </c>
    </row>
    <row r="21" spans="1:5">
      <c r="A21" s="4" t="s">
        <v>842</v>
      </c>
      <c r="C21" s="7" t="n">
        <v>0.8</v>
      </c>
      <c r="D21" s="7" t="n">
        <v>0.9</v>
      </c>
    </row>
    <row r="22" spans="1:5">
      <c r="A22" s="4" t="s">
        <v>947</v>
      </c>
    </row>
    <row r="23" spans="1:5">
      <c r="A23" s="3" t="s">
        <v>917</v>
      </c>
    </row>
    <row r="24" spans="1:5">
      <c r="A24" s="4" t="s">
        <v>935</v>
      </c>
      <c r="B24" s="4" t="s">
        <v>494</v>
      </c>
      <c r="C24" s="4" t="s">
        <v>948</v>
      </c>
      <c r="D24" s="4" t="s">
        <v>949</v>
      </c>
    </row>
    <row r="25" spans="1:5">
      <c r="A25" s="4" t="s">
        <v>937</v>
      </c>
      <c r="B25" s="4" t="s">
        <v>494</v>
      </c>
      <c r="C25" s="4" t="s">
        <v>948</v>
      </c>
      <c r="D25" s="4" t="s">
        <v>805</v>
      </c>
    </row>
    <row r="26" spans="1:5">
      <c r="A26" s="4" t="s">
        <v>950</v>
      </c>
    </row>
    <row r="27" spans="1:5">
      <c r="A27" s="3" t="s">
        <v>917</v>
      </c>
    </row>
    <row r="28" spans="1:5">
      <c r="A28" s="4" t="s">
        <v>842</v>
      </c>
      <c r="C28" s="7" t="n">
        <v>6.3</v>
      </c>
      <c r="D28" s="7" t="n">
        <v>0.5</v>
      </c>
    </row>
    <row r="29" spans="1:5">
      <c r="A29" s="4" t="s">
        <v>951</v>
      </c>
    </row>
    <row r="30" spans="1:5">
      <c r="A30" s="3" t="s">
        <v>917</v>
      </c>
    </row>
    <row r="31" spans="1:5">
      <c r="A31" s="4" t="s">
        <v>842</v>
      </c>
      <c r="D31" s="8" t="n">
        <v>0.8</v>
      </c>
    </row>
    <row r="32" spans="1:5">
      <c r="A32" s="4" t="s">
        <v>952</v>
      </c>
    </row>
    <row r="33" spans="1:5">
      <c r="A33" s="3" t="s">
        <v>917</v>
      </c>
    </row>
    <row r="34" spans="1:5">
      <c r="A34" s="4" t="s">
        <v>842</v>
      </c>
      <c r="D34" s="8" t="n">
        <v>0.8</v>
      </c>
    </row>
    <row r="35" spans="1:5">
      <c r="A35" s="4" t="s">
        <v>953</v>
      </c>
    </row>
    <row r="36" spans="1:5">
      <c r="A36" s="3" t="s">
        <v>917</v>
      </c>
    </row>
    <row r="37" spans="1:5">
      <c r="A37" s="4" t="s">
        <v>842</v>
      </c>
      <c r="D37" s="8" t="n">
        <v>0.8</v>
      </c>
    </row>
    <row r="38" spans="1:5">
      <c r="A38" s="4" t="s">
        <v>954</v>
      </c>
    </row>
    <row r="39" spans="1:5">
      <c r="A39" s="3" t="s">
        <v>917</v>
      </c>
    </row>
    <row r="40" spans="1:5">
      <c r="A40" s="4" t="s">
        <v>842</v>
      </c>
      <c r="C40" s="8" t="n">
        <v>23.4</v>
      </c>
      <c r="D40" s="8" t="n">
        <v>23.8</v>
      </c>
    </row>
    <row r="41" spans="1:5">
      <c r="A41" s="4" t="s">
        <v>955</v>
      </c>
    </row>
    <row r="42" spans="1:5">
      <c r="A42" s="3" t="s">
        <v>917</v>
      </c>
    </row>
    <row r="43" spans="1:5">
      <c r="A43" s="4" t="s">
        <v>842</v>
      </c>
      <c r="C43" s="8" t="n">
        <v>13.6</v>
      </c>
      <c r="D43" s="8" t="n">
        <v>16.7</v>
      </c>
    </row>
    <row r="44" spans="1:5">
      <c r="A44" s="4" t="s">
        <v>956</v>
      </c>
    </row>
    <row r="45" spans="1:5">
      <c r="A45" s="3" t="s">
        <v>917</v>
      </c>
    </row>
    <row r="46" spans="1:5">
      <c r="A46" s="4" t="s">
        <v>842</v>
      </c>
      <c r="C46" s="8" t="n">
        <v>1.9</v>
      </c>
      <c r="D46" s="5" t="n">
        <v>2</v>
      </c>
      <c r="E46" s="4" t="s">
        <v>768</v>
      </c>
    </row>
    <row r="47" spans="1:5">
      <c r="A47" s="4" t="s">
        <v>957</v>
      </c>
      <c r="C47" s="5" t="n">
        <v>2</v>
      </c>
      <c r="D47" s="8" t="n">
        <v>2.1</v>
      </c>
    </row>
    <row r="48" spans="1:5">
      <c r="A48" s="4" t="s">
        <v>958</v>
      </c>
      <c r="C48" s="8" t="n">
        <v>0.1</v>
      </c>
      <c r="D48" s="8" t="n">
        <v>0.1</v>
      </c>
    </row>
    <row r="49" spans="1:5">
      <c r="A49" s="4" t="s">
        <v>959</v>
      </c>
      <c r="C49" s="8" t="n">
        <v>-0.2</v>
      </c>
      <c r="D49" s="8" t="n">
        <v>-0.2</v>
      </c>
    </row>
    <row r="50" spans="1:5">
      <c r="A50" s="4" t="s">
        <v>957</v>
      </c>
      <c r="C50" s="8" t="n">
        <v>1.9</v>
      </c>
      <c r="D50" s="5" t="n">
        <v>2</v>
      </c>
    </row>
    <row r="51" spans="1:5">
      <c r="A51" s="4" t="s">
        <v>960</v>
      </c>
    </row>
    <row r="52" spans="1:5">
      <c r="A52" s="3" t="s">
        <v>917</v>
      </c>
    </row>
    <row r="53" spans="1:5">
      <c r="A53" s="4" t="s">
        <v>842</v>
      </c>
      <c r="C53" s="8" t="n">
        <v>0.7</v>
      </c>
      <c r="D53" s="5" t="n">
        <v>1</v>
      </c>
      <c r="E53" s="4" t="s">
        <v>817</v>
      </c>
    </row>
    <row r="54" spans="1:5">
      <c r="A54" s="4" t="s">
        <v>957</v>
      </c>
      <c r="C54" s="5" t="n">
        <v>1</v>
      </c>
      <c r="D54" s="8" t="n">
        <v>1.3</v>
      </c>
    </row>
    <row r="55" spans="1:5">
      <c r="A55" s="4" t="s">
        <v>958</v>
      </c>
      <c r="C55" s="5" t="n">
        <v>0</v>
      </c>
      <c r="D55" s="5" t="n">
        <v>0</v>
      </c>
    </row>
    <row r="56" spans="1:5">
      <c r="A56" s="4" t="s">
        <v>959</v>
      </c>
      <c r="C56" s="8" t="n">
        <v>-0.3</v>
      </c>
      <c r="D56" s="8" t="n">
        <v>-0.3</v>
      </c>
    </row>
    <row r="57" spans="1:5">
      <c r="A57" s="4" t="s">
        <v>957</v>
      </c>
      <c r="C57" s="8" t="n">
        <v>0.7</v>
      </c>
      <c r="D57" s="5" t="n">
        <v>1</v>
      </c>
    </row>
    <row r="58" spans="1:5">
      <c r="A58" s="4" t="s">
        <v>961</v>
      </c>
    </row>
    <row r="59" spans="1:5">
      <c r="A59" s="3" t="s">
        <v>917</v>
      </c>
    </row>
    <row r="60" spans="1:5">
      <c r="A60" s="4" t="s">
        <v>842</v>
      </c>
      <c r="C60" s="8" t="n">
        <v>7.1</v>
      </c>
      <c r="D60" s="8" t="n">
        <v>3.8</v>
      </c>
    </row>
    <row r="61" spans="1:5">
      <c r="A61" s="4" t="s">
        <v>962</v>
      </c>
    </row>
    <row r="62" spans="1:5">
      <c r="A62" s="3" t="s">
        <v>917</v>
      </c>
    </row>
    <row r="63" spans="1:5">
      <c r="A63" s="4" t="s">
        <v>842</v>
      </c>
      <c r="C63" s="8" t="n">
        <v>0.8</v>
      </c>
      <c r="D63" s="8" t="n">
        <v>0.9</v>
      </c>
    </row>
    <row r="64" spans="1:5">
      <c r="A64" s="4" t="s">
        <v>963</v>
      </c>
    </row>
    <row r="65" spans="1:5">
      <c r="A65" s="3" t="s">
        <v>917</v>
      </c>
    </row>
    <row r="66" spans="1:5">
      <c r="A66" s="4" t="s">
        <v>842</v>
      </c>
      <c r="C66" s="8" t="n">
        <v>6.3</v>
      </c>
      <c r="D66" s="8" t="n">
        <v>0.5</v>
      </c>
    </row>
    <row r="67" spans="1:5">
      <c r="A67" s="4" t="s">
        <v>964</v>
      </c>
    </row>
    <row r="68" spans="1:5">
      <c r="A68" s="3" t="s">
        <v>917</v>
      </c>
    </row>
    <row r="69" spans="1:5">
      <c r="A69" s="4" t="s">
        <v>842</v>
      </c>
      <c r="D69" s="8" t="n">
        <v>0.8</v>
      </c>
    </row>
    <row r="70" spans="1:5">
      <c r="A70" s="4" t="s">
        <v>965</v>
      </c>
    </row>
    <row r="71" spans="1:5">
      <c r="A71" s="3" t="s">
        <v>917</v>
      </c>
    </row>
    <row r="72" spans="1:5">
      <c r="A72" s="4" t="s">
        <v>842</v>
      </c>
      <c r="D72" s="8" t="n">
        <v>0.8</v>
      </c>
    </row>
    <row r="73" spans="1:5">
      <c r="A73" s="4" t="s">
        <v>966</v>
      </c>
    </row>
    <row r="74" spans="1:5">
      <c r="A74" s="3" t="s">
        <v>917</v>
      </c>
    </row>
    <row r="75" spans="1:5">
      <c r="A75" s="4" t="s">
        <v>842</v>
      </c>
      <c r="D75" s="8" t="n">
        <v>0.8</v>
      </c>
    </row>
    <row r="76" spans="1:5">
      <c r="A76" s="4" t="s">
        <v>967</v>
      </c>
    </row>
    <row r="77" spans="1:5">
      <c r="A77" s="3" t="s">
        <v>917</v>
      </c>
    </row>
    <row r="78" spans="1:5">
      <c r="A78" s="4" t="s">
        <v>842</v>
      </c>
      <c r="C78" s="5" t="n">
        <v>0</v>
      </c>
      <c r="D78" s="5" t="n">
        <v>0</v>
      </c>
    </row>
    <row r="79" spans="1:5">
      <c r="A79" s="4" t="s">
        <v>968</v>
      </c>
    </row>
    <row r="80" spans="1:5">
      <c r="A80" s="3" t="s">
        <v>917</v>
      </c>
    </row>
    <row r="81" spans="1:5">
      <c r="A81" s="4" t="s">
        <v>842</v>
      </c>
      <c r="C81" s="5" t="n">
        <v>0</v>
      </c>
      <c r="D81" s="5" t="n">
        <v>0</v>
      </c>
    </row>
    <row r="82" spans="1:5">
      <c r="A82" s="4" t="s">
        <v>969</v>
      </c>
    </row>
    <row r="83" spans="1:5">
      <c r="A83" s="3" t="s">
        <v>917</v>
      </c>
    </row>
    <row r="84" spans="1:5">
      <c r="A84" s="4" t="s">
        <v>842</v>
      </c>
      <c r="C84" s="5" t="n">
        <v>0</v>
      </c>
      <c r="D84" s="5" t="n">
        <v>0</v>
      </c>
      <c r="E84" s="4" t="s">
        <v>768</v>
      </c>
    </row>
    <row r="85" spans="1:5">
      <c r="A85" s="4" t="s">
        <v>970</v>
      </c>
    </row>
    <row r="86" spans="1:5">
      <c r="A86" s="3" t="s">
        <v>917</v>
      </c>
    </row>
    <row r="87" spans="1:5">
      <c r="A87" s="4" t="s">
        <v>842</v>
      </c>
      <c r="C87" s="5" t="n">
        <v>0</v>
      </c>
      <c r="D87" s="5" t="n">
        <v>0</v>
      </c>
      <c r="E87" s="4" t="s">
        <v>817</v>
      </c>
    </row>
    <row r="88" spans="1:5">
      <c r="A88" s="4" t="s">
        <v>971</v>
      </c>
    </row>
    <row r="89" spans="1:5">
      <c r="A89" s="3" t="s">
        <v>917</v>
      </c>
    </row>
    <row r="90" spans="1:5">
      <c r="A90" s="4" t="s">
        <v>842</v>
      </c>
      <c r="C90" s="5" t="n">
        <v>37</v>
      </c>
      <c r="D90" s="8" t="n">
        <v>40.5</v>
      </c>
    </row>
    <row r="91" spans="1:5">
      <c r="A91" s="4" t="s">
        <v>972</v>
      </c>
    </row>
    <row r="92" spans="1:5">
      <c r="A92" s="3" t="s">
        <v>917</v>
      </c>
    </row>
    <row r="93" spans="1:5">
      <c r="A93" s="4" t="s">
        <v>842</v>
      </c>
      <c r="C93" s="5" t="n">
        <v>0</v>
      </c>
      <c r="D93" s="5" t="n">
        <v>0</v>
      </c>
    </row>
    <row r="94" spans="1:5">
      <c r="A94" s="4" t="s">
        <v>973</v>
      </c>
    </row>
    <row r="95" spans="1:5">
      <c r="A95" s="3" t="s">
        <v>917</v>
      </c>
    </row>
    <row r="96" spans="1:5">
      <c r="A96" s="4" t="s">
        <v>842</v>
      </c>
      <c r="C96" s="5" t="n">
        <v>0</v>
      </c>
      <c r="D96" s="5" t="n">
        <v>0</v>
      </c>
    </row>
    <row r="97" spans="1:5">
      <c r="A97" s="4" t="s">
        <v>974</v>
      </c>
    </row>
    <row r="98" spans="1:5">
      <c r="A98" s="3" t="s">
        <v>917</v>
      </c>
    </row>
    <row r="99" spans="1:5">
      <c r="A99" s="4" t="s">
        <v>842</v>
      </c>
      <c r="D99" s="5" t="n">
        <v>0</v>
      </c>
    </row>
    <row r="100" spans="1:5">
      <c r="A100" s="4" t="s">
        <v>975</v>
      </c>
    </row>
    <row r="101" spans="1:5">
      <c r="A101" s="3" t="s">
        <v>917</v>
      </c>
    </row>
    <row r="102" spans="1:5">
      <c r="A102" s="4" t="s">
        <v>842</v>
      </c>
      <c r="D102" s="5" t="n">
        <v>0</v>
      </c>
    </row>
    <row r="103" spans="1:5">
      <c r="A103" s="4" t="s">
        <v>976</v>
      </c>
    </row>
    <row r="104" spans="1:5">
      <c r="A104" s="3" t="s">
        <v>917</v>
      </c>
    </row>
    <row r="105" spans="1:5">
      <c r="A105" s="4" t="s">
        <v>842</v>
      </c>
      <c r="D105" s="5" t="n">
        <v>0</v>
      </c>
    </row>
    <row r="106" spans="1:5">
      <c r="A106" s="4" t="s">
        <v>977</v>
      </c>
    </row>
    <row r="107" spans="1:5">
      <c r="A107" s="3" t="s">
        <v>917</v>
      </c>
    </row>
    <row r="108" spans="1:5">
      <c r="A108" s="4" t="s">
        <v>842</v>
      </c>
      <c r="C108" s="8" t="n">
        <v>23.4</v>
      </c>
      <c r="D108" s="8" t="n">
        <v>23.8</v>
      </c>
    </row>
    <row r="109" spans="1:5">
      <c r="A109" s="4" t="s">
        <v>978</v>
      </c>
    </row>
    <row r="110" spans="1:5">
      <c r="A110" s="3" t="s">
        <v>917</v>
      </c>
    </row>
    <row r="111" spans="1:5">
      <c r="A111" s="4" t="s">
        <v>842</v>
      </c>
      <c r="C111" s="8" t="n">
        <v>13.6</v>
      </c>
      <c r="D111" s="8" t="n">
        <v>16.7</v>
      </c>
    </row>
    <row r="112" spans="1:5">
      <c r="A112" s="4" t="s">
        <v>979</v>
      </c>
    </row>
    <row r="113" spans="1:5">
      <c r="A113" s="3" t="s">
        <v>917</v>
      </c>
    </row>
    <row r="114" spans="1:5">
      <c r="A114" s="4" t="s">
        <v>842</v>
      </c>
      <c r="C114" s="5" t="n">
        <v>0</v>
      </c>
      <c r="D114" s="5" t="n">
        <v>0</v>
      </c>
      <c r="E114" s="4" t="s">
        <v>768</v>
      </c>
    </row>
    <row r="115" spans="1:5">
      <c r="A115" s="4" t="s">
        <v>980</v>
      </c>
    </row>
    <row r="116" spans="1:5">
      <c r="A116" s="3" t="s">
        <v>917</v>
      </c>
    </row>
    <row r="117" spans="1:5">
      <c r="A117" s="4" t="s">
        <v>842</v>
      </c>
      <c r="C117" s="5" t="n">
        <v>0</v>
      </c>
      <c r="D117" s="5" t="n">
        <v>0</v>
      </c>
      <c r="E117" s="4" t="s">
        <v>817</v>
      </c>
    </row>
    <row r="118" spans="1:5">
      <c r="A118" s="4" t="s">
        <v>981</v>
      </c>
    </row>
    <row r="119" spans="1:5">
      <c r="A119" s="3" t="s">
        <v>917</v>
      </c>
    </row>
    <row r="120" spans="1:5">
      <c r="A120" s="4" t="s">
        <v>842</v>
      </c>
      <c r="C120" s="8" t="n">
        <v>2.6</v>
      </c>
      <c r="D120" s="5" t="n">
        <v>3</v>
      </c>
    </row>
    <row r="121" spans="1:5">
      <c r="A121" s="4" t="s">
        <v>982</v>
      </c>
    </row>
    <row r="122" spans="1:5">
      <c r="A122" s="3" t="s">
        <v>917</v>
      </c>
    </row>
    <row r="123" spans="1:5">
      <c r="A123" s="4" t="s">
        <v>842</v>
      </c>
      <c r="C123" s="5" t="n">
        <v>0</v>
      </c>
      <c r="D123" s="5" t="n">
        <v>0</v>
      </c>
    </row>
    <row r="124" spans="1:5">
      <c r="A124" s="4" t="s">
        <v>983</v>
      </c>
    </row>
    <row r="125" spans="1:5">
      <c r="A125" s="3" t="s">
        <v>917</v>
      </c>
    </row>
    <row r="126" spans="1:5">
      <c r="A126" s="4" t="s">
        <v>842</v>
      </c>
      <c r="C126" s="5" t="n">
        <v>0</v>
      </c>
      <c r="D126" s="5" t="n">
        <v>0</v>
      </c>
    </row>
    <row r="127" spans="1:5">
      <c r="A127" s="4" t="s">
        <v>984</v>
      </c>
    </row>
    <row r="128" spans="1:5">
      <c r="A128" s="3" t="s">
        <v>917</v>
      </c>
    </row>
    <row r="129" spans="1:5">
      <c r="A129" s="4" t="s">
        <v>842</v>
      </c>
      <c r="D129" s="5" t="n">
        <v>0</v>
      </c>
    </row>
    <row r="130" spans="1:5">
      <c r="A130" s="4" t="s">
        <v>985</v>
      </c>
    </row>
    <row r="131" spans="1:5">
      <c r="A131" s="3" t="s">
        <v>917</v>
      </c>
    </row>
    <row r="132" spans="1:5">
      <c r="A132" s="4" t="s">
        <v>842</v>
      </c>
      <c r="D132" s="5" t="n">
        <v>0</v>
      </c>
    </row>
    <row r="133" spans="1:5">
      <c r="A133" s="4" t="s">
        <v>986</v>
      </c>
    </row>
    <row r="134" spans="1:5">
      <c r="A134" s="3" t="s">
        <v>917</v>
      </c>
    </row>
    <row r="135" spans="1:5">
      <c r="A135" s="4" t="s">
        <v>842</v>
      </c>
      <c r="D135" s="5" t="n">
        <v>0</v>
      </c>
    </row>
    <row r="136" spans="1:5">
      <c r="A136" s="4" t="s">
        <v>987</v>
      </c>
    </row>
    <row r="137" spans="1:5">
      <c r="A137" s="3" t="s">
        <v>917</v>
      </c>
    </row>
    <row r="138" spans="1:5">
      <c r="A138" s="4" t="s">
        <v>842</v>
      </c>
      <c r="C138" s="5" t="n">
        <v>0</v>
      </c>
      <c r="D138" s="5" t="n">
        <v>0</v>
      </c>
    </row>
    <row r="139" spans="1:5">
      <c r="A139" s="4" t="s">
        <v>988</v>
      </c>
    </row>
    <row r="140" spans="1:5">
      <c r="A140" s="3" t="s">
        <v>917</v>
      </c>
    </row>
    <row r="141" spans="1:5">
      <c r="A141" s="4" t="s">
        <v>842</v>
      </c>
      <c r="C141" s="5" t="n">
        <v>0</v>
      </c>
      <c r="D141" s="5" t="n">
        <v>0</v>
      </c>
    </row>
    <row r="142" spans="1:5">
      <c r="A142" s="4" t="s">
        <v>989</v>
      </c>
    </row>
    <row r="143" spans="1:5">
      <c r="A143" s="3" t="s">
        <v>917</v>
      </c>
    </row>
    <row r="144" spans="1:5">
      <c r="A144" s="4" t="s">
        <v>842</v>
      </c>
      <c r="C144" s="8" t="n">
        <v>1.9</v>
      </c>
      <c r="D144" s="5" t="n">
        <v>2</v>
      </c>
      <c r="E144" s="4" t="s">
        <v>768</v>
      </c>
    </row>
    <row r="145" spans="1:5">
      <c r="A145" s="4" t="s">
        <v>990</v>
      </c>
    </row>
    <row r="146" spans="1:5">
      <c r="A146" s="3" t="s">
        <v>917</v>
      </c>
    </row>
    <row r="147" spans="1:5">
      <c r="A147" s="4" t="s">
        <v>842</v>
      </c>
      <c r="C147" s="7" t="n">
        <v>0.7</v>
      </c>
      <c r="D147" s="6" t="n">
        <v>1</v>
      </c>
      <c r="E147" s="4" t="s">
        <v>817</v>
      </c>
    </row>
    <row r="148" spans="1:5"/>
    <row r="149" spans="1:5">
      <c r="A149" s="4" t="s">
        <v>494</v>
      </c>
      <c r="B149" s="4" t="s">
        <v>991</v>
      </c>
    </row>
    <row r="150" spans="1:5">
      <c r="A150" s="4" t="s">
        <v>768</v>
      </c>
      <c r="B150" s="4" t="s">
        <v>992</v>
      </c>
    </row>
    <row r="151" spans="1:5">
      <c r="A151" s="4" t="s">
        <v>817</v>
      </c>
      <c r="B151" s="4" t="s">
        <v>993</v>
      </c>
    </row>
  </sheetData>
  <mergeCells count="7">
    <mergeCell ref="A1:B2"/>
    <mergeCell ref="C1:E1"/>
    <mergeCell ref="D2:E2"/>
    <mergeCell ref="A148:D148"/>
    <mergeCell ref="B149:D149"/>
    <mergeCell ref="B150:D150"/>
    <mergeCell ref="B151:D1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4" t="s">
        <v>850</v>
      </c>
    </row>
    <row r="4" spans="1:3">
      <c r="A4" s="3" t="s">
        <v>917</v>
      </c>
    </row>
    <row r="5" spans="1:3">
      <c r="A5" s="4" t="s">
        <v>995</v>
      </c>
      <c r="B5" s="7" t="n">
        <v>-7.6</v>
      </c>
      <c r="C5" s="7" t="n">
        <v>-0.8</v>
      </c>
    </row>
    <row r="6" spans="1:3">
      <c r="A6" s="4" t="s">
        <v>996</v>
      </c>
      <c r="B6" s="8" t="n">
        <v>-0.2</v>
      </c>
      <c r="C6" s="8" t="n">
        <v>-0.2</v>
      </c>
    </row>
    <row r="7" spans="1:3">
      <c r="A7" s="4" t="s">
        <v>997</v>
      </c>
      <c r="B7" s="8" t="n">
        <v>7.4</v>
      </c>
      <c r="C7" s="8" t="n">
        <v>0.6</v>
      </c>
    </row>
    <row r="8" spans="1:3">
      <c r="A8" s="4" t="s">
        <v>902</v>
      </c>
    </row>
    <row r="9" spans="1:3">
      <c r="A9" s="3" t="s">
        <v>917</v>
      </c>
    </row>
    <row r="10" spans="1:3">
      <c r="A10" s="4" t="s">
        <v>995</v>
      </c>
      <c r="B10" s="8" t="n">
        <v>3.7</v>
      </c>
      <c r="C10" s="8" t="n">
        <v>0.8</v>
      </c>
    </row>
    <row r="11" spans="1:3">
      <c r="A11" s="4" t="s">
        <v>996</v>
      </c>
      <c r="B11" s="5" t="n">
        <v>-7</v>
      </c>
      <c r="C11" s="8" t="n">
        <v>-8.6</v>
      </c>
    </row>
    <row r="12" spans="1:3">
      <c r="A12" s="4" t="s">
        <v>997</v>
      </c>
      <c r="B12" s="7" t="n">
        <v>-10.7</v>
      </c>
      <c r="C12" s="7" t="n">
        <v>-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8</v>
      </c>
      <c r="C1" s="2" t="s">
        <v>1</v>
      </c>
    </row>
    <row r="2" spans="1:5">
      <c r="C2" s="2" t="s">
        <v>2</v>
      </c>
      <c r="D2" s="2" t="s">
        <v>32</v>
      </c>
      <c r="E2" s="2" t="s">
        <v>33</v>
      </c>
    </row>
    <row r="3" spans="1:5">
      <c r="A3" s="3" t="s">
        <v>223</v>
      </c>
    </row>
    <row r="4" spans="1:5">
      <c r="A4" s="4" t="s">
        <v>999</v>
      </c>
      <c r="C4" s="4" t="s">
        <v>9</v>
      </c>
    </row>
    <row r="5" spans="1:5">
      <c r="A5" s="4" t="s">
        <v>1000</v>
      </c>
      <c r="D5" s="7" t="n">
        <v>27.1</v>
      </c>
    </row>
    <row r="6" spans="1:5">
      <c r="A6" s="4" t="s">
        <v>1001</v>
      </c>
      <c r="C6" s="4" t="s">
        <v>1002</v>
      </c>
    </row>
    <row r="7" spans="1:5">
      <c r="A7" s="4" t="s">
        <v>1003</v>
      </c>
      <c r="B7" s="4" t="s">
        <v>494</v>
      </c>
      <c r="D7" s="4" t="s">
        <v>1004</v>
      </c>
      <c r="E7" s="4" t="s">
        <v>1004</v>
      </c>
    </row>
    <row r="8" spans="1:5">
      <c r="A8" s="4" t="s">
        <v>1005</v>
      </c>
      <c r="B8" s="4" t="s">
        <v>768</v>
      </c>
      <c r="C8" s="4" t="s">
        <v>1006</v>
      </c>
    </row>
    <row r="9" spans="1:5">
      <c r="A9" s="4" t="s">
        <v>1007</v>
      </c>
      <c r="C9" s="7" t="n">
        <v>0.3</v>
      </c>
      <c r="D9" s="7" t="n">
        <v>0.3</v>
      </c>
      <c r="E9" s="7" t="n">
        <v>0.3</v>
      </c>
    </row>
    <row r="10" spans="1:5">
      <c r="A10" s="4" t="s">
        <v>1008</v>
      </c>
      <c r="C10" s="4" t="s">
        <v>27</v>
      </c>
    </row>
    <row r="11" spans="1:5">
      <c r="A11" s="4" t="s">
        <v>1009</v>
      </c>
      <c r="C11" s="4" t="s">
        <v>1010</v>
      </c>
    </row>
    <row r="12" spans="1:5">
      <c r="A12" s="4" t="s">
        <v>1011</v>
      </c>
      <c r="C12" s="5" t="n">
        <v>1</v>
      </c>
    </row>
    <row r="13" spans="1:5"/>
    <row r="14" spans="1:5">
      <c r="A14" s="4" t="s">
        <v>494</v>
      </c>
      <c r="B14" s="4" t="s">
        <v>1012</v>
      </c>
    </row>
    <row r="15" spans="1:5">
      <c r="A15" s="4" t="s">
        <v>768</v>
      </c>
      <c r="B15" s="4" t="s">
        <v>1013</v>
      </c>
    </row>
  </sheetData>
  <mergeCells count="5">
    <mergeCell ref="A1:B2"/>
    <mergeCell ref="C1:E1"/>
    <mergeCell ref="A13:D13"/>
    <mergeCell ref="B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223</v>
      </c>
    </row>
    <row r="4" spans="1:4">
      <c r="A4" s="4" t="s">
        <v>1015</v>
      </c>
      <c r="B4" s="6" t="n">
        <v>1</v>
      </c>
      <c r="C4" s="7" t="n">
        <v>1.3</v>
      </c>
    </row>
    <row r="5" spans="1:4">
      <c r="A5" s="4" t="s">
        <v>1016</v>
      </c>
      <c r="B5" s="8" t="n">
        <v>0.6</v>
      </c>
      <c r="C5" s="8" t="n">
        <v>-0.6</v>
      </c>
    </row>
    <row r="6" spans="1:4">
      <c r="A6" s="4" t="s">
        <v>874</v>
      </c>
      <c r="B6" s="8" t="n">
        <v>-8.699999999999999</v>
      </c>
      <c r="C6" s="8" t="n">
        <v>-9.199999999999999</v>
      </c>
    </row>
    <row r="7" spans="1:4">
      <c r="A7" s="4" t="s">
        <v>1017</v>
      </c>
      <c r="B7" s="5" t="n">
        <v>15</v>
      </c>
      <c r="C7" s="8" t="n">
        <v>10.3</v>
      </c>
      <c r="D7" s="7" t="n">
        <v>7.7</v>
      </c>
    </row>
    <row r="8" spans="1:4">
      <c r="A8" s="4" t="s">
        <v>1018</v>
      </c>
      <c r="B8" s="5" t="n">
        <v>-2</v>
      </c>
      <c r="C8" s="8" t="n">
        <v>0.4</v>
      </c>
      <c r="D8" s="8" t="n">
        <v>0.8</v>
      </c>
    </row>
    <row r="9" spans="1:4">
      <c r="A9" s="4" t="s">
        <v>1019</v>
      </c>
      <c r="B9" s="5" t="n">
        <v>13</v>
      </c>
      <c r="C9" s="8" t="n">
        <v>10.7</v>
      </c>
      <c r="D9" s="8" t="n">
        <v>8.5</v>
      </c>
    </row>
    <row r="10" spans="1:4">
      <c r="A10" s="4" t="s">
        <v>1020</v>
      </c>
      <c r="B10" s="8" t="n">
        <v>-8.699999999999999</v>
      </c>
      <c r="C10" s="8" t="n">
        <v>-9.199999999999999</v>
      </c>
    </row>
    <row r="11" spans="1:4">
      <c r="A11" s="4" t="s">
        <v>1021</v>
      </c>
      <c r="B11" s="8" t="n">
        <v>3.4</v>
      </c>
      <c r="C11" s="8" t="n">
        <v>3.6</v>
      </c>
    </row>
    <row r="12" spans="1:4">
      <c r="A12" s="4" t="s">
        <v>1022</v>
      </c>
      <c r="B12" s="8" t="n">
        <v>-5.3</v>
      </c>
      <c r="C12" s="8" t="n">
        <v>-5.6</v>
      </c>
    </row>
    <row r="13" spans="1:4">
      <c r="A13" s="4" t="s">
        <v>1023</v>
      </c>
      <c r="B13" s="8" t="n">
        <v>3.4</v>
      </c>
      <c r="C13" s="8" t="n">
        <v>3.6</v>
      </c>
    </row>
    <row r="14" spans="1:4">
      <c r="A14" s="4" t="s">
        <v>1024</v>
      </c>
      <c r="B14" s="8" t="n">
        <v>-5.3</v>
      </c>
      <c r="C14" s="8" t="n">
        <v>-5.6</v>
      </c>
    </row>
    <row r="15" spans="1:4">
      <c r="A15" s="4" t="s">
        <v>1025</v>
      </c>
      <c r="B15" s="8" t="n">
        <v>11.4</v>
      </c>
      <c r="C15" s="8" t="n">
        <v>9.4</v>
      </c>
    </row>
    <row r="16" spans="1:4">
      <c r="A16" s="4" t="s">
        <v>1026</v>
      </c>
      <c r="B16" s="8" t="n">
        <v>-5.4</v>
      </c>
      <c r="C16" s="8" t="n">
        <v>-3.5</v>
      </c>
    </row>
    <row r="17" spans="1:4">
      <c r="A17" s="4" t="s">
        <v>1027</v>
      </c>
      <c r="B17" s="5" t="n">
        <v>-6</v>
      </c>
      <c r="C17" s="8" t="n">
        <v>5.9</v>
      </c>
    </row>
    <row r="18" spans="1:4">
      <c r="A18" s="4" t="s">
        <v>844</v>
      </c>
      <c r="B18" s="8" t="n">
        <v>12.2</v>
      </c>
      <c r="C18" s="8" t="n">
        <v>10.4</v>
      </c>
    </row>
    <row r="19" spans="1:4">
      <c r="A19" s="4" t="s">
        <v>54</v>
      </c>
      <c r="B19" s="8" t="n">
        <v>4.7</v>
      </c>
      <c r="C19" s="8" t="n">
        <v>2.6</v>
      </c>
      <c r="D19" s="8" t="n">
        <v>-16.8</v>
      </c>
    </row>
    <row r="20" spans="1:4">
      <c r="A20" s="4" t="s">
        <v>1028</v>
      </c>
      <c r="B20" s="8" t="n">
        <v>-2.4</v>
      </c>
      <c r="C20" s="8" t="n">
        <v>-0.4</v>
      </c>
    </row>
    <row r="21" spans="1:4">
      <c r="A21" s="4" t="s">
        <v>1029</v>
      </c>
      <c r="B21" s="8" t="n">
        <v>-2.3</v>
      </c>
      <c r="C21" s="8" t="n">
        <v>-2.2</v>
      </c>
      <c r="D21" s="7" t="n">
        <v>11.1</v>
      </c>
    </row>
    <row r="22" spans="1:4">
      <c r="A22" s="4" t="s">
        <v>845</v>
      </c>
      <c r="B22" s="8" t="n">
        <v>-0.8</v>
      </c>
      <c r="C22" s="5" t="n">
        <v>-1</v>
      </c>
    </row>
    <row r="23" spans="1:4">
      <c r="A23" s="4" t="s">
        <v>1030</v>
      </c>
      <c r="B23" s="8" t="n">
        <v>-0.2</v>
      </c>
      <c r="C23" s="8" t="n">
        <v>-0.4</v>
      </c>
    </row>
    <row r="24" spans="1:4">
      <c r="A24" s="4" t="s">
        <v>1031</v>
      </c>
      <c r="B24" s="8" t="n">
        <v>-5.6</v>
      </c>
      <c r="C24" s="8" t="n">
        <v>-3.9</v>
      </c>
    </row>
    <row r="25" spans="1:4">
      <c r="A25" s="4" t="s">
        <v>1032</v>
      </c>
      <c r="B25" s="8" t="n">
        <v>6.6</v>
      </c>
      <c r="C25" s="8" t="n">
        <v>6.5</v>
      </c>
    </row>
    <row r="26" spans="1:4">
      <c r="A26" s="4" t="s">
        <v>1033</v>
      </c>
      <c r="B26" s="8" t="n">
        <v>1.2</v>
      </c>
      <c r="C26" s="8" t="n">
        <v>1.4</v>
      </c>
    </row>
    <row r="27" spans="1:4">
      <c r="A27" s="4" t="s">
        <v>1034</v>
      </c>
      <c r="B27" s="7" t="n">
        <v>-0.2</v>
      </c>
      <c r="C27" s="7"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33</v>
      </c>
    </row>
    <row r="3" spans="1:4">
      <c r="A3" s="3" t="s">
        <v>1036</v>
      </c>
    </row>
    <row r="4" spans="1:4">
      <c r="A4" s="4" t="s">
        <v>130</v>
      </c>
      <c r="B4" s="7" t="n">
        <v>48.4</v>
      </c>
      <c r="C4" s="7" t="n">
        <v>56.4</v>
      </c>
      <c r="D4" s="7" t="n">
        <v>36.3</v>
      </c>
    </row>
    <row r="5" spans="1:4">
      <c r="A5" s="4" t="s">
        <v>1037</v>
      </c>
      <c r="B5" s="8" t="n">
        <v>0.3</v>
      </c>
      <c r="C5" s="8" t="n">
        <v>0.6</v>
      </c>
    </row>
    <row r="6" spans="1:4">
      <c r="A6" s="4" t="s">
        <v>28</v>
      </c>
    </row>
    <row r="7" spans="1:4">
      <c r="A7" s="3" t="s">
        <v>1036</v>
      </c>
    </row>
    <row r="8" spans="1:4">
      <c r="A8" s="4" t="s">
        <v>132</v>
      </c>
      <c r="B8" s="8" t="n">
        <v>3.5</v>
      </c>
      <c r="C8" s="8" t="n">
        <v>3.7</v>
      </c>
    </row>
    <row r="9" spans="1:4">
      <c r="A9" s="4" t="s">
        <v>130</v>
      </c>
      <c r="B9" s="7" t="n">
        <v>48.4</v>
      </c>
      <c r="C9" s="7" t="n">
        <v>56.4</v>
      </c>
      <c r="D9" s="4" t="s">
        <v>131</v>
      </c>
    </row>
    <row r="10" spans="1:4">
      <c r="A10" s="4" t="s">
        <v>30</v>
      </c>
    </row>
    <row r="11" spans="1:4">
      <c r="A11" s="3" t="s">
        <v>1036</v>
      </c>
    </row>
    <row r="12" spans="1:4">
      <c r="A12" s="4" t="s">
        <v>132</v>
      </c>
      <c r="B12" s="5" t="n">
        <v>0</v>
      </c>
      <c r="C12" s="5" t="n">
        <v>0</v>
      </c>
    </row>
    <row r="13" spans="1:4">
      <c r="A13" s="4" t="s">
        <v>130</v>
      </c>
      <c r="B13" s="6" t="n">
        <v>0</v>
      </c>
      <c r="C13"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33</v>
      </c>
    </row>
    <row r="3" spans="1:4">
      <c r="A3" s="3" t="s">
        <v>1039</v>
      </c>
    </row>
    <row r="4" spans="1:4">
      <c r="A4" s="4" t="s">
        <v>1040</v>
      </c>
      <c r="B4" s="6" t="n">
        <v>136</v>
      </c>
      <c r="C4" s="7" t="n">
        <v>114.9</v>
      </c>
      <c r="D4" s="7" t="n">
        <v>146.2</v>
      </c>
    </row>
    <row r="5" spans="1:4">
      <c r="A5" s="4" t="s">
        <v>1041</v>
      </c>
      <c r="B5" s="8" t="n">
        <v>60.3</v>
      </c>
      <c r="C5" s="8" t="n">
        <v>59.9</v>
      </c>
      <c r="D5" s="8" t="n">
        <v>-9.199999999999999</v>
      </c>
    </row>
    <row r="6" spans="1:4">
      <c r="A6" s="4" t="s">
        <v>43</v>
      </c>
      <c r="B6" s="8" t="n">
        <v>196.3</v>
      </c>
      <c r="C6" s="8" t="n">
        <v>174.8</v>
      </c>
      <c r="D6" s="5" t="n">
        <v>137</v>
      </c>
    </row>
    <row r="7" spans="1:4">
      <c r="A7" s="3" t="s">
        <v>1042</v>
      </c>
    </row>
    <row r="8" spans="1:4">
      <c r="A8" s="4" t="s">
        <v>1043</v>
      </c>
      <c r="B8" s="8" t="n">
        <v>18.4</v>
      </c>
      <c r="C8" s="8" t="n">
        <v>47.7</v>
      </c>
      <c r="D8" s="5" t="n">
        <v>40</v>
      </c>
    </row>
    <row r="9" spans="1:4">
      <c r="A9" s="4" t="s">
        <v>1044</v>
      </c>
      <c r="B9" s="8" t="n">
        <v>9.5</v>
      </c>
      <c r="C9" s="8" t="n">
        <v>12.5</v>
      </c>
      <c r="D9" s="8" t="n">
        <v>8.800000000000001</v>
      </c>
    </row>
    <row r="10" spans="1:4">
      <c r="A10" s="4" t="s">
        <v>1041</v>
      </c>
      <c r="B10" s="5" t="n">
        <v>17</v>
      </c>
      <c r="C10" s="8" t="n">
        <v>12.6</v>
      </c>
      <c r="D10" s="8" t="n">
        <v>1.7</v>
      </c>
    </row>
    <row r="11" spans="1:4">
      <c r="A11" s="4" t="s">
        <v>1045</v>
      </c>
      <c r="B11" s="8" t="n">
        <v>44.9</v>
      </c>
      <c r="C11" s="8" t="n">
        <v>72.8</v>
      </c>
      <c r="D11" s="8" t="n">
        <v>50.5</v>
      </c>
    </row>
    <row r="12" spans="1:4">
      <c r="A12" s="3" t="s">
        <v>1046</v>
      </c>
    </row>
    <row r="13" spans="1:4">
      <c r="A13" s="4" t="s">
        <v>1043</v>
      </c>
      <c r="B13" s="8" t="n">
        <v>21.4</v>
      </c>
      <c r="C13" s="8" t="n">
        <v>-12.7</v>
      </c>
      <c r="D13" s="8" t="n">
        <v>4.9</v>
      </c>
    </row>
    <row r="14" spans="1:4">
      <c r="A14" s="4" t="s">
        <v>1044</v>
      </c>
      <c r="B14" s="8" t="n">
        <v>1.2</v>
      </c>
      <c r="C14" s="8" t="n">
        <v>-3.3</v>
      </c>
      <c r="D14" s="8" t="n">
        <v>1.3</v>
      </c>
    </row>
    <row r="15" spans="1:4">
      <c r="A15" s="4" t="s">
        <v>1041</v>
      </c>
      <c r="B15" s="8" t="n">
        <v>4.2</v>
      </c>
      <c r="C15" s="8" t="n">
        <v>-52.3</v>
      </c>
      <c r="D15" s="8" t="n">
        <v>-5.8</v>
      </c>
    </row>
    <row r="16" spans="1:4">
      <c r="A16" s="4" t="s">
        <v>72</v>
      </c>
      <c r="B16" s="8" t="n">
        <v>26.8</v>
      </c>
      <c r="C16" s="8" t="n">
        <v>-68.3</v>
      </c>
      <c r="D16" s="8" t="n">
        <v>0.4</v>
      </c>
    </row>
    <row r="17" spans="1:4">
      <c r="A17" s="4" t="s">
        <v>44</v>
      </c>
      <c r="B17" s="7" t="n">
        <v>71.7</v>
      </c>
      <c r="C17" s="7" t="n">
        <v>4.5</v>
      </c>
      <c r="D17" s="7" t="n">
        <v>5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47</v>
      </c>
      <c r="C1" s="2" t="s">
        <v>1</v>
      </c>
    </row>
    <row r="2" spans="1:5">
      <c r="C2" s="2" t="s">
        <v>2</v>
      </c>
      <c r="D2" s="2" t="s">
        <v>32</v>
      </c>
      <c r="E2" s="2" t="s">
        <v>33</v>
      </c>
    </row>
    <row r="3" spans="1:5">
      <c r="A3" s="4" t="s">
        <v>1048</v>
      </c>
      <c r="C3" s="4" t="s">
        <v>742</v>
      </c>
    </row>
    <row r="4" spans="1:5">
      <c r="A4" s="4" t="s">
        <v>1049</v>
      </c>
      <c r="C4" s="7" t="n">
        <v>68.7</v>
      </c>
      <c r="D4" s="7" t="n">
        <v>61.2</v>
      </c>
      <c r="E4" s="6" t="n">
        <v>48</v>
      </c>
    </row>
    <row r="5" spans="1:5">
      <c r="A5" s="4" t="s">
        <v>1050</v>
      </c>
      <c r="B5" s="4" t="s">
        <v>494</v>
      </c>
      <c r="C5" s="5" t="n">
        <v>0</v>
      </c>
      <c r="D5" s="8" t="n">
        <v>-1.5</v>
      </c>
      <c r="E5" s="8" t="n">
        <v>-5.7</v>
      </c>
    </row>
    <row r="6" spans="1:5">
      <c r="A6" s="4" t="s">
        <v>1051</v>
      </c>
      <c r="B6" s="4" t="s">
        <v>768</v>
      </c>
      <c r="C6" s="8" t="n">
        <v>-2.2</v>
      </c>
      <c r="D6" s="8" t="n">
        <v>-59.9</v>
      </c>
      <c r="E6" s="8" t="n">
        <v>6.1</v>
      </c>
    </row>
    <row r="7" spans="1:5">
      <c r="A7" s="4" t="s">
        <v>1052</v>
      </c>
      <c r="B7" s="4" t="s">
        <v>817</v>
      </c>
      <c r="C7" s="5" t="n">
        <v>-2</v>
      </c>
      <c r="D7" s="8" t="n">
        <v>-1.6</v>
      </c>
      <c r="E7" s="8" t="n">
        <v>-1.7</v>
      </c>
    </row>
    <row r="8" spans="1:5">
      <c r="A8" s="4" t="s">
        <v>1053</v>
      </c>
      <c r="B8" s="4" t="s">
        <v>802</v>
      </c>
      <c r="C8" s="8" t="n">
        <v>-3.3</v>
      </c>
      <c r="D8" s="8" t="n">
        <v>-0.7</v>
      </c>
      <c r="E8" s="5" t="n">
        <v>-2</v>
      </c>
    </row>
    <row r="9" spans="1:5">
      <c r="A9" s="4" t="s">
        <v>1054</v>
      </c>
      <c r="C9" s="8" t="n">
        <v>6.5</v>
      </c>
      <c r="D9" s="8" t="n">
        <v>6.7</v>
      </c>
      <c r="E9" s="8" t="n">
        <v>6.3</v>
      </c>
    </row>
    <row r="10" spans="1:5">
      <c r="A10" s="4" t="s">
        <v>1055</v>
      </c>
      <c r="B10" s="4" t="s">
        <v>791</v>
      </c>
      <c r="C10" s="8" t="n">
        <v>9.300000000000001</v>
      </c>
      <c r="D10" s="8" t="n">
        <v>-0.1</v>
      </c>
      <c r="E10" s="8" t="n">
        <v>0.2</v>
      </c>
    </row>
    <row r="11" spans="1:5">
      <c r="A11" s="4" t="s">
        <v>1056</v>
      </c>
      <c r="C11" s="8" t="n">
        <v>-1.8</v>
      </c>
      <c r="D11" s="8" t="n">
        <v>-1.9</v>
      </c>
      <c r="E11" s="8" t="n">
        <v>-1.7</v>
      </c>
    </row>
    <row r="12" spans="1:5">
      <c r="A12" s="4" t="s">
        <v>1057</v>
      </c>
      <c r="B12" s="4" t="s">
        <v>1058</v>
      </c>
      <c r="C12" s="8" t="n">
        <v>-5.3</v>
      </c>
      <c r="D12" s="5" t="n">
        <v>0</v>
      </c>
      <c r="E12" s="5" t="n">
        <v>-2</v>
      </c>
    </row>
    <row r="13" spans="1:5">
      <c r="A13" s="4" t="s">
        <v>87</v>
      </c>
      <c r="C13" s="8" t="n">
        <v>1.8</v>
      </c>
      <c r="D13" s="8" t="n">
        <v>2.3</v>
      </c>
      <c r="E13" s="8" t="n">
        <v>3.4</v>
      </c>
    </row>
    <row r="14" spans="1:5">
      <c r="A14" s="4" t="s">
        <v>44</v>
      </c>
      <c r="C14" s="8" t="n">
        <v>71.7</v>
      </c>
      <c r="D14" s="7" t="n">
        <v>4.5</v>
      </c>
      <c r="E14" s="7" t="n">
        <v>50.9</v>
      </c>
    </row>
    <row r="15" spans="1:5">
      <c r="A15" s="4" t="s">
        <v>1059</v>
      </c>
    </row>
    <row r="16" spans="1:5">
      <c r="A16" s="4" t="s">
        <v>1060</v>
      </c>
      <c r="C16" s="8" t="n">
        <v>7.9</v>
      </c>
    </row>
    <row r="17" spans="1:5">
      <c r="A17" s="4" t="s">
        <v>1061</v>
      </c>
    </row>
    <row r="18" spans="1:5">
      <c r="A18" s="4" t="s">
        <v>1060</v>
      </c>
      <c r="C18" s="8" t="n">
        <v>1.5</v>
      </c>
    </row>
    <row r="19" spans="1:5">
      <c r="A19" s="4" t="s">
        <v>1062</v>
      </c>
    </row>
    <row r="20" spans="1:5">
      <c r="A20" s="4" t="s">
        <v>1060</v>
      </c>
      <c r="C20" s="7" t="n">
        <v>0.1</v>
      </c>
    </row>
    <row r="21" spans="1:5"/>
    <row r="22" spans="1:5">
      <c r="A22" s="4" t="s">
        <v>494</v>
      </c>
      <c r="B22" s="4" t="s">
        <v>1063</v>
      </c>
    </row>
    <row r="23" spans="1:5">
      <c r="A23" s="4" t="s">
        <v>768</v>
      </c>
      <c r="B23" s="4" t="s">
        <v>1064</v>
      </c>
    </row>
    <row r="24" spans="1:5">
      <c r="A24" s="4" t="s">
        <v>817</v>
      </c>
      <c r="B24" s="4" t="s">
        <v>1065</v>
      </c>
    </row>
    <row r="25" spans="1:5">
      <c r="A25" s="4" t="s">
        <v>802</v>
      </c>
      <c r="B25" s="4" t="s">
        <v>1066</v>
      </c>
    </row>
    <row r="26" spans="1:5">
      <c r="A26" s="4" t="s">
        <v>791</v>
      </c>
      <c r="B26" s="4" t="s">
        <v>1067</v>
      </c>
    </row>
    <row r="27" spans="1:5">
      <c r="A27" s="4" t="s">
        <v>1058</v>
      </c>
      <c r="B27" s="4" t="s">
        <v>1068</v>
      </c>
    </row>
  </sheetData>
  <mergeCells count="9">
    <mergeCell ref="A1:B2"/>
    <mergeCell ref="C1:E1"/>
    <mergeCell ref="A21:D21"/>
    <mergeCell ref="B22:D22"/>
    <mergeCell ref="B23:D23"/>
    <mergeCell ref="B24:D24"/>
    <mergeCell ref="B25:D25"/>
    <mergeCell ref="B26:D26"/>
    <mergeCell ref="B27:D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33</v>
      </c>
    </row>
    <row r="3" spans="1:4">
      <c r="A3" s="3" t="s">
        <v>149</v>
      </c>
    </row>
    <row r="4" spans="1:4">
      <c r="A4" s="4" t="s">
        <v>150</v>
      </c>
      <c r="B4" s="7" t="n">
        <v>36.8</v>
      </c>
      <c r="C4" s="7" t="n">
        <v>10.4</v>
      </c>
    </row>
    <row r="5" spans="1:4">
      <c r="A5" s="3" t="s">
        <v>151</v>
      </c>
    </row>
    <row r="6" spans="1:4">
      <c r="A6" s="4" t="s">
        <v>45</v>
      </c>
      <c r="B6" s="8" t="n">
        <v>124.6</v>
      </c>
      <c r="C6" s="8" t="n">
        <v>170.3</v>
      </c>
      <c r="D6" s="7" t="n">
        <v>86.09999999999999</v>
      </c>
    </row>
    <row r="7" spans="1:4">
      <c r="A7" s="3" t="s">
        <v>152</v>
      </c>
    </row>
    <row r="8" spans="1:4">
      <c r="A8" s="4" t="s">
        <v>153</v>
      </c>
      <c r="B8" s="8" t="n">
        <v>60.3</v>
      </c>
      <c r="C8" s="8" t="n">
        <v>65.7</v>
      </c>
      <c r="D8" s="8" t="n">
        <v>59.9</v>
      </c>
    </row>
    <row r="9" spans="1:4">
      <c r="A9" s="4" t="s">
        <v>154</v>
      </c>
      <c r="B9" s="5" t="n">
        <v>0</v>
      </c>
      <c r="C9" s="8" t="n">
        <v>-8.5</v>
      </c>
      <c r="D9" s="5" t="n">
        <v>0</v>
      </c>
    </row>
    <row r="10" spans="1:4">
      <c r="A10" s="4" t="s">
        <v>72</v>
      </c>
      <c r="B10" s="8" t="n">
        <v>26.8</v>
      </c>
      <c r="C10" s="8" t="n">
        <v>-68.3</v>
      </c>
      <c r="D10" s="8" t="n">
        <v>0.4</v>
      </c>
    </row>
    <row r="11" spans="1:4">
      <c r="A11" s="4" t="s">
        <v>155</v>
      </c>
      <c r="B11" s="5" t="n">
        <v>0</v>
      </c>
      <c r="C11" s="8" t="n">
        <v>-2.8</v>
      </c>
      <c r="D11" s="5" t="n">
        <v>-12</v>
      </c>
    </row>
    <row r="12" spans="1:4">
      <c r="A12" s="4" t="s">
        <v>156</v>
      </c>
      <c r="B12" s="8" t="n">
        <v>19.8</v>
      </c>
      <c r="C12" s="5" t="n">
        <v>21</v>
      </c>
      <c r="D12" s="8" t="n">
        <v>18.4</v>
      </c>
    </row>
    <row r="13" spans="1:4">
      <c r="A13" s="4" t="s">
        <v>157</v>
      </c>
      <c r="B13" s="8" t="n">
        <v>-9.699999999999999</v>
      </c>
      <c r="C13" s="8" t="n">
        <v>-13.4</v>
      </c>
      <c r="D13" s="8" t="n">
        <v>-15.2</v>
      </c>
    </row>
    <row r="14" spans="1:4">
      <c r="A14" s="4" t="s">
        <v>158</v>
      </c>
      <c r="B14" s="8" t="n">
        <v>9.9</v>
      </c>
      <c r="C14" s="8" t="n">
        <v>12.4</v>
      </c>
      <c r="D14" s="8" t="n">
        <v>10.7</v>
      </c>
    </row>
    <row r="15" spans="1:4">
      <c r="A15" s="4" t="s">
        <v>87</v>
      </c>
      <c r="B15" s="8" t="n">
        <v>-8.800000000000001</v>
      </c>
      <c r="C15" s="8" t="n">
        <v>0.3</v>
      </c>
      <c r="D15" s="8" t="n">
        <v>-5.1</v>
      </c>
    </row>
    <row r="16" spans="1:4">
      <c r="A16" s="3" t="s">
        <v>159</v>
      </c>
    </row>
    <row r="17" spans="1:4">
      <c r="A17" s="4" t="s">
        <v>160</v>
      </c>
      <c r="B17" s="8" t="n">
        <v>11.9</v>
      </c>
      <c r="C17" s="8" t="n">
        <v>0.7</v>
      </c>
      <c r="D17" s="8" t="n">
        <v>-43.7</v>
      </c>
    </row>
    <row r="18" spans="1:4">
      <c r="A18" s="4" t="s">
        <v>66</v>
      </c>
      <c r="B18" s="8" t="n">
        <v>-5.1</v>
      </c>
      <c r="C18" s="8" t="n">
        <v>6.8</v>
      </c>
      <c r="D18" s="8" t="n">
        <v>-27.2</v>
      </c>
    </row>
    <row r="19" spans="1:4">
      <c r="A19" s="4" t="s">
        <v>161</v>
      </c>
      <c r="B19" s="8" t="n">
        <v>-1.8</v>
      </c>
      <c r="C19" s="8" t="n">
        <v>22.3</v>
      </c>
      <c r="D19" s="8" t="n">
        <v>-23.8</v>
      </c>
    </row>
    <row r="20" spans="1:4">
      <c r="A20" s="4" t="s">
        <v>162</v>
      </c>
      <c r="B20" s="5" t="n">
        <v>17</v>
      </c>
      <c r="C20" s="8" t="n">
        <v>-28.9</v>
      </c>
      <c r="D20" s="8" t="n">
        <v>-4.3</v>
      </c>
    </row>
    <row r="21" spans="1:4">
      <c r="A21" s="4" t="s">
        <v>163</v>
      </c>
      <c r="B21" s="8" t="n">
        <v>-18.5</v>
      </c>
      <c r="C21" s="5" t="n">
        <v>0</v>
      </c>
      <c r="D21" s="5" t="n">
        <v>0</v>
      </c>
    </row>
    <row r="22" spans="1:4">
      <c r="A22" s="4" t="s">
        <v>76</v>
      </c>
      <c r="B22" s="8" t="n">
        <v>-19.6</v>
      </c>
      <c r="C22" s="8" t="n">
        <v>2.9</v>
      </c>
      <c r="D22" s="8" t="n">
        <v>12.1</v>
      </c>
    </row>
    <row r="23" spans="1:4">
      <c r="A23" s="4" t="s">
        <v>79</v>
      </c>
      <c r="B23" s="8" t="n">
        <v>9.5</v>
      </c>
      <c r="C23" s="8" t="n">
        <v>-4.1</v>
      </c>
      <c r="D23" s="8" t="n">
        <v>12.6</v>
      </c>
    </row>
    <row r="24" spans="1:4">
      <c r="A24" s="4" t="s">
        <v>164</v>
      </c>
      <c r="B24" s="8" t="n">
        <v>-8.800000000000001</v>
      </c>
      <c r="C24" s="8" t="n">
        <v>20.4</v>
      </c>
      <c r="D24" s="8" t="n">
        <v>-0.8</v>
      </c>
    </row>
    <row r="25" spans="1:4">
      <c r="A25" s="4" t="s">
        <v>165</v>
      </c>
      <c r="D25" s="8" t="n">
        <v>16.1</v>
      </c>
    </row>
    <row r="26" spans="1:4">
      <c r="A26" s="4" t="s">
        <v>166</v>
      </c>
      <c r="B26" s="8" t="n">
        <v>170.7</v>
      </c>
      <c r="C26" s="8" t="n">
        <v>186.4</v>
      </c>
      <c r="D26" s="8" t="n">
        <v>84.2</v>
      </c>
    </row>
    <row r="27" spans="1:4">
      <c r="A27" s="3" t="s">
        <v>167</v>
      </c>
    </row>
    <row r="28" spans="1:4">
      <c r="A28" s="4" t="s">
        <v>168</v>
      </c>
      <c r="B28" s="8" t="n">
        <v>-61.1</v>
      </c>
      <c r="C28" s="8" t="n">
        <v>-93.40000000000001</v>
      </c>
      <c r="D28" s="8" t="n">
        <v>-97.5</v>
      </c>
    </row>
    <row r="29" spans="1:4">
      <c r="A29" s="4" t="s">
        <v>169</v>
      </c>
      <c r="B29" s="8" t="n">
        <v>1.9</v>
      </c>
      <c r="C29" s="8" t="n">
        <v>5.6</v>
      </c>
      <c r="D29" s="8" t="n">
        <v>19.7</v>
      </c>
    </row>
    <row r="30" spans="1:4">
      <c r="A30" s="4" t="s">
        <v>170</v>
      </c>
      <c r="B30" s="8" t="n">
        <v>-112.6</v>
      </c>
      <c r="C30" s="8" t="n">
        <v>-105.7</v>
      </c>
      <c r="D30" s="8" t="n">
        <v>-91.40000000000001</v>
      </c>
    </row>
    <row r="31" spans="1:4">
      <c r="A31" s="4" t="s">
        <v>171</v>
      </c>
      <c r="B31" s="8" t="n">
        <v>126.6</v>
      </c>
      <c r="C31" s="8" t="n">
        <v>95.09999999999999</v>
      </c>
      <c r="D31" s="8" t="n">
        <v>149.1</v>
      </c>
    </row>
    <row r="32" spans="1:4">
      <c r="A32" s="4" t="s">
        <v>172</v>
      </c>
      <c r="B32" s="5" t="n">
        <v>0</v>
      </c>
      <c r="C32" s="5" t="n">
        <v>18</v>
      </c>
      <c r="D32" s="5" t="n">
        <v>0</v>
      </c>
    </row>
    <row r="33" spans="1:4">
      <c r="A33" s="4" t="s">
        <v>87</v>
      </c>
      <c r="B33" s="8" t="n">
        <v>-3.2</v>
      </c>
      <c r="C33" s="8" t="n">
        <v>-7.4</v>
      </c>
      <c r="D33" s="8" t="n">
        <v>5.8</v>
      </c>
    </row>
    <row r="34" spans="1:4">
      <c r="A34" s="4" t="s">
        <v>173</v>
      </c>
      <c r="B34" s="8" t="n">
        <v>-48.4</v>
      </c>
      <c r="C34" s="8" t="n">
        <v>-87.8</v>
      </c>
      <c r="D34" s="8" t="n">
        <v>-14.3</v>
      </c>
    </row>
    <row r="35" spans="1:4">
      <c r="A35" s="3" t="s">
        <v>174</v>
      </c>
    </row>
    <row r="36" spans="1:4">
      <c r="A36" s="4" t="s">
        <v>138</v>
      </c>
      <c r="B36" s="8" t="n">
        <v>-58.5</v>
      </c>
      <c r="C36" s="5" t="n">
        <v>-57</v>
      </c>
      <c r="D36" s="8" t="n">
        <v>-52.5</v>
      </c>
    </row>
    <row r="37" spans="1:4">
      <c r="A37" s="4" t="s">
        <v>130</v>
      </c>
      <c r="B37" s="8" t="n">
        <v>-48.4</v>
      </c>
      <c r="C37" s="8" t="n">
        <v>-56.4</v>
      </c>
      <c r="D37" s="8" t="n">
        <v>-36.3</v>
      </c>
    </row>
    <row r="38" spans="1:4">
      <c r="A38" s="4" t="s">
        <v>175</v>
      </c>
      <c r="B38" s="8" t="n">
        <v>3.3</v>
      </c>
      <c r="C38" s="5" t="n">
        <v>7</v>
      </c>
      <c r="D38" s="8" t="n">
        <v>1.6</v>
      </c>
    </row>
    <row r="39" spans="1:4">
      <c r="A39" s="4" t="s">
        <v>176</v>
      </c>
      <c r="B39" s="5" t="n">
        <v>0</v>
      </c>
      <c r="C39" s="8" t="n">
        <v>51.1</v>
      </c>
      <c r="D39" s="5" t="n">
        <v>0</v>
      </c>
    </row>
    <row r="40" spans="1:4">
      <c r="A40" s="4" t="s">
        <v>177</v>
      </c>
      <c r="B40" s="8" t="n">
        <v>-2.3</v>
      </c>
      <c r="C40" s="8" t="n">
        <v>-34.8</v>
      </c>
      <c r="D40" s="8" t="n">
        <v>-2.6</v>
      </c>
    </row>
    <row r="41" spans="1:4">
      <c r="A41" s="4" t="s">
        <v>178</v>
      </c>
      <c r="B41" s="8" t="n">
        <v>-105.9</v>
      </c>
      <c r="C41" s="8" t="n">
        <v>-90.09999999999999</v>
      </c>
      <c r="D41" s="8" t="n">
        <v>-89.8</v>
      </c>
    </row>
    <row r="42" spans="1:4">
      <c r="A42" s="4" t="s">
        <v>179</v>
      </c>
      <c r="B42" s="8" t="n">
        <v>-1.2</v>
      </c>
      <c r="C42" s="8" t="n">
        <v>-3.1</v>
      </c>
      <c r="D42" s="8" t="n">
        <v>-5.4</v>
      </c>
    </row>
    <row r="43" spans="1:4">
      <c r="A43" s="4" t="s">
        <v>180</v>
      </c>
      <c r="B43" s="8" t="n">
        <v>15.2</v>
      </c>
      <c r="C43" s="8" t="n">
        <v>5.4</v>
      </c>
      <c r="D43" s="8" t="n">
        <v>-25.3</v>
      </c>
    </row>
    <row r="44" spans="1:4">
      <c r="A44" s="4" t="s">
        <v>181</v>
      </c>
      <c r="B44" s="8" t="n">
        <v>181.9</v>
      </c>
      <c r="C44" s="8" t="n">
        <v>176.5</v>
      </c>
      <c r="D44" s="8" t="n">
        <v>201.8</v>
      </c>
    </row>
    <row r="45" spans="1:4">
      <c r="A45" s="4" t="s">
        <v>182</v>
      </c>
      <c r="B45" s="8" t="n">
        <v>197.1</v>
      </c>
      <c r="C45" s="8" t="n">
        <v>181.9</v>
      </c>
      <c r="D45" s="8" t="n">
        <v>176.5</v>
      </c>
    </row>
    <row r="46" spans="1:4">
      <c r="A46" s="3" t="s">
        <v>183</v>
      </c>
    </row>
    <row r="47" spans="1:4">
      <c r="A47" s="4" t="s">
        <v>184</v>
      </c>
      <c r="B47" s="8" t="n">
        <v>67.7</v>
      </c>
      <c r="C47" s="5" t="n">
        <v>57</v>
      </c>
      <c r="D47" s="8" t="n">
        <v>60.4</v>
      </c>
    </row>
    <row r="48" spans="1:4">
      <c r="A48" s="4" t="s">
        <v>185</v>
      </c>
      <c r="B48" s="6" t="n">
        <v>17</v>
      </c>
      <c r="C48" s="7" t="n">
        <v>17.1</v>
      </c>
      <c r="D48" s="7" t="n">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9</v>
      </c>
      <c r="C1" s="2" t="s">
        <v>1</v>
      </c>
    </row>
    <row r="2" spans="1:5">
      <c r="C2" s="2" t="s">
        <v>2</v>
      </c>
      <c r="D2" s="2" t="s">
        <v>32</v>
      </c>
      <c r="E2" s="2" t="s">
        <v>33</v>
      </c>
    </row>
    <row r="3" spans="1:5">
      <c r="A3" s="3" t="s">
        <v>1070</v>
      </c>
    </row>
    <row r="4" spans="1:5">
      <c r="A4" s="4" t="s">
        <v>83</v>
      </c>
      <c r="C4" s="7" t="n">
        <v>108.8</v>
      </c>
      <c r="D4" s="7" t="n">
        <v>114.4</v>
      </c>
    </row>
    <row r="5" spans="1:5">
      <c r="A5" s="4" t="s">
        <v>1071</v>
      </c>
      <c r="C5" s="5" t="n">
        <v>57</v>
      </c>
      <c r="D5" s="8" t="n">
        <v>69.7</v>
      </c>
    </row>
    <row r="6" spans="1:5">
      <c r="A6" s="4" t="s">
        <v>1072</v>
      </c>
      <c r="C6" s="8" t="n">
        <v>29.8</v>
      </c>
      <c r="D6" s="8" t="n">
        <v>29.1</v>
      </c>
    </row>
    <row r="7" spans="1:5">
      <c r="A7" s="4" t="s">
        <v>1073</v>
      </c>
      <c r="C7" s="8" t="n">
        <v>17.4</v>
      </c>
      <c r="D7" s="8" t="n">
        <v>28.2</v>
      </c>
    </row>
    <row r="8" spans="1:5">
      <c r="A8" s="4" t="s">
        <v>1074</v>
      </c>
      <c r="C8" s="8" t="n">
        <v>21.2</v>
      </c>
      <c r="D8" s="8" t="n">
        <v>18.9</v>
      </c>
    </row>
    <row r="9" spans="1:5">
      <c r="A9" s="4" t="s">
        <v>1075</v>
      </c>
      <c r="C9" s="8" t="n">
        <v>234.2</v>
      </c>
      <c r="D9" s="8" t="n">
        <v>260.3</v>
      </c>
    </row>
    <row r="10" spans="1:5">
      <c r="A10" s="4" t="s">
        <v>1076</v>
      </c>
      <c r="D10" s="8" t="n">
        <v>0.5</v>
      </c>
    </row>
    <row r="11" spans="1:5">
      <c r="A11" s="4" t="s">
        <v>1077</v>
      </c>
      <c r="C11" s="8" t="n">
        <v>-7.9</v>
      </c>
      <c r="D11" s="8" t="n">
        <v>-10.6</v>
      </c>
    </row>
    <row r="12" spans="1:5">
      <c r="A12" s="4" t="s">
        <v>1078</v>
      </c>
      <c r="C12" s="5" t="n">
        <v>56</v>
      </c>
    </row>
    <row r="13" spans="1:5">
      <c r="A13" s="4" t="s">
        <v>1079</v>
      </c>
      <c r="C13" s="8" t="n">
        <v>2.7</v>
      </c>
    </row>
    <row r="14" spans="1:5">
      <c r="A14" s="4" t="s">
        <v>1080</v>
      </c>
      <c r="C14" s="8" t="n">
        <v>2.2</v>
      </c>
    </row>
    <row r="15" spans="1:5">
      <c r="A15" s="4" t="s">
        <v>1051</v>
      </c>
      <c r="B15" s="4" t="s">
        <v>494</v>
      </c>
      <c r="C15" s="8" t="n">
        <v>-2.2</v>
      </c>
      <c r="D15" s="8" t="n">
        <v>-59.9</v>
      </c>
      <c r="E15" s="7" t="n">
        <v>6.1</v>
      </c>
    </row>
    <row r="16" spans="1:5">
      <c r="A16" s="4" t="s">
        <v>1081</v>
      </c>
      <c r="C16" s="8" t="n">
        <v>226.3</v>
      </c>
      <c r="D16" s="8" t="n">
        <v>249.7</v>
      </c>
    </row>
    <row r="17" spans="1:5">
      <c r="A17" s="4" t="s">
        <v>1076</v>
      </c>
      <c r="D17" s="8" t="n">
        <v>0.5</v>
      </c>
    </row>
    <row r="18" spans="1:5">
      <c r="A18" s="3" t="s">
        <v>1082</v>
      </c>
    </row>
    <row r="19" spans="1:5">
      <c r="A19" s="4" t="s">
        <v>1083</v>
      </c>
      <c r="C19" s="8" t="n">
        <v>40.9</v>
      </c>
      <c r="D19" s="8" t="n">
        <v>36.4</v>
      </c>
    </row>
    <row r="20" spans="1:5">
      <c r="A20" s="4" t="s">
        <v>1084</v>
      </c>
      <c r="C20" s="8" t="n">
        <v>3.6</v>
      </c>
      <c r="D20" s="8" t="n">
        <v>2.7</v>
      </c>
    </row>
    <row r="21" spans="1:5">
      <c r="A21" s="4" t="s">
        <v>1085</v>
      </c>
      <c r="C21" s="8" t="n">
        <v>3.1</v>
      </c>
      <c r="D21" s="5" t="n">
        <v>0</v>
      </c>
    </row>
    <row r="22" spans="1:5">
      <c r="A22" s="4" t="s">
        <v>1086</v>
      </c>
      <c r="C22" s="8" t="n">
        <v>47.6</v>
      </c>
      <c r="D22" s="8" t="n">
        <v>39.1</v>
      </c>
    </row>
    <row r="23" spans="1:5">
      <c r="A23" s="3" t="s">
        <v>487</v>
      </c>
    </row>
    <row r="24" spans="1:5">
      <c r="A24" s="4" t="s">
        <v>1087</v>
      </c>
      <c r="C24" s="8" t="n">
        <v>178.7</v>
      </c>
      <c r="D24" s="8" t="n">
        <v>210.6</v>
      </c>
    </row>
    <row r="25" spans="1:5">
      <c r="A25" s="4" t="s">
        <v>1088</v>
      </c>
      <c r="C25" s="8" t="n">
        <v>179.6</v>
      </c>
      <c r="D25" s="8" t="n">
        <v>211.6</v>
      </c>
    </row>
    <row r="26" spans="1:5">
      <c r="A26" s="4" t="s">
        <v>1089</v>
      </c>
      <c r="C26" s="8" t="n">
        <v>-0.9</v>
      </c>
      <c r="D26" s="5" t="n">
        <v>-1</v>
      </c>
    </row>
    <row r="27" spans="1:5">
      <c r="A27" s="3" t="s">
        <v>1090</v>
      </c>
    </row>
    <row r="28" spans="1:5">
      <c r="A28" s="4" t="s">
        <v>1091</v>
      </c>
      <c r="C28" s="5" t="n">
        <v>121</v>
      </c>
    </row>
    <row r="29" spans="1:5">
      <c r="A29" s="4" t="s">
        <v>1092</v>
      </c>
      <c r="C29" s="8" t="n">
        <v>13.5</v>
      </c>
    </row>
    <row r="30" spans="1:5">
      <c r="A30" s="3" t="s">
        <v>1093</v>
      </c>
    </row>
    <row r="31" spans="1:5">
      <c r="A31" s="4" t="s">
        <v>1094</v>
      </c>
      <c r="C31" s="5" t="n">
        <v>19</v>
      </c>
      <c r="D31" s="8" t="n">
        <v>5.5</v>
      </c>
    </row>
    <row r="32" spans="1:5">
      <c r="A32" s="4" t="s">
        <v>1095</v>
      </c>
      <c r="C32" s="8" t="n">
        <v>18.5</v>
      </c>
      <c r="D32" s="5" t="n">
        <v>0</v>
      </c>
    </row>
    <row r="33" spans="1:5">
      <c r="A33" s="4" t="s">
        <v>1096</v>
      </c>
      <c r="C33" s="8" t="n">
        <v>6.4</v>
      </c>
      <c r="D33" s="7" t="n">
        <v>5.2</v>
      </c>
    </row>
    <row r="34" spans="1:5">
      <c r="A34" s="4" t="s">
        <v>1097</v>
      </c>
    </row>
    <row r="35" spans="1:5">
      <c r="A35" s="3" t="s">
        <v>1070</v>
      </c>
    </row>
    <row r="36" spans="1:5">
      <c r="A36" s="4" t="s">
        <v>1077</v>
      </c>
      <c r="C36" s="7" t="n">
        <v>-7.5</v>
      </c>
    </row>
    <row r="37" spans="1:5"/>
    <row r="38" spans="1:5">
      <c r="A38" s="4" t="s">
        <v>494</v>
      </c>
      <c r="B38" s="4" t="s">
        <v>1064</v>
      </c>
    </row>
  </sheetData>
  <mergeCells count="4">
    <mergeCell ref="A1:B2"/>
    <mergeCell ref="C1:E1"/>
    <mergeCell ref="A37:D37"/>
    <mergeCell ref="B38:D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8</v>
      </c>
      <c r="B1" s="2" t="s">
        <v>2</v>
      </c>
      <c r="C1" s="2" t="s">
        <v>32</v>
      </c>
      <c r="D1" s="2" t="s">
        <v>33</v>
      </c>
      <c r="E1" s="2" t="s">
        <v>1099</v>
      </c>
    </row>
    <row r="2" spans="1:5">
      <c r="A2" s="3" t="s">
        <v>1100</v>
      </c>
    </row>
    <row r="3" spans="1:5">
      <c r="A3" s="4" t="s">
        <v>1101</v>
      </c>
      <c r="B3" s="7" t="n">
        <v>2.6</v>
      </c>
    </row>
    <row r="4" spans="1:5">
      <c r="A4" s="4" t="s">
        <v>1102</v>
      </c>
      <c r="B4" s="5" t="n">
        <v>57</v>
      </c>
      <c r="C4" s="7" t="n">
        <v>69.7</v>
      </c>
    </row>
    <row r="5" spans="1:5">
      <c r="A5" s="4" t="s">
        <v>1103</v>
      </c>
      <c r="B5" s="8" t="n">
        <v>-7.9</v>
      </c>
    </row>
    <row r="6" spans="1:5">
      <c r="A6" s="4" t="s">
        <v>1104</v>
      </c>
      <c r="B6" s="5" t="n">
        <v>57</v>
      </c>
    </row>
    <row r="7" spans="1:5">
      <c r="A7" s="4" t="s">
        <v>1105</v>
      </c>
      <c r="B7" s="8" t="n">
        <v>49.1</v>
      </c>
    </row>
    <row r="8" spans="1:5">
      <c r="A8" s="4" t="s">
        <v>1073</v>
      </c>
      <c r="B8" s="8" t="n">
        <v>17.4</v>
      </c>
      <c r="C8" s="8" t="n">
        <v>28.2</v>
      </c>
    </row>
    <row r="9" spans="1:5">
      <c r="A9" s="4" t="s">
        <v>1106</v>
      </c>
      <c r="B9" s="5" t="n">
        <v>0</v>
      </c>
    </row>
    <row r="10" spans="1:5">
      <c r="A10" s="4" t="s">
        <v>1107</v>
      </c>
      <c r="B10" s="8" t="n">
        <v>17.4</v>
      </c>
    </row>
    <row r="11" spans="1:5">
      <c r="A11" s="4" t="s">
        <v>1108</v>
      </c>
      <c r="B11" s="8" t="n">
        <v>66.5</v>
      </c>
    </row>
    <row r="12" spans="1:5">
      <c r="A12" s="4" t="s">
        <v>1109</v>
      </c>
      <c r="B12" s="8" t="n">
        <v>2.8</v>
      </c>
      <c r="C12" s="8" t="n">
        <v>8.6</v>
      </c>
      <c r="D12" s="7" t="n">
        <v>8.800000000000001</v>
      </c>
      <c r="E12" s="7" t="n">
        <v>12.7</v>
      </c>
    </row>
    <row r="13" spans="1:5">
      <c r="A13" s="4" t="s">
        <v>1110</v>
      </c>
      <c r="B13" s="8" t="n">
        <v>0.2</v>
      </c>
      <c r="C13" s="7" t="n">
        <v>0.2</v>
      </c>
    </row>
    <row r="14" spans="1:5">
      <c r="A14" s="4" t="s">
        <v>1111</v>
      </c>
    </row>
    <row r="15" spans="1:5">
      <c r="A15" s="3" t="s">
        <v>1100</v>
      </c>
    </row>
    <row r="16" spans="1:5">
      <c r="A16" s="4" t="s">
        <v>1102</v>
      </c>
      <c r="B16" s="8" t="n">
        <v>0.8</v>
      </c>
    </row>
    <row r="17" spans="1:5">
      <c r="A17" s="4" t="s">
        <v>1073</v>
      </c>
      <c r="B17" s="5" t="n">
        <v>0</v>
      </c>
    </row>
    <row r="18" spans="1:5">
      <c r="A18" s="4" t="s">
        <v>1112</v>
      </c>
    </row>
    <row r="19" spans="1:5">
      <c r="A19" s="3" t="s">
        <v>1100</v>
      </c>
    </row>
    <row r="20" spans="1:5">
      <c r="A20" s="4" t="s">
        <v>1102</v>
      </c>
      <c r="B20" s="8" t="n">
        <v>0.7</v>
      </c>
    </row>
    <row r="21" spans="1:5">
      <c r="A21" s="4" t="s">
        <v>1073</v>
      </c>
      <c r="B21" s="5" t="n">
        <v>0</v>
      </c>
    </row>
    <row r="22" spans="1:5">
      <c r="A22" s="4" t="s">
        <v>1113</v>
      </c>
    </row>
    <row r="23" spans="1:5">
      <c r="A23" s="3" t="s">
        <v>1100</v>
      </c>
    </row>
    <row r="24" spans="1:5">
      <c r="A24" s="4" t="s">
        <v>1102</v>
      </c>
      <c r="B24" s="8" t="n">
        <v>0.5</v>
      </c>
    </row>
    <row r="25" spans="1:5">
      <c r="A25" s="4" t="s">
        <v>1073</v>
      </c>
      <c r="B25" s="5" t="n">
        <v>0</v>
      </c>
    </row>
    <row r="26" spans="1:5">
      <c r="A26" s="4" t="s">
        <v>1114</v>
      </c>
    </row>
    <row r="27" spans="1:5">
      <c r="A27" s="3" t="s">
        <v>1100</v>
      </c>
    </row>
    <row r="28" spans="1:5">
      <c r="A28" s="4" t="s">
        <v>1102</v>
      </c>
      <c r="B28" s="5" t="n">
        <v>0</v>
      </c>
    </row>
    <row r="29" spans="1:5">
      <c r="A29" s="4" t="s">
        <v>1073</v>
      </c>
      <c r="B29" s="5" t="n">
        <v>0</v>
      </c>
    </row>
    <row r="30" spans="1:5">
      <c r="A30" s="4" t="s">
        <v>1115</v>
      </c>
    </row>
    <row r="31" spans="1:5">
      <c r="A31" s="3" t="s">
        <v>1100</v>
      </c>
    </row>
    <row r="32" spans="1:5">
      <c r="A32" s="4" t="s">
        <v>1102</v>
      </c>
      <c r="B32" s="8" t="n">
        <v>1.3</v>
      </c>
    </row>
    <row r="33" spans="1:5">
      <c r="A33" s="4" t="s">
        <v>1073</v>
      </c>
      <c r="B33" s="8" t="n">
        <v>17.4</v>
      </c>
    </row>
    <row r="34" spans="1:5">
      <c r="A34" s="4" t="s">
        <v>1116</v>
      </c>
    </row>
    <row r="35" spans="1:5">
      <c r="A35" s="3" t="s">
        <v>1100</v>
      </c>
    </row>
    <row r="36" spans="1:5">
      <c r="A36" s="4" t="s">
        <v>1102</v>
      </c>
      <c r="B36" s="8" t="n">
        <v>53.7</v>
      </c>
    </row>
    <row r="37" spans="1:5">
      <c r="A37" s="4" t="s">
        <v>1073</v>
      </c>
      <c r="B37" s="5" t="n">
        <v>0</v>
      </c>
    </row>
    <row r="38" spans="1:5">
      <c r="A38" s="4" t="s">
        <v>1117</v>
      </c>
    </row>
    <row r="39" spans="1:5">
      <c r="A39" s="3" t="s">
        <v>1100</v>
      </c>
    </row>
    <row r="40" spans="1:5">
      <c r="A40" s="4" t="s">
        <v>1118</v>
      </c>
      <c r="B40" s="5" t="n">
        <v>0</v>
      </c>
    </row>
    <row r="41" spans="1:5">
      <c r="A41" s="4" t="s">
        <v>1102</v>
      </c>
      <c r="B41" s="5" t="n">
        <v>0</v>
      </c>
    </row>
    <row r="42" spans="1:5">
      <c r="A42" s="4" t="s">
        <v>1103</v>
      </c>
      <c r="B42" s="5" t="n">
        <v>0</v>
      </c>
    </row>
    <row r="43" spans="1:5">
      <c r="A43" s="4" t="s">
        <v>1105</v>
      </c>
      <c r="B43" s="5" t="n">
        <v>0</v>
      </c>
    </row>
    <row r="44" spans="1:5">
      <c r="A44" s="4" t="s">
        <v>1119</v>
      </c>
    </row>
    <row r="45" spans="1:5">
      <c r="A45" s="3" t="s">
        <v>1100</v>
      </c>
    </row>
    <row r="46" spans="1:5">
      <c r="A46" s="4" t="s">
        <v>1118</v>
      </c>
      <c r="B46" s="5" t="n">
        <v>0</v>
      </c>
    </row>
    <row r="47" spans="1:5">
      <c r="A47" s="4" t="s">
        <v>1102</v>
      </c>
      <c r="B47" s="5" t="n">
        <v>0</v>
      </c>
    </row>
    <row r="48" spans="1:5">
      <c r="A48" s="4" t="s">
        <v>1120</v>
      </c>
    </row>
    <row r="49" spans="1:5">
      <c r="A49" s="3" t="s">
        <v>1100</v>
      </c>
    </row>
    <row r="50" spans="1:5">
      <c r="A50" s="4" t="s">
        <v>1118</v>
      </c>
      <c r="B50" s="5" t="n">
        <v>0</v>
      </c>
    </row>
    <row r="51" spans="1:5">
      <c r="A51" s="4" t="s">
        <v>1102</v>
      </c>
      <c r="B51" s="5" t="n">
        <v>0</v>
      </c>
    </row>
    <row r="52" spans="1:5">
      <c r="A52" s="4" t="s">
        <v>1121</v>
      </c>
    </row>
    <row r="53" spans="1:5">
      <c r="A53" s="3" t="s">
        <v>1100</v>
      </c>
    </row>
    <row r="54" spans="1:5">
      <c r="A54" s="4" t="s">
        <v>1118</v>
      </c>
      <c r="B54" s="5" t="n">
        <v>0</v>
      </c>
    </row>
    <row r="55" spans="1:5">
      <c r="A55" s="4" t="s">
        <v>1102</v>
      </c>
      <c r="B55" s="5" t="n">
        <v>0</v>
      </c>
    </row>
    <row r="56" spans="1:5">
      <c r="A56" s="4" t="s">
        <v>1122</v>
      </c>
    </row>
    <row r="57" spans="1:5">
      <c r="A57" s="3" t="s">
        <v>1100</v>
      </c>
    </row>
    <row r="58" spans="1:5">
      <c r="A58" s="4" t="s">
        <v>1118</v>
      </c>
      <c r="B58" s="5" t="n">
        <v>0</v>
      </c>
    </row>
    <row r="59" spans="1:5">
      <c r="A59" s="4" t="s">
        <v>1102</v>
      </c>
      <c r="B59" s="5" t="n">
        <v>0</v>
      </c>
    </row>
    <row r="60" spans="1:5">
      <c r="A60" s="4" t="s">
        <v>1123</v>
      </c>
    </row>
    <row r="61" spans="1:5">
      <c r="A61" s="3" t="s">
        <v>1100</v>
      </c>
    </row>
    <row r="62" spans="1:5">
      <c r="A62" s="4" t="s">
        <v>1118</v>
      </c>
      <c r="B62" s="5" t="n">
        <v>0</v>
      </c>
    </row>
    <row r="63" spans="1:5">
      <c r="A63" s="4" t="s">
        <v>1102</v>
      </c>
      <c r="B63" s="5" t="n">
        <v>0</v>
      </c>
    </row>
    <row r="64" spans="1:5">
      <c r="A64" s="4" t="s">
        <v>1124</v>
      </c>
    </row>
    <row r="65" spans="1:5">
      <c r="A65" s="3" t="s">
        <v>1100</v>
      </c>
    </row>
    <row r="66" spans="1:5">
      <c r="A66" s="4" t="s">
        <v>1118</v>
      </c>
      <c r="B66" s="5" t="n">
        <v>0</v>
      </c>
    </row>
    <row r="67" spans="1:5">
      <c r="A67" s="4" t="s">
        <v>1102</v>
      </c>
      <c r="B67" s="5" t="n">
        <v>0</v>
      </c>
    </row>
    <row r="68" spans="1:5">
      <c r="A68" s="4" t="s">
        <v>1125</v>
      </c>
    </row>
    <row r="69" spans="1:5">
      <c r="A69" s="3" t="s">
        <v>1100</v>
      </c>
    </row>
    <row r="70" spans="1:5">
      <c r="A70" s="4" t="s">
        <v>1118</v>
      </c>
      <c r="B70" s="8" t="n">
        <v>23.1</v>
      </c>
    </row>
    <row r="71" spans="1:5">
      <c r="A71" s="4" t="s">
        <v>1103</v>
      </c>
      <c r="B71" s="8" t="n">
        <v>-0.4</v>
      </c>
    </row>
    <row r="72" spans="1:5">
      <c r="A72" s="4" t="s">
        <v>1104</v>
      </c>
      <c r="B72" s="8" t="n">
        <v>1.3</v>
      </c>
    </row>
    <row r="73" spans="1:5">
      <c r="A73" s="4" t="s">
        <v>1105</v>
      </c>
      <c r="B73" s="8" t="n">
        <v>0.9</v>
      </c>
    </row>
    <row r="74" spans="1:5">
      <c r="A74" s="4" t="s">
        <v>1126</v>
      </c>
    </row>
    <row r="75" spans="1:5">
      <c r="A75" s="3" t="s">
        <v>1100</v>
      </c>
    </row>
    <row r="76" spans="1:5">
      <c r="A76" s="4" t="s">
        <v>1118</v>
      </c>
      <c r="B76" s="5" t="n">
        <v>0</v>
      </c>
    </row>
    <row r="77" spans="1:5">
      <c r="A77" s="4" t="s">
        <v>1102</v>
      </c>
      <c r="B77" s="5" t="n">
        <v>0</v>
      </c>
    </row>
    <row r="78" spans="1:5">
      <c r="A78" s="4" t="s">
        <v>1127</v>
      </c>
    </row>
    <row r="79" spans="1:5">
      <c r="A79" s="3" t="s">
        <v>1100</v>
      </c>
    </row>
    <row r="80" spans="1:5">
      <c r="A80" s="4" t="s">
        <v>1118</v>
      </c>
      <c r="B80" s="5" t="n">
        <v>0</v>
      </c>
    </row>
    <row r="81" spans="1:5">
      <c r="A81" s="4" t="s">
        <v>1102</v>
      </c>
      <c r="B81" s="5" t="n">
        <v>0</v>
      </c>
    </row>
    <row r="82" spans="1:5">
      <c r="A82" s="4" t="s">
        <v>1128</v>
      </c>
    </row>
    <row r="83" spans="1:5">
      <c r="A83" s="3" t="s">
        <v>1100</v>
      </c>
    </row>
    <row r="84" spans="1:5">
      <c r="A84" s="4" t="s">
        <v>1118</v>
      </c>
      <c r="B84" s="5" t="n">
        <v>0</v>
      </c>
    </row>
    <row r="85" spans="1:5">
      <c r="A85" s="4" t="s">
        <v>1102</v>
      </c>
      <c r="B85" s="5" t="n">
        <v>0</v>
      </c>
    </row>
    <row r="86" spans="1:5">
      <c r="A86" s="4" t="s">
        <v>1129</v>
      </c>
    </row>
    <row r="87" spans="1:5">
      <c r="A87" s="3" t="s">
        <v>1100</v>
      </c>
    </row>
    <row r="88" spans="1:5">
      <c r="A88" s="4" t="s">
        <v>1118</v>
      </c>
      <c r="B88" s="5" t="n">
        <v>0</v>
      </c>
    </row>
    <row r="89" spans="1:5">
      <c r="A89" s="4" t="s">
        <v>1102</v>
      </c>
      <c r="B89" s="5" t="n">
        <v>0</v>
      </c>
    </row>
    <row r="90" spans="1:5">
      <c r="A90" s="4" t="s">
        <v>1130</v>
      </c>
    </row>
    <row r="91" spans="1:5">
      <c r="A91" s="3" t="s">
        <v>1100</v>
      </c>
    </row>
    <row r="92" spans="1:5">
      <c r="A92" s="4" t="s">
        <v>1118</v>
      </c>
      <c r="B92" s="8" t="n">
        <v>23.1</v>
      </c>
    </row>
    <row r="93" spans="1:5">
      <c r="A93" s="4" t="s">
        <v>1102</v>
      </c>
      <c r="B93" s="8" t="n">
        <v>1.3</v>
      </c>
    </row>
    <row r="94" spans="1:5">
      <c r="A94" s="4" t="s">
        <v>1131</v>
      </c>
    </row>
    <row r="95" spans="1:5">
      <c r="A95" s="3" t="s">
        <v>1100</v>
      </c>
    </row>
    <row r="96" spans="1:5">
      <c r="A96" s="4" t="s">
        <v>1118</v>
      </c>
      <c r="B96" s="5" t="n">
        <v>0</v>
      </c>
    </row>
    <row r="97" spans="1:5">
      <c r="A97" s="4" t="s">
        <v>1102</v>
      </c>
      <c r="B97" s="5" t="n">
        <v>0</v>
      </c>
    </row>
    <row r="98" spans="1:5">
      <c r="A98" s="4" t="s">
        <v>1132</v>
      </c>
    </row>
    <row r="99" spans="1:5">
      <c r="A99" s="3" t="s">
        <v>1100</v>
      </c>
    </row>
    <row r="100" spans="1:5">
      <c r="A100" s="4" t="s">
        <v>1118</v>
      </c>
      <c r="B100" s="8" t="n">
        <v>210.2</v>
      </c>
    </row>
    <row r="101" spans="1:5">
      <c r="A101" s="4" t="s">
        <v>1102</v>
      </c>
      <c r="B101" s="8" t="n">
        <v>55.7</v>
      </c>
    </row>
    <row r="102" spans="1:5">
      <c r="A102" s="4" t="s">
        <v>1103</v>
      </c>
      <c r="B102" s="8" t="n">
        <v>-7.5</v>
      </c>
    </row>
    <row r="103" spans="1:5">
      <c r="A103" s="4" t="s">
        <v>1105</v>
      </c>
      <c r="B103" s="8" t="n">
        <v>48.2</v>
      </c>
    </row>
    <row r="104" spans="1:5">
      <c r="A104" s="4" t="s">
        <v>1133</v>
      </c>
    </row>
    <row r="105" spans="1:5">
      <c r="A105" s="3" t="s">
        <v>1100</v>
      </c>
    </row>
    <row r="106" spans="1:5">
      <c r="A106" s="4" t="s">
        <v>1118</v>
      </c>
      <c r="B106" s="8" t="n">
        <v>2.4</v>
      </c>
    </row>
    <row r="107" spans="1:5">
      <c r="A107" s="4" t="s">
        <v>1102</v>
      </c>
      <c r="B107" s="8" t="n">
        <v>0.8</v>
      </c>
    </row>
    <row r="108" spans="1:5">
      <c r="A108" s="4" t="s">
        <v>1134</v>
      </c>
    </row>
    <row r="109" spans="1:5">
      <c r="A109" s="3" t="s">
        <v>1100</v>
      </c>
    </row>
    <row r="110" spans="1:5">
      <c r="A110" s="4" t="s">
        <v>1118</v>
      </c>
      <c r="B110" s="8" t="n">
        <v>2.5</v>
      </c>
    </row>
    <row r="111" spans="1:5">
      <c r="A111" s="4" t="s">
        <v>1102</v>
      </c>
      <c r="B111" s="8" t="n">
        <v>0.7</v>
      </c>
    </row>
    <row r="112" spans="1:5">
      <c r="A112" s="4" t="s">
        <v>1135</v>
      </c>
    </row>
    <row r="113" spans="1:5">
      <c r="A113" s="3" t="s">
        <v>1100</v>
      </c>
    </row>
    <row r="114" spans="1:5">
      <c r="A114" s="4" t="s">
        <v>1118</v>
      </c>
      <c r="B114" s="8" t="n">
        <v>2.4</v>
      </c>
    </row>
    <row r="115" spans="1:5">
      <c r="A115" s="4" t="s">
        <v>1102</v>
      </c>
      <c r="B115" s="8" t="n">
        <v>0.5</v>
      </c>
    </row>
    <row r="116" spans="1:5">
      <c r="A116" s="4" t="s">
        <v>1136</v>
      </c>
    </row>
    <row r="117" spans="1:5">
      <c r="A117" s="3" t="s">
        <v>1100</v>
      </c>
    </row>
    <row r="118" spans="1:5">
      <c r="A118" s="4" t="s">
        <v>1118</v>
      </c>
      <c r="B118" s="5" t="n">
        <v>0</v>
      </c>
    </row>
    <row r="119" spans="1:5">
      <c r="A119" s="4" t="s">
        <v>1102</v>
      </c>
      <c r="B119" s="5" t="n">
        <v>0</v>
      </c>
    </row>
    <row r="120" spans="1:5">
      <c r="A120" s="4" t="s">
        <v>1137</v>
      </c>
    </row>
    <row r="121" spans="1:5">
      <c r="A121" s="3" t="s">
        <v>1100</v>
      </c>
    </row>
    <row r="122" spans="1:5">
      <c r="A122" s="4" t="s">
        <v>1118</v>
      </c>
      <c r="B122" s="5" t="n">
        <v>0</v>
      </c>
    </row>
    <row r="123" spans="1:5">
      <c r="A123" s="4" t="s">
        <v>1102</v>
      </c>
      <c r="B123" s="5" t="n">
        <v>0</v>
      </c>
    </row>
    <row r="124" spans="1:5">
      <c r="A124" s="4" t="s">
        <v>1138</v>
      </c>
    </row>
    <row r="125" spans="1:5">
      <c r="A125" s="3" t="s">
        <v>1100</v>
      </c>
    </row>
    <row r="126" spans="1:5">
      <c r="A126" s="4" t="s">
        <v>1118</v>
      </c>
      <c r="B126" s="8" t="n">
        <v>202.9</v>
      </c>
    </row>
    <row r="127" spans="1:5">
      <c r="A127" s="4" t="s">
        <v>1102</v>
      </c>
      <c r="B127" s="7" t="n">
        <v>5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1140</v>
      </c>
    </row>
    <row r="4" spans="1:4">
      <c r="A4" s="4" t="s">
        <v>1141</v>
      </c>
      <c r="B4" s="6" t="n">
        <v>0</v>
      </c>
      <c r="C4" s="6" t="n">
        <v>0</v>
      </c>
    </row>
    <row r="5" spans="1:4">
      <c r="A5" s="4" t="s">
        <v>1142</v>
      </c>
      <c r="B5" s="8" t="n">
        <v>0.2</v>
      </c>
      <c r="C5" s="8" t="n">
        <v>0.2</v>
      </c>
    </row>
    <row r="6" spans="1:4">
      <c r="A6" s="4" t="s">
        <v>1143</v>
      </c>
      <c r="B6" s="8" t="n">
        <v>0.2</v>
      </c>
      <c r="C6" s="8" t="n">
        <v>0.2</v>
      </c>
    </row>
    <row r="7" spans="1:4">
      <c r="A7" s="3" t="s">
        <v>1144</v>
      </c>
    </row>
    <row r="8" spans="1:4">
      <c r="A8" s="4" t="s">
        <v>1145</v>
      </c>
      <c r="B8" s="8" t="n">
        <v>8.6</v>
      </c>
      <c r="C8" s="8" t="n">
        <v>8.800000000000001</v>
      </c>
    </row>
    <row r="9" spans="1:4">
      <c r="A9" s="4" t="s">
        <v>1146</v>
      </c>
      <c r="B9" s="8" t="n">
        <v>-5.3</v>
      </c>
      <c r="C9" s="5" t="n">
        <v>0</v>
      </c>
      <c r="D9" s="7" t="n">
        <v>-1.9</v>
      </c>
    </row>
    <row r="10" spans="1:4">
      <c r="A10" s="4" t="s">
        <v>1147</v>
      </c>
      <c r="B10" s="8" t="n">
        <v>-0.5</v>
      </c>
      <c r="C10" s="8" t="n">
        <v>-0.2</v>
      </c>
      <c r="D10" s="5" t="n">
        <v>-2</v>
      </c>
    </row>
    <row r="11" spans="1:4">
      <c r="A11" s="4" t="s">
        <v>1148</v>
      </c>
      <c r="B11" s="7" t="n">
        <v>2.8</v>
      </c>
      <c r="C11" s="7" t="n">
        <v>8.6</v>
      </c>
      <c r="D11" s="7" t="n">
        <v>8.80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149</v>
      </c>
      <c r="C1" s="2" t="s">
        <v>1</v>
      </c>
    </row>
    <row r="2" spans="1:5">
      <c r="C2" s="2" t="s">
        <v>2</v>
      </c>
      <c r="D2" s="2" t="s">
        <v>32</v>
      </c>
      <c r="E2" s="2" t="s">
        <v>33</v>
      </c>
    </row>
    <row r="3" spans="1:5">
      <c r="A3" s="3" t="s">
        <v>420</v>
      </c>
    </row>
    <row r="4" spans="1:5">
      <c r="A4" s="4" t="s">
        <v>1150</v>
      </c>
      <c r="C4" s="5" t="n">
        <v>2647927</v>
      </c>
    </row>
    <row r="5" spans="1:5">
      <c r="A5" s="4" t="s">
        <v>501</v>
      </c>
    </row>
    <row r="6" spans="1:5">
      <c r="A6" s="3" t="s">
        <v>420</v>
      </c>
    </row>
    <row r="7" spans="1:5">
      <c r="A7" s="4" t="s">
        <v>1151</v>
      </c>
      <c r="C7" s="5" t="n">
        <v>0</v>
      </c>
    </row>
    <row r="8" spans="1:5">
      <c r="A8" s="4" t="s">
        <v>506</v>
      </c>
    </row>
    <row r="9" spans="1:5">
      <c r="A9" s="3" t="s">
        <v>420</v>
      </c>
    </row>
    <row r="10" spans="1:5">
      <c r="A10" s="4" t="s">
        <v>1151</v>
      </c>
      <c r="B10" s="4" t="s">
        <v>494</v>
      </c>
      <c r="C10" s="5" t="n">
        <v>916420</v>
      </c>
    </row>
    <row r="11" spans="1:5">
      <c r="A11" s="4" t="s">
        <v>423</v>
      </c>
    </row>
    <row r="12" spans="1:5">
      <c r="A12" s="3" t="s">
        <v>420</v>
      </c>
    </row>
    <row r="13" spans="1:5">
      <c r="A13" s="4" t="s">
        <v>1152</v>
      </c>
      <c r="C13" s="5" t="n">
        <v>0</v>
      </c>
    </row>
    <row r="14" spans="1:5">
      <c r="A14" s="4" t="s">
        <v>1153</v>
      </c>
      <c r="C14" s="7" t="n">
        <v>5.6</v>
      </c>
      <c r="D14" s="7" t="n">
        <v>7.4</v>
      </c>
      <c r="E14" s="7" t="n">
        <v>5.1</v>
      </c>
    </row>
    <row r="15" spans="1:5">
      <c r="A15" s="4" t="s">
        <v>1154</v>
      </c>
      <c r="C15" s="6" t="n">
        <v>2</v>
      </c>
      <c r="D15" s="7" t="n">
        <v>2.7</v>
      </c>
      <c r="E15" s="8" t="n">
        <v>1.8</v>
      </c>
    </row>
    <row r="16" spans="1:5">
      <c r="A16" s="4" t="s">
        <v>1155</v>
      </c>
      <c r="C16" s="4" t="s">
        <v>1156</v>
      </c>
    </row>
    <row r="17" spans="1:5">
      <c r="A17" s="3" t="s">
        <v>1157</v>
      </c>
    </row>
    <row r="18" spans="1:5">
      <c r="A18" s="4" t="s">
        <v>1158</v>
      </c>
      <c r="C18" s="5" t="n">
        <v>1147844</v>
      </c>
    </row>
    <row r="19" spans="1:5">
      <c r="A19" s="4" t="s">
        <v>1159</v>
      </c>
      <c r="C19" s="5" t="n">
        <v>379600</v>
      </c>
    </row>
    <row r="20" spans="1:5">
      <c r="A20" s="4" t="s">
        <v>1160</v>
      </c>
      <c r="C20" s="5" t="n">
        <v>-611024</v>
      </c>
    </row>
    <row r="21" spans="1:5">
      <c r="A21" s="4" t="s">
        <v>1161</v>
      </c>
      <c r="C21" s="6" t="n">
        <v>20</v>
      </c>
    </row>
    <row r="22" spans="1:5">
      <c r="A22" s="4" t="s">
        <v>1158</v>
      </c>
      <c r="C22" s="5" t="n">
        <v>916420</v>
      </c>
      <c r="D22" s="5" t="n">
        <v>1147844</v>
      </c>
    </row>
    <row r="23" spans="1:5">
      <c r="A23" s="3" t="s">
        <v>1162</v>
      </c>
    </row>
    <row r="24" spans="1:5">
      <c r="A24" s="4" t="s">
        <v>1163</v>
      </c>
      <c r="C24" s="9" t="n">
        <v>20.66</v>
      </c>
    </row>
    <row r="25" spans="1:5">
      <c r="A25" s="4" t="s">
        <v>1164</v>
      </c>
      <c r="C25" s="10" t="n">
        <v>16.33</v>
      </c>
    </row>
    <row r="26" spans="1:5">
      <c r="A26" s="4" t="s">
        <v>1163</v>
      </c>
      <c r="C26" s="9" t="n">
        <v>19.31</v>
      </c>
      <c r="D26" s="9" t="n">
        <v>20.66</v>
      </c>
    </row>
    <row r="27" spans="1:5">
      <c r="A27" s="4" t="s">
        <v>119</v>
      </c>
    </row>
    <row r="28" spans="1:5">
      <c r="A28" s="3" t="s">
        <v>420</v>
      </c>
    </row>
    <row r="29" spans="1:5">
      <c r="A29" s="4" t="s">
        <v>1153</v>
      </c>
      <c r="C29" s="7" t="n">
        <v>13.5</v>
      </c>
      <c r="D29" s="7" t="n">
        <v>12.9</v>
      </c>
      <c r="E29" s="8" t="n">
        <v>12.5</v>
      </c>
    </row>
    <row r="30" spans="1:5">
      <c r="A30" s="4" t="s">
        <v>1154</v>
      </c>
      <c r="C30" s="7" t="n">
        <v>4.9</v>
      </c>
      <c r="D30" s="7" t="n">
        <v>4.6</v>
      </c>
      <c r="E30" s="7" t="n">
        <v>4.5</v>
      </c>
    </row>
    <row r="31" spans="1:5">
      <c r="A31" s="4" t="s">
        <v>1155</v>
      </c>
      <c r="C31" s="4" t="s">
        <v>1165</v>
      </c>
    </row>
    <row r="32" spans="1:5">
      <c r="A32" s="3" t="s">
        <v>1157</v>
      </c>
    </row>
    <row r="33" spans="1:5">
      <c r="A33" s="4" t="s">
        <v>1158</v>
      </c>
      <c r="C33" s="5" t="n">
        <v>1638888</v>
      </c>
    </row>
    <row r="34" spans="1:5">
      <c r="A34" s="4" t="s">
        <v>1159</v>
      </c>
      <c r="C34" s="5" t="n">
        <v>975663</v>
      </c>
    </row>
    <row r="35" spans="1:5">
      <c r="A35" s="4" t="s">
        <v>1160</v>
      </c>
      <c r="C35" s="5" t="n">
        <v>-846337</v>
      </c>
    </row>
    <row r="36" spans="1:5">
      <c r="A36" s="4" t="s">
        <v>1161</v>
      </c>
      <c r="C36" s="9" t="n">
        <v>16.47</v>
      </c>
    </row>
    <row r="37" spans="1:5">
      <c r="A37" s="4" t="s">
        <v>1166</v>
      </c>
      <c r="C37" s="5" t="n">
        <v>-36707</v>
      </c>
    </row>
    <row r="38" spans="1:5">
      <c r="A38" s="4" t="s">
        <v>1158</v>
      </c>
      <c r="C38" s="5" t="n">
        <v>1731507</v>
      </c>
      <c r="D38" s="5" t="n">
        <v>1638888</v>
      </c>
    </row>
    <row r="39" spans="1:5">
      <c r="A39" s="3" t="s">
        <v>1162</v>
      </c>
    </row>
    <row r="40" spans="1:5">
      <c r="A40" s="4" t="s">
        <v>1163</v>
      </c>
      <c r="C40" s="9" t="n">
        <v>18.45</v>
      </c>
    </row>
    <row r="41" spans="1:5">
      <c r="A41" s="4" t="s">
        <v>1164</v>
      </c>
      <c r="C41" s="10" t="n">
        <v>14.66</v>
      </c>
      <c r="D41" s="9" t="n">
        <v>18.82</v>
      </c>
      <c r="E41" s="9" t="n">
        <v>16.68</v>
      </c>
    </row>
    <row r="42" spans="1:5">
      <c r="A42" s="4" t="s">
        <v>1167</v>
      </c>
      <c r="C42" s="10" t="n">
        <v>16.9</v>
      </c>
    </row>
    <row r="43" spans="1:5">
      <c r="A43" s="4" t="s">
        <v>1163</v>
      </c>
      <c r="C43" s="9" t="n">
        <v>16.38</v>
      </c>
      <c r="D43" s="9" t="n">
        <v>18.45</v>
      </c>
    </row>
    <row r="44" spans="1:5">
      <c r="A44" s="4" t="s">
        <v>1168</v>
      </c>
    </row>
    <row r="45" spans="1:5">
      <c r="A45" s="3" t="s">
        <v>1169</v>
      </c>
    </row>
    <row r="46" spans="1:5">
      <c r="A46" s="4" t="s">
        <v>1170</v>
      </c>
      <c r="B46" s="4" t="s">
        <v>768</v>
      </c>
      <c r="C46" s="4" t="s">
        <v>1171</v>
      </c>
    </row>
    <row r="47" spans="1:5">
      <c r="A47" s="4" t="s">
        <v>1172</v>
      </c>
      <c r="B47" s="4" t="s">
        <v>817</v>
      </c>
      <c r="C47" s="4" t="s">
        <v>1173</v>
      </c>
    </row>
    <row r="48" spans="1:5">
      <c r="A48" s="3" t="s">
        <v>1162</v>
      </c>
    </row>
    <row r="49" spans="1:5">
      <c r="A49" s="4" t="s">
        <v>1164</v>
      </c>
      <c r="C49" s="9" t="n">
        <v>16.33</v>
      </c>
    </row>
    <row r="50" spans="1:5">
      <c r="A50" s="4" t="s">
        <v>1174</v>
      </c>
    </row>
    <row r="51" spans="1:5">
      <c r="A51" s="3" t="s">
        <v>420</v>
      </c>
    </row>
    <row r="52" spans="1:5">
      <c r="A52" s="4" t="s">
        <v>1175</v>
      </c>
      <c r="C52" s="4" t="s">
        <v>946</v>
      </c>
    </row>
    <row r="53" spans="1:5">
      <c r="A53" s="4" t="s">
        <v>1176</v>
      </c>
    </row>
    <row r="54" spans="1:5">
      <c r="A54" s="3" t="s">
        <v>420</v>
      </c>
    </row>
    <row r="55" spans="1:5">
      <c r="A55" s="4" t="s">
        <v>1175</v>
      </c>
      <c r="C55" s="4" t="s">
        <v>1177</v>
      </c>
    </row>
    <row r="56" spans="1:5">
      <c r="A56" s="4" t="s">
        <v>1178</v>
      </c>
    </row>
    <row r="57" spans="1:5">
      <c r="A57" s="3" t="s">
        <v>1169</v>
      </c>
    </row>
    <row r="58" spans="1:5">
      <c r="A58" s="4" t="s">
        <v>1170</v>
      </c>
      <c r="B58" s="4" t="s">
        <v>768</v>
      </c>
      <c r="D58" s="4" t="s">
        <v>1179</v>
      </c>
    </row>
    <row r="59" spans="1:5">
      <c r="A59" s="4" t="s">
        <v>1172</v>
      </c>
      <c r="B59" s="4" t="s">
        <v>817</v>
      </c>
      <c r="D59" s="4" t="s">
        <v>1180</v>
      </c>
    </row>
    <row r="60" spans="1:5">
      <c r="A60" s="3" t="s">
        <v>1162</v>
      </c>
    </row>
    <row r="61" spans="1:5">
      <c r="A61" s="4" t="s">
        <v>1164</v>
      </c>
      <c r="D61" s="9" t="n">
        <v>24.15</v>
      </c>
    </row>
    <row r="62" spans="1:5">
      <c r="A62" s="4" t="s">
        <v>1181</v>
      </c>
    </row>
    <row r="63" spans="1:5">
      <c r="A63" s="3" t="s">
        <v>420</v>
      </c>
    </row>
    <row r="64" spans="1:5">
      <c r="A64" s="4" t="s">
        <v>1175</v>
      </c>
      <c r="C64" s="4" t="s">
        <v>946</v>
      </c>
    </row>
    <row r="65" spans="1:5">
      <c r="A65" s="4" t="s">
        <v>1182</v>
      </c>
    </row>
    <row r="66" spans="1:5">
      <c r="A66" s="3" t="s">
        <v>420</v>
      </c>
    </row>
    <row r="67" spans="1:5">
      <c r="A67" s="4" t="s">
        <v>1175</v>
      </c>
      <c r="C67" s="4" t="s">
        <v>1177</v>
      </c>
    </row>
    <row r="68" spans="1:5">
      <c r="A68" s="4" t="s">
        <v>1183</v>
      </c>
    </row>
    <row r="69" spans="1:5">
      <c r="A69" s="3" t="s">
        <v>420</v>
      </c>
    </row>
    <row r="70" spans="1:5">
      <c r="A70" s="4" t="s">
        <v>1175</v>
      </c>
      <c r="C70" s="4" t="s">
        <v>940</v>
      </c>
    </row>
    <row r="71" spans="1:5">
      <c r="A71" s="4" t="s">
        <v>1151</v>
      </c>
      <c r="C71" s="5" t="n">
        <v>84009</v>
      </c>
    </row>
    <row r="72" spans="1:5">
      <c r="A72" s="3" t="s">
        <v>1169</v>
      </c>
    </row>
    <row r="73" spans="1:5">
      <c r="A73" s="4" t="s">
        <v>1170</v>
      </c>
      <c r="B73" s="4" t="s">
        <v>768</v>
      </c>
      <c r="E73" s="4" t="s">
        <v>1184</v>
      </c>
    </row>
    <row r="74" spans="1:5">
      <c r="A74" s="4" t="s">
        <v>1172</v>
      </c>
      <c r="B74" s="4" t="s">
        <v>817</v>
      </c>
      <c r="E74" s="4" t="s">
        <v>1185</v>
      </c>
    </row>
    <row r="75" spans="1:5">
      <c r="A75" s="3" t="s">
        <v>1162</v>
      </c>
    </row>
    <row r="76" spans="1:5">
      <c r="A76" s="4" t="s">
        <v>1164</v>
      </c>
      <c r="E76" s="9" t="n">
        <v>23.25</v>
      </c>
    </row>
    <row r="77" spans="1:5">
      <c r="A77" s="4" t="s">
        <v>1186</v>
      </c>
    </row>
    <row r="78" spans="1:5">
      <c r="A78" s="3" t="s">
        <v>420</v>
      </c>
    </row>
    <row r="79" spans="1:5">
      <c r="A79" s="4" t="s">
        <v>1187</v>
      </c>
      <c r="D79" s="4" t="s">
        <v>505</v>
      </c>
    </row>
    <row r="80" spans="1:5">
      <c r="A80" s="4" t="s">
        <v>1186</v>
      </c>
    </row>
    <row r="81" spans="1:5">
      <c r="A81" s="3" t="s">
        <v>420</v>
      </c>
    </row>
    <row r="82" spans="1:5">
      <c r="A82" s="4" t="s">
        <v>1187</v>
      </c>
      <c r="C82" s="4" t="s">
        <v>505</v>
      </c>
    </row>
    <row r="83" spans="1:5">
      <c r="A83" s="4" t="s">
        <v>1188</v>
      </c>
    </row>
    <row r="84" spans="1:5">
      <c r="A84" s="3" t="s">
        <v>420</v>
      </c>
    </row>
    <row r="85" spans="1:5">
      <c r="A85" s="4" t="s">
        <v>1187</v>
      </c>
      <c r="E85" s="4" t="s">
        <v>505</v>
      </c>
    </row>
    <row r="86" spans="1:5"/>
    <row r="87" spans="1:5">
      <c r="A87" s="4" t="s">
        <v>494</v>
      </c>
      <c r="B87" s="4" t="s">
        <v>1189</v>
      </c>
    </row>
    <row r="88" spans="1:5">
      <c r="A88" s="4" t="s">
        <v>768</v>
      </c>
      <c r="B88" s="4" t="s">
        <v>1190</v>
      </c>
    </row>
    <row r="89" spans="1:5">
      <c r="A89" s="4" t="s">
        <v>817</v>
      </c>
      <c r="B89" s="4" t="s">
        <v>1191</v>
      </c>
    </row>
  </sheetData>
  <mergeCells count="6">
    <mergeCell ref="A1:B2"/>
    <mergeCell ref="C1:E1"/>
    <mergeCell ref="A86:D86"/>
    <mergeCell ref="B87:D87"/>
    <mergeCell ref="B88:D88"/>
    <mergeCell ref="B89:D8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1192</v>
      </c>
      <c r="C1" s="2" t="s">
        <v>1</v>
      </c>
    </row>
    <row r="2" spans="1:5">
      <c r="C2" s="2" t="s">
        <v>2</v>
      </c>
      <c r="D2" s="2" t="s">
        <v>32</v>
      </c>
      <c r="E2" s="2" t="s">
        <v>33</v>
      </c>
    </row>
    <row r="3" spans="1:5">
      <c r="A3" s="3" t="s">
        <v>420</v>
      </c>
    </row>
    <row r="4" spans="1:5">
      <c r="A4" s="4" t="s">
        <v>1193</v>
      </c>
      <c r="C4" s="5" t="n">
        <v>25000000</v>
      </c>
    </row>
    <row r="5" spans="1:5">
      <c r="A5" s="4" t="s">
        <v>1194</v>
      </c>
      <c r="C5" s="5" t="n">
        <v>7880288</v>
      </c>
      <c r="D5" s="5" t="n">
        <v>8982609</v>
      </c>
    </row>
    <row r="6" spans="1:5">
      <c r="A6" s="4" t="s">
        <v>501</v>
      </c>
    </row>
    <row r="7" spans="1:5">
      <c r="A7" s="3" t="s">
        <v>420</v>
      </c>
    </row>
    <row r="8" spans="1:5">
      <c r="A8" s="4" t="s">
        <v>1151</v>
      </c>
      <c r="C8" s="5" t="n">
        <v>0</v>
      </c>
    </row>
    <row r="9" spans="1:5">
      <c r="A9" s="4" t="s">
        <v>506</v>
      </c>
    </row>
    <row r="10" spans="1:5">
      <c r="A10" s="3" t="s">
        <v>420</v>
      </c>
    </row>
    <row r="11" spans="1:5">
      <c r="A11" s="4" t="s">
        <v>1151</v>
      </c>
      <c r="B11" s="4" t="s">
        <v>494</v>
      </c>
      <c r="C11" s="5" t="n">
        <v>916420</v>
      </c>
    </row>
    <row r="12" spans="1:5">
      <c r="A12" s="4" t="s">
        <v>423</v>
      </c>
    </row>
    <row r="13" spans="1:5">
      <c r="A13" s="3" t="s">
        <v>420</v>
      </c>
    </row>
    <row r="14" spans="1:5">
      <c r="A14" s="4" t="s">
        <v>1155</v>
      </c>
      <c r="C14" s="4" t="s">
        <v>1156</v>
      </c>
    </row>
    <row r="15" spans="1:5">
      <c r="A15" s="4" t="s">
        <v>1164</v>
      </c>
      <c r="C15" s="9" t="n">
        <v>16.33</v>
      </c>
    </row>
    <row r="16" spans="1:5">
      <c r="A16" s="4" t="s">
        <v>1195</v>
      </c>
      <c r="C16" s="7" t="n">
        <v>3.7</v>
      </c>
    </row>
    <row r="17" spans="1:5">
      <c r="A17" s="4" t="s">
        <v>1196</v>
      </c>
      <c r="C17" s="7" t="n">
        <v>5.6</v>
      </c>
      <c r="D17" s="6" t="n">
        <v>7</v>
      </c>
      <c r="E17" s="7" t="n">
        <v>20.9</v>
      </c>
    </row>
    <row r="18" spans="1:5">
      <c r="A18" s="4" t="s">
        <v>119</v>
      </c>
    </row>
    <row r="19" spans="1:5">
      <c r="A19" s="3" t="s">
        <v>420</v>
      </c>
    </row>
    <row r="20" spans="1:5">
      <c r="A20" s="4" t="s">
        <v>1155</v>
      </c>
      <c r="C20" s="4" t="s">
        <v>1165</v>
      </c>
    </row>
    <row r="21" spans="1:5">
      <c r="A21" s="4" t="s">
        <v>1164</v>
      </c>
      <c r="C21" s="9" t="n">
        <v>14.66</v>
      </c>
      <c r="D21" s="9" t="n">
        <v>18.82</v>
      </c>
      <c r="E21" s="9" t="n">
        <v>16.68</v>
      </c>
    </row>
    <row r="22" spans="1:5">
      <c r="A22" s="4" t="s">
        <v>1195</v>
      </c>
      <c r="C22" s="7" t="n">
        <v>9.1</v>
      </c>
    </row>
    <row r="23" spans="1:5">
      <c r="A23" s="4" t="s">
        <v>1196</v>
      </c>
      <c r="C23" s="7" t="n">
        <v>13.1</v>
      </c>
      <c r="D23" s="7" t="n">
        <v>16.6</v>
      </c>
      <c r="E23" s="7" t="n">
        <v>10.9</v>
      </c>
    </row>
    <row r="24" spans="1:5">
      <c r="A24" s="4" t="s">
        <v>1197</v>
      </c>
    </row>
    <row r="25" spans="1:5">
      <c r="A25" s="3" t="s">
        <v>420</v>
      </c>
    </row>
    <row r="26" spans="1:5">
      <c r="A26" s="4" t="s">
        <v>1198</v>
      </c>
      <c r="D26" s="4" t="s">
        <v>1199</v>
      </c>
    </row>
    <row r="27" spans="1:5">
      <c r="A27" s="4" t="s">
        <v>1200</v>
      </c>
    </row>
    <row r="28" spans="1:5">
      <c r="A28" s="3" t="s">
        <v>420</v>
      </c>
    </row>
    <row r="29" spans="1:5">
      <c r="A29" s="4" t="s">
        <v>1198</v>
      </c>
      <c r="D29" s="4" t="s">
        <v>505</v>
      </c>
    </row>
    <row r="30" spans="1:5">
      <c r="A30" s="4" t="s">
        <v>1201</v>
      </c>
    </row>
    <row r="31" spans="1:5">
      <c r="A31" s="3" t="s">
        <v>420</v>
      </c>
    </row>
    <row r="32" spans="1:5">
      <c r="A32" s="4" t="s">
        <v>1164</v>
      </c>
      <c r="C32" s="9" t="n">
        <v>15.2</v>
      </c>
      <c r="D32" s="9" t="n">
        <v>18.24</v>
      </c>
      <c r="E32" s="9" t="n">
        <v>16.22</v>
      </c>
    </row>
    <row r="33" spans="1:5">
      <c r="A33" s="4" t="s">
        <v>1201</v>
      </c>
    </row>
    <row r="34" spans="1:5">
      <c r="A34" s="3" t="s">
        <v>420</v>
      </c>
    </row>
    <row r="35" spans="1:5">
      <c r="A35" s="4" t="s">
        <v>1202</v>
      </c>
      <c r="C35" s="5" t="n">
        <v>48045</v>
      </c>
      <c r="D35" s="5" t="n">
        <v>39052</v>
      </c>
      <c r="E35" s="5" t="n">
        <v>48064</v>
      </c>
    </row>
    <row r="36" spans="1:5">
      <c r="A36" s="4" t="s">
        <v>1203</v>
      </c>
    </row>
    <row r="37" spans="1:5">
      <c r="A37" s="3" t="s">
        <v>420</v>
      </c>
    </row>
    <row r="38" spans="1:5">
      <c r="A38" s="4" t="s">
        <v>1164</v>
      </c>
      <c r="E38" s="9" t="n">
        <v>16.69</v>
      </c>
    </row>
    <row r="39" spans="1:5">
      <c r="A39" s="4" t="s">
        <v>1175</v>
      </c>
      <c r="C39" s="4" t="s">
        <v>1204</v>
      </c>
    </row>
    <row r="40" spans="1:5">
      <c r="A40" s="4" t="s">
        <v>1151</v>
      </c>
      <c r="C40" s="5" t="n">
        <v>262735</v>
      </c>
    </row>
    <row r="41" spans="1:5">
      <c r="A41" s="4" t="s">
        <v>1205</v>
      </c>
    </row>
    <row r="42" spans="1:5">
      <c r="A42" s="3" t="s">
        <v>420</v>
      </c>
    </row>
    <row r="43" spans="1:5">
      <c r="A43" s="4" t="s">
        <v>1164</v>
      </c>
      <c r="D43" s="9" t="n">
        <v>18.68</v>
      </c>
    </row>
    <row r="44" spans="1:5">
      <c r="A44" s="4" t="s">
        <v>1183</v>
      </c>
    </row>
    <row r="45" spans="1:5">
      <c r="A45" s="3" t="s">
        <v>420</v>
      </c>
    </row>
    <row r="46" spans="1:5">
      <c r="A46" s="4" t="s">
        <v>1164</v>
      </c>
      <c r="E46" s="9" t="n">
        <v>23.25</v>
      </c>
    </row>
    <row r="47" spans="1:5">
      <c r="A47" s="4" t="s">
        <v>1175</v>
      </c>
      <c r="C47" s="4" t="s">
        <v>940</v>
      </c>
    </row>
    <row r="48" spans="1:5">
      <c r="A48" s="4" t="s">
        <v>1151</v>
      </c>
      <c r="C48" s="5" t="n">
        <v>84009</v>
      </c>
    </row>
    <row r="49" spans="1:5">
      <c r="A49" s="4" t="s">
        <v>1206</v>
      </c>
      <c r="C49" s="6" t="n">
        <v>6100000</v>
      </c>
    </row>
    <row r="50" spans="1:5">
      <c r="A50" s="4" t="s">
        <v>1168</v>
      </c>
    </row>
    <row r="51" spans="1:5">
      <c r="A51" s="3" t="s">
        <v>420</v>
      </c>
    </row>
    <row r="52" spans="1:5">
      <c r="A52" s="4" t="s">
        <v>1164</v>
      </c>
      <c r="C52" s="10" t="n">
        <v>16.33</v>
      </c>
    </row>
    <row r="53" spans="1:5">
      <c r="A53" s="4" t="s">
        <v>1206</v>
      </c>
      <c r="C53" s="6" t="n">
        <v>3100000</v>
      </c>
    </row>
    <row r="54" spans="1:5">
      <c r="A54" s="4" t="s">
        <v>1174</v>
      </c>
    </row>
    <row r="55" spans="1:5">
      <c r="A55" s="3" t="s">
        <v>420</v>
      </c>
    </row>
    <row r="56" spans="1:5">
      <c r="A56" s="4" t="s">
        <v>1175</v>
      </c>
      <c r="C56" s="4" t="s">
        <v>946</v>
      </c>
    </row>
    <row r="57" spans="1:5">
      <c r="A57" s="4" t="s">
        <v>1176</v>
      </c>
    </row>
    <row r="58" spans="1:5">
      <c r="A58" s="3" t="s">
        <v>420</v>
      </c>
    </row>
    <row r="59" spans="1:5">
      <c r="A59" s="4" t="s">
        <v>1175</v>
      </c>
      <c r="C59" s="4" t="s">
        <v>1177</v>
      </c>
    </row>
    <row r="60" spans="1:5">
      <c r="A60" s="4" t="s">
        <v>1178</v>
      </c>
    </row>
    <row r="61" spans="1:5">
      <c r="A61" s="3" t="s">
        <v>420</v>
      </c>
    </row>
    <row r="62" spans="1:5">
      <c r="A62" s="4" t="s">
        <v>1164</v>
      </c>
      <c r="D62" s="9" t="n">
        <v>24.15</v>
      </c>
    </row>
    <row r="63" spans="1:5">
      <c r="A63" s="4" t="s">
        <v>1206</v>
      </c>
      <c r="C63" s="6" t="n">
        <v>5700000</v>
      </c>
    </row>
    <row r="64" spans="1:5">
      <c r="A64" s="4" t="s">
        <v>1181</v>
      </c>
    </row>
    <row r="65" spans="1:5">
      <c r="A65" s="3" t="s">
        <v>420</v>
      </c>
    </row>
    <row r="66" spans="1:5">
      <c r="A66" s="4" t="s">
        <v>1175</v>
      </c>
      <c r="C66" s="4" t="s">
        <v>946</v>
      </c>
    </row>
    <row r="67" spans="1:5">
      <c r="A67" s="4" t="s">
        <v>1182</v>
      </c>
    </row>
    <row r="68" spans="1:5">
      <c r="A68" s="3" t="s">
        <v>420</v>
      </c>
    </row>
    <row r="69" spans="1:5">
      <c r="A69" s="4" t="s">
        <v>1175</v>
      </c>
      <c r="C69" s="4" t="s">
        <v>1177</v>
      </c>
    </row>
    <row r="70" spans="1:5"/>
    <row r="71" spans="1:5">
      <c r="A71" s="4" t="s">
        <v>494</v>
      </c>
      <c r="B71" s="4" t="s">
        <v>1189</v>
      </c>
    </row>
  </sheetData>
  <mergeCells count="4">
    <mergeCell ref="A1:B2"/>
    <mergeCell ref="C1:E1"/>
    <mergeCell ref="A70:D70"/>
    <mergeCell ref="B71:D7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7</v>
      </c>
      <c r="B1" s="2" t="s">
        <v>1</v>
      </c>
    </row>
    <row r="2" spans="1:4">
      <c r="B2" s="2" t="s">
        <v>2</v>
      </c>
      <c r="C2" s="2" t="s">
        <v>32</v>
      </c>
      <c r="D2" s="2" t="s">
        <v>33</v>
      </c>
    </row>
    <row r="3" spans="1:4">
      <c r="A3" s="3" t="s">
        <v>1208</v>
      </c>
    </row>
    <row r="4" spans="1:4">
      <c r="A4" s="4" t="s">
        <v>169</v>
      </c>
      <c r="B4" s="7" t="n">
        <v>1.9</v>
      </c>
      <c r="C4" s="7" t="n">
        <v>5.6</v>
      </c>
      <c r="D4" s="7" t="n">
        <v>19.7</v>
      </c>
    </row>
    <row r="5" spans="1:4">
      <c r="A5" s="4" t="s">
        <v>661</v>
      </c>
      <c r="B5" s="8" t="n">
        <v>21.6</v>
      </c>
      <c r="C5" s="8" t="n">
        <v>27.5</v>
      </c>
    </row>
    <row r="6" spans="1:4">
      <c r="A6" s="4" t="s">
        <v>1209</v>
      </c>
      <c r="B6" s="8" t="n">
        <v>1.5</v>
      </c>
      <c r="C6" s="8" t="n">
        <v>3.8</v>
      </c>
    </row>
    <row r="7" spans="1:4">
      <c r="A7" s="4" t="s">
        <v>1210</v>
      </c>
      <c r="B7" s="8" t="n">
        <v>49.8</v>
      </c>
      <c r="C7" s="8" t="n">
        <v>48.8</v>
      </c>
      <c r="D7" s="8" t="n">
        <v>50.5</v>
      </c>
    </row>
    <row r="8" spans="1:4">
      <c r="A8" s="4" t="s">
        <v>1211</v>
      </c>
      <c r="B8" s="5" t="n">
        <v>4</v>
      </c>
      <c r="C8" s="7" t="n">
        <v>5.2</v>
      </c>
      <c r="D8" s="7" t="n">
        <v>5.3</v>
      </c>
    </row>
    <row r="9" spans="1:4">
      <c r="A9" s="4" t="s">
        <v>1212</v>
      </c>
    </row>
    <row r="10" spans="1:4">
      <c r="A10" s="3" t="s">
        <v>1208</v>
      </c>
    </row>
    <row r="11" spans="1:4">
      <c r="A11" s="4" t="s">
        <v>1213</v>
      </c>
      <c r="B11" s="8" t="n">
        <v>-50.3</v>
      </c>
    </row>
    <row r="12" spans="1:4">
      <c r="A12" s="4" t="s">
        <v>1214</v>
      </c>
      <c r="B12" s="8" t="n">
        <v>-38.6</v>
      </c>
    </row>
    <row r="13" spans="1:4">
      <c r="A13" s="4" t="s">
        <v>1215</v>
      </c>
      <c r="B13" s="8" t="n">
        <v>-32.5</v>
      </c>
    </row>
    <row r="14" spans="1:4">
      <c r="A14" s="4" t="s">
        <v>1216</v>
      </c>
      <c r="B14" s="8" t="n">
        <v>-23.7</v>
      </c>
    </row>
    <row r="15" spans="1:4">
      <c r="A15" s="4" t="s">
        <v>1217</v>
      </c>
      <c r="B15" s="8" t="n">
        <v>-19.8</v>
      </c>
    </row>
    <row r="16" spans="1:4">
      <c r="A16" s="4" t="s">
        <v>1218</v>
      </c>
      <c r="B16" s="8" t="n">
        <v>-46.5</v>
      </c>
    </row>
    <row r="17" spans="1:4">
      <c r="A17" s="4" t="s">
        <v>1219</v>
      </c>
      <c r="B17" s="8" t="n">
        <v>-211.4</v>
      </c>
    </row>
    <row r="18" spans="1:4">
      <c r="A18" s="4" t="s">
        <v>1220</v>
      </c>
    </row>
    <row r="19" spans="1:4">
      <c r="A19" s="3" t="s">
        <v>1208</v>
      </c>
    </row>
    <row r="20" spans="1:4">
      <c r="A20" s="4" t="s">
        <v>1213</v>
      </c>
      <c r="B20" s="8" t="n">
        <v>-4.2</v>
      </c>
    </row>
    <row r="21" spans="1:4">
      <c r="A21" s="4" t="s">
        <v>1214</v>
      </c>
      <c r="B21" s="8" t="n">
        <v>-3.2</v>
      </c>
    </row>
    <row r="22" spans="1:4">
      <c r="A22" s="4" t="s">
        <v>1215</v>
      </c>
      <c r="B22" s="8" t="n">
        <v>-3.2</v>
      </c>
    </row>
    <row r="23" spans="1:4">
      <c r="A23" s="4" t="s">
        <v>1216</v>
      </c>
      <c r="B23" s="8" t="n">
        <v>-2.9</v>
      </c>
    </row>
    <row r="24" spans="1:4">
      <c r="A24" s="4" t="s">
        <v>1217</v>
      </c>
      <c r="B24" s="8" t="n">
        <v>-2.8</v>
      </c>
    </row>
    <row r="25" spans="1:4">
      <c r="A25" s="4" t="s">
        <v>1218</v>
      </c>
      <c r="B25" s="8" t="n">
        <v>-1.9</v>
      </c>
    </row>
    <row r="26" spans="1:4">
      <c r="A26" s="4" t="s">
        <v>1219</v>
      </c>
      <c r="B26" s="8" t="n">
        <v>-18.2</v>
      </c>
    </row>
    <row r="27" spans="1:4">
      <c r="A27" s="4" t="s">
        <v>1221</v>
      </c>
    </row>
    <row r="28" spans="1:4">
      <c r="A28" s="3" t="s">
        <v>1208</v>
      </c>
    </row>
    <row r="29" spans="1:4">
      <c r="A29" s="4" t="s">
        <v>1213</v>
      </c>
      <c r="B29" s="8" t="n">
        <v>-46.1</v>
      </c>
    </row>
    <row r="30" spans="1:4">
      <c r="A30" s="4" t="s">
        <v>1214</v>
      </c>
      <c r="B30" s="8" t="n">
        <v>-35.4</v>
      </c>
    </row>
    <row r="31" spans="1:4">
      <c r="A31" s="4" t="s">
        <v>1215</v>
      </c>
      <c r="B31" s="8" t="n">
        <v>-29.3</v>
      </c>
    </row>
    <row r="32" spans="1:4">
      <c r="A32" s="4" t="s">
        <v>1216</v>
      </c>
      <c r="B32" s="8" t="n">
        <v>-20.8</v>
      </c>
    </row>
    <row r="33" spans="1:4">
      <c r="A33" s="4" t="s">
        <v>1217</v>
      </c>
      <c r="B33" s="5" t="n">
        <v>-17</v>
      </c>
    </row>
    <row r="34" spans="1:4">
      <c r="A34" s="4" t="s">
        <v>1218</v>
      </c>
      <c r="B34" s="8" t="n">
        <v>-44.6</v>
      </c>
    </row>
    <row r="35" spans="1:4">
      <c r="A35" s="4" t="s">
        <v>1219</v>
      </c>
      <c r="B35" s="7" t="n">
        <v>-19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 customWidth="1" max="12" min="12" width="80"/>
    <col customWidth="1" max="13" min="13" width="14"/>
  </cols>
  <sheetData>
    <row r="1" spans="1:13">
      <c r="A1" s="1" t="s">
        <v>1222</v>
      </c>
      <c r="C1" s="2" t="s">
        <v>525</v>
      </c>
      <c r="K1" s="2" t="s">
        <v>1</v>
      </c>
    </row>
    <row r="2" spans="1:13">
      <c r="C2" s="2" t="s">
        <v>2</v>
      </c>
      <c r="D2" s="2" t="s">
        <v>526</v>
      </c>
      <c r="E2" s="2" t="s">
        <v>4</v>
      </c>
      <c r="F2" s="2" t="s">
        <v>527</v>
      </c>
      <c r="G2" s="2" t="s">
        <v>32</v>
      </c>
      <c r="H2" s="2" t="s">
        <v>528</v>
      </c>
      <c r="I2" s="2" t="s">
        <v>529</v>
      </c>
      <c r="J2" s="2" t="s">
        <v>530</v>
      </c>
      <c r="K2" s="2" t="s">
        <v>2</v>
      </c>
      <c r="L2" s="2" t="s">
        <v>32</v>
      </c>
      <c r="M2" s="2" t="s">
        <v>33</v>
      </c>
    </row>
    <row r="3" spans="1:13">
      <c r="A3" s="3" t="s">
        <v>1223</v>
      </c>
    </row>
    <row r="4" spans="1:13">
      <c r="A4" s="4" t="s">
        <v>34</v>
      </c>
      <c r="C4" s="7" t="n">
        <v>769.1</v>
      </c>
      <c r="D4" s="7" t="n">
        <v>786.5</v>
      </c>
      <c r="E4" s="6" t="n">
        <v>758</v>
      </c>
      <c r="F4" s="7" t="n">
        <v>718.8</v>
      </c>
      <c r="G4" s="7" t="n">
        <v>747.9</v>
      </c>
      <c r="H4" s="7" t="n">
        <v>787.6</v>
      </c>
      <c r="I4" s="6" t="n">
        <v>819</v>
      </c>
      <c r="J4" s="7" t="n">
        <v>705.5</v>
      </c>
      <c r="K4" s="7" t="n">
        <v>3032.4</v>
      </c>
      <c r="L4" s="6" t="n">
        <v>3060</v>
      </c>
      <c r="M4" s="7" t="n">
        <v>3059.7</v>
      </c>
    </row>
    <row r="5" spans="1:13">
      <c r="A5" s="4" t="s">
        <v>1224</v>
      </c>
      <c r="C5" s="8" t="n">
        <v>50.4</v>
      </c>
      <c r="D5" s="7" t="n">
        <v>54.6</v>
      </c>
      <c r="E5" s="7" t="n">
        <v>61.9</v>
      </c>
      <c r="F5" s="7" t="n">
        <v>33.3</v>
      </c>
      <c r="G5" s="8" t="n">
        <v>25.8</v>
      </c>
      <c r="H5" s="7" t="n">
        <v>55.2</v>
      </c>
      <c r="I5" s="7" t="n">
        <v>60.1</v>
      </c>
      <c r="J5" s="7" t="n">
        <v>33.5</v>
      </c>
      <c r="K5" s="8" t="n">
        <v>200.2</v>
      </c>
      <c r="L5" s="8" t="n">
        <v>174.6</v>
      </c>
      <c r="M5" s="8" t="n">
        <v>144.9</v>
      </c>
    </row>
    <row r="6" spans="1:13">
      <c r="A6" s="4" t="s">
        <v>77</v>
      </c>
      <c r="C6" s="5" t="n">
        <v>1792</v>
      </c>
      <c r="G6" s="8" t="n">
        <v>1808.6</v>
      </c>
      <c r="K6" s="5" t="n">
        <v>1792</v>
      </c>
      <c r="L6" s="8" t="n">
        <v>1808.6</v>
      </c>
      <c r="M6" s="8" t="n">
        <v>1719.6</v>
      </c>
    </row>
    <row r="7" spans="1:13">
      <c r="A7" s="4" t="s">
        <v>168</v>
      </c>
      <c r="K7" s="8" t="n">
        <v>61.1</v>
      </c>
      <c r="L7" s="8" t="n">
        <v>93.40000000000001</v>
      </c>
      <c r="M7" s="8" t="n">
        <v>97.5</v>
      </c>
    </row>
    <row r="8" spans="1:13">
      <c r="A8" s="4" t="s">
        <v>153</v>
      </c>
      <c r="K8" s="8" t="n">
        <v>60.3</v>
      </c>
      <c r="L8" s="8" t="n">
        <v>65.7</v>
      </c>
      <c r="M8" s="8" t="n">
        <v>59.9</v>
      </c>
    </row>
    <row r="9" spans="1:13">
      <c r="A9" s="4" t="s">
        <v>1225</v>
      </c>
      <c r="C9" s="8" t="n">
        <v>786.6</v>
      </c>
      <c r="G9" s="8" t="n">
        <v>761.6</v>
      </c>
      <c r="K9" s="8" t="n">
        <v>786.6</v>
      </c>
      <c r="L9" s="7" t="n">
        <v>761.6</v>
      </c>
      <c r="M9" s="8" t="n">
        <v>745.3</v>
      </c>
    </row>
    <row r="10" spans="1:13">
      <c r="A10" s="4" t="s">
        <v>1226</v>
      </c>
      <c r="L10" s="4" t="s">
        <v>1227</v>
      </c>
    </row>
    <row r="11" spans="1:13">
      <c r="A11" s="4" t="s">
        <v>1228</v>
      </c>
      <c r="L11" s="4" t="s">
        <v>1229</v>
      </c>
    </row>
    <row r="12" spans="1:13">
      <c r="A12" s="4" t="s">
        <v>1230</v>
      </c>
      <c r="L12" s="4" t="s">
        <v>1231</v>
      </c>
    </row>
    <row r="13" spans="1:13">
      <c r="A13" s="4" t="s">
        <v>1232</v>
      </c>
      <c r="L13" s="4" t="s">
        <v>1233</v>
      </c>
    </row>
    <row r="14" spans="1:13">
      <c r="A14" s="4" t="s">
        <v>1234</v>
      </c>
    </row>
    <row r="15" spans="1:13">
      <c r="A15" s="3" t="s">
        <v>1223</v>
      </c>
    </row>
    <row r="16" spans="1:13">
      <c r="A16" s="4" t="s">
        <v>34</v>
      </c>
      <c r="K16" s="8" t="n">
        <v>1428.2</v>
      </c>
      <c r="L16" s="7" t="n">
        <v>1533.4</v>
      </c>
      <c r="M16" s="8" t="n">
        <v>1588.7</v>
      </c>
    </row>
    <row r="17" spans="1:13">
      <c r="A17" s="4" t="s">
        <v>1235</v>
      </c>
    </row>
    <row r="18" spans="1:13">
      <c r="A18" s="3" t="s">
        <v>1223</v>
      </c>
    </row>
    <row r="19" spans="1:13">
      <c r="A19" s="4" t="s">
        <v>34</v>
      </c>
      <c r="K19" s="8" t="n">
        <v>917.8</v>
      </c>
      <c r="L19" s="8" t="n">
        <v>938.9</v>
      </c>
      <c r="M19" s="8" t="n">
        <v>954.8</v>
      </c>
    </row>
    <row r="20" spans="1:13">
      <c r="A20" s="4" t="s">
        <v>1236</v>
      </c>
    </row>
    <row r="21" spans="1:13">
      <c r="A21" s="3" t="s">
        <v>1223</v>
      </c>
    </row>
    <row r="22" spans="1:13">
      <c r="A22" s="4" t="s">
        <v>34</v>
      </c>
      <c r="B22" s="4" t="s">
        <v>494</v>
      </c>
      <c r="K22" s="7" t="n">
        <v>686.4</v>
      </c>
      <c r="L22" s="8" t="n">
        <v>587.7</v>
      </c>
      <c r="M22" s="8" t="n">
        <v>516.2</v>
      </c>
    </row>
    <row r="23" spans="1:13">
      <c r="A23" s="4" t="s">
        <v>1237</v>
      </c>
    </row>
    <row r="24" spans="1:13">
      <c r="A24" s="3" t="s">
        <v>1223</v>
      </c>
    </row>
    <row r="25" spans="1:13">
      <c r="A25" s="4" t="s">
        <v>1238</v>
      </c>
      <c r="K25" s="4" t="s">
        <v>1239</v>
      </c>
    </row>
    <row r="26" spans="1:13">
      <c r="A26" s="4" t="s">
        <v>1097</v>
      </c>
    </row>
    <row r="27" spans="1:13">
      <c r="A27" s="3" t="s">
        <v>1223</v>
      </c>
    </row>
    <row r="28" spans="1:13">
      <c r="A28" s="4" t="s">
        <v>34</v>
      </c>
      <c r="K28" s="6" t="n">
        <v>928</v>
      </c>
      <c r="L28" s="8" t="n">
        <v>907.3</v>
      </c>
      <c r="M28" s="5" t="n">
        <v>984</v>
      </c>
    </row>
    <row r="29" spans="1:13">
      <c r="A29" s="4" t="s">
        <v>1225</v>
      </c>
      <c r="C29" s="8" t="n">
        <v>130.8</v>
      </c>
      <c r="G29" s="8" t="n">
        <v>127.8</v>
      </c>
      <c r="K29" s="8" t="n">
        <v>130.8</v>
      </c>
      <c r="L29" s="8" t="n">
        <v>127.8</v>
      </c>
      <c r="M29" s="8" t="n">
        <v>130.1</v>
      </c>
    </row>
    <row r="30" spans="1:13">
      <c r="A30" s="4" t="s">
        <v>1240</v>
      </c>
    </row>
    <row r="31" spans="1:13">
      <c r="A31" s="3" t="s">
        <v>1223</v>
      </c>
    </row>
    <row r="32" spans="1:13">
      <c r="A32" s="4" t="s">
        <v>34</v>
      </c>
      <c r="K32" s="8" t="n">
        <v>2104.4</v>
      </c>
      <c r="L32" s="8" t="n">
        <v>2152.7</v>
      </c>
      <c r="M32" s="8" t="n">
        <v>2075.7</v>
      </c>
    </row>
    <row r="33" spans="1:13">
      <c r="A33" s="4" t="s">
        <v>1225</v>
      </c>
      <c r="C33" s="8" t="n">
        <v>655.8</v>
      </c>
      <c r="G33" s="8" t="n">
        <v>633.8</v>
      </c>
      <c r="K33" s="8" t="n">
        <v>655.8</v>
      </c>
      <c r="L33" s="8" t="n">
        <v>633.8</v>
      </c>
      <c r="M33" s="8" t="n">
        <v>615.2</v>
      </c>
    </row>
    <row r="34" spans="1:13">
      <c r="A34" s="4" t="s">
        <v>677</v>
      </c>
    </row>
    <row r="35" spans="1:13">
      <c r="A35" s="3" t="s">
        <v>1223</v>
      </c>
    </row>
    <row r="36" spans="1:13">
      <c r="A36" s="4" t="s">
        <v>34</v>
      </c>
      <c r="K36" s="8" t="n">
        <v>2231.9</v>
      </c>
      <c r="L36" s="5" t="n">
        <v>2256</v>
      </c>
      <c r="M36" s="8" t="n">
        <v>2180.7</v>
      </c>
    </row>
    <row r="37" spans="1:13">
      <c r="A37" s="4" t="s">
        <v>1224</v>
      </c>
      <c r="K37" s="8" t="n">
        <v>245.2</v>
      </c>
      <c r="L37" s="8" t="n">
        <v>265.2</v>
      </c>
      <c r="M37" s="8" t="n">
        <v>259.9</v>
      </c>
    </row>
    <row r="38" spans="1:13">
      <c r="A38" s="4" t="s">
        <v>77</v>
      </c>
      <c r="C38" s="8" t="n">
        <v>960.7</v>
      </c>
      <c r="G38" s="8" t="n">
        <v>981.1</v>
      </c>
      <c r="K38" s="8" t="n">
        <v>960.7</v>
      </c>
      <c r="L38" s="8" t="n">
        <v>981.1</v>
      </c>
      <c r="M38" s="8" t="n">
        <v>956.1</v>
      </c>
    </row>
    <row r="39" spans="1:13">
      <c r="A39" s="4" t="s">
        <v>168</v>
      </c>
      <c r="K39" s="8" t="n">
        <v>35.9</v>
      </c>
      <c r="L39" s="8" t="n">
        <v>71.2</v>
      </c>
      <c r="M39" s="8" t="n">
        <v>49.5</v>
      </c>
    </row>
    <row r="40" spans="1:13">
      <c r="A40" s="4" t="s">
        <v>153</v>
      </c>
      <c r="K40" s="8" t="n">
        <v>42.7</v>
      </c>
      <c r="L40" s="8" t="n">
        <v>48.5</v>
      </c>
      <c r="M40" s="8" t="n">
        <v>40.1</v>
      </c>
    </row>
    <row r="41" spans="1:13">
      <c r="A41" s="4" t="s">
        <v>678</v>
      </c>
    </row>
    <row r="42" spans="1:13">
      <c r="A42" s="3" t="s">
        <v>1223</v>
      </c>
    </row>
    <row r="43" spans="1:13">
      <c r="A43" s="4" t="s">
        <v>34</v>
      </c>
      <c r="K43" s="8" t="n">
        <v>503.9</v>
      </c>
      <c r="L43" s="8" t="n">
        <v>520.6</v>
      </c>
      <c r="M43" s="8" t="n">
        <v>595.4</v>
      </c>
    </row>
    <row r="44" spans="1:13">
      <c r="A44" s="4" t="s">
        <v>1224</v>
      </c>
      <c r="K44" s="8" t="n">
        <v>-20.9</v>
      </c>
      <c r="L44" s="8" t="n">
        <v>-64.3</v>
      </c>
      <c r="M44" s="8" t="n">
        <v>-82.8</v>
      </c>
    </row>
    <row r="45" spans="1:13">
      <c r="A45" s="4" t="s">
        <v>77</v>
      </c>
      <c r="C45" s="8" t="n">
        <v>297.4</v>
      </c>
      <c r="G45" s="8" t="n">
        <v>332.6</v>
      </c>
      <c r="K45" s="8" t="n">
        <v>297.4</v>
      </c>
      <c r="L45" s="8" t="n">
        <v>332.6</v>
      </c>
      <c r="M45" s="8" t="n">
        <v>290.2</v>
      </c>
    </row>
    <row r="46" spans="1:13">
      <c r="A46" s="4" t="s">
        <v>168</v>
      </c>
      <c r="K46" s="8" t="n">
        <v>20.6</v>
      </c>
      <c r="L46" s="8" t="n">
        <v>14.7</v>
      </c>
      <c r="M46" s="5" t="n">
        <v>42</v>
      </c>
    </row>
    <row r="47" spans="1:13">
      <c r="A47" s="4" t="s">
        <v>153</v>
      </c>
      <c r="K47" s="8" t="n">
        <v>12.7</v>
      </c>
      <c r="L47" s="8" t="n">
        <v>11.7</v>
      </c>
      <c r="M47" s="8" t="n">
        <v>13.5</v>
      </c>
    </row>
    <row r="48" spans="1:13">
      <c r="A48" s="4" t="s">
        <v>1241</v>
      </c>
    </row>
    <row r="49" spans="1:13">
      <c r="A49" s="3" t="s">
        <v>1223</v>
      </c>
    </row>
    <row r="50" spans="1:13">
      <c r="A50" s="4" t="s">
        <v>34</v>
      </c>
      <c r="K50" s="8" t="n">
        <v>296.6</v>
      </c>
      <c r="L50" s="8" t="n">
        <v>283.4</v>
      </c>
      <c r="M50" s="8" t="n">
        <v>283.6</v>
      </c>
    </row>
    <row r="51" spans="1:13">
      <c r="A51" s="4" t="s">
        <v>1224</v>
      </c>
      <c r="K51" s="5" t="n">
        <v>13</v>
      </c>
      <c r="L51" s="8" t="n">
        <v>11.2</v>
      </c>
      <c r="M51" s="8" t="n">
        <v>4.8</v>
      </c>
    </row>
    <row r="52" spans="1:13">
      <c r="A52" s="4" t="s">
        <v>77</v>
      </c>
      <c r="C52" s="8" t="n">
        <v>191.1</v>
      </c>
      <c r="G52" s="8" t="n">
        <v>179.9</v>
      </c>
      <c r="K52" s="8" t="n">
        <v>191.1</v>
      </c>
      <c r="L52" s="8" t="n">
        <v>179.9</v>
      </c>
      <c r="M52" s="8" t="n">
        <v>163.1</v>
      </c>
    </row>
    <row r="53" spans="1:13">
      <c r="A53" s="4" t="s">
        <v>168</v>
      </c>
      <c r="K53" s="8" t="n">
        <v>4.6</v>
      </c>
      <c r="L53" s="8" t="n">
        <v>7.5</v>
      </c>
      <c r="M53" s="5" t="n">
        <v>6</v>
      </c>
    </row>
    <row r="54" spans="1:13">
      <c r="A54" s="4" t="s">
        <v>153</v>
      </c>
      <c r="K54" s="8" t="n">
        <v>4.9</v>
      </c>
      <c r="L54" s="8" t="n">
        <v>5.5</v>
      </c>
      <c r="M54" s="8" t="n">
        <v>6.3</v>
      </c>
    </row>
    <row r="55" spans="1:13">
      <c r="A55" s="4" t="s">
        <v>1242</v>
      </c>
    </row>
    <row r="56" spans="1:13">
      <c r="A56" s="3" t="s">
        <v>1223</v>
      </c>
    </row>
    <row r="57" spans="1:13">
      <c r="A57" s="4" t="s">
        <v>34</v>
      </c>
      <c r="K57" s="5" t="n">
        <v>0</v>
      </c>
      <c r="L57" s="5" t="n">
        <v>0</v>
      </c>
      <c r="M57" s="5" t="n">
        <v>0</v>
      </c>
    </row>
    <row r="58" spans="1:13">
      <c r="A58" s="4" t="s">
        <v>1224</v>
      </c>
      <c r="K58" s="8" t="n">
        <v>-37.1</v>
      </c>
      <c r="L58" s="8" t="n">
        <v>-37.5</v>
      </c>
      <c r="M58" s="5" t="n">
        <v>-37</v>
      </c>
    </row>
    <row r="59" spans="1:13">
      <c r="A59" s="4" t="s">
        <v>77</v>
      </c>
      <c r="C59" s="7" t="n">
        <v>342.8</v>
      </c>
      <c r="G59" s="6" t="n">
        <v>315</v>
      </c>
      <c r="K59" s="8" t="n">
        <v>342.8</v>
      </c>
      <c r="L59" s="5" t="n">
        <v>315</v>
      </c>
      <c r="M59" s="8" t="n">
        <v>310.2</v>
      </c>
    </row>
    <row r="60" spans="1:13">
      <c r="A60" s="4" t="s">
        <v>168</v>
      </c>
      <c r="K60" s="5" t="n">
        <v>0</v>
      </c>
      <c r="L60" s="5" t="n">
        <v>0</v>
      </c>
      <c r="M60" s="5" t="n">
        <v>0</v>
      </c>
    </row>
    <row r="61" spans="1:13">
      <c r="A61" s="4" t="s">
        <v>153</v>
      </c>
      <c r="K61" s="6" t="n">
        <v>0</v>
      </c>
      <c r="L61" s="6" t="n">
        <v>0</v>
      </c>
      <c r="M61" s="6" t="n">
        <v>0</v>
      </c>
    </row>
    <row r="62" spans="1:13"/>
    <row r="63" spans="1:13">
      <c r="A63" s="4" t="s">
        <v>494</v>
      </c>
      <c r="B63" s="4" t="s">
        <v>1243</v>
      </c>
    </row>
  </sheetData>
  <mergeCells count="5">
    <mergeCell ref="A1:B2"/>
    <mergeCell ref="C1:J1"/>
    <mergeCell ref="K1:M1"/>
    <mergeCell ref="A62:L62"/>
    <mergeCell ref="B63:L6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2</v>
      </c>
      <c r="D2" s="2" t="s">
        <v>33</v>
      </c>
    </row>
    <row r="3" spans="1:4">
      <c r="A3" s="3" t="s">
        <v>1245</v>
      </c>
    </row>
    <row r="4" spans="1:4">
      <c r="A4" s="4" t="s">
        <v>36</v>
      </c>
      <c r="B4" s="7" t="n">
        <v>5.1</v>
      </c>
      <c r="C4" s="7" t="n">
        <v>19.9</v>
      </c>
      <c r="D4" s="7" t="n">
        <v>40.6</v>
      </c>
    </row>
    <row r="5" spans="1:4">
      <c r="A5" s="3" t="s">
        <v>1246</v>
      </c>
    </row>
    <row r="6" spans="1:4">
      <c r="A6" s="4" t="s">
        <v>1247</v>
      </c>
      <c r="B6" s="8" t="n">
        <v>10.8</v>
      </c>
      <c r="C6" s="8" t="n">
        <v>15.3</v>
      </c>
      <c r="D6" s="8" t="n">
        <v>9.699999999999999</v>
      </c>
    </row>
    <row r="7" spans="1:4">
      <c r="A7" s="4" t="s">
        <v>1248</v>
      </c>
      <c r="B7" s="8" t="n">
        <v>5.1</v>
      </c>
      <c r="C7" s="8" t="n">
        <v>22.7</v>
      </c>
      <c r="D7" s="8" t="n">
        <v>51.4</v>
      </c>
    </row>
    <row r="8" spans="1:4">
      <c r="A8" s="4" t="s">
        <v>1249</v>
      </c>
      <c r="B8" s="5" t="n">
        <v>-10</v>
      </c>
      <c r="C8" s="8" t="n">
        <v>-25.8</v>
      </c>
      <c r="D8" s="8" t="n">
        <v>-43.1</v>
      </c>
    </row>
    <row r="9" spans="1:4">
      <c r="A9" s="4" t="s">
        <v>1250</v>
      </c>
      <c r="B9" s="8" t="n">
        <v>-0.6</v>
      </c>
      <c r="C9" s="8" t="n">
        <v>-1.4</v>
      </c>
      <c r="D9" s="8" t="n">
        <v>-2.7</v>
      </c>
    </row>
    <row r="10" spans="1:4">
      <c r="A10" s="4" t="s">
        <v>1251</v>
      </c>
      <c r="B10" s="8" t="n">
        <v>5.3</v>
      </c>
      <c r="C10" s="8" t="n">
        <v>10.8</v>
      </c>
      <c r="D10" s="8" t="n">
        <v>15.3</v>
      </c>
    </row>
    <row r="11" spans="1:4">
      <c r="A11" s="4" t="s">
        <v>49</v>
      </c>
    </row>
    <row r="12" spans="1:4">
      <c r="A12" s="3" t="s">
        <v>1245</v>
      </c>
    </row>
    <row r="13" spans="1:4">
      <c r="A13" s="4" t="s">
        <v>36</v>
      </c>
      <c r="B13" s="8" t="n">
        <v>4.2</v>
      </c>
      <c r="C13" s="8" t="n">
        <v>13.3</v>
      </c>
      <c r="D13" s="8" t="n">
        <v>37.5</v>
      </c>
    </row>
    <row r="14" spans="1:4">
      <c r="A14" s="4" t="s">
        <v>50</v>
      </c>
    </row>
    <row r="15" spans="1:4">
      <c r="A15" s="3" t="s">
        <v>1245</v>
      </c>
    </row>
    <row r="16" spans="1:4">
      <c r="A16" s="4" t="s">
        <v>36</v>
      </c>
      <c r="B16" s="8" t="n">
        <v>0.9</v>
      </c>
      <c r="C16" s="8" t="n">
        <v>6.6</v>
      </c>
      <c r="D16" s="8" t="n">
        <v>3.1</v>
      </c>
    </row>
    <row r="17" spans="1:4">
      <c r="A17" s="4" t="s">
        <v>1252</v>
      </c>
    </row>
    <row r="18" spans="1:4">
      <c r="A18" s="3" t="s">
        <v>1245</v>
      </c>
    </row>
    <row r="19" spans="1:4">
      <c r="A19" s="4" t="s">
        <v>36</v>
      </c>
      <c r="B19" s="8" t="n">
        <v>2.6</v>
      </c>
      <c r="C19" s="8" t="n">
        <v>2.4</v>
      </c>
      <c r="D19" s="5" t="n">
        <v>-10</v>
      </c>
    </row>
    <row r="20" spans="1:4">
      <c r="A20" s="4" t="s">
        <v>1253</v>
      </c>
    </row>
    <row r="21" spans="1:4">
      <c r="A21" s="3" t="s">
        <v>1245</v>
      </c>
    </row>
    <row r="22" spans="1:4">
      <c r="A22" s="4" t="s">
        <v>36</v>
      </c>
      <c r="B22" s="5" t="n">
        <v>0</v>
      </c>
      <c r="C22" s="8" t="n">
        <v>-2.9</v>
      </c>
      <c r="D22" s="5" t="n">
        <v>0</v>
      </c>
    </row>
    <row r="23" spans="1:4">
      <c r="A23" s="4" t="s">
        <v>1254</v>
      </c>
    </row>
    <row r="24" spans="1:4">
      <c r="A24" s="3" t="s">
        <v>1245</v>
      </c>
    </row>
    <row r="25" spans="1:4">
      <c r="A25" s="4" t="s">
        <v>36</v>
      </c>
      <c r="B25" s="8" t="n">
        <v>1.6</v>
      </c>
      <c r="C25" s="8" t="n">
        <v>10.9</v>
      </c>
      <c r="D25" s="8" t="n">
        <v>47.5</v>
      </c>
    </row>
    <row r="26" spans="1:4">
      <c r="A26" s="4" t="s">
        <v>1255</v>
      </c>
    </row>
    <row r="27" spans="1:4">
      <c r="A27" s="3" t="s">
        <v>1245</v>
      </c>
    </row>
    <row r="28" spans="1:4">
      <c r="A28" s="4" t="s">
        <v>36</v>
      </c>
      <c r="B28" s="8" t="n">
        <v>0.9</v>
      </c>
      <c r="C28" s="8" t="n">
        <v>9.5</v>
      </c>
      <c r="D28" s="8" t="n">
        <v>3.1</v>
      </c>
    </row>
    <row r="29" spans="1:4">
      <c r="A29" s="4" t="s">
        <v>1256</v>
      </c>
    </row>
    <row r="30" spans="1:4">
      <c r="A30" s="3" t="s">
        <v>1245</v>
      </c>
    </row>
    <row r="31" spans="1:4">
      <c r="A31" s="4" t="s">
        <v>36</v>
      </c>
      <c r="B31" s="5" t="n">
        <v>0</v>
      </c>
      <c r="C31" s="5" t="n">
        <v>0</v>
      </c>
      <c r="D31" s="5" t="n">
        <v>0</v>
      </c>
    </row>
    <row r="32" spans="1:4">
      <c r="A32" s="4" t="s">
        <v>1257</v>
      </c>
    </row>
    <row r="33" spans="1:4">
      <c r="A33" s="3" t="s">
        <v>1245</v>
      </c>
    </row>
    <row r="34" spans="1:4">
      <c r="A34" s="4" t="s">
        <v>36</v>
      </c>
      <c r="B34" s="5" t="n">
        <v>0</v>
      </c>
      <c r="C34" s="5" t="n">
        <v>0</v>
      </c>
      <c r="D34" s="5" t="n">
        <v>0</v>
      </c>
    </row>
    <row r="35" spans="1:4">
      <c r="A35" s="4" t="s">
        <v>1258</v>
      </c>
    </row>
    <row r="36" spans="1:4">
      <c r="A36" s="3" t="s">
        <v>1246</v>
      </c>
    </row>
    <row r="37" spans="1:4">
      <c r="A37" s="4" t="s">
        <v>1247</v>
      </c>
      <c r="B37" s="8" t="n">
        <v>0.8</v>
      </c>
      <c r="C37" s="8" t="n">
        <v>1.6</v>
      </c>
      <c r="D37" s="5" t="n">
        <v>2</v>
      </c>
    </row>
    <row r="38" spans="1:4">
      <c r="A38" s="4" t="s">
        <v>1248</v>
      </c>
      <c r="B38" s="8" t="n">
        <v>4.8</v>
      </c>
      <c r="C38" s="8" t="n">
        <v>8.199999999999999</v>
      </c>
      <c r="D38" s="5" t="n">
        <v>35</v>
      </c>
    </row>
    <row r="39" spans="1:4">
      <c r="A39" s="4" t="s">
        <v>1249</v>
      </c>
      <c r="B39" s="8" t="n">
        <v>-4.3</v>
      </c>
      <c r="C39" s="5" t="n">
        <v>-8</v>
      </c>
      <c r="D39" s="8" t="n">
        <v>-34.5</v>
      </c>
    </row>
    <row r="40" spans="1:4">
      <c r="A40" s="4" t="s">
        <v>1250</v>
      </c>
      <c r="B40" s="8" t="n">
        <v>-0.3</v>
      </c>
      <c r="C40" s="5" t="n">
        <v>-1</v>
      </c>
      <c r="D40" s="8" t="n">
        <v>-0.9</v>
      </c>
    </row>
    <row r="41" spans="1:4">
      <c r="A41" s="4" t="s">
        <v>1251</v>
      </c>
      <c r="B41" s="5" t="n">
        <v>1</v>
      </c>
      <c r="C41" s="8" t="n">
        <v>0.8</v>
      </c>
      <c r="D41" s="8" t="n">
        <v>1.6</v>
      </c>
    </row>
    <row r="42" spans="1:4">
      <c r="A42" s="4" t="s">
        <v>1259</v>
      </c>
    </row>
    <row r="43" spans="1:4">
      <c r="A43" s="3" t="s">
        <v>1246</v>
      </c>
    </row>
    <row r="44" spans="1:4">
      <c r="A44" s="4" t="s">
        <v>1247</v>
      </c>
      <c r="B44" s="5" t="n">
        <v>10</v>
      </c>
      <c r="C44" s="8" t="n">
        <v>13.7</v>
      </c>
      <c r="D44" s="8" t="n">
        <v>7.7</v>
      </c>
    </row>
    <row r="45" spans="1:4">
      <c r="A45" s="4" t="s">
        <v>1248</v>
      </c>
      <c r="B45" s="8" t="n">
        <v>0.3</v>
      </c>
      <c r="C45" s="8" t="n">
        <v>14.5</v>
      </c>
      <c r="D45" s="8" t="n">
        <v>16.4</v>
      </c>
    </row>
    <row r="46" spans="1:4">
      <c r="A46" s="4" t="s">
        <v>1249</v>
      </c>
      <c r="B46" s="8" t="n">
        <v>-5.7</v>
      </c>
      <c r="C46" s="8" t="n">
        <v>-17.8</v>
      </c>
      <c r="D46" s="8" t="n">
        <v>-8.6</v>
      </c>
    </row>
    <row r="47" spans="1:4">
      <c r="A47" s="4" t="s">
        <v>1250</v>
      </c>
      <c r="B47" s="8" t="n">
        <v>-0.3</v>
      </c>
      <c r="C47" s="8" t="n">
        <v>-0.4</v>
      </c>
      <c r="D47" s="8" t="n">
        <v>-1.8</v>
      </c>
    </row>
    <row r="48" spans="1:4">
      <c r="A48" s="4" t="s">
        <v>1251</v>
      </c>
      <c r="B48" s="8" t="n">
        <v>4.3</v>
      </c>
      <c r="C48" s="5" t="n">
        <v>10</v>
      </c>
      <c r="D48" s="8" t="n">
        <v>13.7</v>
      </c>
    </row>
    <row r="49" spans="1:4">
      <c r="A49" s="4" t="s">
        <v>1260</v>
      </c>
    </row>
    <row r="50" spans="1:4">
      <c r="A50" s="3" t="s">
        <v>1245</v>
      </c>
    </row>
    <row r="51" spans="1:4">
      <c r="A51" s="4" t="s">
        <v>1261</v>
      </c>
      <c r="D51" s="5" t="n">
        <v>-12</v>
      </c>
    </row>
    <row r="52" spans="1:4">
      <c r="A52" s="4" t="s">
        <v>1262</v>
      </c>
    </row>
    <row r="53" spans="1:4">
      <c r="A53" s="3" t="s">
        <v>1245</v>
      </c>
    </row>
    <row r="54" spans="1:4">
      <c r="A54" s="4" t="s">
        <v>36</v>
      </c>
      <c r="B54" s="8" t="n">
        <v>0.9</v>
      </c>
      <c r="C54" s="8" t="n">
        <v>1.9</v>
      </c>
    </row>
    <row r="55" spans="1:4">
      <c r="A55" s="4" t="s">
        <v>1263</v>
      </c>
    </row>
    <row r="56" spans="1:4">
      <c r="A56" s="3" t="s">
        <v>1245</v>
      </c>
    </row>
    <row r="57" spans="1:4">
      <c r="A57" s="4" t="s">
        <v>1264</v>
      </c>
      <c r="B57" s="8" t="n">
        <v>2.8</v>
      </c>
    </row>
    <row r="58" spans="1:4">
      <c r="A58" s="4" t="s">
        <v>1265</v>
      </c>
    </row>
    <row r="59" spans="1:4">
      <c r="A59" s="3" t="s">
        <v>1245</v>
      </c>
    </row>
    <row r="60" spans="1:4">
      <c r="A60" s="4" t="s">
        <v>36</v>
      </c>
      <c r="B60" s="8" t="n">
        <v>0.2</v>
      </c>
      <c r="C60" s="8" t="n">
        <v>6.7</v>
      </c>
    </row>
    <row r="61" spans="1:4">
      <c r="A61" s="4" t="s">
        <v>1266</v>
      </c>
    </row>
    <row r="62" spans="1:4">
      <c r="A62" s="3" t="s">
        <v>1245</v>
      </c>
    </row>
    <row r="63" spans="1:4">
      <c r="A63" s="4" t="s">
        <v>1264</v>
      </c>
      <c r="B63" s="8" t="n">
        <v>6.9</v>
      </c>
    </row>
    <row r="64" spans="1:4">
      <c r="A64" s="4" t="s">
        <v>1267</v>
      </c>
    </row>
    <row r="65" spans="1:4">
      <c r="A65" s="3" t="s">
        <v>1245</v>
      </c>
    </row>
    <row r="66" spans="1:4">
      <c r="A66" s="4" t="s">
        <v>36</v>
      </c>
      <c r="C66" s="5" t="n">
        <v>0</v>
      </c>
      <c r="D66" s="5" t="n">
        <v>0</v>
      </c>
    </row>
    <row r="67" spans="1:4">
      <c r="A67" s="4" t="s">
        <v>1268</v>
      </c>
    </row>
    <row r="68" spans="1:4">
      <c r="A68" s="3" t="s">
        <v>1245</v>
      </c>
    </row>
    <row r="69" spans="1:4">
      <c r="A69" s="4" t="s">
        <v>36</v>
      </c>
      <c r="D69" s="5" t="n">
        <v>0</v>
      </c>
    </row>
    <row r="70" spans="1:4">
      <c r="A70" s="4" t="s">
        <v>1269</v>
      </c>
    </row>
    <row r="71" spans="1:4">
      <c r="A71" s="3" t="s">
        <v>1245</v>
      </c>
    </row>
    <row r="72" spans="1:4">
      <c r="A72" s="4" t="s">
        <v>36</v>
      </c>
      <c r="B72" s="8" t="n">
        <v>2.6</v>
      </c>
      <c r="C72" s="8" t="n">
        <v>0.9</v>
      </c>
      <c r="D72" s="8" t="n">
        <v>0.7</v>
      </c>
    </row>
    <row r="73" spans="1:4">
      <c r="A73" s="4" t="s">
        <v>1270</v>
      </c>
    </row>
    <row r="74" spans="1:4">
      <c r="A74" s="3" t="s">
        <v>1245</v>
      </c>
    </row>
    <row r="75" spans="1:4">
      <c r="A75" s="4" t="s">
        <v>36</v>
      </c>
      <c r="B75" s="8" t="n">
        <v>4.2</v>
      </c>
    </row>
    <row r="76" spans="1:4">
      <c r="A76" s="4" t="s">
        <v>1271</v>
      </c>
    </row>
    <row r="77" spans="1:4">
      <c r="A77" s="3" t="s">
        <v>1245</v>
      </c>
    </row>
    <row r="78" spans="1:4">
      <c r="A78" s="4" t="s">
        <v>36</v>
      </c>
      <c r="C78" s="8" t="n">
        <v>1.5</v>
      </c>
      <c r="D78" s="8" t="n">
        <v>1.6</v>
      </c>
    </row>
    <row r="79" spans="1:4">
      <c r="A79" s="4" t="s">
        <v>1272</v>
      </c>
    </row>
    <row r="80" spans="1:4">
      <c r="A80" s="3" t="s">
        <v>1245</v>
      </c>
    </row>
    <row r="81" spans="1:4">
      <c r="A81" s="4" t="s">
        <v>36</v>
      </c>
      <c r="B81" s="8" t="n">
        <v>3.1</v>
      </c>
    </row>
    <row r="82" spans="1:4">
      <c r="A82" s="4" t="s">
        <v>1273</v>
      </c>
    </row>
    <row r="83" spans="1:4">
      <c r="A83" s="3" t="s">
        <v>1245</v>
      </c>
    </row>
    <row r="84" spans="1:4">
      <c r="A84" s="4" t="s">
        <v>36</v>
      </c>
      <c r="B84" s="8" t="n">
        <v>1.6</v>
      </c>
      <c r="C84" s="8" t="n">
        <v>4.9</v>
      </c>
      <c r="D84" s="8" t="n">
        <v>1.6</v>
      </c>
    </row>
    <row r="85" spans="1:4">
      <c r="A85" s="4" t="s">
        <v>1274</v>
      </c>
    </row>
    <row r="86" spans="1:4">
      <c r="A86" s="3" t="s">
        <v>1245</v>
      </c>
    </row>
    <row r="87" spans="1:4">
      <c r="A87" s="4" t="s">
        <v>36</v>
      </c>
      <c r="B87" s="8" t="n">
        <v>8.800000000000001</v>
      </c>
    </row>
    <row r="88" spans="1:4">
      <c r="A88" s="4" t="s">
        <v>1275</v>
      </c>
    </row>
    <row r="89" spans="1:4">
      <c r="A89" s="3" t="s">
        <v>1245</v>
      </c>
    </row>
    <row r="90" spans="1:4">
      <c r="A90" s="4" t="s">
        <v>36</v>
      </c>
      <c r="C90" s="7" t="n">
        <v>4.8</v>
      </c>
      <c r="D90" s="8" t="n">
        <v>12.7</v>
      </c>
    </row>
    <row r="91" spans="1:4">
      <c r="A91" s="4" t="s">
        <v>1276</v>
      </c>
    </row>
    <row r="92" spans="1:4">
      <c r="A92" s="3" t="s">
        <v>1245</v>
      </c>
    </row>
    <row r="93" spans="1:4">
      <c r="A93" s="4" t="s">
        <v>36</v>
      </c>
      <c r="B93" s="7" t="n">
        <v>17.5</v>
      </c>
    </row>
    <row r="94" spans="1:4">
      <c r="A94" s="4" t="s">
        <v>1277</v>
      </c>
    </row>
    <row r="95" spans="1:4">
      <c r="A95" s="3" t="s">
        <v>1245</v>
      </c>
    </row>
    <row r="96" spans="1:4">
      <c r="A96" s="4" t="s">
        <v>36</v>
      </c>
      <c r="D96" s="7" t="n">
        <v>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78</v>
      </c>
      <c r="B1" s="2" t="s">
        <v>525</v>
      </c>
      <c r="J1" s="2" t="s">
        <v>1</v>
      </c>
    </row>
    <row r="2" spans="1:12">
      <c r="B2" s="2" t="s">
        <v>2</v>
      </c>
      <c r="C2" s="2" t="s">
        <v>526</v>
      </c>
      <c r="D2" s="2" t="s">
        <v>4</v>
      </c>
      <c r="E2" s="2" t="s">
        <v>527</v>
      </c>
      <c r="F2" s="2" t="s">
        <v>32</v>
      </c>
      <c r="G2" s="2" t="s">
        <v>528</v>
      </c>
      <c r="H2" s="2" t="s">
        <v>529</v>
      </c>
      <c r="I2" s="2" t="s">
        <v>530</v>
      </c>
      <c r="J2" s="2" t="s">
        <v>2</v>
      </c>
      <c r="K2" s="2" t="s">
        <v>32</v>
      </c>
      <c r="L2" s="2" t="s">
        <v>33</v>
      </c>
    </row>
    <row r="3" spans="1:12">
      <c r="A3" s="3" t="s">
        <v>245</v>
      </c>
    </row>
    <row r="4" spans="1:12">
      <c r="A4" s="4" t="s">
        <v>34</v>
      </c>
      <c r="B4" s="7" t="n">
        <v>769.1</v>
      </c>
      <c r="C4" s="7" t="n">
        <v>786.5</v>
      </c>
      <c r="D4" s="6" t="n">
        <v>758</v>
      </c>
      <c r="E4" s="7" t="n">
        <v>718.8</v>
      </c>
      <c r="F4" s="7" t="n">
        <v>747.9</v>
      </c>
      <c r="G4" s="7" t="n">
        <v>787.6</v>
      </c>
      <c r="H4" s="6" t="n">
        <v>819</v>
      </c>
      <c r="I4" s="7" t="n">
        <v>705.5</v>
      </c>
      <c r="J4" s="7" t="n">
        <v>3032.4</v>
      </c>
      <c r="K4" s="6" t="n">
        <v>3060</v>
      </c>
      <c r="L4" s="7" t="n">
        <v>3059.7</v>
      </c>
    </row>
    <row r="5" spans="1:12">
      <c r="A5" s="4" t="s">
        <v>37</v>
      </c>
      <c r="B5" s="8" t="n">
        <v>255.6</v>
      </c>
      <c r="C5" s="8" t="n">
        <v>261.9</v>
      </c>
      <c r="D5" s="8" t="n">
        <v>263.1</v>
      </c>
      <c r="E5" s="8" t="n">
        <v>229.8</v>
      </c>
      <c r="F5" s="8" t="n">
        <v>234.3</v>
      </c>
      <c r="G5" s="8" t="n">
        <v>253.5</v>
      </c>
      <c r="H5" s="8" t="n">
        <v>266.8</v>
      </c>
      <c r="I5" s="8" t="n">
        <v>216.6</v>
      </c>
      <c r="J5" s="8" t="n">
        <v>1010.4</v>
      </c>
      <c r="K5" s="8" t="n">
        <v>971.2</v>
      </c>
      <c r="L5" s="5" t="n">
        <v>916</v>
      </c>
    </row>
    <row r="6" spans="1:12">
      <c r="A6" s="4" t="s">
        <v>1224</v>
      </c>
      <c r="B6" s="8" t="n">
        <v>50.4</v>
      </c>
      <c r="C6" s="8" t="n">
        <v>54.6</v>
      </c>
      <c r="D6" s="8" t="n">
        <v>61.9</v>
      </c>
      <c r="E6" s="8" t="n">
        <v>33.3</v>
      </c>
      <c r="F6" s="8" t="n">
        <v>25.8</v>
      </c>
      <c r="G6" s="8" t="n">
        <v>55.2</v>
      </c>
      <c r="H6" s="8" t="n">
        <v>60.1</v>
      </c>
      <c r="I6" s="8" t="n">
        <v>33.5</v>
      </c>
      <c r="J6" s="8" t="n">
        <v>200.2</v>
      </c>
      <c r="K6" s="8" t="n">
        <v>174.6</v>
      </c>
      <c r="L6" s="8" t="n">
        <v>144.9</v>
      </c>
    </row>
    <row r="7" spans="1:12">
      <c r="A7" s="4" t="s">
        <v>45</v>
      </c>
      <c r="B7" s="7" t="n">
        <v>25.8</v>
      </c>
      <c r="C7" s="7" t="n">
        <v>41.2</v>
      </c>
      <c r="D7" s="7" t="n">
        <v>38.2</v>
      </c>
      <c r="E7" s="7" t="n">
        <v>19.4</v>
      </c>
      <c r="F7" s="7" t="n">
        <v>77.5</v>
      </c>
      <c r="G7" s="7" t="n">
        <v>35.6</v>
      </c>
      <c r="H7" s="7" t="n">
        <v>37.2</v>
      </c>
      <c r="I7" s="6" t="n">
        <v>20</v>
      </c>
      <c r="J7" s="7" t="n">
        <v>124.6</v>
      </c>
      <c r="K7" s="7" t="n">
        <v>170.3</v>
      </c>
      <c r="L7" s="7" t="n">
        <v>86.09999999999999</v>
      </c>
    </row>
    <row r="8" spans="1:12">
      <c r="A8" s="4" t="s">
        <v>538</v>
      </c>
      <c r="B8" s="9" t="n">
        <v>0.22</v>
      </c>
      <c r="C8" s="9" t="n">
        <v>0.34</v>
      </c>
      <c r="D8" s="9" t="n">
        <v>0.32</v>
      </c>
      <c r="E8" s="9" t="n">
        <v>0.16</v>
      </c>
      <c r="F8" s="9" t="n">
        <v>0.63</v>
      </c>
      <c r="G8" s="9" t="n">
        <v>0.29</v>
      </c>
      <c r="H8" s="9" t="n">
        <v>0.3</v>
      </c>
      <c r="I8" s="9" t="n">
        <v>0.16</v>
      </c>
      <c r="J8" s="9" t="n">
        <v>1.03</v>
      </c>
      <c r="K8" s="9" t="n">
        <v>1.37</v>
      </c>
      <c r="L8" s="9" t="n">
        <v>0.6899999999999999</v>
      </c>
    </row>
    <row r="9" spans="1:12">
      <c r="A9" s="4" t="s">
        <v>539</v>
      </c>
      <c r="B9" s="9" t="n">
        <v>0.21</v>
      </c>
      <c r="C9" s="9" t="n">
        <v>0.34</v>
      </c>
      <c r="D9" s="9" t="n">
        <v>0.31</v>
      </c>
      <c r="E9" s="9" t="n">
        <v>0.16</v>
      </c>
      <c r="F9" s="9" t="n">
        <v>0.62</v>
      </c>
      <c r="G9" s="9" t="n">
        <v>0.28</v>
      </c>
      <c r="H9" s="9" t="n">
        <v>0.3</v>
      </c>
      <c r="I9" s="9" t="n">
        <v>0.16</v>
      </c>
      <c r="J9" s="9" t="n">
        <v>1.03</v>
      </c>
      <c r="K9" s="9" t="n">
        <v>1.36</v>
      </c>
      <c r="L9" s="9" t="n">
        <v>0.6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79</v>
      </c>
      <c r="C1" s="2" t="s">
        <v>1</v>
      </c>
    </row>
    <row r="2" spans="1:5">
      <c r="C2" s="2" t="s">
        <v>2</v>
      </c>
      <c r="D2" s="2" t="s">
        <v>32</v>
      </c>
      <c r="E2" s="2" t="s">
        <v>33</v>
      </c>
    </row>
    <row r="3" spans="1:5">
      <c r="A3" s="4" t="s">
        <v>1280</v>
      </c>
    </row>
    <row r="4" spans="1:5">
      <c r="A4" s="3" t="s">
        <v>1281</v>
      </c>
    </row>
    <row r="5" spans="1:5">
      <c r="A5" s="4" t="s">
        <v>1282</v>
      </c>
      <c r="C5" s="7" t="n">
        <v>11.7</v>
      </c>
      <c r="D5" s="7" t="n">
        <v>14.6</v>
      </c>
      <c r="E5" s="6" t="n">
        <v>13</v>
      </c>
    </row>
    <row r="6" spans="1:5">
      <c r="A6" s="4" t="s">
        <v>1283</v>
      </c>
      <c r="C6" s="8" t="n">
        <v>4.5</v>
      </c>
      <c r="D6" s="8" t="n">
        <v>5.5</v>
      </c>
      <c r="E6" s="8" t="n">
        <v>5.5</v>
      </c>
    </row>
    <row r="7" spans="1:5">
      <c r="A7" s="4" t="s">
        <v>1284</v>
      </c>
      <c r="C7" s="5" t="n">
        <v>0</v>
      </c>
      <c r="D7" s="5" t="n">
        <v>0</v>
      </c>
      <c r="E7" s="5" t="n">
        <v>0</v>
      </c>
    </row>
    <row r="8" spans="1:5">
      <c r="A8" s="4" t="s">
        <v>1285</v>
      </c>
      <c r="B8" s="4" t="s">
        <v>494</v>
      </c>
      <c r="C8" s="8" t="n">
        <v>-5.2</v>
      </c>
      <c r="D8" s="8" t="n">
        <v>-7.8</v>
      </c>
      <c r="E8" s="8" t="n">
        <v>-2.3</v>
      </c>
    </row>
    <row r="9" spans="1:5">
      <c r="A9" s="4" t="s">
        <v>1286</v>
      </c>
      <c r="B9" s="4" t="s">
        <v>768</v>
      </c>
      <c r="C9" s="8" t="n">
        <v>0.2</v>
      </c>
      <c r="D9" s="8" t="n">
        <v>-0.6</v>
      </c>
      <c r="E9" s="8" t="n">
        <v>-1.6</v>
      </c>
    </row>
    <row r="10" spans="1:5">
      <c r="A10" s="4" t="s">
        <v>1287</v>
      </c>
      <c r="C10" s="8" t="n">
        <v>11.2</v>
      </c>
      <c r="D10" s="8" t="n">
        <v>11.7</v>
      </c>
      <c r="E10" s="8" t="n">
        <v>14.6</v>
      </c>
    </row>
    <row r="11" spans="1:5">
      <c r="A11" s="4" t="s">
        <v>1288</v>
      </c>
    </row>
    <row r="12" spans="1:5">
      <c r="A12" s="3" t="s">
        <v>1281</v>
      </c>
    </row>
    <row r="13" spans="1:5">
      <c r="A13" s="4" t="s">
        <v>1282</v>
      </c>
      <c r="C13" s="8" t="n">
        <v>10.6</v>
      </c>
      <c r="D13" s="8" t="n">
        <v>72.7</v>
      </c>
      <c r="E13" s="8" t="n">
        <v>81.8</v>
      </c>
    </row>
    <row r="14" spans="1:5">
      <c r="A14" s="4" t="s">
        <v>1283</v>
      </c>
      <c r="C14" s="8" t="n">
        <v>-1.8</v>
      </c>
      <c r="D14" s="8" t="n">
        <v>-58.3</v>
      </c>
      <c r="E14" s="8" t="n">
        <v>6.3</v>
      </c>
    </row>
    <row r="15" spans="1:5">
      <c r="A15" s="4" t="s">
        <v>1284</v>
      </c>
      <c r="C15" s="5" t="n">
        <v>0</v>
      </c>
      <c r="D15" s="5" t="n">
        <v>0</v>
      </c>
      <c r="E15" s="5" t="n">
        <v>0</v>
      </c>
    </row>
    <row r="16" spans="1:5">
      <c r="A16" s="4" t="s">
        <v>1285</v>
      </c>
      <c r="C16" s="8" t="n">
        <v>-0.4</v>
      </c>
      <c r="D16" s="8" t="n">
        <v>-1.5</v>
      </c>
      <c r="E16" s="5" t="n">
        <v>0</v>
      </c>
    </row>
    <row r="17" spans="1:5">
      <c r="A17" s="4" t="s">
        <v>1286</v>
      </c>
      <c r="B17" s="4" t="s">
        <v>817</v>
      </c>
      <c r="C17" s="8" t="n">
        <v>-0.5</v>
      </c>
      <c r="D17" s="8" t="n">
        <v>-2.3</v>
      </c>
      <c r="E17" s="8" t="n">
        <v>-15.4</v>
      </c>
    </row>
    <row r="18" spans="1:5">
      <c r="A18" s="4" t="s">
        <v>1287</v>
      </c>
      <c r="C18" s="7" t="n">
        <v>7.9</v>
      </c>
      <c r="D18" s="7" t="n">
        <v>10.6</v>
      </c>
      <c r="E18" s="7" t="n">
        <v>72.7</v>
      </c>
    </row>
    <row r="19" spans="1:5"/>
    <row r="20" spans="1:5">
      <c r="A20" s="4" t="s">
        <v>494</v>
      </c>
      <c r="B20" s="4" t="s">
        <v>1289</v>
      </c>
    </row>
    <row r="21" spans="1:5">
      <c r="A21" s="4" t="s">
        <v>768</v>
      </c>
      <c r="B21" s="4" t="s">
        <v>1290</v>
      </c>
    </row>
    <row r="22" spans="1:5">
      <c r="A22" s="4" t="s">
        <v>817</v>
      </c>
      <c r="B22" s="4" t="s">
        <v>1290</v>
      </c>
    </row>
  </sheetData>
  <mergeCells count="6">
    <mergeCell ref="A1:B2"/>
    <mergeCell ref="C1:E1"/>
    <mergeCell ref="A19:D19"/>
    <mergeCell ref="B20:D20"/>
    <mergeCell ref="B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1:05:49Z</dcterms:created>
  <dcterms:modified xmlns:dcterms="http://purl.org/dc/terms/" xmlns:xsi="http://www.w3.org/2001/XMLSchema-instance" xsi:type="dcterms:W3CDTF">2017-04-14T11:05:49Z</dcterms:modified>
</cp:coreProperties>
</file>